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Variable Interest Entities" sheetId="9" state="visible" r:id="rId9"/>
    <sheet xmlns:r="http://schemas.openxmlformats.org/officeDocument/2006/relationships" name="Available-for-Sale Securities, " sheetId="10" state="visible" r:id="rId10"/>
    <sheet xmlns:r="http://schemas.openxmlformats.org/officeDocument/2006/relationships" name="Servicing Activities" sheetId="11" state="visible" r:id="rId11"/>
    <sheet xmlns:r="http://schemas.openxmlformats.org/officeDocument/2006/relationships" name="Cash, Cash Equivalents and Rest" sheetId="12" state="visible" r:id="rId12"/>
    <sheet xmlns:r="http://schemas.openxmlformats.org/officeDocument/2006/relationships" name="Derivative Instruments and Hedg" sheetId="13" state="visible" r:id="rId13"/>
    <sheet xmlns:r="http://schemas.openxmlformats.org/officeDocument/2006/relationships" name="Reverse Repurchase Agreements" sheetId="14" state="visible" r:id="rId14"/>
    <sheet xmlns:r="http://schemas.openxmlformats.org/officeDocument/2006/relationships" name="Offsetting Assets and Liabiliti" sheetId="15" state="visible" r:id="rId15"/>
    <sheet xmlns:r="http://schemas.openxmlformats.org/officeDocument/2006/relationships" name="Fair Value" sheetId="16" state="visible" r:id="rId16"/>
    <sheet xmlns:r="http://schemas.openxmlformats.org/officeDocument/2006/relationships" name="Repurchase Agreements" sheetId="17" state="visible" r:id="rId17"/>
    <sheet xmlns:r="http://schemas.openxmlformats.org/officeDocument/2006/relationships" name="Federal Home Loan Bank of Des M" sheetId="18" state="visible" r:id="rId18"/>
    <sheet xmlns:r="http://schemas.openxmlformats.org/officeDocument/2006/relationships" name="Revolving Credit Facilities" sheetId="19" state="visible" r:id="rId19"/>
    <sheet xmlns:r="http://schemas.openxmlformats.org/officeDocument/2006/relationships" name="Term Notes Payable" sheetId="20" state="visible" r:id="rId20"/>
    <sheet xmlns:r="http://schemas.openxmlformats.org/officeDocument/2006/relationships" name="Convertible Senior Notes" sheetId="21" state="visible" r:id="rId21"/>
    <sheet xmlns:r="http://schemas.openxmlformats.org/officeDocument/2006/relationships" name="Commitment and Contingencies" sheetId="22" state="visible" r:id="rId22"/>
    <sheet xmlns:r="http://schemas.openxmlformats.org/officeDocument/2006/relationships" name="Stockholders' Equity" sheetId="23" state="visible" r:id="rId23"/>
    <sheet xmlns:r="http://schemas.openxmlformats.org/officeDocument/2006/relationships" name="Equity Incentive Plan" sheetId="24" state="visible" r:id="rId24"/>
    <sheet xmlns:r="http://schemas.openxmlformats.org/officeDocument/2006/relationships" name="Restructuring Charge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Quarterly Financial Data" sheetId="30" state="visible" r:id="rId30"/>
    <sheet xmlns:r="http://schemas.openxmlformats.org/officeDocument/2006/relationships" name="Basis of Presentation and Sig_2" sheetId="31" state="visible" r:id="rId31"/>
    <sheet xmlns:r="http://schemas.openxmlformats.org/officeDocument/2006/relationships" name="Variable Interest Entities (Tab" sheetId="32" state="visible" r:id="rId32"/>
    <sheet xmlns:r="http://schemas.openxmlformats.org/officeDocument/2006/relationships" name="Available-for-Sale Securities_2" sheetId="33" state="visible" r:id="rId33"/>
    <sheet xmlns:r="http://schemas.openxmlformats.org/officeDocument/2006/relationships" name="Servicing Activities (Tables)" sheetId="34" state="visible" r:id="rId34"/>
    <sheet xmlns:r="http://schemas.openxmlformats.org/officeDocument/2006/relationships" name="Cash, Cash Equivalents and Re_2" sheetId="35" state="visible" r:id="rId35"/>
    <sheet xmlns:r="http://schemas.openxmlformats.org/officeDocument/2006/relationships" name="Derivative Instruments and He_2" sheetId="36" state="visible" r:id="rId36"/>
    <sheet xmlns:r="http://schemas.openxmlformats.org/officeDocument/2006/relationships" name="Offsetting Assets and Liabili_2" sheetId="37" state="visible" r:id="rId37"/>
    <sheet xmlns:r="http://schemas.openxmlformats.org/officeDocument/2006/relationships" name="Fair Value (Tables)" sheetId="38" state="visible" r:id="rId38"/>
    <sheet xmlns:r="http://schemas.openxmlformats.org/officeDocument/2006/relationships" name="Repurchase Agreements (Tables)" sheetId="39" state="visible" r:id="rId39"/>
    <sheet xmlns:r="http://schemas.openxmlformats.org/officeDocument/2006/relationships" name="Federal Home Loan Bank of Des_2" sheetId="40" state="visible" r:id="rId40"/>
    <sheet xmlns:r="http://schemas.openxmlformats.org/officeDocument/2006/relationships" name="Revolving Credit Facilities (Ta" sheetId="41" state="visible" r:id="rId41"/>
    <sheet xmlns:r="http://schemas.openxmlformats.org/officeDocument/2006/relationships" name="Stockholders' Equity (Tables)" sheetId="42" state="visible" r:id="rId42"/>
    <sheet xmlns:r="http://schemas.openxmlformats.org/officeDocument/2006/relationships" name="Equity Incentive Plan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Quarterly Financial Data (Table" sheetId="46" state="visible" r:id="rId46"/>
    <sheet xmlns:r="http://schemas.openxmlformats.org/officeDocument/2006/relationships" name="Variable Interest Entities, Pol" sheetId="47" state="visible" r:id="rId47"/>
    <sheet xmlns:r="http://schemas.openxmlformats.org/officeDocument/2006/relationships" name="Accrued Interest Receivable, Po" sheetId="48" state="visible" r:id="rId48"/>
    <sheet xmlns:r="http://schemas.openxmlformats.org/officeDocument/2006/relationships" name="Accrued Interest Payable, Polic" sheetId="49" state="visible" r:id="rId49"/>
    <sheet xmlns:r="http://schemas.openxmlformats.org/officeDocument/2006/relationships" name="Income Taxes, Policy (Details)" sheetId="50" state="visible" r:id="rId50"/>
    <sheet xmlns:r="http://schemas.openxmlformats.org/officeDocument/2006/relationships" name="Recently Issued and_or Adopted " sheetId="51" state="visible" r:id="rId51"/>
    <sheet xmlns:r="http://schemas.openxmlformats.org/officeDocument/2006/relationships" name="Variable Interest Entities (Det" sheetId="52" state="visible" r:id="rId52"/>
    <sheet xmlns:r="http://schemas.openxmlformats.org/officeDocument/2006/relationships" name="Available-for-Sale Securities_3" sheetId="53" state="visible" r:id="rId53"/>
    <sheet xmlns:r="http://schemas.openxmlformats.org/officeDocument/2006/relationships" name="Available-for-Sale Securities_4" sheetId="54" state="visible" r:id="rId54"/>
    <sheet xmlns:r="http://schemas.openxmlformats.org/officeDocument/2006/relationships" name="Schedule of Available-for-sale " sheetId="55" state="visible" r:id="rId55"/>
    <sheet xmlns:r="http://schemas.openxmlformats.org/officeDocument/2006/relationships" name="Available-for-sale Securities C" sheetId="56" state="visible" r:id="rId56"/>
    <sheet xmlns:r="http://schemas.openxmlformats.org/officeDocument/2006/relationships" name="Available-for-Sale Securities_5" sheetId="57" state="visible" r:id="rId57"/>
    <sheet xmlns:r="http://schemas.openxmlformats.org/officeDocument/2006/relationships" name="Available-for-sale Securities_6" sheetId="58" state="visible" r:id="rId58"/>
    <sheet xmlns:r="http://schemas.openxmlformats.org/officeDocument/2006/relationships" name="Schedule of Available-for-sal_2" sheetId="59" state="visible" r:id="rId59"/>
    <sheet xmlns:r="http://schemas.openxmlformats.org/officeDocument/2006/relationships" name="Available-for-Sale Securities_7" sheetId="60" state="visible" r:id="rId60"/>
    <sheet xmlns:r="http://schemas.openxmlformats.org/officeDocument/2006/relationships" name="Schedule of Available-for-sal_3" sheetId="61" state="visible" r:id="rId61"/>
    <sheet xmlns:r="http://schemas.openxmlformats.org/officeDocument/2006/relationships" name="Available-for-Sale Securities_8" sheetId="62" state="visible" r:id="rId62"/>
    <sheet xmlns:r="http://schemas.openxmlformats.org/officeDocument/2006/relationships" name="Available-for-Sale Securities_9" sheetId="63" state="visible" r:id="rId63"/>
    <sheet xmlns:r="http://schemas.openxmlformats.org/officeDocument/2006/relationships" name="Rollforward of Mortgage Servici" sheetId="64" state="visible" r:id="rId64"/>
    <sheet xmlns:r="http://schemas.openxmlformats.org/officeDocument/2006/relationships" name="Schedule of Mortgage Servicing " sheetId="65" state="visible" r:id="rId65"/>
    <sheet xmlns:r="http://schemas.openxmlformats.org/officeDocument/2006/relationships" name="Components of Servicing Revenue" sheetId="66" state="visible" r:id="rId66"/>
    <sheet xmlns:r="http://schemas.openxmlformats.org/officeDocument/2006/relationships" name="Serviced Mortgage Assets (Detai" sheetId="67" state="visible" r:id="rId67"/>
    <sheet xmlns:r="http://schemas.openxmlformats.org/officeDocument/2006/relationships" name="Schedule of Restricted Cash and" sheetId="68" state="visible" r:id="rId68"/>
    <sheet xmlns:r="http://schemas.openxmlformats.org/officeDocument/2006/relationships" name="Schedule of Total Cash, Cash Eq" sheetId="69" state="visible" r:id="rId69"/>
    <sheet xmlns:r="http://schemas.openxmlformats.org/officeDocument/2006/relationships" name="Schedule of Derivative Instrume" sheetId="70" state="visible" r:id="rId70"/>
    <sheet xmlns:r="http://schemas.openxmlformats.org/officeDocument/2006/relationships" name="Schedule of Derivative Instru_2" sheetId="71" state="visible" r:id="rId71"/>
    <sheet xmlns:r="http://schemas.openxmlformats.org/officeDocument/2006/relationships" name="Derivative Instruments and He_3" sheetId="72" state="visible" r:id="rId72"/>
    <sheet xmlns:r="http://schemas.openxmlformats.org/officeDocument/2006/relationships" name="Schedule of Notional Amounts of" sheetId="73" state="visible" r:id="rId73"/>
    <sheet xmlns:r="http://schemas.openxmlformats.org/officeDocument/2006/relationships" name="Derivative Instruments and He_4" sheetId="74" state="visible" r:id="rId74"/>
    <sheet xmlns:r="http://schemas.openxmlformats.org/officeDocument/2006/relationships" name="Derivative Instruments and He_5" sheetId="75" state="visible" r:id="rId75"/>
    <sheet xmlns:r="http://schemas.openxmlformats.org/officeDocument/2006/relationships" name="Derivative Instruments and He_6" sheetId="76" state="visible" r:id="rId76"/>
    <sheet xmlns:r="http://schemas.openxmlformats.org/officeDocument/2006/relationships" name="Derivative Instruments and He_7" sheetId="77" state="visible" r:id="rId77"/>
    <sheet xmlns:r="http://schemas.openxmlformats.org/officeDocument/2006/relationships" name="Derivative Instruments and He_8" sheetId="78" state="visible" r:id="rId78"/>
    <sheet xmlns:r="http://schemas.openxmlformats.org/officeDocument/2006/relationships" name="Derivative Instruments and He_9" sheetId="79" state="visible" r:id="rId79"/>
    <sheet xmlns:r="http://schemas.openxmlformats.org/officeDocument/2006/relationships" name="Derivative Instruments and H_10" sheetId="80" state="visible" r:id="rId80"/>
    <sheet xmlns:r="http://schemas.openxmlformats.org/officeDocument/2006/relationships" name="Derivative Instruments and H_11" sheetId="81" state="visible" r:id="rId81"/>
    <sheet xmlns:r="http://schemas.openxmlformats.org/officeDocument/2006/relationships" name="Reverse Repurchase Agreements (" sheetId="82" state="visible" r:id="rId82"/>
    <sheet xmlns:r="http://schemas.openxmlformats.org/officeDocument/2006/relationships" name="Offsetting Assets and Liabili_3" sheetId="83" state="visible" r:id="rId83"/>
    <sheet xmlns:r="http://schemas.openxmlformats.org/officeDocument/2006/relationships" name="Fair Value, Measurement Inputs," sheetId="84" state="visible" r:id="rId84"/>
    <sheet xmlns:r="http://schemas.openxmlformats.org/officeDocument/2006/relationships" name="Fair Value, Assets Measured on " sheetId="85" state="visible" r:id="rId85"/>
    <sheet xmlns:r="http://schemas.openxmlformats.org/officeDocument/2006/relationships" name="Fair Value, Quantitative Inform" sheetId="86" state="visible" r:id="rId86"/>
    <sheet xmlns:r="http://schemas.openxmlformats.org/officeDocument/2006/relationships" name="Fair Value by Balance Sheet Gro" sheetId="87" state="visible" r:id="rId87"/>
    <sheet xmlns:r="http://schemas.openxmlformats.org/officeDocument/2006/relationships" name="Repurchase Agreements (Details)" sheetId="88" state="visible" r:id="rId88"/>
    <sheet xmlns:r="http://schemas.openxmlformats.org/officeDocument/2006/relationships" name="Schedule of Repurchase Agreemen" sheetId="89" state="visible" r:id="rId89"/>
    <sheet xmlns:r="http://schemas.openxmlformats.org/officeDocument/2006/relationships" name="Schedule of Repurchase Agreem_2" sheetId="90" state="visible" r:id="rId90"/>
    <sheet xmlns:r="http://schemas.openxmlformats.org/officeDocument/2006/relationships" name="Schedule of Underlying Assets o" sheetId="91" state="visible" r:id="rId91"/>
    <sheet xmlns:r="http://schemas.openxmlformats.org/officeDocument/2006/relationships" name="Repurchase Agreement Counterpar" sheetId="92" state="visible" r:id="rId92"/>
    <sheet xmlns:r="http://schemas.openxmlformats.org/officeDocument/2006/relationships" name="Federal Home Loan Bank of Des_3" sheetId="93" state="visible" r:id="rId93"/>
    <sheet xmlns:r="http://schemas.openxmlformats.org/officeDocument/2006/relationships" name="Schedule of Maturities of Feder" sheetId="94" state="visible" r:id="rId94"/>
    <sheet xmlns:r="http://schemas.openxmlformats.org/officeDocument/2006/relationships" name="Underlying Assets of Federal Ho" sheetId="95" state="visible" r:id="rId95"/>
    <sheet xmlns:r="http://schemas.openxmlformats.org/officeDocument/2006/relationships" name="Revolving Credit Facilities (De" sheetId="96" state="visible" r:id="rId96"/>
    <sheet xmlns:r="http://schemas.openxmlformats.org/officeDocument/2006/relationships" name="Schedule of Revolving Credit Fa" sheetId="97" state="visible" r:id="rId97"/>
    <sheet xmlns:r="http://schemas.openxmlformats.org/officeDocument/2006/relationships" name="Term Notes Payable (Details)" sheetId="98" state="visible" r:id="rId98"/>
    <sheet xmlns:r="http://schemas.openxmlformats.org/officeDocument/2006/relationships" name="Convertible Senior Notes (Detai" sheetId="99" state="visible" r:id="rId99"/>
    <sheet xmlns:r="http://schemas.openxmlformats.org/officeDocument/2006/relationships" name="Stockholders' Equity Redeemable" sheetId="100" state="visible" r:id="rId100"/>
    <sheet xmlns:r="http://schemas.openxmlformats.org/officeDocument/2006/relationships" name="Stockholders' Equity Schedule o" sheetId="101" state="visible" r:id="rId101"/>
    <sheet xmlns:r="http://schemas.openxmlformats.org/officeDocument/2006/relationships" name="Stockholders' Equity Public Off" sheetId="102" state="visible" r:id="rId102"/>
    <sheet xmlns:r="http://schemas.openxmlformats.org/officeDocument/2006/relationships" name="Stockholders' Equity Common Sto" sheetId="103" state="visible" r:id="rId103"/>
    <sheet xmlns:r="http://schemas.openxmlformats.org/officeDocument/2006/relationships" name="Stockholders' Equity Schedule_2" sheetId="104" state="visible" r:id="rId104"/>
    <sheet xmlns:r="http://schemas.openxmlformats.org/officeDocument/2006/relationships" name="Stockholders' Equity Dividend R" sheetId="105" state="visible" r:id="rId105"/>
    <sheet xmlns:r="http://schemas.openxmlformats.org/officeDocument/2006/relationships" name="Stockholders' Equity Share Repu" sheetId="106" state="visible" r:id="rId106"/>
    <sheet xmlns:r="http://schemas.openxmlformats.org/officeDocument/2006/relationships" name="Stockholders' Equity At-the-Mar" sheetId="107" state="visible" r:id="rId107"/>
    <sheet xmlns:r="http://schemas.openxmlformats.org/officeDocument/2006/relationships" name="Stockholders' Equity Schedule_3" sheetId="108" state="visible" r:id="rId108"/>
    <sheet xmlns:r="http://schemas.openxmlformats.org/officeDocument/2006/relationships" name="Stockholders' Equity Reclassifi" sheetId="109" state="visible" r:id="rId109"/>
    <sheet xmlns:r="http://schemas.openxmlformats.org/officeDocument/2006/relationships" name="Equity Incentive Plan (Details)" sheetId="110" state="visible" r:id="rId110"/>
    <sheet xmlns:r="http://schemas.openxmlformats.org/officeDocument/2006/relationships" name="Equity Incentive Plan Schedule " sheetId="111" state="visible" r:id="rId111"/>
    <sheet xmlns:r="http://schemas.openxmlformats.org/officeDocument/2006/relationships" name="Restructuring Charges (Details)" sheetId="112" state="visible" r:id="rId112"/>
    <sheet xmlns:r="http://schemas.openxmlformats.org/officeDocument/2006/relationships" name="Income Taxes (Details)" sheetId="113" state="visible" r:id="rId113"/>
    <sheet xmlns:r="http://schemas.openxmlformats.org/officeDocument/2006/relationships" name="Components of Income Tax Expens" sheetId="114" state="visible" r:id="rId114"/>
    <sheet xmlns:r="http://schemas.openxmlformats.org/officeDocument/2006/relationships" name="Operating Loss Carryforwards (D" sheetId="115" state="visible" r:id="rId115"/>
    <sheet xmlns:r="http://schemas.openxmlformats.org/officeDocument/2006/relationships" name="Effective Income Tax Rate Recon" sheetId="116" state="visible" r:id="rId116"/>
    <sheet xmlns:r="http://schemas.openxmlformats.org/officeDocument/2006/relationships" name="Current and Deferred Tax Assets" sheetId="117" state="visible" r:id="rId117"/>
    <sheet xmlns:r="http://schemas.openxmlformats.org/officeDocument/2006/relationships" name="Components of Deferred Tax Asse" sheetId="118" state="visible" r:id="rId118"/>
    <sheet xmlns:r="http://schemas.openxmlformats.org/officeDocument/2006/relationships" name="Earnings Per Share (Details)" sheetId="119" state="visible" r:id="rId119"/>
    <sheet xmlns:r="http://schemas.openxmlformats.org/officeDocument/2006/relationships" name="Schedule of Related Party Trans" sheetId="120" state="visible" r:id="rId120"/>
    <sheet xmlns:r="http://schemas.openxmlformats.org/officeDocument/2006/relationships" name="Issuance of 6.25% Convertible S" sheetId="121" state="visible" r:id="rId121"/>
    <sheet xmlns:r="http://schemas.openxmlformats.org/officeDocument/2006/relationships" name="Redemption of Series D and E Pr" sheetId="122" state="visible" r:id="rId122"/>
    <sheet xmlns:r="http://schemas.openxmlformats.org/officeDocument/2006/relationships" name="Quarterly Financial Data (Detai" sheetId="123" state="visible" r:id="rId12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_);(#,##0.000)"/>
    <numFmt numFmtId="168" formatCode="#,##0.0000000_);(#,##0.00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23,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506</t>
        </is>
      </c>
    </row>
    <row r="9">
      <c r="A9" s="4" t="inlineStr">
        <is>
          <t>Entity Registrant Name</t>
        </is>
      </c>
      <c r="B9" s="4" t="inlineStr">
        <is>
          <t>TWO HARBORS INVESTMENT CORP.</t>
        </is>
      </c>
    </row>
    <row r="10">
      <c r="A10" s="4" t="inlineStr">
        <is>
          <t>Entity Central Index Key</t>
        </is>
      </c>
      <c r="B10" s="4" t="inlineStr">
        <is>
          <t>0001465740</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27-0312904</t>
        </is>
      </c>
    </row>
    <row r="17">
      <c r="A17" s="4" t="inlineStr">
        <is>
          <t>Entity Address, Address Line One</t>
        </is>
      </c>
      <c r="B17" s="4" t="inlineStr">
        <is>
          <t>601 Carlson Parkway, Suite 1400</t>
        </is>
      </c>
    </row>
    <row r="18">
      <c r="A18" s="4" t="inlineStr">
        <is>
          <t>Entity Address, City or Town</t>
        </is>
      </c>
      <c r="B18" s="4" t="inlineStr">
        <is>
          <t>Minnetonka,</t>
        </is>
      </c>
    </row>
    <row r="19">
      <c r="A19" s="4" t="inlineStr">
        <is>
          <t>Entity Address, State or Province</t>
        </is>
      </c>
      <c r="B19" s="4" t="inlineStr">
        <is>
          <t>MN</t>
        </is>
      </c>
    </row>
    <row r="20">
      <c r="A20" s="4" t="inlineStr">
        <is>
          <t>Entity Address, Postal Zip Code</t>
        </is>
      </c>
      <c r="B20" s="4" t="inlineStr">
        <is>
          <t>55305</t>
        </is>
      </c>
    </row>
    <row r="21">
      <c r="A21" s="4" t="inlineStr">
        <is>
          <t>City Area Code</t>
        </is>
      </c>
      <c r="B21" s="4" t="inlineStr">
        <is>
          <t>612</t>
        </is>
      </c>
    </row>
    <row r="22">
      <c r="A22" s="4" t="inlineStr">
        <is>
          <t>Local Phone Number</t>
        </is>
      </c>
      <c r="B22" s="4" t="inlineStr">
        <is>
          <t>453-41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4</v>
      </c>
    </row>
    <row r="33">
      <c r="A33" s="4" t="inlineStr">
        <is>
          <t>Entity Common Stock, Shares Outstanding</t>
        </is>
      </c>
      <c r="C33" s="6" t="n">
        <v>273711007</v>
      </c>
    </row>
    <row r="34">
      <c r="A34" s="4" t="inlineStr">
        <is>
          <t>Documents Incorporated by Reference</t>
        </is>
      </c>
      <c r="B34" s="4" t="inlineStr">
        <is>
          <t>Portions of the registrant’s definitive Proxy Statement for the 2021 Annual Meeting of Stockholders, which will be filed with the Securities and Exchange Commission under Regulation 14A within 120 days after the end of registrant’s fiscal year covered by this Annual Report, are incorporated by reference into Part III.</t>
        </is>
      </c>
    </row>
    <row r="35">
      <c r="A35" s="4" t="inlineStr">
        <is>
          <t>Common Stock [Member] | NEW YORK STOCK EXCHANGE, INC. [Member]</t>
        </is>
      </c>
    </row>
    <row r="36">
      <c r="A36" s="3" t="inlineStr">
        <is>
          <t>Entity Information [Line Items]</t>
        </is>
      </c>
    </row>
    <row r="37">
      <c r="A37" s="4" t="inlineStr">
        <is>
          <t>Title of 12(b) Security</t>
        </is>
      </c>
      <c r="B37" s="4" t="inlineStr">
        <is>
          <t>Common Stock, par value $0.01 per share</t>
        </is>
      </c>
    </row>
    <row r="38">
      <c r="A38" s="4" t="inlineStr">
        <is>
          <t>Trading Symbol</t>
        </is>
      </c>
      <c r="B38" s="4" t="inlineStr">
        <is>
          <t>TWO</t>
        </is>
      </c>
    </row>
    <row r="39">
      <c r="A39" s="4" t="inlineStr">
        <is>
          <t>Security Exchange Name</t>
        </is>
      </c>
      <c r="B39" s="4" t="inlineStr">
        <is>
          <t>NYSE</t>
        </is>
      </c>
    </row>
    <row r="40">
      <c r="A40" s="4" t="inlineStr">
        <is>
          <t>Series A Preferred Stock [Member] | NEW YORK STOCK EXCHANGE, INC. [Member]</t>
        </is>
      </c>
    </row>
    <row r="41">
      <c r="A41" s="3" t="inlineStr">
        <is>
          <t>Entity Information [Line Items]</t>
        </is>
      </c>
    </row>
    <row r="42">
      <c r="A42" s="4" t="inlineStr">
        <is>
          <t>Title of 12(b) Security</t>
        </is>
      </c>
      <c r="B42" s="4" t="inlineStr">
        <is>
          <t>8.125% Series A Cumulative Redeemable Preferred Stock</t>
        </is>
      </c>
    </row>
    <row r="43">
      <c r="A43" s="4" t="inlineStr">
        <is>
          <t>Trading Symbol</t>
        </is>
      </c>
      <c r="B43" s="4" t="inlineStr">
        <is>
          <t>TWO PRA</t>
        </is>
      </c>
    </row>
    <row r="44">
      <c r="A44" s="4" t="inlineStr">
        <is>
          <t>Security Exchange Name</t>
        </is>
      </c>
      <c r="B44" s="4" t="inlineStr">
        <is>
          <t>NYSE</t>
        </is>
      </c>
    </row>
    <row r="45">
      <c r="A45" s="4" t="inlineStr">
        <is>
          <t>Series B Preferred Stock [Member] | NEW YORK STOCK EXCHANGE, INC. [Member]</t>
        </is>
      </c>
    </row>
    <row r="46">
      <c r="A46" s="3" t="inlineStr">
        <is>
          <t>Entity Information [Line Items]</t>
        </is>
      </c>
    </row>
    <row r="47">
      <c r="A47" s="4" t="inlineStr">
        <is>
          <t>Title of 12(b) Security</t>
        </is>
      </c>
      <c r="B47" s="4" t="inlineStr">
        <is>
          <t>7.625% Series B Cumulative Redeemable Preferred Stock</t>
        </is>
      </c>
    </row>
    <row r="48">
      <c r="A48" s="4" t="inlineStr">
        <is>
          <t>Trading Symbol</t>
        </is>
      </c>
      <c r="B48" s="4" t="inlineStr">
        <is>
          <t>TWO PRB</t>
        </is>
      </c>
    </row>
    <row r="49">
      <c r="A49" s="4" t="inlineStr">
        <is>
          <t>Security Exchange Name</t>
        </is>
      </c>
      <c r="B49" s="4" t="inlineStr">
        <is>
          <t>NYSE</t>
        </is>
      </c>
    </row>
    <row r="50">
      <c r="A50" s="4" t="inlineStr">
        <is>
          <t>Series C Preferred Stock [Member] | NEW YORK STOCK EXCHANGE, INC. [Member]</t>
        </is>
      </c>
    </row>
    <row r="51">
      <c r="A51" s="3" t="inlineStr">
        <is>
          <t>Entity Information [Line Items]</t>
        </is>
      </c>
    </row>
    <row r="52">
      <c r="A52" s="4" t="inlineStr">
        <is>
          <t>Title of 12(b) Security</t>
        </is>
      </c>
      <c r="B52" s="4" t="inlineStr">
        <is>
          <t>7.25% Series C Cumulative Redeemable Preferred Stock</t>
        </is>
      </c>
    </row>
    <row r="53">
      <c r="A53" s="4" t="inlineStr">
        <is>
          <t>Trading Symbol</t>
        </is>
      </c>
      <c r="B53" s="4" t="inlineStr">
        <is>
          <t>TWO PRC</t>
        </is>
      </c>
    </row>
    <row r="54">
      <c r="A54" s="4" t="inlineStr">
        <is>
          <t>Security Exchange Name</t>
        </is>
      </c>
      <c r="B54" s="4" t="inlineStr">
        <is>
          <t>NYSE</t>
        </is>
      </c>
    </row>
    <row r="55">
      <c r="A55" s="4" t="inlineStr">
        <is>
          <t>Series D Preferred Stock [Member] | NEW YORK STOCK EXCHANGE, INC. [Member]</t>
        </is>
      </c>
    </row>
    <row r="56">
      <c r="A56" s="3" t="inlineStr">
        <is>
          <t>Entity Information [Line Items]</t>
        </is>
      </c>
    </row>
    <row r="57">
      <c r="A57" s="4" t="inlineStr">
        <is>
          <t>Title of 12(b) Security</t>
        </is>
      </c>
      <c r="B57" s="4" t="inlineStr">
        <is>
          <t>7.75% Series D Cumulative Redeemable Preferred Stock</t>
        </is>
      </c>
    </row>
    <row r="58">
      <c r="A58" s="4" t="inlineStr">
        <is>
          <t>Trading Symbol</t>
        </is>
      </c>
      <c r="B58" s="4" t="inlineStr">
        <is>
          <t>TWO PRD</t>
        </is>
      </c>
    </row>
    <row r="59">
      <c r="A59" s="4" t="inlineStr">
        <is>
          <t>Security Exchange Name</t>
        </is>
      </c>
      <c r="B59" s="4" t="inlineStr">
        <is>
          <t>NYSE</t>
        </is>
      </c>
    </row>
    <row r="60">
      <c r="A60" s="4" t="inlineStr">
        <is>
          <t>Series E Preferred Stock [Member] | NEW YORK STOCK EXCHANGE, INC. [Member]</t>
        </is>
      </c>
    </row>
    <row r="61">
      <c r="A61" s="3" t="inlineStr">
        <is>
          <t>Entity Information [Line Items]</t>
        </is>
      </c>
    </row>
    <row r="62">
      <c r="A62" s="4" t="inlineStr">
        <is>
          <t>Title of 12(b) Security</t>
        </is>
      </c>
      <c r="B62" s="4" t="inlineStr">
        <is>
          <t>7.50% Series E Cumulative Redeemable Preferred Stock</t>
        </is>
      </c>
    </row>
    <row r="63">
      <c r="A63" s="4" t="inlineStr">
        <is>
          <t>Trading Symbol</t>
        </is>
      </c>
      <c r="B63" s="4" t="inlineStr">
        <is>
          <t>TWO PRE</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 at Fair Value</t>
        </is>
      </c>
      <c r="B1" s="2" t="inlineStr">
        <is>
          <t>12 Months Ended</t>
        </is>
      </c>
    </row>
    <row r="2">
      <c r="B2" s="2" t="inlineStr">
        <is>
          <t>Dec. 31, 2020</t>
        </is>
      </c>
    </row>
    <row r="3">
      <c r="A3" s="3" t="inlineStr">
        <is>
          <t>Debt Securities, Available-for-sale [Abstract]</t>
        </is>
      </c>
    </row>
    <row r="4">
      <c r="A4" s="4" t="inlineStr">
        <is>
          <t>Available-for-Sale Securities, at Fair Value</t>
        </is>
      </c>
      <c r="B4" s="4" t="inlineStr">
        <is>
          <t>Available-for-Sale Securities, at Fair ValueThe Company holds both Agency and non-Agency AFS investment securities which are carried at fair value on the consolidated balance sheets. In the first quarter of 2020, the Company experienced unprecedented market conditions as a result of the global COVID-19 pandemic, including unusually significant spread widening in both Agency RMBS and non-Agency securities. In response, the Company focused its efforts on raising excess liquidity and de-risking its portfolio. On March 25, 2020, the Company sold substantially all of its non-Agency securities in order to eliminate the risks posed by continued margin calls and ongoing funding concerns associated with the significant spread widening on these assets. During the first quarter, the Company also sold approximately one-third of its Agency RMBS in order to reduce risk and raise cash to establish a strong defensive liquidity position to weather potential ongoing economic and market instability. Since then, the Company has focused on the composition of its Agency RMBS portfolio, deploying risk as the market entered a period of stabilization and asset price recovery. The following table presents the Company’s AFS investment securities by collateral type as of December 31, 2020 and December 31, 2019: (in thousands) December 31, December 31, Agency Federal National Mortgage Association $ 11,486,658 $ 21,252,575 Federal Home Loan Mortgage Corporation 2,837,103 6,070,500 Government National Mortgage Association 314,130 454,980 Non-Agency 13,031 3,628,273 Total available-for-sale securities $ 14,650,922 $ 31,406,328 At December 31, 2020 and December 31, 2019, the Company pledged AFS securities with a carrying value of $14.6 billion and $29.8 billion, respectively, as collateral for repurchase agreements and/or advances from the FHLB. See Note 11 - Repurchase Agreements and Note 12 - Federal Home Loan Bank of Des Moines Advances . At December 31, 2020 and December 31, 2019, the Company did not have any securities purchased from and financed with the same counterparty that did not meet the conditions of ASC 860, Transfers and Servicing , to be considered linked transactions and, therefore, classified as derivatives. The Company is not required to consolidate variable interest entities, or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all non-Agency securities, which are classified within available-for-sale securities, at fair value on the consolidated balance sheets. As of December 31, 2020 and December 31, 2019, the carrying value, which also represents the maximum exposure to loss, of all non-Agency securities in unconsolidated VIEs was $13.0 million and $3.6 billion, respectively. The following tables present the amortized cost and carrying value of AFS securities by collateral type as of December 31, 2020 and December 31, 2019: December 31, 2020 (in thousands) Principal/ Current Face Un-amortized Premium Accretable Purchase Discount Amortized Cost Allowance for Credit Losses Unrealized Gain Unrealized Loss Carrying Value Agency: Principal and interest $ 13,103,355 $ 605,253 $ (14) $ 13,708,594 $ — $ 629,079 $ (420) $ 14,337,253 Interest-only 3,649,556 315,876 — 315,876 (17,889) 15,680 (13,029) 300,638 Total Agency 16,752,911 921,129 (14) 14,024,470 (17,889) 644,759 (13,449) 14,637,891 Non-Agency: Principal and interest 2,333 7 (36) 2,304 — 109 — 2,413 Interest-only 2,093,032 16,401 — 16,401 (4,639) — (1,144) 10,618 Total Non-Agency 2,095,365 16,408 (36) 18,705 (4,639) 109 (1,144) 13,031 Total $ 18,848,276 $ 937,537 $ (50) $ 14,043,175 $ (22,528) $ 644,868 $ (14,593) $ 14,650,922 December 31, 2019 (in thousands) Principal/ Current Face Un-amortized Premium Accretable Purchase Discount Credit Reserve Purchase Discount Amortized Cost Unrealized Gain Unrealized Loss Carrying Value Agency: Principal and interest $ 26,239,544 $ 986,343 $ (19) $ — $ 27,225,868 $ 424,818 $ (8,815) $ 27,641,871 Interest-only 2,601,693 169,811 — — 169,811 13,724 (47,351) 136,184 Total Agency 28,841,237 1,156,154 (19) — 27,395,679 438,542 (56,166) 27,778,055 Non-Agency: Principal and interest 5,498,654 8,980 (560,140) (1,711,951) 3,235,543 341,583 (23,263) 3,553,863 Interest-only 4,356,603 79,935 — — 79,935 3,039 (8,564) 74,410 Total Non-Agency 9,855,257 88,915 (560,140) (1,711,951) 3,315,478 344,622 (31,827) 3,628,273 Total $ 38,696,494 $ 1,245,069 $ (560,159) $ (1,711,951) $ 30,711,157 $ 783,164 $ (87,993) $ 31,406,328 The following tables present the carrying value of the Company’s AFS securities by rate type as of December 31, 2020 and December 31, 2019: December 31, 2020 December 31, 2019 (in thousands) Agency Non-Agency Total Agency Non-Agency Total Adjustable Rate $ 10,794 $ 11,800 $ 22,594 $ 14,584 $ 3,344,287 $ 3,358,871 Fixed Rate 14,627,097 1,231 14,628,328 27,763,471 283,986 28,047,457 Total $ 14,637,891 $ 13,031 $ 14,650,922 $ 27,778,055 $ 3,628,273 $ 31,406,328 The following table presents the Company’s AFS securities according to their estimated weighted average life classifications as of December 31, 2020: December 31, 2020 (in thousands) Agency Non-Agency Total &lt; 1 year $ 1,615 $ 2,772 $ 4,387 ≥ 1 and &lt; 3 years 162,983 10,259 173,242 ≥ 3 and &lt; 5 years 12,858,812 — 12,858,812 ≥ 5 and &lt; 10 years 1,613,723 — 1,613,723 ≥ 10 years 758 — 758 Total $ 14,637,891 $ 13,031 $ 14,650,922 Measurement of Allowances for Credit Losses on AFS Securities (Subsequent to the Adoption of Topic 326) Following the adoption of Topic 326 on January 1, 2020, the Company uses a discounted cash flow method to estimate and recognize an allowance for credit losses on both Agency and non-Agency AFS securities that are not accounted for under the fair value option. The estimated allowance for credit losses is equal to the difference between the prepayment adjusted contractual cash flows with no credit losses and the prepayment adjusted expected cash flows with credit losses, discounted at the effective interest rate on the AFS security that was in effect upon adoption of the standard. The contractual cash flows and expected cash flows are based on management’s best estimate and take into consideration current prepayment assumptions, lifetime expected losses based on past loss experience, current market conditions, and reasonable and supportable forecasts of future conditions. The allowance for credit losses on Agency AFS securities relates to prepayment assumption changes on interest-only Agency RMBS. The allowance for credit losses causes an increase in the AFS security amortized cost and recognizes an allowance for credit losses in the same amount, with the provision for credit losses recognized in earnings (within (loss) gain on investment securities) and the balance of the unrealized loss recognized in either other comprehensive (loss) income, net of tax, or (loss) gain on investment securities, depending on the accounting treatment. The following table presents the changes for the year ended December 31, 2020 in the allowance for credit losses on Agency and non-Agency AFS securities: Year Ended December 31, 2020 (in thousands) Agency Non-Agency Total Allowance for credit losses at beginning of period $ — $ (244,876) $ (244,876) Additions: On securities for which credit losses were not previously recorded (32,931) (11,428) (44,359) Arising from purchases of securities accounted for as purchased credit deteriorated — — — Reductions: For securities sold — 246,792 246,792 Due to the intent to sell or more likely than not will be required to sell the security before recovery of its amortized cost — — — Decrease (increase) on securities with previously recorded credit losses 385 (14,466) (14,081) Write-offs 14,657 21,874 36,531 Recoveries of amounts previously written off — (2,535) (2,535) Allowance for credit losses at end of period $ (17,889) $ (4,639) $ (22,528) The following table presents the components comprising the carrying value of AFS securities for which an allowance for credit losses has not been recorded by length of time that the securities had an unrealized loss position as of December 31, 2020 (subsequent to the adoption of Topic 326). At December 31, 2020, the Company held 823 AFS securities; of the securities for which an allowance for credit losses has not been recorded, 13 were in an unrealized loss position for less than twelve consecutive months and 13 were in an unrealized loss position for more than twelve consecutive months. December 31, 2020 Unrealized Loss Position for Less than 12 Months 12 Months or More Total (in thousands) Estimated Fair Value Gross Unrealized Losses Estimated Fair Value Gross Unrealized Losses Estimated Fair Value Gross Unrealized Losses Agency $ 367,660 $ (1,705) $ 24,006 $ (4,454) $ 391,666 $ (6,159) Non-Agency — — — — — — Total $ 367,660 $ (1,705) $ 24,006 $ (4,454) $ 391,666 $ (6,159) Evaluating AFS Securities for Other-Than-Temporary Impairments (Prior to the Adoption of Topic 326) In evaluating AFS securities for OTTI prior to the adoption of Topic 326, the Company determined whether there had been a significant adverse quarterly change in the cash flow expectations for a security. The Company compared the amortized cost of each security in an unrealized loss position against the present value of expected future cash flows of the security. The Company also considered whether there had been a significant adverse change in the regulatory and/or economic environment as part of this analysis. If the amortized cost of the security was greater than the present value of expected future cash flows using the original yield as the discount rate, an other-than-temporary credit impairment had occurred. If the Company did not intend to sell and would not be more likely than not required to sell the security, the credit loss was recognized in earnings and the balance of the unrealized loss was recognized in either other comprehensive (loss) income, net of tax, or (loss) gain on investment securities, depending on the accounting treatment. If the Company intended to sell the security or would be more likely than not required to sell the security, the full unrealized loss was recognized in earnings. During the years ended December 31, 2019 and 2018, the Company recorded $14.3 million and $0.5 million in OTTI on a total of eighteen and three non-Agency securities, respectively, where the future expected cash flows for each security were less than its amortized cost. At December 31, 2019, the Company did not intend to sell the securities and determined that it was not more likely than not that the Company would be required to sell the securities; therefore, only the projected credit loss was recognized in earnings. As of December 31, 2020, the Company no longer held any of the securities for which OTTI had been recognized prior to January 1, 2020. The following table presents the changes in cumulative credit losses related to OTTI for the years ended December 31, 2020, 2019 and 2018: Year Ended December 31, (in thousands) 2020 2019 2018 Cumulative other-than-temporary credit losses at beginning of period $ (17,021) $ (6,865) $ (6,395) Additions: Other-than-temporary impairments not previously recognized — (11,724) (264) Increases related to other-than-temporary impairments on securities with previously recognized other-than-temporary impairments — (2,588) (206) Reductions: Decreases related to other-than-temporary impairments on securities paid down — 1,703 — Decreases related to other-than-temporary impairments on securities sold 17,021 2,453 — Cumulative other-than-temporary credit losses at end of period $ — $ (17,021) $ (6,865) Cumulative credit losses related to OTTI are reduced for securities sold as well as for securities that mature, are paid down, or are prepaid such that the outstanding principal balance is reduced to zero. Additionally, increases in cash flows expected to be collected over the remaining life of the security cause a reduction in the cumulative credit loss. Prior to the adoption of Topic 326 on January 1, 2020, when the Company purchased a credit-sensitive AFS security at a significant discount to its face value, the Company did not amortize into income a significant portion of this discount that the Company was entitled to earn because the Company did not expect to collect the entire discount due to the inherent credit risk of the security. The Company may have also recorded an OTTI for a portion of its investment in the security in an unrealized loss position to the extent the Company believed that the amortized cost would exceed the present value of expected future cash flows. The amount of principal that the Company did not amortize into income was designated as a credit reserve on the security, with unamortized net discounts or premiums amortized into income over time to the extent realizable. The following table presents the changes for the year ended December 31, 2019 in the net unamortized discount/premium and designated credit reserve on non-Agency AFS securities: Year Ended December 31, 2019 (in thousands) Designated Credit Reserve Net Unamortized Discount/Premium Total Beginning balance at January 1 $ (1,322,762) $ (603,591) $ (1,926,353) Acquisitions (568,146) 2,472 (565,674) Accretion of net discount — 43,674 43,674 Realized credit losses 23,517 — 23,517 Reclassification adjustment for other-than-temporary impairments (10,155) — (10,155) Transfers from (to) 140,703 (140,703) — Sales, calls, other 24,892 226,923 251,815 Ending balance at December 31 $ (1,711,951) $ (471,225) $ (2,183,176) The following table presents the components comprising the carrying value of AFS securities not deemed to be other-than-temporarily impaired by length of time that the securities had an unrealized loss position as of December 31, 2019 (prior to the adoption of Topic 326). At December 31, 2019, the Company held 1,237 AFS securities, of which 122 were in an unrealized loss position for less than twelve consecutive months and 151 were in an unrealized loss position for more than twelve consecutive months. December 31, 2019 Unrealized Loss Position for Less than 12 Months 12 Months or More Total (in thousands) Estimated Fair Value Gross Unrealized Losses Estimated Fair Value Gross Unrealized Losses Estimated Fair Value Gross Unrealized Losses Agency $ 3,322,894 $ (6,645) $ 524,739 $ (49,521) $ 3,847,633 $ (56,166) Non-Agency 647,849 (18,416) 210,988 (13,411) 858,837 (31,827) Total $ 3,970,743 $ (25,061) $ 735,727 $ (62,932) $ 4,706,470 $ (87,993) Gross Realized Gains and Losses Gains and losses from the sale of AFS securities are recorded as realized gains (losses) within (loss) gain on investment securities in the Company’s consolidated statements of comprehensive (loss) income. The following table presents details around sales of AFS securities during the years ended December 31, 2020, 2019 and 2018: Year Ended December 31, (in thousands) 2020 2019 2018 Proceeds from sales of available-for-sale securities $ 18,349,338 $ 15,879,823 $ 15,202,406 Amortized cost of available-for-sale securities sold (19,273,667) (15,595,809) (15,551,968) Total realized (losses) gains on sales, net $ (924,329) $ 284,014 $ (349,562) Gross realized gains $ 337,360 $ 408,861 $ 70,076 Gross realized losses (1,261,689) (124,847) (419,638) Total realized (losses) gains on sales, net $ (924,329) $ 284,014 $ (349,56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Redeemable Preferred Stock (Details) - USD ($) $ / shares in Units, $ in Thousands</t>
        </is>
      </c>
      <c r="B1" s="2" t="inlineStr">
        <is>
          <t>12 Months Ended</t>
        </is>
      </c>
    </row>
    <row r="2">
      <c r="B2" s="2" t="inlineStr">
        <is>
          <t>Dec. 31, 2020</t>
        </is>
      </c>
      <c r="C2" s="2" t="inlineStr">
        <is>
          <t>Dec. 31, 2019</t>
        </is>
      </c>
    </row>
    <row r="3">
      <c r="A3" s="3" t="inlineStr">
        <is>
          <t>Class of Stock [Line Items]</t>
        </is>
      </c>
    </row>
    <row r="4">
      <c r="A4" s="4" t="inlineStr">
        <is>
          <t>Preferred shares outstanding (in shares)</t>
        </is>
      </c>
      <c r="B4" s="6" t="n">
        <v>40050000</v>
      </c>
      <c r="C4" s="6" t="n">
        <v>40050000</v>
      </c>
    </row>
    <row r="5">
      <c r="A5" s="4" t="inlineStr">
        <is>
          <t>Preferred stock carrying value</t>
        </is>
      </c>
      <c r="B5" s="7" t="n">
        <v>977501</v>
      </c>
    </row>
    <row r="6">
      <c r="A6" s="4" t="inlineStr">
        <is>
          <t>Preferred stock liquidation preference per share (in usd per share)</t>
        </is>
      </c>
      <c r="B6" s="7" t="n">
        <v>25</v>
      </c>
    </row>
    <row r="7">
      <c r="A7" s="4" t="inlineStr">
        <is>
          <t>Preferred stock par value per share (in usd per share)</t>
        </is>
      </c>
      <c r="B7" s="8" t="n">
        <v>0.01</v>
      </c>
      <c r="C7" s="8" t="n">
        <v>0.01</v>
      </c>
    </row>
    <row r="8">
      <c r="A8" s="4" t="inlineStr">
        <is>
          <t>Series A Preferred Stock [Member]</t>
        </is>
      </c>
    </row>
    <row r="9">
      <c r="A9" s="3" t="inlineStr">
        <is>
          <t>Class of Stock [Line Items]</t>
        </is>
      </c>
    </row>
    <row r="10">
      <c r="A10" s="4" t="inlineStr">
        <is>
          <t>Preferred shares outstanding (in shares)</t>
        </is>
      </c>
      <c r="B10" s="6" t="n">
        <v>5750000</v>
      </c>
    </row>
    <row r="11">
      <c r="A11" s="4" t="inlineStr">
        <is>
          <t>Preferred stock carrying value</t>
        </is>
      </c>
      <c r="B11" s="7" t="n">
        <v>138872</v>
      </c>
    </row>
    <row r="12">
      <c r="A12" s="4" t="inlineStr">
        <is>
          <t>Preferred stock dividend rate</t>
        </is>
      </c>
      <c r="B12" s="4" t="inlineStr">
        <is>
          <t>8.125%</t>
        </is>
      </c>
    </row>
    <row r="13">
      <c r="A13" s="4" t="inlineStr">
        <is>
          <t>Preferred stock dividend variable rate spread</t>
        </is>
      </c>
      <c r="B13" s="4" t="inlineStr">
        <is>
          <t>5.66%</t>
        </is>
      </c>
    </row>
    <row r="14">
      <c r="A14" s="4" t="inlineStr">
        <is>
          <t>Series B Preferred Stock [Member]</t>
        </is>
      </c>
    </row>
    <row r="15">
      <c r="A15" s="3" t="inlineStr">
        <is>
          <t>Class of Stock [Line Items]</t>
        </is>
      </c>
    </row>
    <row r="16">
      <c r="A16" s="4" t="inlineStr">
        <is>
          <t>Preferred shares outstanding (in shares)</t>
        </is>
      </c>
      <c r="B16" s="6" t="n">
        <v>11500000</v>
      </c>
    </row>
    <row r="17">
      <c r="A17" s="4" t="inlineStr">
        <is>
          <t>Preferred stock carrying value</t>
        </is>
      </c>
      <c r="B17" s="7" t="n">
        <v>278094</v>
      </c>
    </row>
    <row r="18">
      <c r="A18" s="4" t="inlineStr">
        <is>
          <t>Preferred stock dividend rate</t>
        </is>
      </c>
      <c r="B18" s="4" t="inlineStr">
        <is>
          <t>7.625%</t>
        </is>
      </c>
    </row>
    <row r="19">
      <c r="A19" s="4" t="inlineStr">
        <is>
          <t>Preferred stock dividend variable rate spread</t>
        </is>
      </c>
      <c r="B19" s="4" t="inlineStr">
        <is>
          <t>5.352%</t>
        </is>
      </c>
    </row>
    <row r="20">
      <c r="A20" s="4" t="inlineStr">
        <is>
          <t>Series C Preferred Stock [Member]</t>
        </is>
      </c>
    </row>
    <row r="21">
      <c r="A21" s="3" t="inlineStr">
        <is>
          <t>Class of Stock [Line Items]</t>
        </is>
      </c>
    </row>
    <row r="22">
      <c r="A22" s="4" t="inlineStr">
        <is>
          <t>Preferred shares outstanding (in shares)</t>
        </is>
      </c>
      <c r="B22" s="6" t="n">
        <v>11800000</v>
      </c>
    </row>
    <row r="23">
      <c r="A23" s="4" t="inlineStr">
        <is>
          <t>Preferred stock carrying value</t>
        </is>
      </c>
      <c r="B23" s="7" t="n">
        <v>285585</v>
      </c>
    </row>
    <row r="24">
      <c r="A24" s="4" t="inlineStr">
        <is>
          <t>Preferred stock dividend rate</t>
        </is>
      </c>
      <c r="B24" s="4" t="inlineStr">
        <is>
          <t>7.25%</t>
        </is>
      </c>
    </row>
    <row r="25">
      <c r="A25" s="4" t="inlineStr">
        <is>
          <t>Preferred stock dividend variable rate spread</t>
        </is>
      </c>
      <c r="B25" s="4" t="inlineStr">
        <is>
          <t>5.011%</t>
        </is>
      </c>
    </row>
    <row r="26">
      <c r="A26" s="4" t="inlineStr">
        <is>
          <t>Series D Preferred Stock [Member]</t>
        </is>
      </c>
    </row>
    <row r="27">
      <c r="A27" s="3" t="inlineStr">
        <is>
          <t>Class of Stock [Line Items]</t>
        </is>
      </c>
    </row>
    <row r="28">
      <c r="A28" s="4" t="inlineStr">
        <is>
          <t>Preferred shares outstanding (in shares)</t>
        </is>
      </c>
      <c r="B28" s="6" t="n">
        <v>3000000</v>
      </c>
    </row>
    <row r="29">
      <c r="A29" s="4" t="inlineStr">
        <is>
          <t>Preferred stock carrying value</t>
        </is>
      </c>
      <c r="B29" s="7" t="n">
        <v>74964</v>
      </c>
    </row>
    <row r="30">
      <c r="A30" s="4" t="inlineStr">
        <is>
          <t>Preferred stock dividend rate</t>
        </is>
      </c>
      <c r="B30" s="4" t="inlineStr">
        <is>
          <t>7.75%</t>
        </is>
      </c>
    </row>
    <row r="31">
      <c r="A31" s="4" t="inlineStr">
        <is>
          <t>Series E Preferred Stock [Member]</t>
        </is>
      </c>
    </row>
    <row r="32">
      <c r="A32" s="3" t="inlineStr">
        <is>
          <t>Class of Stock [Line Items]</t>
        </is>
      </c>
    </row>
    <row r="33">
      <c r="A33" s="4" t="inlineStr">
        <is>
          <t>Preferred shares outstanding (in shares)</t>
        </is>
      </c>
      <c r="B33" s="6" t="n">
        <v>8000000</v>
      </c>
    </row>
    <row r="34">
      <c r="A34" s="4" t="inlineStr">
        <is>
          <t>Preferred stock carrying value</t>
        </is>
      </c>
      <c r="B34" s="7" t="n">
        <v>199986</v>
      </c>
    </row>
    <row r="35">
      <c r="A35" s="4" t="inlineStr">
        <is>
          <t>Preferred stock dividend rate</t>
        </is>
      </c>
      <c r="B35" s="4" t="inlineStr">
        <is>
          <t>7.5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s>
  <sheetData>
    <row r="1">
      <c r="A1" s="1" t="inlineStr">
        <is>
          <t>Stockholders' Equity Schedule of Preferred Dividends Declared (Details) - $ / shares</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row>
    <row r="3">
      <c r="A3" s="4" t="inlineStr">
        <is>
          <t>Series A Preferred Stock [Member]</t>
        </is>
      </c>
    </row>
    <row r="4">
      <c r="A4" s="3" t="inlineStr">
        <is>
          <t>Class of Stock [Line Items]</t>
        </is>
      </c>
    </row>
    <row r="5">
      <c r="A5" s="4" t="inlineStr">
        <is>
          <t>Declaration Date</t>
        </is>
      </c>
      <c r="B5" s="4" t="inlineStr">
        <is>
          <t>Dec. 17,
		2020</t>
        </is>
      </c>
      <c r="C5" s="4" t="inlineStr">
        <is>
          <t>Sep. 21,
		2020</t>
        </is>
      </c>
      <c r="D5" s="4" t="inlineStr">
        <is>
          <t>Jun. 18,
		2020</t>
        </is>
      </c>
      <c r="E5" s="4" t="inlineStr">
        <is>
          <t>Apr. 6,
		2020</t>
        </is>
      </c>
      <c r="F5" s="4" t="inlineStr">
        <is>
          <t>Dec. 17,
		2019</t>
        </is>
      </c>
      <c r="G5" s="4" t="inlineStr">
        <is>
          <t>Sep. 19,
		2019</t>
        </is>
      </c>
      <c r="H5" s="4" t="inlineStr">
        <is>
          <t>Jun. 19,
		2019</t>
        </is>
      </c>
      <c r="I5" s="4" t="inlineStr">
        <is>
          <t>Mar. 19,
		2019</t>
        </is>
      </c>
      <c r="J5" s="4" t="inlineStr">
        <is>
          <t>Dec. 18,
		2018</t>
        </is>
      </c>
      <c r="K5" s="4" t="inlineStr">
        <is>
          <t>Sep. 20,
		2018</t>
        </is>
      </c>
      <c r="L5" s="4" t="inlineStr">
        <is>
          <t>Jun. 19,
		2018</t>
        </is>
      </c>
      <c r="M5" s="4" t="inlineStr">
        <is>
          <t>Mar. 20,
		2018</t>
        </is>
      </c>
    </row>
    <row r="6">
      <c r="A6" s="4" t="inlineStr">
        <is>
          <t>Record Date</t>
        </is>
      </c>
      <c r="B6" s="4" t="inlineStr">
        <is>
          <t>Jan. 12,
		2021</t>
        </is>
      </c>
      <c r="C6" s="4" t="inlineStr">
        <is>
          <t>Oct. 12,
		2020</t>
        </is>
      </c>
      <c r="D6" s="4" t="inlineStr">
        <is>
          <t>Jul. 10,
		2020</t>
        </is>
      </c>
      <c r="E6" s="4" t="inlineStr">
        <is>
          <t>Apr. 16,
		2020</t>
        </is>
      </c>
      <c r="F6" s="4" t="inlineStr">
        <is>
          <t>Jan. 10,
		2020</t>
        </is>
      </c>
      <c r="G6" s="4" t="inlineStr">
        <is>
          <t>Oct. 11,
		2019</t>
        </is>
      </c>
      <c r="H6" s="4" t="inlineStr">
        <is>
          <t>Jul. 12,
		2019</t>
        </is>
      </c>
      <c r="I6" s="4" t="inlineStr">
        <is>
          <t>Apr. 12,
		2019</t>
        </is>
      </c>
      <c r="J6" s="4" t="inlineStr">
        <is>
          <t>Jan. 11,
		2019</t>
        </is>
      </c>
      <c r="K6" s="4" t="inlineStr">
        <is>
          <t>Oct. 12,
		2018</t>
        </is>
      </c>
      <c r="L6" s="4" t="inlineStr">
        <is>
          <t>Jul. 12,
		2018</t>
        </is>
      </c>
      <c r="M6" s="4" t="inlineStr">
        <is>
          <t>Apr. 12,
		2018</t>
        </is>
      </c>
    </row>
    <row r="7">
      <c r="A7" s="4" t="inlineStr">
        <is>
          <t>Payment Date</t>
        </is>
      </c>
      <c r="B7" s="4" t="inlineStr">
        <is>
          <t>Jan. 27,
		2021</t>
        </is>
      </c>
      <c r="C7" s="4" t="inlineStr">
        <is>
          <t>Oct. 27,
		2020</t>
        </is>
      </c>
      <c r="D7" s="4" t="inlineStr">
        <is>
          <t>Jul. 27,
		2020</t>
        </is>
      </c>
      <c r="E7" s="4" t="inlineStr">
        <is>
          <t>Apr. 29,
		2020</t>
        </is>
      </c>
      <c r="F7" s="4" t="inlineStr">
        <is>
          <t>Jan. 27,
		2020</t>
        </is>
      </c>
      <c r="G7" s="4" t="inlineStr">
        <is>
          <t>Oct. 28,
		2019</t>
        </is>
      </c>
      <c r="H7" s="4" t="inlineStr">
        <is>
          <t>Jul. 29,
		2019</t>
        </is>
      </c>
      <c r="I7" s="4" t="inlineStr">
        <is>
          <t>Apr. 29,
		2019</t>
        </is>
      </c>
      <c r="J7" s="4" t="inlineStr">
        <is>
          <t>Jan. 28,
		2019</t>
        </is>
      </c>
      <c r="K7" s="4" t="inlineStr">
        <is>
          <t>Oct. 29,
		2018</t>
        </is>
      </c>
      <c r="L7" s="4" t="inlineStr">
        <is>
          <t>Jul. 27,
		2018</t>
        </is>
      </c>
      <c r="M7" s="4" t="inlineStr">
        <is>
          <t>Apr. 27,
		2018</t>
        </is>
      </c>
    </row>
    <row r="8">
      <c r="A8" s="4" t="inlineStr">
        <is>
          <t>Dividends declared per preferred share (in usd per share)</t>
        </is>
      </c>
      <c r="B8" s="12" t="n">
        <v>0.50781</v>
      </c>
      <c r="C8" s="12" t="n">
        <v>0.50781</v>
      </c>
      <c r="D8" s="12" t="n">
        <v>0.50781</v>
      </c>
      <c r="E8" s="12" t="n">
        <v>0.50781</v>
      </c>
      <c r="F8" s="12" t="n">
        <v>0.50781</v>
      </c>
      <c r="G8" s="12" t="n">
        <v>0.50781</v>
      </c>
      <c r="H8" s="12" t="n">
        <v>0.50781</v>
      </c>
      <c r="I8" s="12" t="n">
        <v>0.50781</v>
      </c>
      <c r="J8" s="12" t="n">
        <v>0.50781</v>
      </c>
      <c r="K8" s="12" t="n">
        <v>0.50781</v>
      </c>
      <c r="L8" s="12" t="n">
        <v>0.50781</v>
      </c>
      <c r="M8" s="12" t="n">
        <v>0.50781</v>
      </c>
    </row>
    <row r="9">
      <c r="A9" s="4" t="inlineStr">
        <is>
          <t>Series B Preferred Stock [Member]</t>
        </is>
      </c>
    </row>
    <row r="10">
      <c r="A10" s="3" t="inlineStr">
        <is>
          <t>Class of Stock [Line Items]</t>
        </is>
      </c>
    </row>
    <row r="11">
      <c r="A11" s="4" t="inlineStr">
        <is>
          <t>Declaration Date</t>
        </is>
      </c>
      <c r="B11" s="4" t="inlineStr">
        <is>
          <t>Dec. 17,
		2020</t>
        </is>
      </c>
      <c r="C11" s="4" t="inlineStr">
        <is>
          <t>Sep. 21,
		2020</t>
        </is>
      </c>
      <c r="D11" s="4" t="inlineStr">
        <is>
          <t>Jun. 18,
		2020</t>
        </is>
      </c>
      <c r="E11" s="4" t="inlineStr">
        <is>
          <t>Apr. 6,
		2020</t>
        </is>
      </c>
      <c r="F11" s="4" t="inlineStr">
        <is>
          <t>Dec. 17,
		2019</t>
        </is>
      </c>
      <c r="G11" s="4" t="inlineStr">
        <is>
          <t>Sep. 19,
		2019</t>
        </is>
      </c>
      <c r="H11" s="4" t="inlineStr">
        <is>
          <t>Jun. 19,
		2019</t>
        </is>
      </c>
      <c r="I11" s="4" t="inlineStr">
        <is>
          <t>Mar. 19,
		2019</t>
        </is>
      </c>
      <c r="J11" s="4" t="inlineStr">
        <is>
          <t>Dec. 18,
		2018</t>
        </is>
      </c>
      <c r="K11" s="4" t="inlineStr">
        <is>
          <t>Sep. 20,
		2018</t>
        </is>
      </c>
      <c r="L11" s="4" t="inlineStr">
        <is>
          <t>Jun. 19,
		2018</t>
        </is>
      </c>
      <c r="M11" s="4" t="inlineStr">
        <is>
          <t>Mar. 20,
		2018</t>
        </is>
      </c>
    </row>
    <row r="12">
      <c r="A12" s="4" t="inlineStr">
        <is>
          <t>Record Date</t>
        </is>
      </c>
      <c r="B12" s="4" t="inlineStr">
        <is>
          <t>Jan. 12,
		2021</t>
        </is>
      </c>
      <c r="C12" s="4" t="inlineStr">
        <is>
          <t>Oct. 12,
		2020</t>
        </is>
      </c>
      <c r="D12" s="4" t="inlineStr">
        <is>
          <t>Jul. 10,
		2020</t>
        </is>
      </c>
      <c r="E12" s="4" t="inlineStr">
        <is>
          <t>Apr. 16,
		2020</t>
        </is>
      </c>
      <c r="F12" s="4" t="inlineStr">
        <is>
          <t>Jan. 10,
		2020</t>
        </is>
      </c>
      <c r="G12" s="4" t="inlineStr">
        <is>
          <t>Oct. 11,
		2019</t>
        </is>
      </c>
      <c r="H12" s="4" t="inlineStr">
        <is>
          <t>Jul. 12,
		2019</t>
        </is>
      </c>
      <c r="I12" s="4" t="inlineStr">
        <is>
          <t>Apr. 12,
		2019</t>
        </is>
      </c>
      <c r="J12" s="4" t="inlineStr">
        <is>
          <t>Jan. 11,
		2019</t>
        </is>
      </c>
      <c r="K12" s="4" t="inlineStr">
        <is>
          <t>Oct. 12,
		2018</t>
        </is>
      </c>
      <c r="L12" s="4" t="inlineStr">
        <is>
          <t>Jul. 12,
		2018</t>
        </is>
      </c>
      <c r="M12" s="4" t="inlineStr">
        <is>
          <t>Apr. 12,
		2018</t>
        </is>
      </c>
    </row>
    <row r="13">
      <c r="A13" s="4" t="inlineStr">
        <is>
          <t>Payment Date</t>
        </is>
      </c>
      <c r="B13" s="4" t="inlineStr">
        <is>
          <t>Jan. 27,
		2021</t>
        </is>
      </c>
      <c r="C13" s="4" t="inlineStr">
        <is>
          <t>Oct. 27,
		2020</t>
        </is>
      </c>
      <c r="D13" s="4" t="inlineStr">
        <is>
          <t>Jul. 27,
		2020</t>
        </is>
      </c>
      <c r="E13" s="4" t="inlineStr">
        <is>
          <t>Apr. 29,
		2020</t>
        </is>
      </c>
      <c r="F13" s="4" t="inlineStr">
        <is>
          <t>Jan. 27,
		2020</t>
        </is>
      </c>
      <c r="G13" s="4" t="inlineStr">
        <is>
          <t>Oct. 28,
		2019</t>
        </is>
      </c>
      <c r="H13" s="4" t="inlineStr">
        <is>
          <t>Jul. 29,
		2019</t>
        </is>
      </c>
      <c r="I13" s="4" t="inlineStr">
        <is>
          <t>Apr. 29,
		2019</t>
        </is>
      </c>
      <c r="J13" s="4" t="inlineStr">
        <is>
          <t>Jan. 28,
		2019</t>
        </is>
      </c>
      <c r="K13" s="4" t="inlineStr">
        <is>
          <t>Oct. 29,
		2018</t>
        </is>
      </c>
      <c r="L13" s="4" t="inlineStr">
        <is>
          <t>Jul. 27,
		2018</t>
        </is>
      </c>
      <c r="M13" s="4" t="inlineStr">
        <is>
          <t>Apr. 27,
		2018</t>
        </is>
      </c>
    </row>
    <row r="14">
      <c r="A14" s="4" t="inlineStr">
        <is>
          <t>Dividends declared per preferred share (in usd per share)</t>
        </is>
      </c>
      <c r="B14" s="12" t="n">
        <v>0.47656</v>
      </c>
      <c r="C14" s="12" t="n">
        <v>0.47656</v>
      </c>
      <c r="D14" s="12" t="n">
        <v>0.47656</v>
      </c>
      <c r="E14" s="12" t="n">
        <v>0.47656</v>
      </c>
      <c r="F14" s="12" t="n">
        <v>0.47656</v>
      </c>
      <c r="G14" s="12" t="n">
        <v>0.47656</v>
      </c>
      <c r="H14" s="12" t="n">
        <v>0.47656</v>
      </c>
      <c r="I14" s="12" t="n">
        <v>0.47656</v>
      </c>
      <c r="J14" s="12" t="n">
        <v>0.47656</v>
      </c>
      <c r="K14" s="12" t="n">
        <v>0.47656</v>
      </c>
      <c r="L14" s="12" t="n">
        <v>0.47656</v>
      </c>
      <c r="M14" s="12" t="n">
        <v>0.47656</v>
      </c>
    </row>
    <row r="15">
      <c r="A15" s="4" t="inlineStr">
        <is>
          <t>Series C Preferred Stock [Member]</t>
        </is>
      </c>
    </row>
    <row r="16">
      <c r="A16" s="3" t="inlineStr">
        <is>
          <t>Class of Stock [Line Items]</t>
        </is>
      </c>
    </row>
    <row r="17">
      <c r="A17" s="4" t="inlineStr">
        <is>
          <t>Declaration Date</t>
        </is>
      </c>
      <c r="B17" s="4" t="inlineStr">
        <is>
          <t>Dec. 17,
		2020</t>
        </is>
      </c>
      <c r="C17" s="4" t="inlineStr">
        <is>
          <t>Sep. 21,
		2020</t>
        </is>
      </c>
      <c r="D17" s="4" t="inlineStr">
        <is>
          <t>Jun. 18,
		2020</t>
        </is>
      </c>
      <c r="E17" s="4" t="inlineStr">
        <is>
          <t>Apr. 6,
		2020</t>
        </is>
      </c>
      <c r="F17" s="4" t="inlineStr">
        <is>
          <t>Dec. 17,
		2019</t>
        </is>
      </c>
      <c r="G17" s="4" t="inlineStr">
        <is>
          <t>Sep. 19,
		2019</t>
        </is>
      </c>
      <c r="H17" s="4" t="inlineStr">
        <is>
          <t>Jun. 19,
		2019</t>
        </is>
      </c>
      <c r="I17" s="4" t="inlineStr">
        <is>
          <t>Mar. 19,
		2019</t>
        </is>
      </c>
      <c r="J17" s="4" t="inlineStr">
        <is>
          <t>Dec. 18,
		2018</t>
        </is>
      </c>
      <c r="K17" s="4" t="inlineStr">
        <is>
          <t>Sep. 20,
		2018</t>
        </is>
      </c>
      <c r="L17" s="4" t="inlineStr">
        <is>
          <t>Jun. 19,
		2018</t>
        </is>
      </c>
      <c r="M17" s="4" t="inlineStr">
        <is>
          <t>Mar. 20,
		2018</t>
        </is>
      </c>
    </row>
    <row r="18">
      <c r="A18" s="4" t="inlineStr">
        <is>
          <t>Record Date</t>
        </is>
      </c>
      <c r="B18" s="4" t="inlineStr">
        <is>
          <t>Jan. 12,
		2021</t>
        </is>
      </c>
      <c r="C18" s="4" t="inlineStr">
        <is>
          <t>Oct. 12,
		2020</t>
        </is>
      </c>
      <c r="D18" s="4" t="inlineStr">
        <is>
          <t>Jul. 10,
		2020</t>
        </is>
      </c>
      <c r="E18" s="4" t="inlineStr">
        <is>
          <t>Apr. 16,
		2020</t>
        </is>
      </c>
      <c r="F18" s="4" t="inlineStr">
        <is>
          <t>Jan. 10,
		2020</t>
        </is>
      </c>
      <c r="G18" s="4" t="inlineStr">
        <is>
          <t>Oct. 11,
		2019</t>
        </is>
      </c>
      <c r="H18" s="4" t="inlineStr">
        <is>
          <t>Jul. 12,
		2019</t>
        </is>
      </c>
      <c r="I18" s="4" t="inlineStr">
        <is>
          <t>Apr. 12,
		2019</t>
        </is>
      </c>
      <c r="J18" s="4" t="inlineStr">
        <is>
          <t>Jan. 11,
		2019</t>
        </is>
      </c>
      <c r="K18" s="4" t="inlineStr">
        <is>
          <t>Oct. 12,
		2018</t>
        </is>
      </c>
      <c r="L18" s="4" t="inlineStr">
        <is>
          <t>Jul. 12,
		2018</t>
        </is>
      </c>
      <c r="M18" s="4" t="inlineStr">
        <is>
          <t>Apr. 12,
		2018</t>
        </is>
      </c>
    </row>
    <row r="19">
      <c r="A19" s="4" t="inlineStr">
        <is>
          <t>Payment Date</t>
        </is>
      </c>
      <c r="B19" s="4" t="inlineStr">
        <is>
          <t>Jan. 27,
		2021</t>
        </is>
      </c>
      <c r="C19" s="4" t="inlineStr">
        <is>
          <t>Oct. 27,
		2020</t>
        </is>
      </c>
      <c r="D19" s="4" t="inlineStr">
        <is>
          <t>Jul. 27,
		2020</t>
        </is>
      </c>
      <c r="E19" s="4" t="inlineStr">
        <is>
          <t>Apr. 29,
		2020</t>
        </is>
      </c>
      <c r="F19" s="4" t="inlineStr">
        <is>
          <t>Jan. 27,
		2020</t>
        </is>
      </c>
      <c r="G19" s="4" t="inlineStr">
        <is>
          <t>Oct. 28,
		2019</t>
        </is>
      </c>
      <c r="H19" s="4" t="inlineStr">
        <is>
          <t>Jul. 29,
		2019</t>
        </is>
      </c>
      <c r="I19" s="4" t="inlineStr">
        <is>
          <t>Apr. 29,
		2019</t>
        </is>
      </c>
      <c r="J19" s="4" t="inlineStr">
        <is>
          <t>Jan. 28,
		2019</t>
        </is>
      </c>
      <c r="K19" s="4" t="inlineStr">
        <is>
          <t>Oct. 29,
		2018</t>
        </is>
      </c>
      <c r="L19" s="4" t="inlineStr">
        <is>
          <t>Jul. 27,
		2018</t>
        </is>
      </c>
      <c r="M19" s="4" t="inlineStr">
        <is>
          <t>Apr. 27,
		2018</t>
        </is>
      </c>
    </row>
    <row r="20">
      <c r="A20" s="4" t="inlineStr">
        <is>
          <t>Dividends declared per preferred share (in usd per share)</t>
        </is>
      </c>
      <c r="B20" s="12" t="n">
        <v>0.45313</v>
      </c>
      <c r="C20" s="12" t="n">
        <v>0.45313</v>
      </c>
      <c r="D20" s="12" t="n">
        <v>0.45313</v>
      </c>
      <c r="E20" s="12" t="n">
        <v>0.45313</v>
      </c>
      <c r="F20" s="12" t="n">
        <v>0.45313</v>
      </c>
      <c r="G20" s="12" t="n">
        <v>0.45313</v>
      </c>
      <c r="H20" s="12" t="n">
        <v>0.45313</v>
      </c>
      <c r="I20" s="12" t="n">
        <v>0.45313</v>
      </c>
      <c r="J20" s="12" t="n">
        <v>0.45313</v>
      </c>
      <c r="K20" s="12" t="n">
        <v>0.45313</v>
      </c>
      <c r="L20" s="12" t="n">
        <v>0.45313</v>
      </c>
      <c r="M20" s="12" t="n">
        <v>0.45313</v>
      </c>
    </row>
    <row r="21">
      <c r="A21" s="4" t="inlineStr">
        <is>
          <t>Series D Preferred Stock [Member]</t>
        </is>
      </c>
    </row>
    <row r="22">
      <c r="A22" s="3" t="inlineStr">
        <is>
          <t>Class of Stock [Line Items]</t>
        </is>
      </c>
    </row>
    <row r="23">
      <c r="A23" s="4" t="inlineStr">
        <is>
          <t>Declaration Date</t>
        </is>
      </c>
      <c r="B23" s="4" t="inlineStr">
        <is>
          <t>Dec. 17,
		2020</t>
        </is>
      </c>
      <c r="C23" s="4" t="inlineStr">
        <is>
          <t>Sep. 21,
		2020</t>
        </is>
      </c>
      <c r="D23" s="4" t="inlineStr">
        <is>
          <t>Jun. 18,
		2020</t>
        </is>
      </c>
      <c r="E23" s="4" t="inlineStr">
        <is>
          <t>Apr. 6,
		2020</t>
        </is>
      </c>
      <c r="F23" s="4" t="inlineStr">
        <is>
          <t>Dec. 17,
		2019</t>
        </is>
      </c>
      <c r="G23" s="4" t="inlineStr">
        <is>
          <t>Sep. 19,
		2019</t>
        </is>
      </c>
      <c r="H23" s="4" t="inlineStr">
        <is>
          <t>Jun. 19,
		2019</t>
        </is>
      </c>
      <c r="I23" s="4" t="inlineStr">
        <is>
          <t>Mar. 19,
		2019</t>
        </is>
      </c>
      <c r="J23" s="4" t="inlineStr">
        <is>
          <t>Dec. 18,
		2018</t>
        </is>
      </c>
      <c r="K23" s="4" t="inlineStr">
        <is>
          <t>Sep. 20,
		2018</t>
        </is>
      </c>
    </row>
    <row r="24">
      <c r="A24" s="4" t="inlineStr">
        <is>
          <t>Record Date</t>
        </is>
      </c>
      <c r="B24" s="4" t="inlineStr">
        <is>
          <t>Jan. 1,
		2021</t>
        </is>
      </c>
      <c r="C24" s="4" t="inlineStr">
        <is>
          <t>Oct. 1,
		2020</t>
        </is>
      </c>
      <c r="D24" s="4" t="inlineStr">
        <is>
          <t>Jul. 1,
		2020</t>
        </is>
      </c>
      <c r="E24" s="4" t="inlineStr">
        <is>
          <t>Apr. 16,
		2020</t>
        </is>
      </c>
      <c r="F24" s="4" t="inlineStr">
        <is>
          <t>Jan. 1,
		2020</t>
        </is>
      </c>
      <c r="G24" s="4" t="inlineStr">
        <is>
          <t>Oct. 1,
		2019</t>
        </is>
      </c>
      <c r="H24" s="4" t="inlineStr">
        <is>
          <t>Jul. 1,
		2019</t>
        </is>
      </c>
      <c r="I24" s="4" t="inlineStr">
        <is>
          <t>Apr. 1,
		2019</t>
        </is>
      </c>
      <c r="J24" s="4" t="inlineStr">
        <is>
          <t>Jan. 1,
		2019</t>
        </is>
      </c>
      <c r="K24" s="4" t="inlineStr">
        <is>
          <t>Oct. 1,
		2018</t>
        </is>
      </c>
    </row>
    <row r="25">
      <c r="A25" s="4" t="inlineStr">
        <is>
          <t>Payment Date</t>
        </is>
      </c>
      <c r="B25" s="4" t="inlineStr">
        <is>
          <t>Jan. 15,
		2021</t>
        </is>
      </c>
      <c r="C25" s="4" t="inlineStr">
        <is>
          <t>Oct. 15,
		2020</t>
        </is>
      </c>
      <c r="D25" s="4" t="inlineStr">
        <is>
          <t>Jul. 15,
		2020</t>
        </is>
      </c>
      <c r="E25" s="4" t="inlineStr">
        <is>
          <t>Apr. 29,
		2020</t>
        </is>
      </c>
      <c r="F25" s="4" t="inlineStr">
        <is>
          <t>Jan. 15,
		2020</t>
        </is>
      </c>
      <c r="G25" s="4" t="inlineStr">
        <is>
          <t>Oct. 15,
		2019</t>
        </is>
      </c>
      <c r="H25" s="4" t="inlineStr">
        <is>
          <t>Jul. 15,
		2019</t>
        </is>
      </c>
      <c r="I25" s="4" t="inlineStr">
        <is>
          <t>Apr. 15,
		2019</t>
        </is>
      </c>
      <c r="J25" s="4" t="inlineStr">
        <is>
          <t>Jan. 28,
		2019</t>
        </is>
      </c>
      <c r="K25" s="4" t="inlineStr">
        <is>
          <t>Oct. 15,
		2018</t>
        </is>
      </c>
    </row>
    <row r="26">
      <c r="A26" s="4" t="inlineStr">
        <is>
          <t>Dividends declared per preferred share (in usd per share)</t>
        </is>
      </c>
      <c r="B26" s="12" t="n">
        <v>0.484375</v>
      </c>
      <c r="C26" s="12" t="n">
        <v>0.484375</v>
      </c>
      <c r="D26" s="12" t="n">
        <v>0.484375</v>
      </c>
      <c r="E26" s="12" t="n">
        <v>0.484375</v>
      </c>
      <c r="F26" s="12" t="n">
        <v>0.484375</v>
      </c>
      <c r="G26" s="12" t="n">
        <v>0.484375</v>
      </c>
      <c r="H26" s="12" t="n">
        <v>0.484375</v>
      </c>
      <c r="I26" s="12" t="n">
        <v>0.484375</v>
      </c>
      <c r="J26" s="12" t="n">
        <v>0.484375</v>
      </c>
      <c r="K26" s="12" t="n">
        <v>0.484375</v>
      </c>
    </row>
    <row r="27">
      <c r="A27" s="4" t="inlineStr">
        <is>
          <t>Series E Preferred Stock [Member]</t>
        </is>
      </c>
    </row>
    <row r="28">
      <c r="A28" s="3" t="inlineStr">
        <is>
          <t>Class of Stock [Line Items]</t>
        </is>
      </c>
    </row>
    <row r="29">
      <c r="A29" s="4" t="inlineStr">
        <is>
          <t>Declaration Date</t>
        </is>
      </c>
      <c r="B29" s="4" t="inlineStr">
        <is>
          <t>Dec. 17,
		2020</t>
        </is>
      </c>
      <c r="C29" s="4" t="inlineStr">
        <is>
          <t>Sep. 21,
		2020</t>
        </is>
      </c>
      <c r="D29" s="4" t="inlineStr">
        <is>
          <t>Jun. 18,
		2020</t>
        </is>
      </c>
      <c r="E29" s="4" t="inlineStr">
        <is>
          <t>Apr. 6,
		2020</t>
        </is>
      </c>
      <c r="F29" s="4" t="inlineStr">
        <is>
          <t>Dec. 17,
		2019</t>
        </is>
      </c>
      <c r="G29" s="4" t="inlineStr">
        <is>
          <t>Sep. 19,
		2019</t>
        </is>
      </c>
      <c r="H29" s="4" t="inlineStr">
        <is>
          <t>Jun. 19,
		2019</t>
        </is>
      </c>
      <c r="I29" s="4" t="inlineStr">
        <is>
          <t>Mar. 19,
		2019</t>
        </is>
      </c>
      <c r="J29" s="4" t="inlineStr">
        <is>
          <t>Dec. 18,
		2018</t>
        </is>
      </c>
      <c r="K29" s="4" t="inlineStr">
        <is>
          <t>Sep. 20,
		2018</t>
        </is>
      </c>
    </row>
    <row r="30">
      <c r="A30" s="4" t="inlineStr">
        <is>
          <t>Record Date</t>
        </is>
      </c>
      <c r="B30" s="4" t="inlineStr">
        <is>
          <t>Jan. 1,
		2021</t>
        </is>
      </c>
      <c r="C30" s="4" t="inlineStr">
        <is>
          <t>Oct. 1,
		2020</t>
        </is>
      </c>
      <c r="D30" s="4" t="inlineStr">
        <is>
          <t>Jul. 1,
		2020</t>
        </is>
      </c>
      <c r="E30" s="4" t="inlineStr">
        <is>
          <t>Apr. 16,
		2020</t>
        </is>
      </c>
      <c r="F30" s="4" t="inlineStr">
        <is>
          <t>Jan. 1,
		2020</t>
        </is>
      </c>
      <c r="G30" s="4" t="inlineStr">
        <is>
          <t>Oct. 1,
		2019</t>
        </is>
      </c>
      <c r="H30" s="4" t="inlineStr">
        <is>
          <t>Jul. 1,
		2019</t>
        </is>
      </c>
      <c r="I30" s="4" t="inlineStr">
        <is>
          <t>Apr. 1,
		2019</t>
        </is>
      </c>
      <c r="J30" s="4" t="inlineStr">
        <is>
          <t>Jan. 1,
		2019</t>
        </is>
      </c>
      <c r="K30" s="4" t="inlineStr">
        <is>
          <t>Oct. 1,
		2018</t>
        </is>
      </c>
    </row>
    <row r="31">
      <c r="A31" s="4" t="inlineStr">
        <is>
          <t>Payment Date</t>
        </is>
      </c>
      <c r="B31" s="4" t="inlineStr">
        <is>
          <t>Jan. 15,
		2021</t>
        </is>
      </c>
      <c r="C31" s="4" t="inlineStr">
        <is>
          <t>Oct. 15,
		2020</t>
        </is>
      </c>
      <c r="D31" s="4" t="inlineStr">
        <is>
          <t>Jul. 15,
		2020</t>
        </is>
      </c>
      <c r="E31" s="4" t="inlineStr">
        <is>
          <t>Apr. 29,
		2020</t>
        </is>
      </c>
      <c r="F31" s="4" t="inlineStr">
        <is>
          <t>Jan. 15,
		2020</t>
        </is>
      </c>
      <c r="G31" s="4" t="inlineStr">
        <is>
          <t>Oct. 15,
		2019</t>
        </is>
      </c>
      <c r="H31" s="4" t="inlineStr">
        <is>
          <t>Jul. 15,
		2019</t>
        </is>
      </c>
      <c r="I31" s="4" t="inlineStr">
        <is>
          <t>Apr. 15,
		2019</t>
        </is>
      </c>
      <c r="J31" s="4" t="inlineStr">
        <is>
          <t>Jan. 28,
		2019</t>
        </is>
      </c>
      <c r="K31" s="4" t="inlineStr">
        <is>
          <t>Oct. 15,
		2018</t>
        </is>
      </c>
    </row>
    <row r="32">
      <c r="A32" s="4" t="inlineStr">
        <is>
          <t>Dividends declared per preferred share (in usd per share)</t>
        </is>
      </c>
      <c r="B32" s="12" t="n">
        <v>0.46875</v>
      </c>
      <c r="C32" s="12" t="n">
        <v>0.46875</v>
      </c>
      <c r="D32" s="12" t="n">
        <v>0.46875</v>
      </c>
      <c r="E32" s="12" t="n">
        <v>0.46875</v>
      </c>
      <c r="F32" s="12" t="n">
        <v>0.46875</v>
      </c>
      <c r="G32" s="12" t="n">
        <v>0.46875</v>
      </c>
      <c r="H32" s="12" t="n">
        <v>0.46875</v>
      </c>
      <c r="I32" s="12" t="n">
        <v>0.46875</v>
      </c>
      <c r="J32" s="12" t="n">
        <v>0.46875</v>
      </c>
      <c r="K32" s="12" t="n">
        <v>0.46875</v>
      </c>
    </row>
  </sheetData>
  <mergeCells count="2">
    <mergeCell ref="A1:A2"/>
    <mergeCell ref="B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Public Offering (Details) - USD ($) $ / shares in Units, $ in Thousands</t>
        </is>
      </c>
      <c r="B1" s="2" t="inlineStr">
        <is>
          <t>Mar. 22, 2019</t>
        </is>
      </c>
      <c r="C1" s="2" t="inlineStr">
        <is>
          <t>Dec. 31, 2020</t>
        </is>
      </c>
      <c r="D1" s="2" t="inlineStr">
        <is>
          <t>Dec. 31, 2019</t>
        </is>
      </c>
      <c r="E1" s="2" t="inlineStr">
        <is>
          <t>Dec. 31, 2018</t>
        </is>
      </c>
      <c r="F1" s="2" t="inlineStr">
        <is>
          <t>Mar. 21, 2019</t>
        </is>
      </c>
    </row>
    <row r="2">
      <c r="A2" s="3" t="inlineStr">
        <is>
          <t>Class of Stock [Line Items]</t>
        </is>
      </c>
    </row>
    <row r="3">
      <c r="A3" s="4" t="inlineStr">
        <is>
          <t>Number of shares of stock issued during period (in shares)</t>
        </is>
      </c>
      <c r="E3" s="6" t="n">
        <v>0</v>
      </c>
    </row>
    <row r="4">
      <c r="A4" s="4" t="inlineStr">
        <is>
          <t>Proceeds from issuance of common stock, net of offering costs</t>
        </is>
      </c>
      <c r="B4" s="7" t="n">
        <v>284500</v>
      </c>
      <c r="C4" s="7" t="n">
        <v>372</v>
      </c>
      <c r="D4" s="7" t="n">
        <v>336253</v>
      </c>
      <c r="E4" s="7" t="n">
        <v>215</v>
      </c>
    </row>
    <row r="5">
      <c r="A5" s="4" t="inlineStr">
        <is>
          <t>Issuance costs incurred in common stock offering</t>
        </is>
      </c>
      <c r="B5" s="7" t="n">
        <v>300</v>
      </c>
    </row>
    <row r="6">
      <c r="A6" s="4" t="inlineStr">
        <is>
          <t>Common Stock [Member]</t>
        </is>
      </c>
    </row>
    <row r="7">
      <c r="A7" s="3" t="inlineStr">
        <is>
          <t>Class of Stock [Line Items]</t>
        </is>
      </c>
    </row>
    <row r="8">
      <c r="A8" s="4" t="inlineStr">
        <is>
          <t>Number of shares of stock issued during period (in shares)</t>
        </is>
      </c>
      <c r="B8" s="6" t="n">
        <v>18000000</v>
      </c>
      <c r="C8" s="6" t="n">
        <v>61225</v>
      </c>
      <c r="D8" s="6" t="n">
        <v>24439436</v>
      </c>
      <c r="E8" s="6" t="n">
        <v>72616483</v>
      </c>
    </row>
    <row r="9">
      <c r="A9" s="4" t="inlineStr">
        <is>
          <t>Price per share of common stock issued during period (in usd per share)</t>
        </is>
      </c>
      <c r="F9" s="8" t="n">
        <v>13.76</v>
      </c>
    </row>
    <row r="10">
      <c r="A10" s="4" t="inlineStr">
        <is>
          <t>Over-Allotment Option [Member] | Common Stock [Member]</t>
        </is>
      </c>
    </row>
    <row r="11">
      <c r="A11" s="3" t="inlineStr">
        <is>
          <t>Class of Stock [Line Items]</t>
        </is>
      </c>
    </row>
    <row r="12">
      <c r="A12" s="4" t="inlineStr">
        <is>
          <t>Number of shares of stock issued during period (in shares)</t>
        </is>
      </c>
      <c r="B12" s="6" t="n">
        <v>27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Equity Common Stock Rollforward (Details) - shares</t>
        </is>
      </c>
      <c r="B1" s="2" t="inlineStr">
        <is>
          <t>Mar. 22, 2019</t>
        </is>
      </c>
      <c r="C1" s="2" t="inlineStr">
        <is>
          <t>Dec. 31, 2020</t>
        </is>
      </c>
      <c r="D1" s="2" t="inlineStr">
        <is>
          <t>Dec. 31, 2019</t>
        </is>
      </c>
      <c r="E1" s="2" t="inlineStr">
        <is>
          <t>Dec. 31, 2018</t>
        </is>
      </c>
    </row>
    <row r="2">
      <c r="A2" s="3" t="inlineStr">
        <is>
          <t>Increase (Decrease) in Common Stock Outstanding [Roll Forward]</t>
        </is>
      </c>
    </row>
    <row r="3">
      <c r="A3" s="4" t="inlineStr">
        <is>
          <t>Common shares outstanding at beginning of period (in shares)</t>
        </is>
      </c>
      <c r="C3" s="6" t="n">
        <v>272935731</v>
      </c>
    </row>
    <row r="4">
      <c r="A4" s="4" t="inlineStr">
        <is>
          <t>Number of shares of stock issued during period (in shares)</t>
        </is>
      </c>
      <c r="E4" s="6" t="n">
        <v>0</v>
      </c>
    </row>
    <row r="5">
      <c r="A5" s="4" t="inlineStr">
        <is>
          <t>Number of shares of common stock repurchased during period (in shares)</t>
        </is>
      </c>
      <c r="C5" s="6" t="n">
        <v>-105300</v>
      </c>
      <c r="D5" s="6" t="n">
        <v>-1500</v>
      </c>
      <c r="E5" s="6" t="n">
        <v>0</v>
      </c>
    </row>
    <row r="6">
      <c r="A6" s="4" t="inlineStr">
        <is>
          <t>Common shares outstanding at end of period (in shares)</t>
        </is>
      </c>
      <c r="C6" s="6" t="n">
        <v>273703882</v>
      </c>
      <c r="D6" s="6" t="n">
        <v>272935731</v>
      </c>
    </row>
    <row r="7">
      <c r="A7" s="4" t="inlineStr">
        <is>
          <t>Number of nonvested restricted common shares outstanding (in shares)</t>
        </is>
      </c>
      <c r="C7" s="6" t="n">
        <v>1221995</v>
      </c>
      <c r="D7" s="6" t="n">
        <v>1062901</v>
      </c>
      <c r="E7" s="6" t="n">
        <v>1593701</v>
      </c>
    </row>
    <row r="8">
      <c r="A8" s="4" t="inlineStr">
        <is>
          <t>Common Stock [Member]</t>
        </is>
      </c>
    </row>
    <row r="9">
      <c r="A9" s="3" t="inlineStr">
        <is>
          <t>Increase (Decrease) in Common Stock Outstanding [Roll Forward]</t>
        </is>
      </c>
    </row>
    <row r="10">
      <c r="A10" s="4" t="inlineStr">
        <is>
          <t>Common shares outstanding at beginning of period (in shares)</t>
        </is>
      </c>
      <c r="C10" s="6" t="n">
        <v>272935731</v>
      </c>
      <c r="D10" s="6" t="n">
        <v>248085721</v>
      </c>
      <c r="E10" s="6" t="n">
        <v>174496587</v>
      </c>
    </row>
    <row r="11">
      <c r="A11" s="4" t="inlineStr">
        <is>
          <t>Number of shares of stock issued during period (in shares)</t>
        </is>
      </c>
      <c r="B11" s="6" t="n">
        <v>18000000</v>
      </c>
      <c r="C11" s="6" t="n">
        <v>61225</v>
      </c>
      <c r="D11" s="6" t="n">
        <v>24439436</v>
      </c>
      <c r="E11" s="6" t="n">
        <v>72616483</v>
      </c>
    </row>
    <row r="12">
      <c r="A12" s="4" t="inlineStr">
        <is>
          <t>Number of shares of restricted common stock issued during period (in shares)</t>
        </is>
      </c>
      <c r="C12" s="6" t="n">
        <v>812226</v>
      </c>
      <c r="D12" s="6" t="n">
        <v>412074</v>
      </c>
      <c r="E12" s="6" t="n">
        <v>972651</v>
      </c>
    </row>
    <row r="13">
      <c r="A13" s="4" t="inlineStr">
        <is>
          <t>Number of shares of common stock repurchased during period (in shares)</t>
        </is>
      </c>
      <c r="C13" s="6" t="n">
        <v>-105300</v>
      </c>
      <c r="D13" s="6" t="n">
        <v>-1500</v>
      </c>
    </row>
    <row r="14">
      <c r="A14" s="4" t="inlineStr">
        <is>
          <t>Common shares outstanding at end of period (in shares)</t>
        </is>
      </c>
      <c r="C14" s="6" t="n">
        <v>273703882</v>
      </c>
      <c r="D14" s="6" t="n">
        <v>272935731</v>
      </c>
      <c r="E14" s="6" t="n">
        <v>2480857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s>
  <sheetData>
    <row r="1">
      <c r="A1" s="1" t="inlineStr">
        <is>
          <t>Stockholders' Equity Schedule of Common Dividends Declared (Details) - Common Stock [Member] - $ / shares</t>
        </is>
      </c>
      <c r="B1" s="2" t="inlineStr">
        <is>
          <t>Apr. 06, 2020</t>
        </is>
      </c>
      <c r="C1" s="2" t="inlineStr">
        <is>
          <t>Jul. 31, 2018</t>
        </is>
      </c>
      <c r="D1" s="2" t="inlineStr">
        <is>
          <t>Sep. 30, 2018</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18</t>
        </is>
      </c>
      <c r="N1" s="2" t="inlineStr">
        <is>
          <t>Jun. 30, 2018</t>
        </is>
      </c>
      <c r="O1" s="2" t="inlineStr">
        <is>
          <t>Mar. 31, 2018</t>
        </is>
      </c>
    </row>
    <row r="2">
      <c r="A2" s="3" t="inlineStr">
        <is>
          <t>Class of Stock [Line Items]</t>
        </is>
      </c>
    </row>
    <row r="3">
      <c r="A3" s="4" t="inlineStr">
        <is>
          <t>Declaration Date</t>
        </is>
      </c>
      <c r="C3" s="4" t="inlineStr">
        <is>
          <t>Jul. 13,
		2018</t>
        </is>
      </c>
      <c r="D3" s="4" t="inlineStr">
        <is>
          <t>Sep. 20,
		2018</t>
        </is>
      </c>
      <c r="E3" s="4" t="inlineStr">
        <is>
          <t>Dec. 17,
		2020</t>
        </is>
      </c>
      <c r="F3" s="4" t="inlineStr">
        <is>
          <t>Sep. 21,
		2020</t>
        </is>
      </c>
      <c r="G3" s="4" t="inlineStr">
        <is>
          <t>Jun. 18,
		2020</t>
        </is>
      </c>
      <c r="H3" s="4" t="inlineStr">
        <is>
          <t>Apr. 6,
		2020</t>
        </is>
      </c>
      <c r="I3" s="4" t="inlineStr">
        <is>
          <t>Dec. 17,
		2019</t>
        </is>
      </c>
      <c r="J3" s="4" t="inlineStr">
        <is>
          <t>Sep. 19,
		2019</t>
        </is>
      </c>
      <c r="K3" s="4" t="inlineStr">
        <is>
          <t>Jun. 19,
		2019</t>
        </is>
      </c>
      <c r="L3" s="4" t="inlineStr">
        <is>
          <t>Mar. 19,
		2019</t>
        </is>
      </c>
      <c r="M3" s="4" t="inlineStr">
        <is>
          <t>Dec. 18,
		2018</t>
        </is>
      </c>
      <c r="N3" s="4" t="inlineStr">
        <is>
          <t>Jun. 19,
		2018</t>
        </is>
      </c>
      <c r="O3" s="4" t="inlineStr">
        <is>
          <t>Mar. 20,
		2018</t>
        </is>
      </c>
    </row>
    <row r="4">
      <c r="A4" s="4" t="inlineStr">
        <is>
          <t>Record Date</t>
        </is>
      </c>
      <c r="C4" s="4" t="inlineStr">
        <is>
          <t>Jul. 25,
		2018</t>
        </is>
      </c>
      <c r="D4" s="4" t="inlineStr">
        <is>
          <t>Oct. 1,
		2018</t>
        </is>
      </c>
      <c r="E4" s="4" t="inlineStr">
        <is>
          <t>Dec. 30,
		2020</t>
        </is>
      </c>
      <c r="F4" s="4" t="inlineStr">
        <is>
          <t>Oct. 1,
		2020</t>
        </is>
      </c>
      <c r="G4" s="4" t="inlineStr">
        <is>
          <t>Jun. 30,
		2020</t>
        </is>
      </c>
      <c r="H4" s="4" t="inlineStr">
        <is>
          <t>Apr. 16,
		2020</t>
        </is>
      </c>
      <c r="I4" s="4" t="inlineStr">
        <is>
          <t>Dec. 31,
		2019</t>
        </is>
      </c>
      <c r="J4" s="4" t="inlineStr">
        <is>
          <t>Sep. 30,
		2019</t>
        </is>
      </c>
      <c r="K4" s="4" t="inlineStr">
        <is>
          <t>Jul. 1,
		2019</t>
        </is>
      </c>
      <c r="L4" s="4" t="inlineStr">
        <is>
          <t>Mar. 29,
		2019</t>
        </is>
      </c>
      <c r="M4" s="4" t="inlineStr">
        <is>
          <t>Dec. 31,
		2018</t>
        </is>
      </c>
      <c r="N4" s="4" t="inlineStr">
        <is>
          <t>Jun. 29,
		2018</t>
        </is>
      </c>
      <c r="O4" s="4" t="inlineStr">
        <is>
          <t>Apr. 2,
		2018</t>
        </is>
      </c>
    </row>
    <row r="5">
      <c r="A5" s="4" t="inlineStr">
        <is>
          <t>Payment Date</t>
        </is>
      </c>
      <c r="C5" s="4" t="inlineStr">
        <is>
          <t>Jul. 30,
		2018</t>
        </is>
      </c>
      <c r="D5" s="4" t="inlineStr">
        <is>
          <t>Oct. 29,
		2018</t>
        </is>
      </c>
      <c r="E5" s="4" t="inlineStr">
        <is>
          <t>Jan. 29,
		2021</t>
        </is>
      </c>
      <c r="F5" s="4" t="inlineStr">
        <is>
          <t>Oct. 29,
		2020</t>
        </is>
      </c>
      <c r="G5" s="4" t="inlineStr">
        <is>
          <t>Jul. 29,
		2020</t>
        </is>
      </c>
      <c r="H5" s="4" t="inlineStr">
        <is>
          <t>Apr. 29,
		2020</t>
        </is>
      </c>
      <c r="I5" s="4" t="inlineStr">
        <is>
          <t>Jan. 24,
		2020</t>
        </is>
      </c>
      <c r="J5" s="4" t="inlineStr">
        <is>
          <t>Oct. 28,
		2019</t>
        </is>
      </c>
      <c r="K5" s="4" t="inlineStr">
        <is>
          <t>Jul. 29,
		2019</t>
        </is>
      </c>
      <c r="L5" s="4" t="inlineStr">
        <is>
          <t>Apr. 29,
		2019</t>
        </is>
      </c>
      <c r="M5" s="4" t="inlineStr">
        <is>
          <t>Jan. 28,
		2019</t>
        </is>
      </c>
      <c r="N5" s="4" t="inlineStr">
        <is>
          <t>Jul. 27,
		2018</t>
        </is>
      </c>
      <c r="O5" s="4" t="inlineStr">
        <is>
          <t>Apr. 27,
		2018</t>
        </is>
      </c>
    </row>
    <row r="6">
      <c r="A6" s="4" t="inlineStr">
        <is>
          <t>Dividends declared per common share (in usd per share)</t>
        </is>
      </c>
      <c r="B6" s="8" t="n">
        <v>0.05</v>
      </c>
      <c r="C6" s="12" t="n">
        <v>0.15837</v>
      </c>
      <c r="D6" s="12" t="n">
        <v>0.31163</v>
      </c>
      <c r="E6" s="12" t="n">
        <v>0.17</v>
      </c>
      <c r="F6" s="12" t="n">
        <v>0.14</v>
      </c>
      <c r="G6" s="12" t="n">
        <v>0.14</v>
      </c>
      <c r="H6" s="12" t="n">
        <v>0.05</v>
      </c>
      <c r="I6" s="12" t="n">
        <v>0.4</v>
      </c>
      <c r="J6" s="12" t="n">
        <v>0.4</v>
      </c>
      <c r="K6" s="12" t="n">
        <v>0.4</v>
      </c>
      <c r="L6" s="12" t="n">
        <v>0.47</v>
      </c>
      <c r="M6" s="12" t="n">
        <v>0.47</v>
      </c>
      <c r="N6" s="12" t="n">
        <v>0.47</v>
      </c>
      <c r="O6" s="12" t="n">
        <v>0.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ividend Reinvestment and Direct Stock Purchase Plan (Details) - USD ($)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umber of common shares reserved for issuance under dividend reinvestment plan (in shares)</t>
        </is>
      </c>
      <c r="B4" s="6" t="n">
        <v>3750000</v>
      </c>
    </row>
    <row r="5">
      <c r="A5" s="4" t="inlineStr">
        <is>
          <t>Number of common shares issued from dividend reinvestment plan and outstanding as of period-end (in shares)</t>
        </is>
      </c>
      <c r="B5" s="6" t="n">
        <v>331213</v>
      </c>
    </row>
    <row r="6">
      <c r="A6" s="4" t="inlineStr">
        <is>
          <t>Accumulated proceeds from issuance of common shares from dividend reinvestment plan</t>
        </is>
      </c>
      <c r="B6" s="5" t="n">
        <v>5.4</v>
      </c>
    </row>
    <row r="7">
      <c r="A7" s="4" t="inlineStr">
        <is>
          <t>Number of common shares issued during period from dividend reinvestment plan (in shares)</t>
        </is>
      </c>
      <c r="B7" s="6" t="n">
        <v>61225</v>
      </c>
      <c r="C7" s="6" t="n">
        <v>42136</v>
      </c>
      <c r="D7" s="6" t="n">
        <v>28711</v>
      </c>
    </row>
    <row r="8">
      <c r="A8" s="4" t="inlineStr">
        <is>
          <t>Proceeds from issuance of common shares during period from dividend reinvestment plan</t>
        </is>
      </c>
      <c r="B8" s="5" t="n">
        <v>0.4</v>
      </c>
      <c r="C8" s="5" t="n">
        <v>0.6</v>
      </c>
      <c r="D8" s="5" t="n">
        <v>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hare Repurchase Program (Details)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umber of shares authorized to be repurchased under stock repurchase program (in shares)</t>
        </is>
      </c>
      <c r="B4" s="6" t="n">
        <v>37500000</v>
      </c>
    </row>
    <row r="5">
      <c r="A5" s="4" t="inlineStr">
        <is>
          <t>Number of shares repurchased and retired to date (in shares)</t>
        </is>
      </c>
      <c r="B5" s="6" t="n">
        <v>12174300</v>
      </c>
    </row>
    <row r="6">
      <c r="A6" s="4" t="inlineStr">
        <is>
          <t>Cost of shares repurchased and retired to date</t>
        </is>
      </c>
      <c r="B6" s="7" t="n">
        <v>201500</v>
      </c>
    </row>
    <row r="7">
      <c r="A7" s="4" t="inlineStr">
        <is>
          <t>Repurchase of common stock (in shares)</t>
        </is>
      </c>
      <c r="B7" s="6" t="n">
        <v>105300</v>
      </c>
      <c r="C7" s="6" t="n">
        <v>1500</v>
      </c>
      <c r="D7" s="6" t="n">
        <v>0</v>
      </c>
    </row>
    <row r="8">
      <c r="A8" s="4" t="inlineStr">
        <is>
          <t>Repurchase of common stock</t>
        </is>
      </c>
      <c r="B8" s="7" t="n">
        <v>1064</v>
      </c>
      <c r="C8" s="7" t="n">
        <v>19</v>
      </c>
      <c r="D8" s="7" t="n">
        <v>0</v>
      </c>
    </row>
    <row r="9">
      <c r="A9" s="4" t="inlineStr">
        <is>
          <t>Number of shares of stock issued during period (in shares)</t>
        </is>
      </c>
      <c r="D9" s="6" t="n">
        <v>0</v>
      </c>
    </row>
    <row r="10">
      <c r="A10" s="4" t="inlineStr">
        <is>
          <t>Issuance of stock, net of offering costs</t>
        </is>
      </c>
      <c r="D10" s="7"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t-the-Market Offering (Details) - USD ($) $ in Millions</t>
        </is>
      </c>
      <c r="B1" s="2" t="inlineStr">
        <is>
          <t>12 Months Ended</t>
        </is>
      </c>
    </row>
    <row r="2">
      <c r="B2" s="2" t="inlineStr">
        <is>
          <t>Dec. 31, 2020</t>
        </is>
      </c>
      <c r="C2" s="2" t="inlineStr">
        <is>
          <t>Dec. 31, 2019</t>
        </is>
      </c>
      <c r="D2" s="2" t="inlineStr">
        <is>
          <t>Dec. 31, 2018</t>
        </is>
      </c>
    </row>
    <row r="3">
      <c r="A3" s="3" t="inlineStr">
        <is>
          <t>Subsidiary, Sale of Stock [Line Items]</t>
        </is>
      </c>
    </row>
    <row r="4">
      <c r="A4" s="4" t="inlineStr">
        <is>
          <t>Number of shares authorized to be sold under equity distribution agreement (in shares)</t>
        </is>
      </c>
      <c r="B4" s="6" t="n">
        <v>35000000</v>
      </c>
    </row>
    <row r="5">
      <c r="A5" s="4" t="inlineStr">
        <is>
          <t>Number of common shares issued under equity distribution agreement and outstanding as of period-end (in shares)</t>
        </is>
      </c>
      <c r="B5" s="6" t="n">
        <v>7490235</v>
      </c>
    </row>
    <row r="6">
      <c r="A6" s="4" t="inlineStr">
        <is>
          <t>Accumulated proceeds from issuance of common shares under equity distribution agreement</t>
        </is>
      </c>
      <c r="B6" s="5" t="n">
        <v>128.6</v>
      </c>
    </row>
    <row r="7">
      <c r="A7" s="4" t="inlineStr">
        <is>
          <t>Number of shares of stock issued during period (in shares)</t>
        </is>
      </c>
      <c r="D7" s="6" t="n">
        <v>0</v>
      </c>
    </row>
    <row r="8">
      <c r="A8" s="4" t="inlineStr">
        <is>
          <t>Issuance of stock, net of offering costs</t>
        </is>
      </c>
      <c r="D8" s="7" t="n">
        <v>0</v>
      </c>
    </row>
    <row r="9">
      <c r="A9" s="4" t="inlineStr">
        <is>
          <t>At the Market Offering [Member]</t>
        </is>
      </c>
    </row>
    <row r="10">
      <c r="A10" s="3" t="inlineStr">
        <is>
          <t>Subsidiary, Sale of Stock [Line Items]</t>
        </is>
      </c>
    </row>
    <row r="11">
      <c r="A11" s="4" t="inlineStr">
        <is>
          <t>Number of shares of stock issued during period (in shares)</t>
        </is>
      </c>
      <c r="B11" s="6" t="n">
        <v>0</v>
      </c>
      <c r="C11" s="6" t="n">
        <v>3697300</v>
      </c>
    </row>
    <row r="12">
      <c r="A12" s="4" t="inlineStr">
        <is>
          <t>Issuance of stock, net of offering costs</t>
        </is>
      </c>
      <c r="B12" s="7" t="n">
        <v>0</v>
      </c>
      <c r="C12" s="7" t="n">
        <v>5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Accumulated Other Comprehensive Income (Loss) (Details) - USD ($) $ in Thousands</t>
        </is>
      </c>
      <c r="B1" s="2" t="inlineStr">
        <is>
          <t>Dec. 31, 2020</t>
        </is>
      </c>
      <c r="C1" s="2" t="inlineStr">
        <is>
          <t>Dec. 31, 2019</t>
        </is>
      </c>
    </row>
    <row r="2">
      <c r="A2" s="3" t="inlineStr">
        <is>
          <t>Equity [Abstract]</t>
        </is>
      </c>
    </row>
    <row r="3">
      <c r="A3" s="4" t="inlineStr">
        <is>
          <t>Unrealized gains</t>
        </is>
      </c>
      <c r="B3" s="7" t="n">
        <v>661734</v>
      </c>
      <c r="C3" s="7" t="n">
        <v>730043</v>
      </c>
    </row>
    <row r="4">
      <c r="A4" s="4" t="inlineStr">
        <is>
          <t>Unrealized losses</t>
        </is>
      </c>
      <c r="B4" s="6" t="n">
        <v>-20133</v>
      </c>
      <c r="C4" s="6" t="n">
        <v>-40643</v>
      </c>
    </row>
    <row r="5">
      <c r="A5" s="4" t="inlineStr">
        <is>
          <t>Accumulated other comprehensive income</t>
        </is>
      </c>
      <c r="B5" s="7" t="n">
        <v>641601</v>
      </c>
      <c r="C5" s="7" t="n">
        <v>6894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classifications out of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Realized gains on sales of certain AFS securities, net of tax</t>
        </is>
      </c>
      <c r="B4" s="7" t="n">
        <v>999859</v>
      </c>
      <c r="C4" s="7" t="n">
        <v>-280118</v>
      </c>
      <c r="D4" s="7" t="n">
        <v>341312</v>
      </c>
    </row>
    <row r="5">
      <c r="A5" s="4" t="inlineStr">
        <is>
          <t>Amounts reclassified from accumulated other comprehensive income (loss)</t>
        </is>
      </c>
      <c r="B5" s="6" t="n">
        <v>530462</v>
      </c>
      <c r="C5" s="6" t="n">
        <v>-217763</v>
      </c>
      <c r="D5" s="6" t="n">
        <v>254339</v>
      </c>
    </row>
    <row r="6">
      <c r="A6" s="4" t="inlineStr">
        <is>
          <t>Reclassification out of Accumulated Other Comprehensive Income [Member]</t>
        </is>
      </c>
    </row>
    <row r="7">
      <c r="A7" s="3" t="inlineStr">
        <is>
          <t>Reclassification Adjustment out of Accumulated Other Comprehensive Income [Line Items]</t>
        </is>
      </c>
    </row>
    <row r="8">
      <c r="A8" s="4" t="inlineStr">
        <is>
          <t>Other-than-temporary impairments on AFS securities</t>
        </is>
      </c>
      <c r="B8" s="6" t="n">
        <v>0</v>
      </c>
      <c r="C8" s="6" t="n">
        <v>14312</v>
      </c>
      <c r="D8" s="6" t="n">
        <v>470</v>
      </c>
    </row>
    <row r="9">
      <c r="A9" s="4" t="inlineStr">
        <is>
          <t>Realized gains on sales of certain AFS securities, net of tax</t>
        </is>
      </c>
      <c r="B9" s="7" t="n">
        <v>-530462</v>
      </c>
      <c r="C9" s="7" t="n">
        <v>-232075</v>
      </c>
      <c r="D9" s="7" t="n">
        <v>25386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vicing Activities</t>
        </is>
      </c>
      <c r="B1" s="2" t="inlineStr">
        <is>
          <t>12 Months Ended</t>
        </is>
      </c>
    </row>
    <row r="2">
      <c r="B2" s="2" t="inlineStr">
        <is>
          <t>Dec. 31, 2020</t>
        </is>
      </c>
    </row>
    <row r="3">
      <c r="A3" s="3" t="inlineStr">
        <is>
          <t>Disclosures Pertaining to Servicing Assets and Servicing Liabilities [Abstract]</t>
        </is>
      </c>
    </row>
    <row r="4">
      <c r="A4" s="4" t="inlineStr">
        <is>
          <t>Servicing Activities</t>
        </is>
      </c>
      <c r="B4" s="4" t="inlineStr">
        <is>
          <t xml:space="preserve">Servicing Activities Mortgage Servicing Rights, at Fair Value A wholly owned subsidiary of the Company has approvals from Fannie Mae and Freddie Mac to own and manage MSR, which represent the right to control the servicing of residential mortgage loans. The Company and its subsidiaries do not originate or directly service mortgage loans, and instead contract with appropriately licensed subservicers to handle substantially all servicing functions in the name of the subservicer for the loans underlying the Company’s MSR. The following table summarizes activity related to MSR for the years ended December 31, 2020, 2019 and 2018. Year Ended December 31, (in thousands) 2020 2019 2018 Balance at beginning of period $ 1,909,444 $ 1,993,440 $ 1,086,717 Purchases of mortgage servicing rights 623,284 627,815 988,283 Sales of mortgage servicing rights 1,976 2,306 — Changes in fair value due to: Changes in valuation inputs or assumptions used in the valuation model (1) (396,900) (390,149) 80,209 Other changes in fair value (2) (538,761) (307,918) (149,879) Other changes (3) (2,890) (16,050) (11,890) Balance at end of period (4) $ 1,596,153 $ 1,909,444 $ 1,993,440 ____________________ (1) Includes the impact of acquiring MSR at a cost different from fair value. (2) Primarily represents changes due to the realization of expected cash flows. (3) Includes purchase price adjustments, contractual prepayment protection, and changes due to the Company’s purchase of the underlying collateral. (4) Based on the principal balance of the loans underlying the MSR reported by servicers on a month lag, adjusted for current month purchases. At December 31, 2020 and December 31, 2019, the Company pledged MSR with a carrying value of $1.1 billion and $1.6 billion, respectively, as collateral for repurchase agreements, revolving credit facilities and term notes payable. See Note 11 - Repurchase Agreements , Note 13 - Revolving Credit Facilities and Note 14 - Term Notes Payable . As of December 31, 2020 and December 31, 2019, the key economic assumptions and sensitivity of the fair value of MSR to immediate 10% and 20% adverse changes in these assumptions were as follows: (dollars in thousands, except per loan data) December 31, December 31, Weighted average prepayment speed: 19.4 % 14.8 % Impact on fair value of 10% adverse change $ (121,973) $ (88,459) Impact on fair value of 20% adverse change $ (229,676) $ (188,209) Weighted average delinquency: 2.2 % 0.9 % Impact on fair value of 10% adverse change $ (2,038) $ (7,470) Impact on fair value of 20% adverse change $ (4,161) $ (15,020) Weighted average discount rate: 4.8 % 7.2 % Impact on fair value of 10% adverse change $ (25,262) $ (49,274) Impact on fair value of 20% adverse change $ (49,401) $ (95,963) Weighted average per loan annual cost to service: $ 68.27 $ 66.62 Impact on fair value of 10% adverse change $ (21,708) $ (23,932) Impact on fair value of 20% adverse change $ (43,527) $ (48,054) These assumptions and sensitivities are hypothetical and should be considered with caution. Changes in fair value based on 10% and 20% variations in assumptions generally cannot be extrapolated because the relationship of the change in assumptions to the change in fair value may not be linear. Also, the effect of a variation in a particular assumption on the fair value of MSR is calculated without changing any other assumptions. In reality, changes in one factor may result in changes in another ( e.g. , increased market interest rates may result in lower prepayments and increased credit losses) that could magnify or counteract the sensitivities. Further, these sensitivities show only the change in the asset balances and do not show any expected change in the fair value of the instruments used to manage the interest rates and prepayment risks associated with these assets. Risk Mitigation Activities The primary risk associated with the Company’s MSR is interest rate risk and the resulting impact on prepayments. A significant decline in interest rates could lead to higher-than-expected prepayments that could reduce the value of the MSR. The Company economically hedges the impact of these risks primarily with its Agency RMBS portfolio. Mortgage Servicing Income The following table presents the components of servicing income recorded on the Company’s consolidated statements of comprehensive (loss) income for the years ended December 31, 2020, 2019 and 2018: Year Ended December 31, (in thousands) 2020 2019 2018 Servicing fee income $ 416,936 $ 436,587 $ 312,100 Ancillary and other fee income 1,945 1,801 1,280 Float income 24,470 63,224 29,716 Total $ 443,351 $ 501,612 $ 343,096 Mortgage Servicing Advances As the servicer of record for the MSR assets, the Company may be required to advance principal and interest payments to security holders, and intermittent tax and insurance payments to local authorities and insurance companies on mortgage loans that are in forbearance, delinquency or default. The Company is responsible for funding these advances, potentially for an extended period of time, before receiving reimbursement from Fannie Mae and Freddie Mac. Servicing advances are priority cash flows in the event of a loan principal reduction or foreclosure and ultimate liquidation of the real estate-owned property, thus making their collection reasonably assured. These servicing advances totaled $80.9 million and $45.6 million and were included in other assets on the consolidated balance sheets as of December 31, 2020 and December 31, 2019, respectively. At December 31, 2020, mortgage loans in 60+ day delinquent status (whether or not subject to forbearance) accounted for approximately 3.2% of the aggregate principal balance of loans for which the Company had servicing advance funding obligations. During the year ended December 31, 2020, the Company entered into a new revolving credit facility to finance its servicing advance obligations. At December 31, 2020, the Company had pledged servicing advances with a carrying value of $28.5 million as collateral for this revolving credit facility. See Note 13 - Revolving Credit Facilities . Serviced Mortgage Assets The Company’s total serviced mortgage assets consist of residential mortgage loans underlying its MSR assets, off-balance sheet residential mortgage loans owned by other entities for which the Company acts as servicing administrator, and other assets. The following table presents the number of loans and unpaid principal balance of the mortgage assets for which the Company manages the servicing as of December 31, 2020 and December 31, 2019: December 31, 2020 December 31, 2019 (dollars in thousands) Number of Loans Unpaid Principal Balance Number of Loans Unpaid Principal Balance Mortgage servicing rights 781,905 $ 177,861,483 793,470 $ 175,882,142 Residential mortgage loans 1,674 1,067,500 3,157 2,033,951 Other assets — — 71 12,511 Total serviced mortgage assets 783,579 $ 178,928,983 796,698 $ 177,928,60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restricted common shares reserved for issuance under equity incentive plan (in shares)</t>
        </is>
      </c>
      <c r="B4" s="6" t="n">
        <v>6500000</v>
      </c>
    </row>
    <row r="5">
      <c r="A5" s="4" t="inlineStr">
        <is>
          <t>Number of restricted common shares granted during period under equity incentive plan (in shares)</t>
        </is>
      </c>
      <c r="B5" s="6" t="n">
        <v>855712</v>
      </c>
      <c r="C5" s="6" t="n">
        <v>515282</v>
      </c>
    </row>
    <row r="6">
      <c r="A6" s="4" t="inlineStr">
        <is>
          <t>Weighted average grant date fair value of restricted common shares granted during period under equity incentive plan (in usd per share)</t>
        </is>
      </c>
      <c r="B6" s="8" t="n">
        <v>13.16</v>
      </c>
      <c r="C6" s="8" t="n">
        <v>14.28</v>
      </c>
    </row>
    <row r="7">
      <c r="A7" s="4" t="inlineStr">
        <is>
          <t>Director [Member]</t>
        </is>
      </c>
    </row>
    <row r="8">
      <c r="A8" s="3" t="inlineStr">
        <is>
          <t>Share-based Compensation Arrangement by Share-based Payment Award [Line Items]</t>
        </is>
      </c>
    </row>
    <row r="9">
      <c r="A9" s="4" t="inlineStr">
        <is>
          <t>Number of restricted common shares granted during period under equity incentive plan (in shares)</t>
        </is>
      </c>
      <c r="B9" s="6" t="n">
        <v>168942</v>
      </c>
      <c r="C9" s="6" t="n">
        <v>60108</v>
      </c>
      <c r="D9" s="6" t="n">
        <v>55553</v>
      </c>
    </row>
    <row r="10">
      <c r="A10" s="4" t="inlineStr">
        <is>
          <t>Weighted average grant date fair value of restricted common shares granted during period under equity incentive plan (in usd per share)</t>
        </is>
      </c>
      <c r="B10" s="8" t="n">
        <v>4.75</v>
      </c>
      <c r="C10" s="8" t="n">
        <v>13.35</v>
      </c>
      <c r="D10" s="8" t="n">
        <v>15.48</v>
      </c>
    </row>
    <row r="11">
      <c r="A11" s="4" t="inlineStr">
        <is>
          <t>Award vesting period of restricted common shares granted during period under equity incentive plan</t>
        </is>
      </c>
      <c r="B11" s="4" t="inlineStr">
        <is>
          <t>1 year</t>
        </is>
      </c>
    </row>
    <row r="12">
      <c r="A12" s="4" t="inlineStr">
        <is>
          <t>Key Employees [Member]</t>
        </is>
      </c>
    </row>
    <row r="13">
      <c r="A13" s="3" t="inlineStr">
        <is>
          <t>Share-based Compensation Arrangement by Share-based Payment Award [Line Items]</t>
        </is>
      </c>
    </row>
    <row r="14">
      <c r="A14" s="4" t="inlineStr">
        <is>
          <t>Number of restricted common shares granted during period under equity incentive plan (in shares)</t>
        </is>
      </c>
      <c r="B14" s="6" t="n">
        <v>686770</v>
      </c>
      <c r="C14" s="6" t="n">
        <v>455174</v>
      </c>
      <c r="D14" s="6" t="n">
        <v>941371</v>
      </c>
    </row>
    <row r="15">
      <c r="A15" s="4" t="inlineStr">
        <is>
          <t>Weighted average grant date fair value of restricted common shares granted during period under equity incentive plan (in usd per share)</t>
        </is>
      </c>
      <c r="B15" s="8" t="n">
        <v>15.23</v>
      </c>
      <c r="C15" s="8" t="n">
        <v>14.4</v>
      </c>
      <c r="D15" s="8" t="n">
        <v>15.12</v>
      </c>
    </row>
    <row r="16">
      <c r="A16" s="4" t="inlineStr">
        <is>
          <t>Award vesting period of restricted common shares granted during period under equity incentive plan</t>
        </is>
      </c>
      <c r="B16" s="4" t="inlineStr">
        <is>
          <t>3 year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Schedule of Share-based Compensation, Restricted Stock and Restricted Stock Units Activity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Number of nonvested restricted common shares outstanding at beginning of period (in shares)</t>
        </is>
      </c>
      <c r="B4" s="6" t="n">
        <v>1062901</v>
      </c>
      <c r="C4" s="6" t="n">
        <v>1593701</v>
      </c>
    </row>
    <row r="5">
      <c r="A5" s="4" t="inlineStr">
        <is>
          <t>Weighted average grant date fair value of nonvested restricted common shares outstanding at beginning of period (in usd per share)</t>
        </is>
      </c>
      <c r="B5" s="8" t="n">
        <v>15.26</v>
      </c>
      <c r="C5" s="8" t="n">
        <v>15.81</v>
      </c>
    </row>
    <row r="6">
      <c r="A6" s="4" t="inlineStr">
        <is>
          <t>Number of restricted common shares granted during period under equity incentive plan (in shares)</t>
        </is>
      </c>
      <c r="B6" s="6" t="n">
        <v>855712</v>
      </c>
      <c r="C6" s="6" t="n">
        <v>515282</v>
      </c>
    </row>
    <row r="7">
      <c r="A7" s="4" t="inlineStr">
        <is>
          <t>Weighted average grant date fair value of restricted common shares granted during period under equity incentive plan (in usd per share)</t>
        </is>
      </c>
      <c r="B7" s="8" t="n">
        <v>13.16</v>
      </c>
      <c r="C7" s="8" t="n">
        <v>14.28</v>
      </c>
    </row>
    <row r="8">
      <c r="A8" s="4" t="inlineStr">
        <is>
          <t>Number of restricted common shares vested during period (in shares)</t>
        </is>
      </c>
      <c r="B8" s="6" t="n">
        <v>-653132</v>
      </c>
      <c r="C8" s="6" t="n">
        <v>-942874</v>
      </c>
    </row>
    <row r="9">
      <c r="A9" s="4" t="inlineStr">
        <is>
          <t>Weighted average grant date fair value of restricted common shares vested during period (in usd per share)</t>
        </is>
      </c>
      <c r="B9" s="8" t="n">
        <v>-15.3</v>
      </c>
      <c r="C9" s="8" t="n">
        <v>-15.62</v>
      </c>
    </row>
    <row r="10">
      <c r="A10" s="4" t="inlineStr">
        <is>
          <t>Number of restricted common shares forfeited during period (in shares)</t>
        </is>
      </c>
      <c r="B10" s="6" t="n">
        <v>-43486</v>
      </c>
      <c r="C10" s="6" t="n">
        <v>-103208</v>
      </c>
    </row>
    <row r="11">
      <c r="A11" s="4" t="inlineStr">
        <is>
          <t>Weighted average grant date fair value of restricted common shares forfeited during period (in usd per share)</t>
        </is>
      </c>
      <c r="B11" s="8" t="n">
        <v>-14.58</v>
      </c>
      <c r="C11" s="8" t="n">
        <v>-15.52</v>
      </c>
    </row>
    <row r="12">
      <c r="A12" s="4" t="inlineStr">
        <is>
          <t>Number of nonvested restricted common shares outstanding at end of period (in shares)</t>
        </is>
      </c>
      <c r="B12" s="6" t="n">
        <v>1221995</v>
      </c>
      <c r="C12" s="6" t="n">
        <v>1062901</v>
      </c>
      <c r="D12" s="6" t="n">
        <v>1593701</v>
      </c>
    </row>
    <row r="13">
      <c r="A13" s="4" t="inlineStr">
        <is>
          <t>Weighted average grant date fair value of nonvested restricted common shares outstanding at end of period (in usd per share)</t>
        </is>
      </c>
      <c r="B13" s="8" t="n">
        <v>13.8</v>
      </c>
      <c r="C13" s="8" t="n">
        <v>15.26</v>
      </c>
      <c r="D13" s="8" t="n">
        <v>15.81</v>
      </c>
    </row>
    <row r="14">
      <c r="A14" s="4" t="inlineStr">
        <is>
          <t>Compensation costs related to restricted common stock</t>
        </is>
      </c>
      <c r="B14" s="5" t="n">
        <v>9.699999999999999</v>
      </c>
      <c r="C14" s="5" t="n">
        <v>9.199999999999999</v>
      </c>
      <c r="D14" s="7" t="n">
        <v>1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s>
  <sheetData>
    <row r="1">
      <c r="A1" s="1" t="inlineStr">
        <is>
          <t>Restructuring Charges (Details) $ in Thousands</t>
        </is>
      </c>
      <c r="B1" s="2" t="inlineStr">
        <is>
          <t>3 Months Ended</t>
        </is>
      </c>
      <c r="C1" s="2" t="inlineStr">
        <is>
          <t>6 Months Ended</t>
        </is>
      </c>
      <c r="D1" s="2" t="inlineStr">
        <is>
          <t>7 Months Ended</t>
        </is>
      </c>
      <c r="E1" s="2" t="inlineStr">
        <is>
          <t>12 Months Ended</t>
        </is>
      </c>
    </row>
    <row r="2">
      <c r="B2" s="2" t="inlineStr">
        <is>
          <t>Sep. 30, 2020USD ($)</t>
        </is>
      </c>
      <c r="C2" s="2" t="inlineStr">
        <is>
          <t>Jun. 30, 2020USD ($)</t>
        </is>
      </c>
      <c r="D2" s="2" t="inlineStr">
        <is>
          <t>Aug. 14, 2020numberOfPositions</t>
        </is>
      </c>
      <c r="E2" s="2" t="inlineStr">
        <is>
          <t>Dec. 31, 2020USD ($)</t>
        </is>
      </c>
      <c r="F2" s="2" t="inlineStr">
        <is>
          <t>Dec. 31, 2019USD ($)</t>
        </is>
      </c>
      <c r="G2" s="2" t="inlineStr">
        <is>
          <t>Dec. 31, 2018USD ($)</t>
        </is>
      </c>
    </row>
    <row r="3">
      <c r="A3" s="3" t="inlineStr">
        <is>
          <t>Restructuring Cost and Reserve [Line Items]</t>
        </is>
      </c>
    </row>
    <row r="4">
      <c r="A4" s="4" t="inlineStr">
        <is>
          <t>Factor by which the average annual base management fee is multiplied for purposes of determining the management agreement termination fee | numberOfPositions</t>
        </is>
      </c>
      <c r="D4" s="6" t="n">
        <v>3</v>
      </c>
    </row>
    <row r="5">
      <c r="A5" s="4" t="inlineStr">
        <is>
          <t>Period over which the average annual base management fee is calculated for purposes of determining the management agreement termination fee</t>
        </is>
      </c>
      <c r="D5" s="4" t="inlineStr">
        <is>
          <t>24 months</t>
        </is>
      </c>
    </row>
    <row r="6">
      <c r="A6" s="4" t="inlineStr">
        <is>
          <t>Restructuring charges</t>
        </is>
      </c>
      <c r="B6" s="7" t="n">
        <v>-139800</v>
      </c>
      <c r="E6" s="7" t="n">
        <v>5706</v>
      </c>
      <c r="F6" s="7" t="n">
        <v>0</v>
      </c>
      <c r="G6" s="7" t="n">
        <v>8238</v>
      </c>
    </row>
    <row r="7">
      <c r="A7" s="4" t="inlineStr">
        <is>
          <t>Contract Termination [Member]</t>
        </is>
      </c>
    </row>
    <row r="8">
      <c r="A8" s="3" t="inlineStr">
        <is>
          <t>Restructuring Cost and Reserve [Line Items]</t>
        </is>
      </c>
    </row>
    <row r="9">
      <c r="A9" s="4" t="inlineStr">
        <is>
          <t>Restructuring charges</t>
        </is>
      </c>
      <c r="C9" s="7" t="n">
        <v>139800</v>
      </c>
    </row>
  </sheetData>
  <mergeCells count="2">
    <mergeCell ref="A1:A2"/>
    <mergeCell ref="E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Income Taxes (Details)</t>
        </is>
      </c>
      <c r="B1" s="2" t="inlineStr">
        <is>
          <t>Dec. 31, 2020</t>
        </is>
      </c>
    </row>
    <row r="2">
      <c r="A2" s="3" t="inlineStr">
        <is>
          <t>Income Tax Disclosure [Abstract]</t>
        </is>
      </c>
    </row>
    <row r="3">
      <c r="A3" s="4" t="inlineStr">
        <is>
          <t>Percent of REIT taxable income the entity intends to distribute</t>
        </is>
      </c>
      <c r="B3" s="4" t="inlineStr">
        <is>
          <t>100.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 federal tax provision</t>
        </is>
      </c>
      <c r="J4" s="7" t="n">
        <v>3275</v>
      </c>
      <c r="K4" s="7" t="n">
        <v>8684</v>
      </c>
      <c r="L4" s="7" t="n">
        <v>52</v>
      </c>
    </row>
    <row r="5">
      <c r="A5" s="4" t="inlineStr">
        <is>
          <t>Current state tax provision</t>
        </is>
      </c>
      <c r="J5" s="6" t="n">
        <v>1304</v>
      </c>
      <c r="K5" s="6" t="n">
        <v>2668</v>
      </c>
      <c r="L5" s="6" t="n">
        <v>1</v>
      </c>
    </row>
    <row r="6">
      <c r="A6" s="4" t="inlineStr">
        <is>
          <t>Total current tax provision</t>
        </is>
      </c>
      <c r="J6" s="6" t="n">
        <v>4579</v>
      </c>
      <c r="K6" s="6" t="n">
        <v>11352</v>
      </c>
      <c r="L6" s="6" t="n">
        <v>53</v>
      </c>
    </row>
    <row r="7">
      <c r="A7" s="4" t="inlineStr">
        <is>
          <t>Deferred tax (benefit) provision</t>
        </is>
      </c>
      <c r="J7" s="6" t="n">
        <v>-40267</v>
      </c>
      <c r="K7" s="6" t="n">
        <v>-24912</v>
      </c>
      <c r="L7" s="6" t="n">
        <v>41770</v>
      </c>
    </row>
    <row r="8">
      <c r="A8" s="4" t="inlineStr">
        <is>
          <t>(Benefit from) provision for income taxes</t>
        </is>
      </c>
      <c r="B8" s="7" t="n">
        <v>3816</v>
      </c>
      <c r="C8" s="7" t="n">
        <v>-8202</v>
      </c>
      <c r="D8" s="7" t="n">
        <v>-18164</v>
      </c>
      <c r="E8" s="7" t="n">
        <v>-13138</v>
      </c>
      <c r="F8" s="7" t="n">
        <v>-2372</v>
      </c>
      <c r="G8" s="7" t="n">
        <v>-3556</v>
      </c>
      <c r="H8" s="7" t="n">
        <v>2407</v>
      </c>
      <c r="I8" s="7" t="n">
        <v>-10039</v>
      </c>
      <c r="J8" s="6" t="n">
        <v>-35688</v>
      </c>
      <c r="K8" s="7" t="n">
        <v>-13560</v>
      </c>
      <c r="L8" s="7" t="n">
        <v>41823</v>
      </c>
    </row>
    <row r="9">
      <c r="A9" s="4" t="inlineStr">
        <is>
          <t>Operating Loss Carryforwards</t>
        </is>
      </c>
      <c r="B9" s="7" t="n">
        <v>640500</v>
      </c>
      <c r="J9" s="7" t="n">
        <v>640500</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Operating Loss Carryforwards (Details) $ in Millions</t>
        </is>
      </c>
      <c r="B1" s="2" t="inlineStr">
        <is>
          <t>Dec. 31, 2020USD ($)</t>
        </is>
      </c>
    </row>
    <row r="2">
      <c r="A2" s="3" t="inlineStr">
        <is>
          <t>Operating Loss Carryforwards [Line Items]</t>
        </is>
      </c>
    </row>
    <row r="3">
      <c r="A3" s="4" t="inlineStr">
        <is>
          <t>Operating Loss Carryforwards</t>
        </is>
      </c>
      <c r="B3" s="5" t="n">
        <v>640.5</v>
      </c>
    </row>
    <row r="4">
      <c r="A4" s="4" t="inlineStr">
        <is>
          <t>Capital Loss Carryforward</t>
        </is>
      </c>
    </row>
    <row r="5">
      <c r="A5" s="3" t="inlineStr">
        <is>
          <t>Operating Loss Carryforwards [Line Items]</t>
        </is>
      </c>
    </row>
    <row r="6">
      <c r="A6" s="4" t="inlineStr">
        <is>
          <t>Operating Loss Carryforwards</t>
        </is>
      </c>
      <c r="B6" s="7" t="n">
        <v>12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ffective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Income Tax Disclosure [Abstract]</t>
        </is>
      </c>
    </row>
    <row r="4">
      <c r="A4" s="4" t="inlineStr">
        <is>
          <t>(Benefit from) provision for income taxes at statutory federal tax rate</t>
        </is>
      </c>
      <c r="J4" s="7" t="n">
        <v>-349823</v>
      </c>
      <c r="K4" s="7" t="n">
        <v>65184</v>
      </c>
      <c r="L4" s="7" t="n">
        <v>-518</v>
      </c>
    </row>
    <row r="5">
      <c r="A5" s="4" t="inlineStr">
        <is>
          <t>Federal income tax rate applicable to corporations</t>
        </is>
      </c>
      <c r="J5" s="4" t="inlineStr">
        <is>
          <t>21.00%</t>
        </is>
      </c>
      <c r="K5" s="4" t="inlineStr">
        <is>
          <t>21.00%</t>
        </is>
      </c>
      <c r="L5" s="4" t="inlineStr">
        <is>
          <t>21.00%</t>
        </is>
      </c>
      <c r="M5" s="4" t="inlineStr">
        <is>
          <t>35.00%</t>
        </is>
      </c>
    </row>
    <row r="6">
      <c r="A6" s="4" t="inlineStr">
        <is>
          <t>State taxes, net of federal benefit, if applicable</t>
        </is>
      </c>
      <c r="J6" s="7" t="n">
        <v>1030</v>
      </c>
      <c r="K6" s="7" t="n">
        <v>2108</v>
      </c>
      <c r="L6" s="7" t="n">
        <v>1</v>
      </c>
    </row>
    <row r="7">
      <c r="A7" s="4" t="inlineStr">
        <is>
          <t>State taxes, net of federal benefit, if applicable, effective tax rate</t>
        </is>
      </c>
      <c r="J7" s="4" t="inlineStr">
        <is>
          <t>0.00%</t>
        </is>
      </c>
      <c r="K7" s="4" t="inlineStr">
        <is>
          <t>1.00%</t>
        </is>
      </c>
      <c r="L7" s="4" t="inlineStr">
        <is>
          <t>0.00%</t>
        </is>
      </c>
    </row>
    <row r="8">
      <c r="A8" s="4" t="inlineStr">
        <is>
          <t>Permanent differences in taxable income from GAAP net income</t>
        </is>
      </c>
      <c r="J8" s="7" t="n">
        <v>-3525</v>
      </c>
      <c r="K8" s="7" t="n">
        <v>702</v>
      </c>
      <c r="L8" s="7" t="n">
        <v>28414</v>
      </c>
    </row>
    <row r="9">
      <c r="A9" s="4" t="inlineStr">
        <is>
          <t>Permanent differences in taxable income from GAAP net income, effective tax rate</t>
        </is>
      </c>
      <c r="J9" s="4" t="inlineStr">
        <is>
          <t>0.00%</t>
        </is>
      </c>
      <c r="K9" s="4" t="inlineStr">
        <is>
          <t>0.00%</t>
        </is>
      </c>
      <c r="L9" s="4" t="inlineStr">
        <is>
          <t>(1152.00%)</t>
        </is>
      </c>
    </row>
    <row r="10">
      <c r="A10" s="4" t="inlineStr">
        <is>
          <t>REIT income not subject to corporate income tax</t>
        </is>
      </c>
      <c r="J10" s="7" t="n">
        <v>316630</v>
      </c>
      <c r="K10" s="7" t="n">
        <v>-81554</v>
      </c>
      <c r="L10" s="7" t="n">
        <v>13926</v>
      </c>
    </row>
    <row r="11">
      <c r="A11" s="4" t="inlineStr">
        <is>
          <t>REIT income not subject to corporate income tax, effective tax rate</t>
        </is>
      </c>
      <c r="J11" s="4" t="inlineStr">
        <is>
          <t>(19.00%)</t>
        </is>
      </c>
      <c r="K11" s="4" t="inlineStr">
        <is>
          <t>(26.00%)</t>
        </is>
      </c>
      <c r="L11" s="4" t="inlineStr">
        <is>
          <t>(565.00%)</t>
        </is>
      </c>
    </row>
    <row r="12">
      <c r="A12" s="4" t="inlineStr">
        <is>
          <t>(Benefit from) provision for income taxes</t>
        </is>
      </c>
      <c r="B12" s="7" t="n">
        <v>3816</v>
      </c>
      <c r="C12" s="7" t="n">
        <v>-8202</v>
      </c>
      <c r="D12" s="7" t="n">
        <v>-18164</v>
      </c>
      <c r="E12" s="7" t="n">
        <v>-13138</v>
      </c>
      <c r="F12" s="7" t="n">
        <v>-2372</v>
      </c>
      <c r="G12" s="7" t="n">
        <v>-3556</v>
      </c>
      <c r="H12" s="7" t="n">
        <v>2407</v>
      </c>
      <c r="I12" s="7" t="n">
        <v>-10039</v>
      </c>
      <c r="J12" s="7" t="n">
        <v>-35688</v>
      </c>
      <c r="K12" s="7" t="n">
        <v>-13560</v>
      </c>
      <c r="L12" s="7" t="n">
        <v>41823</v>
      </c>
    </row>
    <row r="13">
      <c r="A13" s="4" t="inlineStr">
        <is>
          <t>(Benefit from) provision for income taxes, effective tax rate</t>
        </is>
      </c>
      <c r="J13" s="4" t="inlineStr">
        <is>
          <t>2.00%</t>
        </is>
      </c>
      <c r="K13" s="4" t="inlineStr">
        <is>
          <t>(4.00%)</t>
        </is>
      </c>
      <c r="L13" s="4" t="inlineStr">
        <is>
          <t>(1696.00%)</t>
        </is>
      </c>
    </row>
  </sheetData>
  <mergeCells count="3">
    <mergeCell ref="A1:A2"/>
    <mergeCell ref="B1:I1"/>
    <mergeCell ref="J1:M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 Assets and Liabilities (Details) - USD ($) $ in Thousands</t>
        </is>
      </c>
      <c r="B1" s="2" t="inlineStr">
        <is>
          <t>Dec. 31, 2020</t>
        </is>
      </c>
      <c r="C1" s="2" t="inlineStr">
        <is>
          <t>Dec. 31, 2019</t>
        </is>
      </c>
    </row>
    <row r="2">
      <c r="A2" s="3" t="inlineStr">
        <is>
          <t>Income Tax Disclosure [Abstract]</t>
        </is>
      </c>
    </row>
    <row r="3">
      <c r="A3" s="4" t="inlineStr">
        <is>
          <t>Federal income taxes receivable</t>
        </is>
      </c>
      <c r="B3" s="7" t="n">
        <v>22504</v>
      </c>
      <c r="C3" s="7" t="n">
        <v>17539</v>
      </c>
    </row>
    <row r="4">
      <c r="A4" s="4" t="inlineStr">
        <is>
          <t>State and local income taxes receivable</t>
        </is>
      </c>
      <c r="B4" s="6" t="n">
        <v>0</v>
      </c>
      <c r="C4" s="6" t="n">
        <v>0</v>
      </c>
    </row>
    <row r="5">
      <c r="A5" s="4" t="inlineStr">
        <is>
          <t>Income taxes receivable, net</t>
        </is>
      </c>
      <c r="B5" s="6" t="n">
        <v>22504</v>
      </c>
      <c r="C5" s="6" t="n">
        <v>17539</v>
      </c>
    </row>
    <row r="6">
      <c r="A6" s="4" t="inlineStr">
        <is>
          <t>Deferred tax asset</t>
        </is>
      </c>
      <c r="B6" s="6" t="n">
        <v>64024</v>
      </c>
      <c r="C6" s="6" t="n">
        <v>23756</v>
      </c>
    </row>
    <row r="7">
      <c r="A7" s="4" t="inlineStr">
        <is>
          <t>Deferred tax liability</t>
        </is>
      </c>
      <c r="B7" s="6" t="n">
        <v>0</v>
      </c>
      <c r="C7" s="6" t="n">
        <v>-19</v>
      </c>
    </row>
    <row r="8">
      <c r="A8" s="4" t="inlineStr">
        <is>
          <t>Total net deferred tax assets (liabilities)</t>
        </is>
      </c>
      <c r="B8" s="6" t="n">
        <v>64024</v>
      </c>
      <c r="C8" s="6" t="n">
        <v>23737</v>
      </c>
    </row>
    <row r="9">
      <c r="A9" s="4" t="inlineStr">
        <is>
          <t>Total tax assets (liabilities), net</t>
        </is>
      </c>
      <c r="B9" s="7" t="n">
        <v>86528</v>
      </c>
      <c r="C9" s="7" t="n">
        <v>4127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Tax Assets and Liabilities (Details) - USD ($) $ in Thousands</t>
        </is>
      </c>
      <c r="B1" s="2" t="inlineStr">
        <is>
          <t>Dec. 31, 2020</t>
        </is>
      </c>
      <c r="C1" s="2" t="inlineStr">
        <is>
          <t>Dec. 31, 2019</t>
        </is>
      </c>
    </row>
    <row r="2">
      <c r="A2" s="3" t="inlineStr">
        <is>
          <t>Income Tax Disclosure [Abstract]</t>
        </is>
      </c>
    </row>
    <row r="3">
      <c r="A3" s="4" t="inlineStr">
        <is>
          <t>Deferred tax liabilities, available-for-sale securities</t>
        </is>
      </c>
      <c r="B3" s="7" t="n">
        <v>0</v>
      </c>
      <c r="C3" s="7" t="n">
        <v>-19</v>
      </c>
    </row>
    <row r="4">
      <c r="A4" s="4" t="inlineStr">
        <is>
          <t>Deferred tax assets, mortgage servicing rights</t>
        </is>
      </c>
      <c r="B4" s="6" t="n">
        <v>62881</v>
      </c>
      <c r="C4" s="6" t="n">
        <v>23110</v>
      </c>
    </row>
    <row r="5">
      <c r="A5" s="4" t="inlineStr">
        <is>
          <t>Deferred tax assets, derivative assets and liabilities</t>
        </is>
      </c>
      <c r="B5" s="6" t="n">
        <v>0</v>
      </c>
      <c r="C5" s="6" t="n">
        <v>67</v>
      </c>
    </row>
    <row r="6">
      <c r="A6" s="4" t="inlineStr">
        <is>
          <t>Deferred tax assets, other assets</t>
        </is>
      </c>
      <c r="B6" s="6" t="n">
        <v>0</v>
      </c>
      <c r="C6" s="6" t="n">
        <v>12</v>
      </c>
    </row>
    <row r="7">
      <c r="A7" s="4" t="inlineStr">
        <is>
          <t>Deferred tax assets, other liabilities</t>
        </is>
      </c>
      <c r="B7" s="6" t="n">
        <v>1066</v>
      </c>
      <c r="C7" s="6" t="n">
        <v>463</v>
      </c>
    </row>
    <row r="8">
      <c r="A8" s="4" t="inlineStr">
        <is>
          <t>Deferred tax assets, intangibles</t>
        </is>
      </c>
      <c r="B8" s="6" t="n">
        <v>77</v>
      </c>
      <c r="C8" s="6" t="n">
        <v>90</v>
      </c>
    </row>
    <row r="9">
      <c r="A9" s="4" t="inlineStr">
        <is>
          <t>Deferred tax assets, operating loss carryforward</t>
        </is>
      </c>
      <c r="B9" s="6" t="n">
        <v>0</v>
      </c>
      <c r="C9" s="6" t="n">
        <v>7</v>
      </c>
    </row>
    <row r="10">
      <c r="A10" s="4" t="inlineStr">
        <is>
          <t>Deferred tax assets, capital loss carryforward</t>
        </is>
      </c>
      <c r="B10" s="6" t="n">
        <v>0</v>
      </c>
      <c r="C10" s="6" t="n">
        <v>7</v>
      </c>
    </row>
    <row r="11">
      <c r="A11" s="4" t="inlineStr">
        <is>
          <t>Total deferred tax assets (liabilities)</t>
        </is>
      </c>
      <c r="B11" s="6" t="n">
        <v>64024</v>
      </c>
      <c r="C11" s="6" t="n">
        <v>23737</v>
      </c>
    </row>
    <row r="12">
      <c r="A12" s="4" t="inlineStr">
        <is>
          <t>Deferred tax assets, valuation allowance</t>
        </is>
      </c>
      <c r="B12" s="6" t="n">
        <v>0</v>
      </c>
      <c r="C12" s="6" t="n">
        <v>0</v>
      </c>
    </row>
    <row r="13">
      <c r="A13" s="4" t="inlineStr">
        <is>
          <t>Total net deferred tax assets (liabilities)</t>
        </is>
      </c>
      <c r="B13" s="7" t="n">
        <v>64024</v>
      </c>
      <c r="C13" s="7" t="n">
        <v>2373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 income</t>
        </is>
      </c>
      <c r="J4" s="7" t="n">
        <v>-1630135</v>
      </c>
      <c r="K4" s="7" t="n">
        <v>323962</v>
      </c>
      <c r="L4" s="7" t="n">
        <v>-44290</v>
      </c>
    </row>
    <row r="5">
      <c r="A5" s="4" t="inlineStr">
        <is>
          <t>Dividends on preferred stock</t>
        </is>
      </c>
      <c r="B5" s="7" t="n">
        <v>18951</v>
      </c>
      <c r="C5" s="7" t="n">
        <v>18950</v>
      </c>
      <c r="D5" s="7" t="n">
        <v>18951</v>
      </c>
      <c r="E5" s="7" t="n">
        <v>18950</v>
      </c>
      <c r="F5" s="7" t="n">
        <v>18950</v>
      </c>
      <c r="G5" s="7" t="n">
        <v>18951</v>
      </c>
      <c r="H5" s="7" t="n">
        <v>18950</v>
      </c>
      <c r="I5" s="7" t="n">
        <v>18950</v>
      </c>
      <c r="J5" s="6" t="n">
        <v>75802</v>
      </c>
      <c r="K5" s="6" t="n">
        <v>75801</v>
      </c>
      <c r="L5" s="6" t="n">
        <v>65395</v>
      </c>
    </row>
    <row r="6">
      <c r="A6" s="4" t="inlineStr">
        <is>
          <t>Net (loss) income attributable to common stockholders</t>
        </is>
      </c>
      <c r="B6" s="7" t="n">
        <v>192220</v>
      </c>
      <c r="C6" s="7" t="n">
        <v>182964</v>
      </c>
      <c r="D6" s="7" t="n">
        <v>-192515</v>
      </c>
      <c r="E6" s="7" t="n">
        <v>-1888606</v>
      </c>
      <c r="F6" s="7" t="n">
        <v>115804</v>
      </c>
      <c r="G6" s="7" t="n">
        <v>286749</v>
      </c>
      <c r="H6" s="7" t="n">
        <v>-109507</v>
      </c>
      <c r="I6" s="7" t="n">
        <v>-44885</v>
      </c>
      <c r="J6" s="6" t="n">
        <v>-1705937</v>
      </c>
      <c r="K6" s="6" t="n">
        <v>248161</v>
      </c>
      <c r="L6" s="6" t="n">
        <v>-109685</v>
      </c>
    </row>
    <row r="7">
      <c r="A7" s="4" t="inlineStr">
        <is>
          <t>Interest expense attributable to convertible notes</t>
        </is>
      </c>
      <c r="J7" s="6" t="n">
        <v>0</v>
      </c>
      <c r="K7" s="6" t="n">
        <v>0</v>
      </c>
      <c r="L7" s="6" t="n">
        <v>0</v>
      </c>
    </row>
    <row r="8">
      <c r="A8" s="4" t="inlineStr">
        <is>
          <t>Net (loss) income attributable to common stockholders - diluted</t>
        </is>
      </c>
      <c r="J8" s="7" t="n">
        <v>-1705937</v>
      </c>
      <c r="K8" s="7" t="n">
        <v>248161</v>
      </c>
      <c r="L8" s="7" t="n">
        <v>-109685</v>
      </c>
    </row>
    <row r="9">
      <c r="A9" s="4" t="inlineStr">
        <is>
          <t>Weighted average common shares outstanding (in shares)</t>
        </is>
      </c>
      <c r="J9" s="6" t="n">
        <v>272356358</v>
      </c>
      <c r="K9" s="6" t="n">
        <v>266594154</v>
      </c>
      <c r="L9" s="6" t="n">
        <v>204409853</v>
      </c>
    </row>
    <row r="10">
      <c r="A10" s="4" t="inlineStr">
        <is>
          <t>Weighted average restricted stock shares (in shares)</t>
        </is>
      </c>
      <c r="J10" s="6" t="n">
        <v>1244589</v>
      </c>
      <c r="K10" s="6" t="n">
        <v>1232585</v>
      </c>
      <c r="L10" s="6" t="n">
        <v>1610649</v>
      </c>
    </row>
    <row r="11">
      <c r="A11" s="4" t="inlineStr">
        <is>
          <t>Weighted average basic common shares outstanding (in shares)</t>
        </is>
      </c>
      <c r="J11" s="6" t="n">
        <v>273600947</v>
      </c>
      <c r="K11" s="6" t="n">
        <v>267826739</v>
      </c>
      <c r="L11" s="6" t="n">
        <v>206020502</v>
      </c>
    </row>
    <row r="12">
      <c r="A12" s="4" t="inlineStr">
        <is>
          <t>Effect of dilutive shares issued in an assumed conversion (in shares)</t>
        </is>
      </c>
      <c r="J12" s="6" t="n">
        <v>0</v>
      </c>
      <c r="K12" s="6" t="n">
        <v>0</v>
      </c>
      <c r="L12" s="6" t="n">
        <v>0</v>
      </c>
    </row>
    <row r="13">
      <c r="A13" s="4" t="inlineStr">
        <is>
          <t>Weighted average diluted common shares outstanding (in shares)</t>
        </is>
      </c>
      <c r="J13" s="6" t="n">
        <v>273600947</v>
      </c>
      <c r="K13" s="6" t="n">
        <v>267826739</v>
      </c>
      <c r="L13" s="6" t="n">
        <v>206020502</v>
      </c>
    </row>
    <row r="14">
      <c r="A14" s="4" t="inlineStr">
        <is>
          <t>Basic (loss) earnings per weighted average common share</t>
        </is>
      </c>
      <c r="B14" s="8" t="n">
        <v>0.7</v>
      </c>
      <c r="C14" s="8" t="n">
        <v>0.67</v>
      </c>
      <c r="D14" s="8" t="n">
        <v>-0.7</v>
      </c>
      <c r="E14" s="8" t="n">
        <v>-6.91</v>
      </c>
      <c r="F14" s="8" t="n">
        <v>0.42</v>
      </c>
      <c r="G14" s="8" t="n">
        <v>1.05</v>
      </c>
      <c r="H14" s="8" t="n">
        <v>-0.4</v>
      </c>
      <c r="I14" s="8" t="n">
        <v>-0.18</v>
      </c>
      <c r="J14" s="8" t="n">
        <v>-6.24</v>
      </c>
      <c r="K14" s="8" t="n">
        <v>0.93</v>
      </c>
      <c r="L14" s="8" t="n">
        <v>-0.53</v>
      </c>
    </row>
    <row r="15">
      <c r="A15" s="4" t="inlineStr">
        <is>
          <t>Diluted (loss) earnings per weighted average common share</t>
        </is>
      </c>
      <c r="B15" s="8" t="n">
        <v>0.68</v>
      </c>
      <c r="C15" s="8" t="n">
        <v>0.64</v>
      </c>
      <c r="D15" s="8" t="n">
        <v>-0.7</v>
      </c>
      <c r="E15" s="8" t="n">
        <v>-6.91</v>
      </c>
      <c r="F15" s="8" t="n">
        <v>0.41</v>
      </c>
      <c r="G15" s="7" t="n">
        <v>1</v>
      </c>
      <c r="H15" s="8" t="n">
        <v>-0.4</v>
      </c>
      <c r="I15" s="8" t="n">
        <v>-0.18</v>
      </c>
      <c r="J15" s="8" t="n">
        <v>-6.24</v>
      </c>
      <c r="K15" s="8" t="n">
        <v>0.93</v>
      </c>
      <c r="L15" s="8" t="n">
        <v>-0.53</v>
      </c>
    </row>
    <row r="16">
      <c r="A16" s="4" t="inlineStr">
        <is>
          <t>Interest expense attributable to antidilutive convertible notes excluded from computation of earnings per share</t>
        </is>
      </c>
      <c r="J16" s="7" t="n">
        <v>19200</v>
      </c>
      <c r="K16" s="7" t="n">
        <v>19000</v>
      </c>
      <c r="L16" s="7" t="n">
        <v>18900</v>
      </c>
    </row>
    <row r="17">
      <c r="A17" s="4" t="inlineStr">
        <is>
          <t>Antidilutive convertible notes excluded from computation of earnings per share (in shares)</t>
        </is>
      </c>
      <c r="J17" s="6" t="n">
        <v>18171150</v>
      </c>
      <c r="K17" s="6" t="n">
        <v>18128792</v>
      </c>
      <c r="L17" s="6" t="n">
        <v>1780609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Cash Equivalents, Restricted Cash and Restricted Cash Equivalents [Abstract]</t>
        </is>
      </c>
    </row>
    <row r="4">
      <c r="A4" s="4" t="inlineStr">
        <is>
          <t>Cash, Cash Equivalents and Restricted Cash</t>
        </is>
      </c>
      <c r="B4" s="4" t="inlineStr">
        <is>
          <t xml:space="preserve">Cash, Cash Equivalents and Restricted Cash Cash and cash equivalents include cash held in bank accounts and cash held in money market funds on an overnight basis. The Company is required to maintain certain cash balances with counterparties for securities and derivatives trading activity, servicing activities and collateral for the Company’s borrowings in restricted accounts. The Company has also placed cash in a restricted account pursuant to a letter of credit on an office space lease. The following table presents the Company’s restricted cash balances as of December 31, 2020 and December 31, 2019: (in thousands) December 31, December 31, Restricted cash balances held by trading counterparties: For securities trading activity $ 44,800 $ 45,050 For derivatives trading activity 70,600 94,570 For servicing activities 19,768 — As restricted collateral for borrowings 1,126,439 919,010 Total restricted cash balances held by trading counterparties 1,261,607 1,058,630 Restricted cash balance pursuant to letter of credit on office lease 60 60 Total $ 1,261,667 $ 1,058,690 The following table provides a reconciliation of cash, cash equivalents, and restricted cash reported on the Company’s consolidated balance sheets as of December 31, 2020 and December 31, 2019 that sum to the total of the same such amounts shown in the statements of cash flows: (in thousands) December 31, December 31, Cash and cash equivalents $ 1,384,764 $ 558,136 Restricted cash 1,261,667 1,058,690 Total cash, cash equivalents and restricted cash $ 2,646,431 $ 1,616,82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Related Party Transactions, by Related Party (Details) - USD ($) $ in Thousands</t>
        </is>
      </c>
      <c r="B1" s="2" t="inlineStr">
        <is>
          <t>7 Months Ended</t>
        </is>
      </c>
      <c r="D1" s="2" t="inlineStr">
        <is>
          <t>12 Months Ended</t>
        </is>
      </c>
    </row>
    <row r="2">
      <c r="B2" s="2" t="inlineStr">
        <is>
          <t>Aug. 14, 2020</t>
        </is>
      </c>
      <c r="C2" s="2" t="inlineStr">
        <is>
          <t>Jul. 31, 2019</t>
        </is>
      </c>
      <c r="D2" s="2" t="inlineStr">
        <is>
          <t>Dec. 31, 2020</t>
        </is>
      </c>
      <c r="E2" s="2" t="inlineStr">
        <is>
          <t>Dec. 31, 2019</t>
        </is>
      </c>
      <c r="F2" s="2" t="inlineStr">
        <is>
          <t>Dec. 31, 2018</t>
        </is>
      </c>
    </row>
    <row r="3">
      <c r="A3" s="3" t="inlineStr">
        <is>
          <t>Related Party Transaction [Line Items]</t>
        </is>
      </c>
    </row>
    <row r="4">
      <c r="A4" s="4" t="inlineStr">
        <is>
          <t>Management fees</t>
        </is>
      </c>
      <c r="D4" s="7" t="n">
        <v>31738</v>
      </c>
      <c r="E4" s="7" t="n">
        <v>60102</v>
      </c>
      <c r="F4" s="7" t="n">
        <v>30272</v>
      </c>
    </row>
    <row r="5">
      <c r="A5" s="4" t="inlineStr">
        <is>
          <t>Compensation costs related to restricted common stock</t>
        </is>
      </c>
      <c r="D5" s="6" t="n">
        <v>9700</v>
      </c>
      <c r="E5" s="6" t="n">
        <v>9200</v>
      </c>
      <c r="F5" s="6" t="n">
        <v>13000</v>
      </c>
    </row>
    <row r="6">
      <c r="A6" s="4" t="inlineStr">
        <is>
          <t>PRCM Advisers LLC [Member]</t>
        </is>
      </c>
    </row>
    <row r="7">
      <c r="A7" s="3" t="inlineStr">
        <is>
          <t>Related Party Transaction [Line Items]</t>
        </is>
      </c>
    </row>
    <row r="8">
      <c r="A8" s="4" t="inlineStr">
        <is>
          <t>Percent per annum of equity used to calculate management fees</t>
        </is>
      </c>
      <c r="B8" s="4" t="inlineStr">
        <is>
          <t>1.50%</t>
        </is>
      </c>
    </row>
    <row r="9">
      <c r="A9" s="4" t="inlineStr">
        <is>
          <t>Percent per annum of additional equity used to calculate management fees</t>
        </is>
      </c>
      <c r="C9" s="4" t="inlineStr">
        <is>
          <t>0.75%</t>
        </is>
      </c>
    </row>
    <row r="10">
      <c r="A10" s="4" t="inlineStr">
        <is>
          <t>Management fees</t>
        </is>
      </c>
      <c r="D10" s="6" t="n">
        <v>31700</v>
      </c>
      <c r="E10" s="6" t="n">
        <v>60100</v>
      </c>
      <c r="F10" s="6" t="n">
        <v>47800</v>
      </c>
    </row>
    <row r="11">
      <c r="A11" s="4" t="inlineStr">
        <is>
          <t>Direct and allocated costs incurred by manager</t>
        </is>
      </c>
      <c r="D11" s="7" t="n">
        <v>19300</v>
      </c>
      <c r="E11" s="7" t="n">
        <v>27600</v>
      </c>
      <c r="F11" s="7" t="n">
        <v>26300</v>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Issuance of 6.25% Convertible Sr. Notes due 2026 (Details) $ in Millions</t>
        </is>
      </c>
      <c r="B1" s="2" t="inlineStr">
        <is>
          <t>Feb. 01, 2021USD ($)</t>
        </is>
      </c>
      <c r="C1" s="2" t="inlineStr">
        <is>
          <t>Mar. 31, 2017USD ($)</t>
        </is>
      </c>
      <c r="D1" s="2" t="inlineStr">
        <is>
          <t>Dec. 31, 2020USD ($)</t>
        </is>
      </c>
      <c r="E1" s="2" t="inlineStr">
        <is>
          <t>Dec. 31, 2019</t>
        </is>
      </c>
    </row>
    <row r="2">
      <c r="A2" s="4" t="inlineStr">
        <is>
          <t>Maturity Year 2022</t>
        </is>
      </c>
    </row>
    <row r="3">
      <c r="A3" s="3" t="inlineStr">
        <is>
          <t>Subsequent Event [Line Items]</t>
        </is>
      </c>
    </row>
    <row r="4">
      <c r="A4" s="4" t="inlineStr">
        <is>
          <t>Proceeds from convertible senior notes</t>
        </is>
      </c>
      <c r="C4" s="5" t="n">
        <v>282.2</v>
      </c>
    </row>
    <row r="5">
      <c r="A5" s="4" t="inlineStr">
        <is>
          <t>Convertible senior notes conversion ratio</t>
        </is>
      </c>
      <c r="D5" s="11" t="n">
        <v>0.063204</v>
      </c>
      <c r="E5" s="11" t="n">
        <v>0.06317929999999999</v>
      </c>
    </row>
    <row r="6">
      <c r="A6" s="4" t="inlineStr">
        <is>
          <t>Convertible Debt [Member] | Maturity Year 2022</t>
        </is>
      </c>
    </row>
    <row r="7">
      <c r="A7" s="3" t="inlineStr">
        <is>
          <t>Subsequent Event [Line Items]</t>
        </is>
      </c>
    </row>
    <row r="8">
      <c r="A8" s="4" t="inlineStr">
        <is>
          <t>Aggregate principal amount</t>
        </is>
      </c>
      <c r="D8" s="5" t="n">
        <v>287.5</v>
      </c>
    </row>
    <row r="9">
      <c r="A9" s="4" t="inlineStr">
        <is>
          <t>Convertible senior notes interest rate per annum</t>
        </is>
      </c>
      <c r="D9" s="4" t="inlineStr">
        <is>
          <t>6.25%</t>
        </is>
      </c>
    </row>
    <row r="10">
      <c r="A10" s="4" t="inlineStr">
        <is>
          <t>Subsequent Event [Member] | Maturity Year 2026</t>
        </is>
      </c>
    </row>
    <row r="11">
      <c r="A11" s="3" t="inlineStr">
        <is>
          <t>Subsequent Event [Line Items]</t>
        </is>
      </c>
    </row>
    <row r="12">
      <c r="A12" s="4" t="inlineStr">
        <is>
          <t>Convertible senior notes conversion ratio</t>
        </is>
      </c>
      <c r="B12" s="11" t="n">
        <v>0.1355014</v>
      </c>
    </row>
    <row r="13">
      <c r="A13" s="4" t="inlineStr">
        <is>
          <t>Subsequent Event [Member] | Convertible Debt [Member] | Maturity Year 2026</t>
        </is>
      </c>
    </row>
    <row r="14">
      <c r="A14" s="3" t="inlineStr">
        <is>
          <t>Subsequent Event [Line Items]</t>
        </is>
      </c>
    </row>
    <row r="15">
      <c r="A15" s="4" t="inlineStr">
        <is>
          <t>Aggregate principal amount</t>
        </is>
      </c>
      <c r="B15" s="5" t="n">
        <v>287.5</v>
      </c>
    </row>
    <row r="16">
      <c r="A16" s="4" t="inlineStr">
        <is>
          <t>Proceeds from convertible senior notes</t>
        </is>
      </c>
      <c r="B16" s="5" t="n">
        <v>279.9</v>
      </c>
    </row>
    <row r="17">
      <c r="A17" s="4" t="inlineStr">
        <is>
          <t>Convertible senior notes interest rate per annum</t>
        </is>
      </c>
      <c r="B17" s="4" t="inlineStr">
        <is>
          <t>6.25%</t>
        </is>
      </c>
    </row>
    <row r="18">
      <c r="A18" s="4" t="inlineStr">
        <is>
          <t>Subsequent Event [Member] | Convertible Debt [Member] | Maturity Year 2022</t>
        </is>
      </c>
    </row>
    <row r="19">
      <c r="A19" s="3" t="inlineStr">
        <is>
          <t>Subsequent Event [Line Items]</t>
        </is>
      </c>
    </row>
    <row r="20">
      <c r="A20" s="4" t="inlineStr">
        <is>
          <t>Aggregate principal amount</t>
        </is>
      </c>
      <c r="B20" s="5" t="n">
        <v>143.7</v>
      </c>
    </row>
    <row r="21">
      <c r="A21" s="4" t="inlineStr">
        <is>
          <t>Convertible senior notes interest rate per annum</t>
        </is>
      </c>
      <c r="B21" s="4" t="inlineStr">
        <is>
          <t>6.25%</t>
        </is>
      </c>
    </row>
    <row r="22">
      <c r="A22" s="4" t="inlineStr">
        <is>
          <t>Subsequent Event [Member] | Convertible Debt [Member] | Over-Allotment Option [Member] | Maturity Year 2026</t>
        </is>
      </c>
    </row>
    <row r="23">
      <c r="A23" s="3" t="inlineStr">
        <is>
          <t>Subsequent Event [Line Items]</t>
        </is>
      </c>
    </row>
    <row r="24">
      <c r="A24" s="4" t="inlineStr">
        <is>
          <t>Aggregate principal amount</t>
        </is>
      </c>
      <c r="B24" s="5" t="n">
        <v>37.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demption of Series D and E Preferred Stock (Details) - $ / shares</t>
        </is>
      </c>
      <c r="B1" s="2" t="inlineStr">
        <is>
          <t>Feb. 04, 2021</t>
        </is>
      </c>
      <c r="C1" s="2" t="inlineStr">
        <is>
          <t>Dec. 31, 2020</t>
        </is>
      </c>
    </row>
    <row r="2">
      <c r="A2" s="3" t="inlineStr">
        <is>
          <t>Subsequent Event [Line Items]</t>
        </is>
      </c>
    </row>
    <row r="3">
      <c r="A3" s="4" t="inlineStr">
        <is>
          <t>Preferred stock liquidation preference per share (in usd per share)</t>
        </is>
      </c>
      <c r="C3" s="7" t="n">
        <v>25</v>
      </c>
    </row>
    <row r="4">
      <c r="A4" s="4" t="inlineStr">
        <is>
          <t>Series D Preferred Stock [Member]</t>
        </is>
      </c>
    </row>
    <row r="5">
      <c r="A5" s="3" t="inlineStr">
        <is>
          <t>Subsequent Event [Line Items]</t>
        </is>
      </c>
    </row>
    <row r="6">
      <c r="A6" s="4" t="inlineStr">
        <is>
          <t>Preferred stock dividend rate</t>
        </is>
      </c>
      <c r="C6" s="4" t="inlineStr">
        <is>
          <t>7.75%</t>
        </is>
      </c>
    </row>
    <row r="7">
      <c r="A7" s="4" t="inlineStr">
        <is>
          <t>Series E Preferred Stock [Member]</t>
        </is>
      </c>
    </row>
    <row r="8">
      <c r="A8" s="3" t="inlineStr">
        <is>
          <t>Subsequent Event [Line Items]</t>
        </is>
      </c>
    </row>
    <row r="9">
      <c r="A9" s="4" t="inlineStr">
        <is>
          <t>Preferred stock dividend rate</t>
        </is>
      </c>
      <c r="C9" s="4" t="inlineStr">
        <is>
          <t>7.50%</t>
        </is>
      </c>
    </row>
    <row r="10">
      <c r="A10" s="4" t="inlineStr">
        <is>
          <t>Subsequent Event [Member]</t>
        </is>
      </c>
    </row>
    <row r="11">
      <c r="A11" s="3" t="inlineStr">
        <is>
          <t>Subsequent Event [Line Items]</t>
        </is>
      </c>
    </row>
    <row r="12">
      <c r="A12" s="4" t="inlineStr">
        <is>
          <t>Preferred stock liquidation preference per share (in usd per share)</t>
        </is>
      </c>
      <c r="B12" s="7" t="n">
        <v>25</v>
      </c>
    </row>
    <row r="13">
      <c r="A13" s="4" t="inlineStr">
        <is>
          <t>Subsequent Event [Member] | Series D Preferred Stock [Member]</t>
        </is>
      </c>
    </row>
    <row r="14">
      <c r="A14" s="3" t="inlineStr">
        <is>
          <t>Subsequent Event [Line Items]</t>
        </is>
      </c>
    </row>
    <row r="15">
      <c r="A15" s="4" t="inlineStr">
        <is>
          <t>Preferred stock dividend rate</t>
        </is>
      </c>
      <c r="B15" s="4" t="inlineStr">
        <is>
          <t>7.75%</t>
        </is>
      </c>
    </row>
    <row r="16">
      <c r="A16" s="4" t="inlineStr">
        <is>
          <t>Subsequent Event [Member] | Series E Preferred Stock [Member]</t>
        </is>
      </c>
    </row>
    <row r="17">
      <c r="A17" s="3" t="inlineStr">
        <is>
          <t>Subsequent Event [Line Items]</t>
        </is>
      </c>
    </row>
    <row r="18">
      <c r="A18" s="4" t="inlineStr">
        <is>
          <t>Preferred stock dividend rate</t>
        </is>
      </c>
      <c r="B18" s="4" t="inlineStr">
        <is>
          <t>7.5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interest income</t>
        </is>
      </c>
      <c r="B4" s="7" t="n">
        <v>72500</v>
      </c>
      <c r="C4" s="7" t="n">
        <v>89716</v>
      </c>
      <c r="D4" s="7" t="n">
        <v>107327</v>
      </c>
      <c r="E4" s="7" t="n">
        <v>255507</v>
      </c>
      <c r="F4" s="7" t="n">
        <v>238438</v>
      </c>
      <c r="G4" s="7" t="n">
        <v>249740</v>
      </c>
      <c r="H4" s="7" t="n">
        <v>261029</v>
      </c>
      <c r="I4" s="7" t="n">
        <v>245483</v>
      </c>
      <c r="J4" s="7" t="n">
        <v>525050</v>
      </c>
      <c r="K4" s="7" t="n">
        <v>994690</v>
      </c>
      <c r="L4" s="7" t="n">
        <v>870032</v>
      </c>
    </row>
    <row r="5">
      <c r="A5" s="4" t="inlineStr">
        <is>
          <t>Total interest expense</t>
        </is>
      </c>
      <c r="B5" s="6" t="n">
        <v>22641</v>
      </c>
      <c r="C5" s="6" t="n">
        <v>29185</v>
      </c>
      <c r="D5" s="6" t="n">
        <v>62114</v>
      </c>
      <c r="E5" s="6" t="n">
        <v>167308</v>
      </c>
      <c r="F5" s="6" t="n">
        <v>167284</v>
      </c>
      <c r="G5" s="6" t="n">
        <v>191077</v>
      </c>
      <c r="H5" s="6" t="n">
        <v>192443</v>
      </c>
      <c r="I5" s="6" t="n">
        <v>163525</v>
      </c>
      <c r="J5" s="6" t="n">
        <v>281248</v>
      </c>
      <c r="K5" s="6" t="n">
        <v>714329</v>
      </c>
      <c r="L5" s="6" t="n">
        <v>519671</v>
      </c>
    </row>
    <row r="6">
      <c r="A6" s="4" t="inlineStr">
        <is>
          <t>Net interest income</t>
        </is>
      </c>
      <c r="B6" s="6" t="n">
        <v>49859</v>
      </c>
      <c r="C6" s="6" t="n">
        <v>60531</v>
      </c>
      <c r="D6" s="6" t="n">
        <v>45213</v>
      </c>
      <c r="E6" s="6" t="n">
        <v>88199</v>
      </c>
      <c r="F6" s="6" t="n">
        <v>71154</v>
      </c>
      <c r="G6" s="6" t="n">
        <v>58663</v>
      </c>
      <c r="H6" s="6" t="n">
        <v>68586</v>
      </c>
      <c r="I6" s="6" t="n">
        <v>81958</v>
      </c>
      <c r="J6" s="6" t="n">
        <v>243802</v>
      </c>
      <c r="K6" s="6" t="n">
        <v>280361</v>
      </c>
      <c r="L6" s="6" t="n">
        <v>350361</v>
      </c>
    </row>
    <row r="7">
      <c r="A7" s="4" t="inlineStr">
        <is>
          <t>Total other-than-temporary impairment losses</t>
        </is>
      </c>
      <c r="B7" s="6" t="n">
        <v>0</v>
      </c>
      <c r="C7" s="6" t="n">
        <v>0</v>
      </c>
      <c r="D7" s="6" t="n">
        <v>0</v>
      </c>
      <c r="E7" s="6" t="n">
        <v>0</v>
      </c>
      <c r="F7" s="6" t="n">
        <v>-3308</v>
      </c>
      <c r="G7" s="6" t="n">
        <v>-5950</v>
      </c>
      <c r="H7" s="6" t="n">
        <v>-4848</v>
      </c>
      <c r="I7" s="6" t="n">
        <v>-206</v>
      </c>
      <c r="J7" s="6" t="n">
        <v>0</v>
      </c>
      <c r="K7" s="6" t="n">
        <v>-14312</v>
      </c>
      <c r="L7" s="6" t="n">
        <v>-470</v>
      </c>
    </row>
    <row r="8">
      <c r="A8" s="4" t="inlineStr">
        <is>
          <t>Total other (loss) income</t>
        </is>
      </c>
      <c r="B8" s="6" t="n">
        <v>207508</v>
      </c>
      <c r="C8" s="6" t="n">
        <v>44325</v>
      </c>
      <c r="D8" s="6" t="n">
        <v>-42658</v>
      </c>
      <c r="E8" s="6" t="n">
        <v>-1920741</v>
      </c>
      <c r="F8" s="6" t="n">
        <v>116477</v>
      </c>
      <c r="G8" s="6" t="n">
        <v>297310</v>
      </c>
      <c r="H8" s="6" t="n">
        <v>-107494</v>
      </c>
      <c r="I8" s="6" t="n">
        <v>-70176</v>
      </c>
      <c r="J8" s="6" t="n">
        <v>-1711566</v>
      </c>
      <c r="K8" s="6" t="n">
        <v>236117</v>
      </c>
      <c r="L8" s="6" t="n">
        <v>-103026</v>
      </c>
    </row>
    <row r="9">
      <c r="A9" s="4" t="inlineStr">
        <is>
          <t>Total expenses</t>
        </is>
      </c>
      <c r="B9" s="6" t="n">
        <v>42380</v>
      </c>
      <c r="C9" s="6" t="n">
        <v>-88856</v>
      </c>
      <c r="D9" s="6" t="n">
        <v>194283</v>
      </c>
      <c r="E9" s="6" t="n">
        <v>50252</v>
      </c>
      <c r="F9" s="6" t="n">
        <v>51941</v>
      </c>
      <c r="G9" s="6" t="n">
        <v>47879</v>
      </c>
      <c r="H9" s="6" t="n">
        <v>44394</v>
      </c>
      <c r="I9" s="6" t="n">
        <v>47550</v>
      </c>
      <c r="J9" s="6" t="n">
        <v>198059</v>
      </c>
      <c r="K9" s="6" t="n">
        <v>191764</v>
      </c>
      <c r="L9" s="6" t="n">
        <v>249332</v>
      </c>
    </row>
    <row r="10">
      <c r="A10" s="4" t="inlineStr">
        <is>
          <t>(Benefit from) provision for income taxes</t>
        </is>
      </c>
      <c r="B10" s="6" t="n">
        <v>3816</v>
      </c>
      <c r="C10" s="6" t="n">
        <v>-8202</v>
      </c>
      <c r="D10" s="6" t="n">
        <v>-18164</v>
      </c>
      <c r="E10" s="6" t="n">
        <v>-13138</v>
      </c>
      <c r="F10" s="6" t="n">
        <v>-2372</v>
      </c>
      <c r="G10" s="6" t="n">
        <v>-3556</v>
      </c>
      <c r="H10" s="6" t="n">
        <v>2407</v>
      </c>
      <c r="I10" s="6" t="n">
        <v>-10039</v>
      </c>
      <c r="J10" s="6" t="n">
        <v>-35688</v>
      </c>
      <c r="K10" s="6" t="n">
        <v>-13560</v>
      </c>
      <c r="L10" s="6" t="n">
        <v>41823</v>
      </c>
    </row>
    <row r="11">
      <c r="A11" s="4" t="inlineStr">
        <is>
          <t>Dividends on preferred stock</t>
        </is>
      </c>
      <c r="B11" s="6" t="n">
        <v>18951</v>
      </c>
      <c r="C11" s="6" t="n">
        <v>18950</v>
      </c>
      <c r="D11" s="6" t="n">
        <v>18951</v>
      </c>
      <c r="E11" s="6" t="n">
        <v>18950</v>
      </c>
      <c r="F11" s="6" t="n">
        <v>18950</v>
      </c>
      <c r="G11" s="6" t="n">
        <v>18951</v>
      </c>
      <c r="H11" s="6" t="n">
        <v>18950</v>
      </c>
      <c r="I11" s="6" t="n">
        <v>18950</v>
      </c>
      <c r="J11" s="6" t="n">
        <v>75802</v>
      </c>
      <c r="K11" s="6" t="n">
        <v>75801</v>
      </c>
      <c r="L11" s="6" t="n">
        <v>65395</v>
      </c>
    </row>
    <row r="12">
      <c r="A12" s="4" t="inlineStr">
        <is>
          <t>Net (loss) income attributable to common stockholders</t>
        </is>
      </c>
      <c r="B12" s="7" t="n">
        <v>192220</v>
      </c>
      <c r="C12" s="7" t="n">
        <v>182964</v>
      </c>
      <c r="D12" s="7" t="n">
        <v>-192515</v>
      </c>
      <c r="E12" s="7" t="n">
        <v>-1888606</v>
      </c>
      <c r="F12" s="7" t="n">
        <v>115804</v>
      </c>
      <c r="G12" s="7" t="n">
        <v>286749</v>
      </c>
      <c r="H12" s="7" t="n">
        <v>-109507</v>
      </c>
      <c r="I12" s="7" t="n">
        <v>-44885</v>
      </c>
      <c r="J12" s="7" t="n">
        <v>-1705937</v>
      </c>
      <c r="K12" s="7" t="n">
        <v>248161</v>
      </c>
      <c r="L12" s="7" t="n">
        <v>-109685</v>
      </c>
    </row>
    <row r="13">
      <c r="A13" s="4" t="inlineStr">
        <is>
          <t>Basic (loss) earnings per weighted average common share</t>
        </is>
      </c>
      <c r="B13" s="8" t="n">
        <v>0.7</v>
      </c>
      <c r="C13" s="8" t="n">
        <v>0.67</v>
      </c>
      <c r="D13" s="8" t="n">
        <v>-0.7</v>
      </c>
      <c r="E13" s="8" t="n">
        <v>-6.91</v>
      </c>
      <c r="F13" s="8" t="n">
        <v>0.42</v>
      </c>
      <c r="G13" s="8" t="n">
        <v>1.05</v>
      </c>
      <c r="H13" s="8" t="n">
        <v>-0.4</v>
      </c>
      <c r="I13" s="8" t="n">
        <v>-0.18</v>
      </c>
      <c r="J13" s="8" t="n">
        <v>-6.24</v>
      </c>
      <c r="K13" s="8" t="n">
        <v>0.93</v>
      </c>
      <c r="L13" s="8" t="n">
        <v>-0.53</v>
      </c>
    </row>
    <row r="14">
      <c r="A14" s="4" t="inlineStr">
        <is>
          <t>Diluted (loss) earnings per weighted average common share</t>
        </is>
      </c>
      <c r="B14" s="8" t="n">
        <v>0.68</v>
      </c>
      <c r="C14" s="8" t="n">
        <v>0.64</v>
      </c>
      <c r="D14" s="8" t="n">
        <v>-0.7</v>
      </c>
      <c r="E14" s="8" t="n">
        <v>-6.91</v>
      </c>
      <c r="F14" s="8" t="n">
        <v>0.41</v>
      </c>
      <c r="G14" s="7" t="n">
        <v>1</v>
      </c>
      <c r="H14" s="8" t="n">
        <v>-0.4</v>
      </c>
      <c r="I14" s="8" t="n">
        <v>-0.18</v>
      </c>
      <c r="J14" s="8" t="n">
        <v>-6.24</v>
      </c>
      <c r="K14" s="8" t="n">
        <v>0.93</v>
      </c>
      <c r="L14" s="8" t="n">
        <v>-0.53</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enters into a variety of derivative and non-derivative instruments in connection with its risk management activities. The primary objective for executing these derivative and non-derivative instruments is to mitigate the Company’s economic exposure to future events that are outside its control, principally cash flow volatility associated with interest rate risk (including associated prepayment risk). Specifically, the Company enters into derivative and non-derivative instruments to economically hedge interest rate risk or “duration mismatch (or gap)” by adjusting the duration of its floating-rate borrowings into fixed-rate borrowings to more closely match the duration of its assets. This particularly applies to floating-rate borrowing agreements with maturities or interest rate resets of less than six months. Typically, the interest receivable terms ( e.g. , LIBOR or the OIS rate)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Agency to-be-announced securities, or TBAs, options, futures, swaps, caps and total return swaps. In executing on the Company’s current risk management strategy, the Company has entered into TBAs, interest rate swap and swaption agreements and U.S. Treasury futures. The Company has also entered into a number of non-derivative instruments to manage interest rate risk, principally MSR and Agency interest-only securities (see discussion below). The following summarizes the Company’s significant asset and liability classes, the risk exposure for these classes, and the Company’s risk management activities used to mitigate these risks. The discussion includes both derivative and non-derivative instruments used as part of these risk management activities. Any of the Company’s derivative and non-derivative instruments may be entered into in conjunction with one another in order to mitigate risks. As a result, the following discussions of each type of instrument should be read as a collective representation of the Company’s risk mitigation efforts and should not be considered independent of one another. While the Company uses derivative and non-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In accordance with ASC 815, Derivatives and Hedging , the Company records derivative financial instruments on its consolidated balance sheets as assets or liabilities at fair value. Changes in fair value are accounted for depending on the use of the derivative instruments and whether they are designated or qualifying as hedge instruments. Due to the volatility of the interest rate and credit markets and difficulty in effectively matching pricing or cash flows, the Company has not designated any current derivatives as hedging instruments. The following tables present the gross fair value and notional amounts of the Company’s derivative financial instruments treated as trading derivatives as of December 31, 2020 and December 31, 2019. December 31, 2020 Derivative Assets Derivative Liabilities (in thousands) Fair Value Notional Fair Value Notional Inverse interest-only securities $ 62,200 $ 318,162 $ — $ — Interest rate swap agreements — — — 12,646,341 Swaptions, net — — (596) 3,750,000 TBAs 30,062 7,700,000 (10,462) (2,503,000) U.S. Treasury futures 3,675 2,021,100 — — Total $ 95,937 $ 10,039,262 $ (11,058) $ 13,893,341 December 31, 2019 Derivative Assets Derivative Liabilities (in thousands) Fair Value Notional Fair Value Notional Inverse interest-only securities $ 69,469 $ 397,137 $ — $ — Interest rate swap agreements 102,268 2,725,000 — 36,977,470 Swaptions, net 7,801 1,257,000 — — TBAs 8,011 9,584,000 (6,711) (2,157,000) U.S. Treasury futures 502 380,000 — — Markit IOS total return swaps — — (29) 41,890 Total $ 188,051 $ 14,343,137 $ (6,740) $ 34,862,360 Comprehensive (Loss) Income Statement Presentation The Company has not applied hedge accounting to its current derivative portfolio held to mitigate interest rate risk and credit risk. As a result, the Company is subject to volatility in its earnings due to movement in the unrealized gains and losses associated with its derivative instruments. The following table summarizes the location and amount of gains and losses on derivative instruments reported in the consolidated statements of comprehensive (loss) income: Derivative Instruments Location of Gain (Loss) Recognized in Income Amount of Gain (Loss) Recognized in Income Year Ended (in thousands) December 31, 2020 2019 2018 Interest rate risk management TBAs Gain (loss) on other derivative instruments $ 60,798 $ 214,414 $ (12,521) Short U.S. Treasuries Gain (loss) on other derivative instruments — (6,801) (26,988) U.S. Treasury futures Gain (loss) on other derivative instruments 18,143 44,474 — Put and call options for TBAs Gain (loss) on other derivative instruments — (7,666) (18,457) Interest rate swaps - Payers (Loss) gain on interest rate swap, cap and swaption agreements (1,128,788) (637,307) 48,995 Interest rate swaps - Receivers (Loss) gain on interest rate swap, cap and swaption agreements 879,289 461,801 (74,407) Swaptions (Loss) gain on interest rate swap, cap and swaption agreements (61,307) 74,901 45,954 Interest rate caps (Loss) gain on interest rate swap, cap and swaption agreements — (7,684) (4,499) Markit IOS total return swaps Gain (loss) on other derivative instruments (2,430) (1,213) 125 Non-risk management Inverse interest-only securities Gain (loss) on other derivative instruments 13,512 16,790 2,984 Total $ (220,783) $ 151,709 $ (38,814) For the years ended December 31, 2020, 2019 and 2018, the Company recognized $66.2 million of expense and $70.5 million and $49.2 million of income, respectively, for the accrual and/or settlement of the net interest expense associated with its interest rate swaps and caps. The income resulted from paying either a fixed interest rate or a floating interest rate (LIBOR or the OIS rate) and receiving either a floating interest rate (LIBOR or the OIS rate) or a fixed interest rate on an average $27.1 billion, $40.0 billion and $29.4 billion notional, respectively. The following tables present information with respect to the volume of activity in the Company’s derivative instruments during the years ended December 31, 2020 and 2019: Year Ended December 31, 2020 (in thousands) Beginning of Period Notional Amount Additions Settlement, Termination, Expiration or Exercise End of Period Notional Amount Average Notional Amount Realized Gain (Loss), net (1) Inverse interest-only securities $ 397,137 $ — $ (78,975) $ 318,162 $ 360,000 $ (116) Interest rate swap agreements 39,702,470 56,867,740 (83,923,869) 12,646,341 27,137,669 (334,458) Swaptions, net 1,257,000 6,767,000 (4,274,000) 3,750,000 2,188,661 (53,290) TBAs, net 7,427,000 60,103,000 (62,333,000) 5,197,000 4,540,759 42,499 U.S. Treasury futures (380,000) 13,385,800 (10,984,700) 2,021,100 791,420 14,996 Markit IOS total return swaps 41,890 — (41,890) — 10,141 (2,077) Total $ 48,445,497 $ 137,123,540 $ (161,636,434) $ 23,932,603 $ 35,028,650 $ (332,446) Year Ended December 31, 2019 (in thousands) Beginning of Period Notional Amount Additions Settlement, Termination, Expiration or Exercise End of Period Notional Amount Average Notional Amount Realized Gain (Loss), net (1) Inverse interest-only securities $ 476,299 $ — $ (79,162) $ 397,137 $ 437,039 $ — Interest rate swap agreements 29,523,605 35,458,291 (25,279,426) 39,702,470 38,951,332 41,975 Interest rate cap contracts 2,500,000 — (2,500,000) — 1,060,000 (8,690) Swaptions, net 63,000 14,457,000 (13,263,000) 1,257,000 2,846,660 61,644 TBAs, net 6,484,000 143,008,000 (142,065,000) 7,427,000 8,895,340 234,716 Short U.S. Treasuries (800,000) — 800,000 — (45,697) (23,172) U.S. Treasury futures — 7,197,000 (7,577,000) (380,000) 684,647 43,977 Put and call options for TBAs, net (1,767,000) — 1,767,000 — (110,401) (32,962) Markit IOS total return swaps 48,265 — (6,375) 41,890 45,092 — Total $ 36,528,169 $ 200,120,291 $ (188,202,963) $ 48,445,497 $ 52,764,012 $ 317,488 ____________________ (1) Excludes net interest paid or received in full settlement of the net interest spread liability. Cash flow activity related to derivative instruments is reflected within the operating activities and investing activities sections of the consolidated statements of cash flows. Realized gains and losses and derivative fair value adjustments are reflected within the realized and unrealized losses on interest rate swaps, caps and swaptions and unrealized (gain) loss on other derivative instruments line items within the operating activities section of the consolidated statements of cash flows. The remaining cash flow activity related to derivative instruments is reflected within the (purchases) short sales of other derivative instruments, (payments for termination and settlement) proceeds from sales and settlements of derivative instruments, net and increase (decrease) in due to counterparties, net line items within the investing activities section of the consolidated statements of cash flows. Interest Rate Sensitive Assets/Liabilities The Company’s Agency RMBS portfolio is generally subject to change in value when interest rates decline or increase, depending on the type of investment. Rising interest rates generally result in a decline in the value of the Company’s fixed-rate Agency principal and interest (P&amp;I) RMBS. To mitigate the impact of this risk on the Company’s fixed-rate Agency P&amp;I RMBS portfolio, the Company maintains a portfolio of fixed-rate interest-only securities and MSR, which increase in value when interest rates increase. As of December 31, 2020 and December 31, 2019, the Company had $245.9 million and $122.2 million, respectively, of interest-only securities, and $1.6 billion and $1.9 billion, respectively, of MSR in place to primarily hedge its Agency RMBS. Interest-only securities are included in AFS securities, at fair value, in the consolidated balance sheets. The Company monitors its borrowings under repurchase agreements, FHLB advances and revolving credit facilities, which are generally floating-rate debt, in relation to the rate profile of its portfolio. In connection with its risk management activities, the Company enters into a variety of derivative and non-derivative instruments to economically hedge interest rate risk or duration mismatch (or gap) by adjusting the duration of its floating-rate borrowings into fixed-rate borrowings to more closely match the duration of its assets. This particularly applies to borrowing agreements with maturities or interest rate resets of less than six months. Typically, the interest receivable terms ( e.g. , LIBOR or the OIS rate)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TBAs, options, futures, swaps, caps, credit default swaps and total return swaps. In executing on the Company’s current interest rate risk management strategy, the Company has entered into TBAs, interest rate swap and swaption agreements and U.S. Treasury futures. TBAs. At times, the Company may use TBAs as a means of deploying capital until targeted investments are available or to take advantage of temporary displacements, funding advantages or valuation differentials in the marketplace. Additionally, the Company may use TBAs independently, or in conjunction with other derivative and non-derivative instruments, in order to mitigate risks. TBAs are forward contracts for the purchase (long notional positions) or sale (short notional positions) of Agency RMBS. The issuer, coupon and stated maturity of the Agency RMBS are predetermined as well as the trade price, face amount and future settle date (published each month by the Securities Industry and Financial Markets Association). However, the specific Agency RMBS to be delivered upon settlement is not known at the time of the TBA transaction. As a result, and because physical delivery of the Agency RMBS upon settlement cannot be assured, the Company accounts for TBAs as derivative instruments. The Company may hold both long and short notional TBA positions, which are disclosed on a gross basis according to the unrealized gain or loss position of each TBA contract regardless of long or short notional position. The following tables present the notional amount, cost basis, market value and carrying value (which approximates fair value) of the Company’s TBA positions as of December 31, 2020 and December 31, 2019: December 31, 2020 Net Carrying Value (4) (in thousands) Notional Amount (1) Cost Basis (2) Market Value (3) Derivative Assets Derivative Liabilities Purchase contracts $ 7,700,000 $ 8,102,344 $ 8,132,406 $ 30,062 $ — Sale contracts (2,503,000) (2,640,465) (2,650,927) — (10,462) TBAs, net $ 5,197,000 $ 5,461,879 $ 5,481,479 $ 30,062 $ (10,462) December 31, 2019 Net Carrying Value (4) (in thousands) Notional Amount (1) Cost Basis (2) Market Value (3) Derivative Assets Derivative Liabilities Purchase contracts $ 10,223,000 $ 10,557,745 $ 10,565,556 $ 8,011 $ (200) Sale contracts (2,796,000) (2,902,858) (2,909,369) — (6,511) TBAs, net $ 7,427,000 $ 7,654,887 $ 7,656,187 $ 8,011 $ (6,711)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solidated balance sheets. U.S. Treasury Futures. The Company may use U.S. Treasury futures independently, or in conjunction with other derivative and non-derivative instruments, in order to mitigate risks. As of December 31, 2020 and December 31, 2019, the Company had purchased U.S. Treasury futures with a notional amount of $2.0 billion and $380.0 million and a fair market value of $3.7 million and $0.5 million included in derivative assets, at fair value, on the consolidated balance sheet as of December 31, 2020 and December 31, 2019, respectively. Interest Rate Swap Agreements . The Company may use interest rate swaps independently, or in conjunction with other derivative and non-derivative instruments, in order to mitigate risks. As of December 31, 2020 and December 31, 2019, the Company held the following interest rate swaps that were utilized as economic hedges of interest rate exposure (or duration) whereby the Company receives interest at a floating interest rate (LIBOR or the OIS rate): (notional in thousands) December 31, 2020 Swaps Maturities Notional Amount Weighted Average Fixed Pay Rate Weighted Average Receive Rate Weighted Average Maturity (Years) 2021 $ — — % — % 0.00 2022 7,415,818 0.042 % 0.090 % 1.66 2023 2,281,500 0.023 % 0.090 % 2.48 2024 — — % — % 0.00 2025 and Thereafter 1,497,500 0.257 % 0.090 % 6.49 Total $ 11,194,818 0.067 % 0.090 % 2.47 (notional in thousands) December 31, 2019 Swaps Maturities Notional Amount Weighted Average Fixed Pay Rate Weighted Average Receive Rate Weighted Average Maturity (Years) 2020 $ 3,640,000 1.806 % 1.937 % 0.83 2021 15,740,977 1.681 % 1.910 % 1.47 2022 2,578,640 1.911 % 1.901 % 2.74 2023 215,000 3.057 % 1.910 % 3.90 2024 and Thereafter 8,739,092 2.224 % 1.935 % 7.20 Total $ 30,913,709 1.878 % 1.921 % 3.14 Additionally, as of December 31, 2020 and December 31, 2019, the Company held the following interest rate swaps in order to mitigate mortgage interest rate exposure (or duration) risk whereby the Company pays interest at a floating interest rate (LIBOR or the OIS rate): (notional in thousands) December 31, 2020 Swaps Maturities Notional Amounts Weighted Average Pay Rate Weighted Average Fixed Receive Rate Weighted Average Maturity (Years) 2021 $ — — % — % 0.00 2022 — — % — % 0.00 2023 — — % — % 0.00 2024 — — % — % 0.00 2025 and Thereafter 1,451,523 0.090 % 0.468 % 9.49 Total $ 1,451,523 0.090 % 0.468 % 9.49 (notional in thousands) December 31, 2019 Swaps Maturities Notional Amounts Weighted Average Pay Rate Weighted Average Fixed Receive Rate Weighted Average Maturity (Years) 2020 $ 250,000 1.953 % 2.258 % 0.06 2021 915,000 1.894 % 2.516 % 1.10 2022 — — % — % 0.00 2023 — — % — % 0.00 2024 and Thereafter 7,623,761 1.937 % 2.232 % 8.64 Total $ 8,788,761 1.933 % 2.262 % 7.61 Interest Rate Swaptions . The Company may use options on interest rate, or “swaptions” (options to enter into interest rate swaps in the future for which the Company would either pay or receive a fixed rate) independently, or in conjunction with other derivative and non-derivative instruments, in order to mitigate risks. As of December 31, 2020 and December 31, 2019, the Company had the following outstanding interest rate swaptions: December 31, 2020 (notional and dollars in thousands) Option Underlying Swap Swaption Expiration Cost Basis Fair Value Average Months to Expiration Notional Amount Average Pay Rate Average Receive Rate Average Term (Years) Purchase contracts: Payer &lt; 6 Months $ 7,210 $ 2,448 4.23 $ 2,800,000 1.32 % SOFR 10.0 Receiver &lt; 6 Months $ 3,010 $ — 0.97 $ 2,000,000 SOFR 0.23 % 10.0 Sale contracts: Receiver &lt; 6 Months $ (2,600) $ (3,044) 5.13 $ (1,050,000) SOFR 0.55 % 10.0 December 31, 2019 (notional and dollars in thousands) Option Underlying Swap Swaption Expiration Cost Fair Value Average Months to Expiration Notional Amount Average Pay Rate Average Receive Rate Average Term (Years) Purchase contracts: Payer &lt; 6 Months $ 24,700 $ 16,095 3.20 $ 7,525,000 2.27 % 3M Libor 10.0 Receiver &lt; 6 Months $ 4,100 $ 342 1.10 $ 500,000 3M Libor 1.55 % 10.0 Sale contracts: Receiver &lt; 6 Months $ (20,800) $ (8,636) 3.24 $ (6,768,000) 3M Libor 1.28 % 10.0 Markit IOS Total Return Swaps . The Company may use total return swaps (agreements whereby the Company receives or makes payments based on the total return of an underlying instrument or index, such as the Markit IOS Index, in exchange for fixed or floating rate interest payments) independently, or in conjunction with other derivative and non-derivative instruments, in order to mitigate risks. The Company enters into total return swaps to help mitigate the potential impact of larger increases or decreases in interest rates on the performance of our portfolio (referred to as “convexity risk”). Total return swaps based on the Markit IOS Index are intended to synthetically replicate the performance of interest-only securities. The Company did not hold any total return swaps as of December 31, 2020. As of December 31, 2019, the Company had the following total return swap agreements in place: (notional and dollars in thousands) December 31, 2019 Maturity Date Current Notional Amount Fair Value Cost Basis Unrealized Gain (Loss) January 12, 2043 $ (18,625) $ 5 $ (30) $ 35 January 12, 2044 (23,265) (34) (29) (5) Total $ (41,890) $ (29) $ (59) $ 30 Credit Risk The Company’s exposure to credit losses on its Agency RMBS portfolio is limited due to implicit or explicit backing from the GSEs. The payment of principal and interest on the Freddie Mac and Fannie Mae mortgage-backed securities are guaranteed by those respective agencies, and the payment of principal and interest on the Ginnie Mae mortgage-backed securities are backed by the full faith and credit of the U.S. government. In future periods, the Company could enhance its credit risk protection, enter into further paired derivative positions, including both long and short credit default swaps, and/or seek opportunistic trades in the event of a market disruption (see discussion under “ Non-Risk Management Activities ” below). The Company also has processes and controls in place to monitor, analyze, manage and mitigate its credit risk with respect to non-Agency securities. Derivative financial instruments contain an element of credit risk if counterparties are unable to meet the terms of the agreements. Credit risk associated with derivative financial instruments is measured as the net replacement cost should the counterparties that owe the Company under such contracts completely fail to perform under the terms of these contracts, assuming there are no recoveries of underlying collateral, as measured by the market value of the derivative financial instruments. As of December 31, 2020, the fair value of derivative financial instruments as an asset and liability position was $95.9 million and $11.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rse Repurchase Agreements</t>
        </is>
      </c>
      <c r="B1" s="2" t="inlineStr">
        <is>
          <t>12 Months Ended</t>
        </is>
      </c>
    </row>
    <row r="2">
      <c r="B2" s="2" t="inlineStr">
        <is>
          <t>Dec. 31, 2020</t>
        </is>
      </c>
    </row>
    <row r="3">
      <c r="A3" s="3" t="inlineStr">
        <is>
          <t>Reverse Repurchase Agreements [Abstract]</t>
        </is>
      </c>
    </row>
    <row r="4">
      <c r="A4" s="4" t="inlineStr">
        <is>
          <t>Reverse Repurchase Agreements</t>
        </is>
      </c>
      <c r="B4" s="4" t="inlineStr">
        <is>
          <t>Reverse Repurchase AgreementsAs of December 31, 2020 and December 31, 2019, the Company had $89.5 million and $215.6 million in amounts due to counterparties as collateral for reverse repurchase agreements that could be pledged, delivered or otherwise used, with a fair value of $91.5 million and $220.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0</t>
        </is>
      </c>
    </row>
    <row r="3">
      <c r="A3" s="3" t="inlineStr">
        <is>
          <t>Offsetting [Abstract]</t>
        </is>
      </c>
    </row>
    <row r="4">
      <c r="A4" s="4" t="inlineStr">
        <is>
          <t>Offsetting Assets and Liabilities</t>
        </is>
      </c>
      <c r="B4" s="4" t="inlineStr">
        <is>
          <t>Offsetting Assets and Liabilities Certain of the Company’s repurchase agreements are governed by underlying agreements that provide for a right of setoff in the event of default by either party to the agreement. The Company also has netting arrangements in place with all derivative counterparties pursuant to standard documentation developed by the International Swap and Derivatives Association, or ISDA, or central clearing exchange agreements, in the case of centrally cleared interest rate swaps. The Company and the counterparty or clearing agency are required to post cash collateral based upon the net underlying market value of the Company’s open positions with the counterparty. Additionally, the Company’s centrally cleared interest rate swaps require that the Company posts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Under U.S. GAAP, if the Company has a valid right of setoff, it may offset the related asset and liability and report the net amount. Based on rules governing certain central clearing activities, the exchange of variation margin is considered a settlement of the interest rate swap, as opposed to pledged collateral. Accordingly, the Company accounts for the receipt or payment of variation margin on Chicago Mercantile Exchange, or CME, and London Clearing House, or LCH, cleared positions as a direct reduction to the carrying value of the interest rate swap asset or liability. The receipt or payment of initial margin is accounted for separate from the interest rate swap asset or liability. Reverse repurchase agreements and repurchase agreements with the same counterparty and the same maturity are presented net in the Company’s consolidated balance sheets when the terms of the agreements meet the criteria to permit netting. The Company reports cash flows on repurchase agreements as financing activities and cash flows on reverse repurchase agreements as investing activities in the consolidated statements of cash flows. The Company presents derivative assets and liabilities (other than centrally cleared interest rate swaps) subject to master netting arrangements or similar agreements on a net basis, based on derivative type and counterparty, in its consolidated balance sheets. Separately, the Company presents cash collateral subject to such arrangements (other than variation margin on centrally cleared interest rate swaps) on a net basis, based on counterparty, in its consolidated balance sheets. However, the Company does not offset repurchase agreements, reverse repurchase agreements or derivative assets and liabilities (other than centrally cleared interest rate swaps) with the associated cash collateral on its consolidated balance sheets. The following tables present information about the Company’s assets and liabilities that are subject to master netting arrangements or similar agreements and can potentially be offset on the Company’s consolidated balance sheets as of December 31, 2020 and December 31, 2019: December 31, 2020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124,023 $ (28,086) $ 95,937 $ (11,058) $ — $ 84,879 Reverse repurchase agreements 91,525 — 91,525 — (89,469) 2,056 Total Assets $ 215,548 $ (28,086) $ 187,462 $ (11,058) $ (89,469) $ 86,935 Liabilities Repurchase agreements $ (15,143,898) $ — $ (15,143,898) $ 15,143,898 $ — $ — Derivative liabilities (39,144) 28,086 (11,058) 11,058 — — Total Liabilities $ (15,183,042) $ 28,086 $ (15,154,956) $ 15,154,956 $ — $ — December 31, 2019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494,822 $ (306,771) $ 188,051 $ (6,740) $ — $ 181,311 Reverse repurchase agreements 220,000 — 220,000 — (215,565) 4,435 Total Assets $ 714,822 $ (306,771) $ 408,051 $ (6,740) $ (215,565) $ 185,746 Liabilities Repurchase agreements $ (29,147,463) $ — $ (29,147,463) $ 29,147,463 $ — $ — Derivative liabilities (313,511) 306,771 (6,740) 6,740 — — Total Liabilities $ (29,460,974) $ 306,771 $ (29,154,203) $ 29,154,203 $ — $ —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observable inputs) and the lowest priority to data lacking transparency ( i.e. ,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Available-for-sale securities . The Company holds a portfolio of AFS securities that are carried at fair value in the consolidated balance sheets and primarily comprised of Agency RMBS and non-Agency securities. The Company determines the fair value of its Agency RMBS based upon prices obtained from third-party brokers and pricing vendors received using bid price, which are deemed indicative of market activity. The third-party pricing vendors use pricing models that generally incorporate such factors as coupons, primary and secondary mortgage rates, rate reset period, issuer, prepayment speeds, credit enhancements and expected life of the security. In determining the fair value of its non-Agency securities, management judgment may be used to arrive at fair value that considers prices obtained from third-party pricing vendors and other applicable market data. If observable market prices are not available or insufficient to determine fair value due principally to illiquidity in the marketplace, then fair value is based upon models that are primarily based on observable market-based inputs but also include unobservable market data inputs (including prepayment speeds, delinquency levels, and credit losses). The Company classified 99.9% and 0.1% of its AFS securities as Level 2 and Level 3 fair value assets, respectively, at December 31, 2020. AFS securities account for 89.6% of all assets reported at fair value at December 31, 2020. Mortgage servicing rights . The Company holds a portfolio of MSR that are carried at fair value on the consolidated balance sheets. The Company determines fair value of its MSR based on prices obtained from third-party pricing vendors. Although MSR transactions may be observable in the marketplace, the details of those transactions are not necessarily reflective of the value of the Company’s MSR portfolio. Third-party vendors use both observable market data and unobservable market data (including forecasted prepayment speeds, delinquency levels, discount rates and cost to service) as inputs into models, which help to inform their best estimates of fair value market price. As a result, the Company classified 100% of its MSR as Level 3 fair value assets at December 31, 2020. Derivative instruments . The Company may enter into a variety of derivative financial instruments as part of its hedging strategies. The Company principally executes over-the-counter, or OTC, derivative contracts, such as interest rate swaps, caps, swaptions, put and call options for TBAs and Markit IOS total return swaps. The Company utilizes third-party brokers to value its financial derivative instruments. The Company classified 100% of the interest rate swaps and swaptions reported at fair value as Level 2 at December 31, 2020. The Company did not hold any interest rate caps, put and call options for TBAs or Markit IOS total return swaps at December 31, 2020. The Company may also enter into certain other derivative financial instruments, such as TBAs, short U.S. Treasuries, U.S. Treasury futures and inverse interest-only securities. These instruments are similar in form to the Company’s AFS securities and the Company utilizes third-party vendors to value TBAs, short U.S. Treasuries, U.S. Treasury futures and inverse interest-only securities. The Company classified 100% of its inverse interest-only securities at fair value as Level 2 at December 31, 2020. The Company reported 100% of its TBAs and U.S. Treasury futures as Level 1 as of December 31, 2020. The Company did not hold any short U.S. Treasuries at December 31, 2020. The Company’s policy is to minimize credit exposure related to financial derivatives used for hedging by limiting the hedge counterparties to major banks, financial institutions, exchanges, and private investors who meet established capital and credit guidelines as well as by limiting the amount of exposure to any individual counterparty. The Company has netting arrangements in place with all derivative counterparties pursuant to standard documentation developed by ISDA, or central clearing exchange agreements, in the case of centrally cleared interest rate swaps. Additionally, both the Company and the counterparty or clearing agency are required to post cash collateral based upon the net underlying market value of the Company’s open positions with the counterparty. Posting of cash collateral typically occurs daily, subject to certain dollar thresholds. Due to the existence of netting arrangements, as well as frequent cash collateral posting at low posting thresholds, credit exposure to the Company and/or to the counterparty or clearing agency is considered materially mitigated. Based on the Company’s assessment, there is no requirement for any additional adjustment to derivative valuations specifically for credit. 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December 31, 2020 (in thousands) Level 1 Level 2 Level 3 Total Assets Available-for-sale securities $ — $ 14,637,891 $ 13,031 $ 14,650,922 Mortgage servicing rights — — 1,596,153 1,596,153 Derivative assets 33,737 62,200 — 95,937 Total assets $ 33,737 $ 14,700,091 $ 1,609,184 $ 16,343,012 Liabilities Derivative liabilities $ 10,462 $ 596 $ — $ 11,058 Total liabilities $ 10,462 $ 596 $ — $ 11,058 Recurring Fair Value Measurements December 31, 2019 (in thousands) Level 1 Level 2 Level 3 Total Assets Available-for-sale securities $ — $ 31,157,154 $ 249,174 $ 31,406,328 Mortgage servicing rights — — 1,909,444 1,909,444 Derivative assets 8,513 179,538 — 188,051 Total assets $ 8,513 $ 31,336,692 $ 2,158,618 $ 33,503,823 Liabilities Derivative liabilities $ 6,711 $ 29 $ — $ 6,740 Total liabilities $ 6,711 $ 29 $ — $ 6,740 The Company may be required to measure certain assets or liabilities at fair value from time to time. These periodic fair value measures typically result from application of certain impairment measures under U.S. GAAP. These items would constitute nonrecurring fair value measures under ASC 820. As of December 31, 2020, the Company did not have any assets or liabilities measured at fair value on a nonrecurring basis in the periods presented. The valuation of Level 3 instruments requires significant judgment by the third-party pricing vendors and/or management. The third-party pricing vendors and/or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e third-party pricing vendors in the absence of market information. Assumptions used by the third-party pricing vendors due to lack of observable inputs may significantly impact the resulting fair value and therefore the Company’s consolidated financial statements. The Company’s valuation committee reviews all valuations that are based on pricing information received from third-party pricing vendors. As part of this review, prices are compared against other pricing or input data points in the marketplace, along with internal valuation expertise, to ensure the pricing is reasonable. In addition, the Company performs back-testing of pricing information to validate price information and identify any pricing trends of a third-party pricing vendors. In determining fair value, third-party pricing vendors use various valuation approaches, including market and income approaches. Inputs that are used in determining fair value of an instrument may include pricing information, credit data, volatility statistics, and other factors. In addition, inputs can be either observable or unobservable. The availability of observable inputs can vary by instrument and is affected by a wide variety of factors, including the type of instrument, whether the instrument is new and not yet established in the marketplace and other characteristics particular to the instrument. The third-party pricing vendor uses prices and inputs that are current as of the measurement date, including during periods of market dislocations. In periods of market dislocation, the availability of prices and inputs may be reduced for many instruments. This condition could cause an instrument to be reclassified to or from various levels within the fair value hierarchy. Securities that are priced using third-party broker quotations are valued at the bid price (in the case of long positions) or the ask price (in the case of short positions) at the close of trading on the date as of which value is determined. Exchange-traded securities for which no bid or ask price is available are valued at the last traded price. OTC derivative contracts, including interest rate swaps, caps and swaption agreements, put and call options for TBAs and U.S. Treasuries, constant maturity swaps, credit default swaps, U.S. Treasury futures and Markit IOS total return swaps, are valued by the Company using observable inputs, specifically quotations received from third-party brokers. The following tables present the reconciliation for the Company’s Level 3 assets measured at fair value on a recurring basis: Year Ended December 31, 2020 2019 (in thousands) Available-For-Sale Securities Mortgage Servicing Rights Available-For-Sale Securities Mortgage Servicing Rights Beginning of period level 3 fair value $ 249,174 $ 1,909,444 $ 105,157 $ 1,993,440 Gains (losses) included in net (loss) income: Realized (losses) gains, net (24,218) (544,157) (22,055) (313,402) Unrealized (losses) gains, net — (391,540) (1) — (384,257) (1) Provision for credit losses (10,593) — — — Net gains (losses) included in net (loss) income (34,811) (935,697) (22,055) (697,659) Other comprehensive (loss) income (4,963) — (934) — Purchases — 623,284 14,318 627,815 Sales (214,673) 2,012 — 1,898 Settlements — (2,890) — (16,050) Gross transfers into level 3 23,785 — 550,695 — Gross transfers out of level 3 (5,481) — (398,007) — End of period level 3 fair value $ 13,031 $ 1,596,153 $ 249,174 $ 1,909,444 Change in unrealized gains or losses for the period included in earnings for assets held at the end of the reporting period $ — $ (199,016) (2) $ — $ (331,919) (2) Change in unrealized gains or losses for the period included in other comprehensive (loss) income for assets held at the end of the reporting period $ 19,804 $ — $ 8,389 $ — ____________________ (1) The change in unrealized gains or losses on MSR was recorded in loss on servicing asset on the consolidated statements of comprehensive (loss) income. (2) The change in unrealized gains or losses on MSR that were held at the end of the reporting period was recorded in loss on servicing asset on the consolidated statements of comprehensive (loss) income. The Company transferred certain AFS securities from Level 2 to Level 3 and from Level 3 to Level 2 based the observability of inputs during the years ended December 31, 2020 and 2019. No additional AFS securities transfers between Level 1, Level 2 or Level 3 were made during the years ended December 31, 2020 and 2019. Transfers between Levels are deemed to take place on the first day of the reporting period in which the transfer has taken place. The Company used multiple third-party pricing vendors in the fair value measurement of its Level 3 AFS securities. The significant unobservable inputs used by the third-party pricing vendors included expected default, severity and discount rate. Significant increases (decreases) in any of the inputs in isolation may result in significantly lower (higher) fair value measurement. The Company also used multiple third-party pricing vendors in the fair value measurement of its Level 3 MSR. The tables below present information about the significant unobservable market data used by the third-party pricing vendors as inputs into models utilized to inform their best estimates of the fair value measurement of the Company’s MSR classified as Level 3 fair value assets at December 31, 2020 and December 31, 2019: December 31, 2020 Valuation Technique Unobservable Input (1) Range Weighted Average (2) Discounted cash flow Constant prepayment speed 14.1 - 23.5 % 19.4% Delinquency 1.5 - 2.6 % 2.2% Discount rate 4.4 - 7.1 % 4.8% Per loan annual cost to service $64.56 - $79.43 $68.27 December 31, 2019 Valuation Technique Unobservable Input (1) Range Weighted Average (2) Discounted cash flow Constant prepayment speed 12.6 - 16.4 % 14.8% Delinquency 0.7 - 1.0 % 0.9% Discount rate 6.4 - 7.8 % 7.2% Per loan annual cost to service $63.38 - $78.04 $66.62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 (2) Calculated by averaging the weighted average significant unobservable inputs used by the multiple third-party pricing vendors in the fair value measurement of MSR. Fair Value of Financial Instrument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 AFS securities, MSR, and derivative assets and liabilities are recurring fair value measurements; carrying value equals fair value. See discussion of valuation methods and assumptions within the Fair Value Measurements section of this Note 10. • Cash and cash equivalents and restricted cash have a carrying value which approximates fair value because of the short maturities of these instruments. The Company categorizes the fair value measurement of these assets as Level 1. • Reverse repurchase agreements have a carrying value which approximates fair value due to their short-term nature. The Company categorizes the fair value measurement of these assets as Level 2. • The carrying value of repurchase agreements, FHLB advances and revolving credit facilities that mature in less than one year generally approximates fair value due to the short maturities. As of December 31, 2020, the Company had outstanding borrowings of $223.8 million under revolving credit facilities that are considered long-term. The Company’s long-term revolving credit facilities have floating rates based on an index plus a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Term notes payable are recorded at outstanding principal balance, net of any unamortized deferred debt issuance costs. In determining the fair value of term notes payable, management judgment may be used to arrive at fair value that considers prices obtained from third-party pricing vendo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December 31, 2020. The Company categorizes the fair value measurement of these assets as Level 2. The following table presents the carrying values and estimated fair values of assets and liabilities that are required to be recorded or disclosed at fair value at December 31, 2020 and December 31, 2019: December 31, 2020 December 31, 2019 (in thousands) Carrying Value Fair Value Carrying Value Fair Value Assets: Available-for-sale securities $ 14,650,922 $ 14,650,922 $ 31,406,328 $ 31,406,328 Mortgage servicing rights $ 1,596,153 $ 1,596,153 $ 1,909,444 $ 1,909,444 Cash and cash equivalents $ 1,384,764 $ 1,384,764 $ 558,136 $ 558,136 Restricted cash $ 1,261,667 $ 1,261,667 $ 1,058,690 $ 1,058,690 Derivative assets $ 95,937 $ 95,937 $ 188,051 $ 188,051 Reverse repurchase agreements $ 91,525 $ 91,525 $ 220,000 $ 220,000 Other assets $ 13,292 $ 13,292 24,352 24,352 Liabilities: Repurchase agreements $ 15,143,898 $ 15,143,898 $ 29,147,463 $ 29,147,463 Federal Home Loan Bank advances $ — $ — $ 210,000 $ 210,000 Revolving credit facilities $ 283,830 $ 283,830 $ 300,000 $ 300,000 Term notes payable $ 395,609 $ 380,000 $ 394,502 $ 400,000 Convertible senior notes $ 286,183 $ 291,376 $ 284,954 $ 299,147 Derivative liabilities $ 11,058 $ 11,058 $ 6,740 $ 6,7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12 Months Ended</t>
        </is>
      </c>
    </row>
    <row r="2">
      <c r="B2" s="2" t="inlineStr">
        <is>
          <t>Dec. 31, 2020</t>
        </is>
      </c>
    </row>
    <row r="3">
      <c r="A3" s="3" t="inlineStr">
        <is>
          <t>Disclosure of Repurchase Agreements [Abstract]</t>
        </is>
      </c>
    </row>
    <row r="4">
      <c r="A4" s="4" t="inlineStr">
        <is>
          <t>Repurchase Agreements</t>
        </is>
      </c>
      <c r="B4" s="4" t="inlineStr">
        <is>
          <t>Repurchase Agreements As of December 31, 2020 and December 31, 2019, the Company had outstanding $15.1 billion and $29.1 billion, respectively, of repurchase agreements. Excluding the effect of the Company’s interest rate swaps and caps, the repurchase agreements had a weighted average borrowing rate of 0.28% and 2.14% and weighted average remaining maturities of 58 and 77 days as of December 31, 2020 and December 31, 2019, respectively. At December 31, 2020 and December 31, 2019, the repurchase agreement balances were as follows: (in thousands) December 31, December 31, Short-term $ 15,143,898 $ 29,147,463 Long-term — — Total $ 15,143,898 $ 29,147,463 At December 31, 2020 and December 31, 2019, the repurchase agreements had the following characteristics and remaining maturities: December 31, 2020 Collateral Type (in thousands) Agency RMBS Non-Agency Securities Agency Derivatives Mortgage Servicing Rights Total Amount Outstanding Within 30 days $ 5,330,627 $ 1,271 $ 38,608 $ — $ 5,370,506 30 to 59 days 4,292,861 — — — 4,292,861 60 to 89 days 2,060,087 628 1,519 — 2,062,234 90 to 119 days 1,598,052 — 12,146 — 1,610,198 120 to 364 days 1,808,099 — — — 1,808,099 Total $ 15,089,726 $ 1,899 $ 52,273 $ — $ 15,143,898 Weighted average borrowing rate 0.28 % 2.33 % 0.89 % — % 0.28 % December 31, 2019 Collateral Type (in thousands) Agency RMBS Non-Agency Securities Agency Derivatives Mortgage Servicing Rights Total Amount Outstanding Within 30 days $ 5,112,681 $ 193,235 $ — $ — $ 5,305,916 30 to 59 days 6,074,151 212,998 13,223 — 6,300,372 60 to 89 days 6,355,887 329,493 1,905 — 6,687,285 90 to 119 days 4,227,589 489,352 23,276 — 4,740,217 120 to 364 days 5,532,219 306,529 12,310 262,615 6,113,673 Total $ 27,302,527 $ 1,531,607 $ 50,714 $ 262,615 $ 29,147,463 Weighted average borrowing rate 2.08 % 2.90 % 2.70 % 3.51 % 2.14 % The following table summarizes assets at carrying values that are pledged or restricted as collateral for the future payment obligations of repurchase agreements: (in thousands) December 31, December 31, Available-for-sale securities, at fair value $ 14,633,217 $ 29,575,948 Mortgage servicing rights, at fair value — 530,222 Restricted cash 1,071,239 919,010 Due from counterparties 21,312 102,365 Derivative assets, at fair value 61,557 68,874 Total $ 15,787,325 $ 31,196,419 Although the transactions under repurchase agreements represent committed borrowings until maturity, the respective lender retains the right to mark the underlying collateral to fair value. A reduction in the value of pledged assets would require the Company to provide additional collateral or fund margin calls. Additionally, certain repurchase facilities secured by MSR may be over-collateralized due to operational considerations. As of both December 31, 2020 and December 31, 2019, the net carrying value of assets sold under agreements to repurchase, including accrued interest plus any cash or assets on deposit to secure the repurchase obligation, less the amount of the repurchase liability, including accrued interest, with any individual counterparty or group of related counterparties did not exceed 10% of total stockholders’ equity. The Company does not anticipate any defaults by its repurchase agreement counterparties. There can be no assurance, however, that any such default or defaults will not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deral Home Loan Bank of Des Moines Advances</t>
        </is>
      </c>
      <c r="B1" s="2" t="inlineStr">
        <is>
          <t>12 Months Ended</t>
        </is>
      </c>
    </row>
    <row r="2">
      <c r="B2" s="2" t="inlineStr">
        <is>
          <t>Dec. 31, 2020</t>
        </is>
      </c>
    </row>
    <row r="3">
      <c r="A3" s="3" t="inlineStr">
        <is>
          <t>Advances from Federal Home Loan Banks [Abstract]</t>
        </is>
      </c>
    </row>
    <row r="4">
      <c r="A4" s="4" t="inlineStr">
        <is>
          <t>Federal Home Loan Bank of Des Moines Advances</t>
        </is>
      </c>
      <c r="B4" s="4" t="inlineStr">
        <is>
          <t>Federal Home Loan Bank of Des Moines Advances Through February 19, 2021, the Company’s wholly owned subsidiary TH Insurance was a member of the FHLB. As a member of the FHLB, TH Insurance had access to a variety of products and services offered by the FHLB, including secured advances. However, the Company did not have any outstanding secured advances or credit capacity available as of December 31, 2020. As of December 31, 2019, TH Insurance had $210.0 million in outstanding secured advances with a weighted average borrowing rate of 2.00%. The ability to borrow from the FHLB was subject to the Company’s continued creditworthiness, pledging of sufficient eligible collateral to secure advances, and compliance with certain agreements with the FHLB. Each advance required approval by the FHLB and was secured by collateral in accordance with the FHLB’s credit and collateral guidelines, as may be revised from time to time by the FHLB. Eligible collateral may include Agency RMBS and certain non-Agency securities with a rating of A and above. On January 11, 2016, the Federal Housing Finance Agency, or FHFA, released a final rule regarding membership in the Federal Home Loan Bank system. Among other effects, the final rule excludes captive insurers from membership eligibility, including the Company’s subsidiary member, TH Insurance. Since TH Insurance was admitted as a member in 2013, it was eligible for a membership grace period that ran through February 19, 2021, during which new advances or renewals that matured beyond the grace period were prohibited; however, any existing advances that matured beyond this grace period were permitted to remain in place subject to their terms insofar as the Company maintained good standing with the FHLB. Any new advances or renewals occurring during this time were limited to 40% of TH Insurance’s total assets. At December 31, 2020 and December 31, 2019, FHLB advances had the following remaining maturities: (in thousands) December 31, December 31, ≤ 1 year $ — $ 160,000 &gt; 1 and ≤ 3 years — — &gt; 3 and ≤ 5 years — — &gt; 5 and ≤ 10 years — — &gt; 10 years — 50,000 Total $ — $ 210,000 At December 31, 2019, the Company pledged AFS securities with a carrying value of $226.5 million as collateral for advances from the FHLB. In addition, as a condition to membership in the FHLB, the Company was required to purchase and hold a certain amount of FHLB stock, which was based, in part, upon the outstanding principal balance of advances from the FHLB. At December 31, 2020 and December 31, 2019, the Company had stock in the FHLB totaling $10.0 million and $12.5 million, respectively, which was included in other assets on the consolidated balance sheets.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ed the ultimate recoverability of the par value rather than recognizing temporary declines in value. As of December 31, 2020 and December 31, 2019, the Company had not recognized an impairment charge related to its FHLB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Facilities</t>
        </is>
      </c>
      <c r="B1" s="2" t="inlineStr">
        <is>
          <t>12 Months Ended</t>
        </is>
      </c>
    </row>
    <row r="2">
      <c r="B2" s="2" t="inlineStr">
        <is>
          <t>Dec. 31, 2020</t>
        </is>
      </c>
    </row>
    <row r="3">
      <c r="A3" s="3" t="inlineStr">
        <is>
          <t>Revolving Credit Facilities [Abstract]</t>
        </is>
      </c>
    </row>
    <row r="4">
      <c r="A4" s="4" t="inlineStr">
        <is>
          <t>Revolving Credit Facilities</t>
        </is>
      </c>
      <c r="B4" s="4" t="inlineStr">
        <is>
          <t>Revolving Credit FacilitiesTo finance MSR assets and related servicing advance obligations, the Company has entered into revolving credit facilities collateralized by the value of the MSR and/or servicing advances pledged. As of December 31, 2020 and December 31, 2019, the Company had outstanding short- and long-term borrowings under revolving credit facilities of $283.8 million and $300.0 million with a weighted average borrowing rate of 2.95% and 4.26% and weighted average remaining maturities of 1.1 and 1.2 years, respectively. At December 31, 2020 and December 31, 2019, borrowings under revolving credit facilities had the following remaining maturities: (in thousands) December 31, December 31, Within 30 days $ — $ — 30 to 59 days — — 60 to 89 days — — 90 to 119 days — — 120 to 364 days 60,000 — One year and over 223,830 300,000 Total $ 283,830 $ 300,000 Although the transactions under revolving credit facilities represent committed borrowings from the time of funding until maturity, the respective lender retains the right to mark the underlying collateral to fair value. A reduction in the value of pledged assets below a designated threshold would require the Company to provide additional collateral or pay down the facility. As of December 31, 2020 and December 31, 2019, MSR with a carrying value of $608.8 million and $449.5 million, respectively, was pledged as collateral for the Company’s future payment obligations under its MSR revolving credit facilities. As of December 31, 2020, servicing advances with a carrying value of $28.5 million were pledged as collateral for the Company’s future payment obligations under its servicing advance revolving credit facility. The Company does not anticipate any defaults by its revolving credit facility counterparties, although there can be no assurance that any such default or defaults will not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Available-for-sale securities, at fair value (amortized cost $14,043,175; allowance for credit losses $22,528)</t>
        </is>
      </c>
      <c r="C3" s="7" t="n">
        <v>14650922</v>
      </c>
      <c r="D3" s="7" t="n">
        <v>31406328</v>
      </c>
    </row>
    <row r="4">
      <c r="A4" s="4" t="inlineStr">
        <is>
          <t>Mortgage servicing rights, at fair value</t>
        </is>
      </c>
      <c r="C4" s="6" t="n">
        <v>1596153</v>
      </c>
      <c r="D4" s="6" t="n">
        <v>1909444</v>
      </c>
    </row>
    <row r="5">
      <c r="A5" s="4" t="inlineStr">
        <is>
          <t>Cash and cash equivalents</t>
        </is>
      </c>
      <c r="C5" s="6" t="n">
        <v>1384764</v>
      </c>
      <c r="D5" s="6" t="n">
        <v>558136</v>
      </c>
    </row>
    <row r="6">
      <c r="A6" s="4" t="inlineStr">
        <is>
          <t>Restricted cash</t>
        </is>
      </c>
      <c r="C6" s="6" t="n">
        <v>1261667</v>
      </c>
      <c r="D6" s="6" t="n">
        <v>1058690</v>
      </c>
    </row>
    <row r="7">
      <c r="A7" s="4" t="inlineStr">
        <is>
          <t>Accrued interest receivable</t>
        </is>
      </c>
      <c r="C7" s="6" t="n">
        <v>47174</v>
      </c>
      <c r="D7" s="6" t="n">
        <v>92634</v>
      </c>
    </row>
    <row r="8">
      <c r="A8" s="4" t="inlineStr">
        <is>
          <t>Due from counterparties</t>
        </is>
      </c>
      <c r="C8" s="6" t="n">
        <v>146433</v>
      </c>
      <c r="D8" s="6" t="n">
        <v>318963</v>
      </c>
    </row>
    <row r="9">
      <c r="A9" s="4" t="inlineStr">
        <is>
          <t>Derivative assets, at fair value</t>
        </is>
      </c>
      <c r="C9" s="6" t="n">
        <v>95937</v>
      </c>
      <c r="D9" s="6" t="n">
        <v>188051</v>
      </c>
    </row>
    <row r="10">
      <c r="A10" s="4" t="inlineStr">
        <is>
          <t>Reverse repurchase agreements</t>
        </is>
      </c>
      <c r="C10" s="6" t="n">
        <v>91525</v>
      </c>
      <c r="D10" s="6" t="n">
        <v>220000</v>
      </c>
    </row>
    <row r="11">
      <c r="A11" s="4" t="inlineStr">
        <is>
          <t>Other assets</t>
        </is>
      </c>
      <c r="C11" s="6" t="n">
        <v>241346</v>
      </c>
      <c r="D11" s="6" t="n">
        <v>169376</v>
      </c>
    </row>
    <row r="12">
      <c r="A12" s="4" t="inlineStr">
        <is>
          <t>Total Assets</t>
        </is>
      </c>
      <c r="B12" s="4" t="inlineStr">
        <is>
          <t>[1]</t>
        </is>
      </c>
      <c r="C12" s="6" t="n">
        <v>19515921</v>
      </c>
      <c r="D12" s="6" t="n">
        <v>35921622</v>
      </c>
    </row>
    <row r="13">
      <c r="A13" s="3" t="inlineStr">
        <is>
          <t>Liabilities</t>
        </is>
      </c>
    </row>
    <row r="14">
      <c r="A14" s="4" t="inlineStr">
        <is>
          <t>Repurchase agreements</t>
        </is>
      </c>
      <c r="C14" s="6" t="n">
        <v>15143898</v>
      </c>
      <c r="D14" s="6" t="n">
        <v>29147463</v>
      </c>
    </row>
    <row r="15">
      <c r="A15" s="4" t="inlineStr">
        <is>
          <t>Federal Home Loan Bank advances</t>
        </is>
      </c>
      <c r="C15" s="6" t="n">
        <v>0</v>
      </c>
      <c r="D15" s="6" t="n">
        <v>210000</v>
      </c>
    </row>
    <row r="16">
      <c r="A16" s="4" t="inlineStr">
        <is>
          <t>Revolving credit facilities</t>
        </is>
      </c>
      <c r="C16" s="6" t="n">
        <v>283830</v>
      </c>
      <c r="D16" s="6" t="n">
        <v>300000</v>
      </c>
    </row>
    <row r="17">
      <c r="A17" s="4" t="inlineStr">
        <is>
          <t>Term notes payable</t>
        </is>
      </c>
      <c r="C17" s="6" t="n">
        <v>395609</v>
      </c>
      <c r="D17" s="6" t="n">
        <v>394502</v>
      </c>
    </row>
    <row r="18">
      <c r="A18" s="4" t="inlineStr">
        <is>
          <t>Convertible senior notes</t>
        </is>
      </c>
      <c r="C18" s="6" t="n">
        <v>286183</v>
      </c>
      <c r="D18" s="6" t="n">
        <v>284954</v>
      </c>
    </row>
    <row r="19">
      <c r="A19" s="4" t="inlineStr">
        <is>
          <t>Derivative liabilities, at fair value</t>
        </is>
      </c>
      <c r="C19" s="6" t="n">
        <v>11058</v>
      </c>
      <c r="D19" s="6" t="n">
        <v>6740</v>
      </c>
    </row>
    <row r="20">
      <c r="A20" s="4" t="inlineStr">
        <is>
          <t>Due to counterparties</t>
        </is>
      </c>
      <c r="C20" s="6" t="n">
        <v>135838</v>
      </c>
      <c r="D20" s="6" t="n">
        <v>259447</v>
      </c>
    </row>
    <row r="21">
      <c r="A21" s="4" t="inlineStr">
        <is>
          <t>Dividends payable</t>
        </is>
      </c>
      <c r="C21" s="6" t="n">
        <v>65480</v>
      </c>
      <c r="D21" s="6" t="n">
        <v>128125</v>
      </c>
    </row>
    <row r="22">
      <c r="A22" s="4" t="inlineStr">
        <is>
          <t>Accrued interest payable</t>
        </is>
      </c>
      <c r="C22" s="6" t="n">
        <v>21666</v>
      </c>
      <c r="D22" s="6" t="n">
        <v>149626</v>
      </c>
    </row>
    <row r="23">
      <c r="A23" s="4" t="inlineStr">
        <is>
          <t>Commitments and contingencies (see Note 16)</t>
        </is>
      </c>
      <c r="C23" s="6" t="n">
        <v>0</v>
      </c>
      <c r="D23" s="6" t="n">
        <v>0</v>
      </c>
    </row>
    <row r="24">
      <c r="A24" s="4" t="inlineStr">
        <is>
          <t>Other liabilities</t>
        </is>
      </c>
      <c r="C24" s="6" t="n">
        <v>83433</v>
      </c>
      <c r="D24" s="6" t="n">
        <v>70299</v>
      </c>
    </row>
    <row r="25">
      <c r="A25" s="4" t="inlineStr">
        <is>
          <t>Total Liabilities</t>
        </is>
      </c>
      <c r="B25" s="4" t="inlineStr">
        <is>
          <t>[1]</t>
        </is>
      </c>
      <c r="C25" s="6" t="n">
        <v>16426995</v>
      </c>
      <c r="D25" s="6" t="n">
        <v>30951156</v>
      </c>
    </row>
    <row r="26">
      <c r="A26" s="3" t="inlineStr">
        <is>
          <t>Stockholders' Equity</t>
        </is>
      </c>
    </row>
    <row r="27">
      <c r="A27" s="4" t="inlineStr">
        <is>
          <t>Preferred stock, par value $0.01 per share; 100,000,000 and 50,000,000 shares authorized and 40,050,000 and 40,050,000 shares issued and outstanding, respectively ($1,001,250 and $1,001,250 liquidation preference, respectively)</t>
        </is>
      </c>
      <c r="C27" s="6" t="n">
        <v>977501</v>
      </c>
      <c r="D27" s="6" t="n">
        <v>977501</v>
      </c>
    </row>
    <row r="28">
      <c r="A28" s="4" t="inlineStr">
        <is>
          <t>Common stock, par value $0.01 per share; 700,000,000 and 450,000,000 shares authorized and 273,703,882 and 272,935,731 shares issued and outstanding, respectively</t>
        </is>
      </c>
      <c r="C28" s="6" t="n">
        <v>2737</v>
      </c>
      <c r="D28" s="6" t="n">
        <v>2729</v>
      </c>
    </row>
    <row r="29">
      <c r="A29" s="4" t="inlineStr">
        <is>
          <t>Additional paid-in capital</t>
        </is>
      </c>
      <c r="C29" s="6" t="n">
        <v>5163794</v>
      </c>
      <c r="D29" s="6" t="n">
        <v>5154764</v>
      </c>
    </row>
    <row r="30">
      <c r="A30" s="4" t="inlineStr">
        <is>
          <t>Accumulated other comprehensive income</t>
        </is>
      </c>
      <c r="C30" s="6" t="n">
        <v>641601</v>
      </c>
      <c r="D30" s="6" t="n">
        <v>689400</v>
      </c>
    </row>
    <row r="31">
      <c r="A31" s="4" t="inlineStr">
        <is>
          <t>Cumulative earnings</t>
        </is>
      </c>
      <c r="C31" s="6" t="n">
        <v>1025756</v>
      </c>
      <c r="D31" s="6" t="n">
        <v>2655891</v>
      </c>
    </row>
    <row r="32">
      <c r="A32" s="4" t="inlineStr">
        <is>
          <t>Cumulative distributions to stockholders</t>
        </is>
      </c>
      <c r="C32" s="6" t="n">
        <v>-4722463</v>
      </c>
      <c r="D32" s="6" t="n">
        <v>-4509819</v>
      </c>
    </row>
    <row r="33">
      <c r="A33" s="4" t="inlineStr">
        <is>
          <t>Total Stockholders’ Equity</t>
        </is>
      </c>
      <c r="C33" s="6" t="n">
        <v>3088926</v>
      </c>
      <c r="D33" s="6" t="n">
        <v>4970466</v>
      </c>
    </row>
    <row r="34">
      <c r="A34" s="4" t="inlineStr">
        <is>
          <t>Total Liabilities and Stockholders’ Equity</t>
        </is>
      </c>
      <c r="C34" s="7" t="n">
        <v>19515921</v>
      </c>
      <c r="D34" s="7" t="n">
        <v>35921622</v>
      </c>
    </row>
    <row r="35"/>
    <row r="36">
      <c r="A36" s="4" t="inlineStr">
        <is>
          <t>[1]</t>
        </is>
      </c>
      <c r="B36" s="4" t="inlineStr">
        <is>
          <t>The consolidated balance sheets include assets and liabilities of consolidated variable interest entities, or VIEs. At December 31, 2020 and December 31, 2019, assets of the VIEs totaled $496,810 and $395,008, and liabilities of the VIEs totaled $477,270 and $395,008, respectively. See Note 3 - Variable Interest Entities for additional information.</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erm Notes Payable</t>
        </is>
      </c>
      <c r="B1" s="2" t="inlineStr">
        <is>
          <t>12 Months Ended</t>
        </is>
      </c>
    </row>
    <row r="2">
      <c r="B2" s="2" t="inlineStr">
        <is>
          <t>Dec. 31, 2020</t>
        </is>
      </c>
    </row>
    <row r="3">
      <c r="A3" s="3" t="inlineStr">
        <is>
          <t>Term Notes Payable [Abstract]</t>
        </is>
      </c>
    </row>
    <row r="4">
      <c r="A4" s="4" t="inlineStr">
        <is>
          <t>Term Notes Payable</t>
        </is>
      </c>
      <c r="B4" s="4" t="inlineStr">
        <is>
          <t>Term Notes PayableThe debt issued in connection with the Company’s on-balance sheet securitization is classified as term notes payable and carried at outstanding principal balance, net of any unamortized deferred debt issuance costs, on the Company’s consolidated balance sheets. As of December 31, 2020 and December 31, 2019, the outstanding amount due on term notes payable was $395.6 million and $394.5 million, net of deferred debt issuance costs, with a weighted average interest rate of 2.95% and 4.59% and weighted average remaining maturities of 3.5 years and 4.5 years. At December 31, 2020 and December 31, 2019, the Company pledged MSR with a carrying value of $537.9 million and $575.1 million and weighted average underlying loan coupon of 4.03% and 4.25%, respectively, as collateral for term notes payable. Additionally, at December 31, 2020, $55.2 million of cash was held in restricted accounts as collateral for the future payment obligations of outstanding term note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0</t>
        </is>
      </c>
    </row>
    <row r="3">
      <c r="A3" s="3" t="inlineStr">
        <is>
          <t>Debt Disclosure [Abstract]</t>
        </is>
      </c>
    </row>
    <row r="4">
      <c r="A4" s="4" t="inlineStr">
        <is>
          <t>Convertible Senior Notes</t>
        </is>
      </c>
      <c r="B4" s="4" t="inlineStr">
        <is>
          <t>Convertible Senior Notes In January 2017, the Company closed an underwritten public offering of $287.5 million aggregate principal amount of convertible senior notes due 2022. The net proceeds from the offering were approximately $282.2 million after deducting underwriting discounts and estimated offering expenses payable by the Company. The notes are unsecured, pay interest semiannually at a rate of 6.25% per annum and are convertible at the option of the holder into shares of the Company’s common stock. As of December 31, 2020 and December 31, 2019, the notes had a conversion rate of 63.2040 and 63.1793 shares of common stock per $1,000 principal amount of the notes, respectively . The outstanding amount due on the convertible senior notes as of December 31, 2020 and December 31, 2019 was $286.2 million and $285.0 million, respectively, net of deferred issu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following represent the material commitments and contingencies of the Company as of December 31, 2020: Legal and regulatory. From time to time, the Company may be subject to liability under laws and government regulations and various claims and legal actions arising in the ordinary course of business. Under ASC 450, Contingencies , or ASC 450, liabilities are established for legal claims when payments associated with the claims become probable and the costs can be reasonably estimated. The actual costs of resolving legal claims may be substantially higher or lower than the amounts established or the range of reasonably possible loss disclosed for those claims. As previously disclosed, on April 13, 2020, the Company announced that it had elected not to renew the Management Agreement with PRCM Advisers. Subsequently, on July 15, 2020, the Company provided PRCM Advisers with a notice of termination of the Management Agreement for “cause” in accordance with Section 15(a) of the Management Agreement. The Company terminated the Management Agreement for “cause” on the basis of certain material breaches and certain events of gross negligence on the part of PRCM Advisers in the performance of its duties under the Management Agreement. On July 21, 2020, PRCM Advisers filed a complaint against the Company in the United States District Court for the Southern District of New York. Subsequently, PRCM Advisers filed an amended complaint, or the Federal Complaint, on September 4, 2020. The Federal Complaint alleges, among other things, the misappropriation of trade secrets in violation of both the Defend Trade Secrets Act and New York common law, breach of contract, breach of the implied covenant of good faith and fair dealing, unfair competition and business practices, unjust enrichment, conversion, and tortious interference with contract. The Federal Complaint seeks, among other things, an order enjoining the Company from making any use of or disclosing PRCM Advisers’ trade secret, proprietary, or confidential information; damages in an amount to be determined at a hearing and/or trial; disgorgement of the Company’s wrongfully obtained profits; and fees and costs incurred by PRCM Advisers in pursuing the action. On September 25, 2020, the Company filed a motion to dismiss the Federal Complaint. PRCM Advisers thereafter filed an opposition to the motion to dismiss on October 16, 2020, and on October 26, 2020, the Company filed its reply. The Company’s board of directors believes the Federal Complaint is without merit and that the Company has fully complied with the terms of the Management Agreement. Separately, the staff of the SEC is conducting a non-public investigation in connection with the Company's decisions not to renew its Management Agreement with PRCM Advisers on the basis of unfair compensation payable to PRCM Advisers in accordance with Section 13(a)(ii) of the Management Agreement and to terminate its Management Agreement with PRCM Advisers for “cause” in accordance with Section 15 of the Management Agreement. The Company is cooperating with the SEC. The Company cannot predict the duration or outcome of the SEC investigation or the extent of any impact it may have on the Company. As of December 31, 2020, the Company’s consolidated financial statements do not recognize a contingency liability or disclose a range of reasonably possible loss under ASC 450 because management does not believe that a loss or expense related to the Federal Complaint or the SEC Investigation is probable or reasonably estimable. The specific factors that limit the Company’s ability to reasonably estimate a loss or expense related to the Federal Complaint or the SEC Investigation include that both matters are in early stages and no amount of damages has been specified. If and when management believes losses associated with the Federal Complaint or the SEC Investigation are a probable future event that may result in a loss or expense to the Company and the loss or expense is reasonably estimable, the Company will recognize a contingency liability and resulting loss in such period. Based on information currently available, management is not aware of any other legal or regulatory claims that would have a material effect on the Company’s consolidated financial statements and therefore no accrual is required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Equity Redeemable Preferred Stock The following is a summary of the Company’s series of cumulative redeemable preferred stock issued and outstanding as of December 31, 2020.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dollars in thousands) Class of Stock Issuance Date Shares Issued and Outstanding Carrying Value Contractual Rate Redemption Eligible Date (1) Fixed to Floating Rate Conversion Date (2) Floating Annual Rate (3) Fixed-to-Floating Rate: Series A March 14, 2017 5,750,000 $ 138,872 8.125 % April 27, 2027 April 27, 2027 3M LIBOR + 5.660% Series B July 19, 2017 11,500,000 278,094 7.625 % July 27, 2027 July 27, 2027 3M LIBOR + 5.352% Series C November 27, 2017 11,800,000 285,585 7.250 % January 27, 2025 January 27, 2025 3M LIBOR + 5.011% Fixed Rate: Series D July 31, 2018 3,000,000 74,964 7.750 % July 31, 2018 N/A N/A Series E July 31, 2018 8,000,000 199,986 7.500 % July 31, 2018 N/A N/A Total 40,050,000 $ 977,501 ____________________ (1) Subject to the Company’s right under limited circumstances to redeem the preferred stock earlier than the redemption eligible date disclosed in order to preserve its qualification as a REIT or following a change in control of the Company. (2) For the fixed-to-floating rate redeemable preferred stock, the dividend rate will remain at an annual fixed rate of the $25.00 per share liquidation preference from the issuance date up to but not including the transition date disclosed within. Effective as of the fixed-to-floating rate conversion date and onward, dividends will accumulate on a floating rate basis according to the terms disclosed within (3) below. (3) On and after the fixed-to-floating rate conversion date, the dividend will accumulate and be payable quarterly at a percentage of the $25.00 per share liquidation preference equal to an annual floating rate of three-month LIBOR plus the spread indicated within each preferred class. For each series of preferred stock, the Company may redeem the stock on or after the redemption date in whole or in part, at any time or from time to time. The Company may also purchase shares of preferred stock from time to time in the open market by tender or in privately negotiated transactions. Each series of preferred stock has a par value of $0.01 per share and a liquidation and redemption price of $25.00, plus any accumulated and unpaid dividends thereon up to, but excluding, the redemption date. Through December 31, 2020, the Company had declared and paid all required quarterly dividends on the Company’s preferred stock. Distributions to Preferred Stockholders On March 24, 2020, as a result of the volatile market conditions related to the COVID-19 pandemic, the Company announced that it had suspended its first quarter 2020 preferred stock dividends in order to preserve liquidity and long-term stockholder value. Subsequently, on April 6, 2020, the Company’s board of directors declared its first quarter 2020 preferred stock dividends, as detailed below. Pursuant to their terms, all unpaid dividends on the Company’s preferred stock accrue without interest. The following table presents cash dividends declared by the Company on its preferred stock during the years ended December 31, 2020, 2019 and 2018: Declaration Date Record Date Payment Date Cash Dividend Per Preferred Share Series A Preferred Stock: December 17, 2020 January 12, 2021 January 27, 2021 $ 0.507810 September 21, 2020 October 12, 2020 October 27, 2020 $ 0.507810 June 18, 2020 July 10, 2020 July 27, 2020 $ 0.507810 April 6, 2020 April 16, 2020 April 29, 2020 $ 0.507810 December 17, 2019 January 10, 2020 January 27, 2020 $ 0.507810 September 19, 2019 October 11, 2019 October 28, 2019 $ 0.507810 June 19, 2019 July 12, 2019 July 29, 2019 $ 0.507810 March 19, 2019 April 12, 2019 April 29, 2019 $ 0.507810 December 18, 2018 January 11, 2019 January 28, 2019 $ 0.507810 September 20, 2018 October 12, 2018 October 29, 2018 $ 0.507810 June 19, 2018 July 12, 2018 July 27, 2018 $ 0.507810 March 20, 2018 April 12, 2018 April 27, 2018 $ 0.507810 Series B Preferred Stock: December 17, 2020 January 12, 2021 January 27, 2021 $ 0.476560 September 21, 2020 October 12, 2020 October 27, 2020 $ 0.476560 June 18, 2020 July 10, 2020 July 27, 2020 $ 0.476560 April 6, 2020 April 16, 2020 April 29, 2020 $ 0.476560 December 17, 2019 January 10, 2020 January 27, 2020 $ 0.476560 September 19, 2019 October 11, 2019 October 28, 2019 $ 0.476560 June 19, 2019 July 12, 2019 July 29, 2019 $ 0.476560 March 19, 2019 April 12, 2019 April 29, 2019 $ 0.476560 December 18, 2018 January 11, 2019 January 28, 2019 $ 0.476560 September 20, 2018 October 12, 2018 October 29, 2018 $ 0.476560 June 19, 2018 July 12, 2018 July 27, 2018 $ 0.476560 March 20, 2018 April 12, 2018 April 27, 2018 $ 0.476560 Series C Preferred Stock: December 17, 2020 January 12, 2021 January 27, 2021 $ 0.453130 September 21, 2020 October 12, 2020 October 27, 2020 $ 0.453130 June 18, 2020 July 10, 2020 July 27, 2020 $ 0.453130 April 6, 2020 April 16, 2020 April 29, 2020 $ 0.453130 December 17, 2019 January 10, 2020 January 27, 2020 $ 0.453130 September 19, 2019 October 11, 2019 October 28, 2019 $ 0.453130 June 19, 2019 July 12, 2019 July 29, 2019 $ 0.453130 March 19, 2019 April 12, 2019 April 29, 2019 $ 0.453130 December 18, 2018 January 11, 2019 January 28, 2019 $ 0.453130 September 20, 2018 October 12, 2018 October 29, 2018 $ 0.453130 June 19, 2018 July 12, 2018 July 27, 2018 $ 0.453130 March 20, 2018 April 12, 2018 April 27, 2018 $ 0.453130 Declaration Date Record Date Payment Date Cash Dividend Per Preferred Share Series D Preferred Stock: December 17, 2020 January 1, 2021 January 15, 2021 $ 0.484375 September 21, 2020 October 1, 2020 October 15, 2020 $ 0.484375 June 18, 2020 July 1, 2020 July 15, 2020 $ 0.484375 April 6, 2020 April 16, 2020 April 29, 2020 $ 0.484375 December 17, 2019 January 1, 2020 January 15, 2020 $ 0.484375 September 19, 2019 October 1, 2019 October 15, 2019 $ 0.484375 June 19, 2019 July 1, 2019 July 15, 2019 $ 0.484375 March 19, 2019 April 1, 2019 April 15, 2019 $ 0.484375 December 18, 2018 January 1, 2019 January 28, 2019 $ 0.484375 September 20, 2018 October 1, 2018 October 15, 2018 $ 0.484375 Series E Preferred Stock: December 17, 2020 January 1, 2021 January 15, 2021 $ 0.468750 September 21, 2020 October 1, 2020 October 15, 2020 $ 0.468750 June 18, 2020 July 1, 2020 July 15, 2020 $ 0.468750 April 6, 2020 April 16, 2020 April 29, 2020 $ 0.468750 December 17, 2019 January 1, 2020 January 15, 2020 $ 0.468750 September 19, 2019 October 1, 2019 October 15, 2019 $ 0.468750 June 19, 2019 July 1, 2019 July 15, 2019 $ 0.468750 March 19, 2019 April 1, 2019 April 15, 2019 $ 0.468750 December 18, 2018 January 1, 2019 January 28, 2019 $ 0.468750 September 20, 2018 October 1, 2018 October 15, 2018 $ 0.468750 Common Stock Public Offering On March 21, 2019, the Company completed a public offering of 18,000,000 shares of its common stock at a price of $13.76 per share. On March 22, 2019, an additional 2,700,000 shares were sold by the Company to the underwriters of the offering pursuant to an overallotment option. The net proceeds to the Company were approximately $284.5 million, after deducting offering expenses of approximately $0.3 million. As of December 31, 2020, the Company had 273,703,882 shares of common stock outstanding. The following table presents a reconciliation of the common shares outstanding for the years ended December 31, 2020, 2019 and 2018: Number of common shares Common shares outstanding, December 31, 2017 174,496,587 Issuance of common stock 72,616,483 Issuance of restricted stock (1) 972,651 Common shares outstanding, December 31, 2018 248,085,721 Issuance of common stock 24,439,436 Issuance of restricted stock (1) 412,074 Repurchase of common stock (1,500) Common shares outstanding, December 31, 2019 272,935,731 Issuance of common stock 61,225 Issuance of restricted stock (1) 812,226 Repurchase of common stock (105,300) Common shares outstanding, December 31, 2020 273,703,882 ____________________ (1) Represents shares of restricted stock granted under the Second Restated 2009 Equity Incentive Plan, net of forfeitures, of which 1,221,995 restricted shares remained subject to vesting requirements at December 31, 2020. Distributions to Common Stockholders On March 24, 2020, as a result of the volatile market conditions related to the COVID-19 pandemic, the Company announced that it had suspended its first quarter 2020 common stock dividend in order to preserve liquidity and long-term stockholder value. Subsequently, on April 6, 2020, the Company’s board of directors declared an interim common stock dividend of $0.05 per share, as detailed below. The following table presents cash dividends declared by the Company on its common stock during the years ended December 31, 2020, 2019 and 2018: Declaration Date Record Date Payment Date Cash Dividend Per Common Share December 17, 2020 December 30, 2020 January 29, 2021 $ 0.170000 September 21, 2020 October 1, 2020 October 29, 2020 $ 0.140000 June 18, 2020 June 30, 2020 July 29, 2020 $ 0.140000 April 6, 2020 April 16, 2020 April 29, 2020 $ 0.050000 December 17, 2019 December 31, 2019 January 24, 2020 $ 0.400000 September 19, 2019 September 30, 2019 October 28, 2019 $ 0.400000 June 19, 2019 July 1, 2019 July 29, 2019 $ 0.400000 March 19, 2019 March 29, 2019 April 29, 2019 $ 0.470000 December 18, 2018 December 31, 2018 January 28, 2019 $ 0.470000 September 20, 2018 October 1, 2018 October 29, 2018 $ 0.311630 July 13, 2018 July 25, 2018 July 30, 2018 $ 0.158370 June 19, 2018 June 29, 2018 July 27, 2018 $ 0.470000 March 20, 2018 April 2, 2018 April 27, 2018 $ 0.470000 Dividend Reinvestment and Direct Stock Purchase Plan The Company sponsors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s detailed in the plan prospectus. The plan allows for the issuance of up to an aggregate of 3,750,000 shares of the Company’s common stock. As of December 31, 2020, 331,213 shares have been issued under the plan for total proceeds of approximately $5.4 million, of which 61,225, 42,136 and 28,711 shares were issued for total proceeds of $0.4 million, $0.6 million and $0.4 million during the years ended December 31, 2020, 2019 and 2018, respectively. Share Repurchase Program The Company’s share repurchase program allows for the repurchase of up to an aggregate of 37,500,000 shares of the Company’s common stock. Shares may be repurchased from time to time through privately negotiated transactions or open market transactions, pursuant to a trading plan in accordance with Rules 10b5-1 and 10b-18 under the Securities Exchange Act of 1934, as amended, or the Exchange Act, or by any combination of such methods. The manner, price, number and timing of share repurchases are subject to a variety of factors, including market conditions and applicable SEC rules. The share repurchase program does not require the purchase of any minimum number of shares, and, subject to SEC rules, purchases may be commenced or suspended at any time without prior notice. The share repurchase program does not have an expiration date. As of December 31, 2020, a total of 12,174,300 shares had been repurchased by the Company under the program for an aggregate cost of $201.5 million; of these, 105,300 and 1,500 shares were repurchased for a total cost of $1.1 million and $19.0 thousand during the years ended December 31, 2020 and 2019, respectively. No shares were repurchased during the year ended December 31, 2018. At-the-Market Offerings The Company is party to an equity distribution agreement under which the Company is authorized to sell up to an aggregate of 35,000,000 shares of its common stock from time to time in any method permitted by law deemed to be an “at the market” offering as defined in Rule 415 under the Securities Act of 1933, as amended, or the Securities Act. As of December 31, 2020, 7,490,235 shares of common stock had been sold under the equity distribution agreements for total accumulated net proceeds of approximately $128.6 million, of which 3,697,300 shares were sold for net proceeds of $51.0 million during the year ended December 31, 2019. No shares were sold during the years ended December 31, 2020 and 2018. Accumulated Other Comprehensive Income Accumulated other comprehensive income at December 31, 2020 and December 31, 2019 was as follows: (in thousands) December 31, December 31, Available-for-sale securities Unrealized gains $ 661,734 $ 730,043 Unrealized losses (20,133) (40,643) Accumulated other comprehensive income $ 641,601 $ 689,400 Reclassifications out of Accumulated Other Comprehensive Income The Company reclassifies unrealized gains and losses on AFS securities in accumulated other comprehensive income to net (loss) income upon the recognition of any other-than-temporary impairments and realized gains and losses on sales, net of income tax effects, as individual securities are impaired or sold. The following table summarizes reclassifications out of accumulated other comprehensive income for the years ended December 31, 2020, 2019 and 2018: Affected Line Item in the Statements of Comprehensive Income (Loss) Amount Reclassified out of Accumulated Other Comprehensive Income Year Ended (in thousands) December 31, 2020 2019 2018 Other-than-temporary impairments on AFS securities Total other-than-temporary impairment losses $ — $ 14,312 $ 470 Realized gains on sales of certain AFS securities, net of tax (Loss) gain on investment securities (530,462) (232,075) 253,869 Total $ (530,462) $ (217,763) $ 254,3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0</t>
        </is>
      </c>
    </row>
    <row r="3">
      <c r="A3" s="3" t="inlineStr">
        <is>
          <t>Share-based Payment Arrangement [Abstract]</t>
        </is>
      </c>
    </row>
    <row r="4">
      <c r="A4" s="4" t="inlineStr">
        <is>
          <t>Equity Incentive Plan</t>
        </is>
      </c>
      <c r="B4" s="4" t="inlineStr">
        <is>
          <t xml:space="preserve">Equity Incentive Plan The Company’s Plan provides incentive compensation to attract and retain qualified directors, officers, personnel and other parties who may provide significant services to the Company. The Plan is administered by the compensation committee of the Company’s board of directors. The compensation committee has the full authority to administer and interpret the Plan, to authorize the granting of awards, to determine the eligibility of potential recipients to receive an award, to determine the number of shares of common stock to be covered by each award (subject to the individual participant limitations provided in the Plan), to determine the terms, provisions and conditions of each award (which may not be inconsistent with the terms of the Plan), to prescribe the form of instruments evidencing awards and to take any other actions and make all other determinations that it deems necessary or appropriate in connection with th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Company’s Plan provides for grants of restricted common stock, phantom shares, dividend equivalent rights and other equity-based awards, subject to a ceiling of 6,500,000 shares available for issuance under the Plan. The Plan allows for the Company’s board of directors to expand the types of awards available under the Plan to include long-term incentive plan units in the future. If an award granted under the Plan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Plan after the tenth anniversary of the date that the Plan was approved by the Company’s board of directors. No award may be granted under the Plan to any person who, assuming payment of all awards held by such person, would own or be deemed to own more than 9.8% of the outstanding shares of the Company’s common stock. During the years ended December 31, 2020, 2019 and 2018, the Company granted 168,942, 60,108 and 55,553 shares of common stock, respectively, to its independent directors pursuant to the Plan. The estimated fair value of these awards was $4.75, $13.35 and $15.48 per share on grant date, based on the adjusted closing price of the Company’s common stock on the NYSE on such date. The shares underlying the grants are subject to a one Additionally, during the years ended December 31, 2020, 2019 and 2018, the Company granted 686,770, 455,174 and 941,371 shares of restricted common stock, respectively, to the Company’s executive officers and other eligible individuals, pursuant to the terms of the Plan and the associated award agreements. The estimated fair value of these awards was $15.23, $14.40 and $15.12 per share on grant date, based on the adjusted closing market price of the Company’s common stock on the NYSE on such date. The shares underlying the grants vest in three The following table summarizes the activity related to restricted common stock for the years ended December 31, 2020 and 2019: Year Ended December 31, 2020 2019 Shares Weighted Average Grant Date Fair Market Value Shares Weighted Average Grant Date Fair Market Value Outstanding at Beginning of Period 1,062,901 $ 15.26 1,593,701 $ 15.81 Granted 855,712 13.16 515,282 14.28 Vested (653,132) (15.30) (942,874) (15.62) Forfeited (43,486) (14.58) (103,208) (15.52) Outstanding at End of Period 1,221,995 $ 13.80 1,062,901 $ 1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Restructuring Charges On April 13, 2020, the Company announced that it had elected to not renew the Management Agreement with PRCM Advisers on the basis of unfair compensation payable to the manager pursuant to Section 13(a)(ii) of the Management Agreement. As a result, the Company had expected the Management Agreement to terminate on September 19, 2020 , at which time the Company would have been required to pay a termination fee equal to three times the sum of the average annual base management fee earned by PRCM Advisers during the 24-month period immediately preceding the date of termination, c alculated as of the end of the most recently completed fiscal quarter prior to the date of termination , pursuant to the terms of the Management Agreement. The termination fee was calculated to be $139.8 million based on results as of June 30, 2020. On July 15, 2020, the Company provided PRCM Advisers with a notice of termination of the Management Agreement for “cause” on the basis of certain material breaches of the Management Agreement by PRCM Advisers, its agents and/or its assignees that are incapable of being cured within the time period set forth therein and certain events of gross negligence on the part of PRCM Advisers in the performance of its duties under the Management Agreement. The Management Agreement subsequently terminated on August 14, 2020. No termination fee was payable to PRCM Advisers in connection with such termination pursuant to Section 15(a) of the Management Agreement. In connection with the termination of the Management Agreement for cause, the Company reversed the $139.8 million accrued fee attributable to the non-renewal during the three months ended September 30, 2020. For the year ended December 31, 2020, the Company incurred a total of $5.7 million in contract termination costs, which includes all estimated costs incurred for legal and advisory services provided to facilitate the termination of the Management Agreement. On April 26, 2018, the Company announced that it had entered into a definitive merger agreement to acquire CYS Investments, Inc., or CYS, a Maryland corporation that invested primarily in Agency RMBS and was treated as a REIT for U.S. federal income tax purposes. The transaction was approved by the stockholders of both the Company and CYS on July 27, 2018, and the merger was completed on July 31, 2018, at which time CYS became a wholly owned subsidiary of the Company. For the year ended December 31, 2018 , the Company incurred a total of $8.2 million in expenses for termination benefits, contract terminations and other associated costs incurred in connection with the acquisition of CYS. In accordance with ASC 420, Exit or Disposal Cost Obligations , all expenses incurred for termination benefits, contract terminations and other associated costs are included within restructuring charges on the Company’s consolidated statements of comprehensive (loss)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the years ended December 31, 2020, 2019 and 2018,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s file separate tax returns and are fully taxed as standalone U.S. C corporations. It is assumed that the Company will retain its REIT status and will incur no REIT level taxation as it intends to comply with the REIT regulations and annual distribution requirements. Certain activities the Company performs may produce income that will not be qualifying income for REIT purposes. These activities include the designated portion of MSR treated as normal mortgage servicing, residential mortgage loans, certain derivative financial instruments and other risk-management instruments. The Company has designated its TRSs to engage in these activities. The following table summarizes the tax (benefit) provision recorded at the taxable subsidiary level for the years ended December 31, 2020, 2019 and 2018: Year Ended December 31, (in thousands) 2020 2019 2018 Current tax provision: Federal $ 3,275 $ 8,684 $ 52 State 1,304 2,668 1 Total current tax provision 4,579 11,352 53 Deferred tax (benefit) provision (40,267) (24,912) 41,770 Total (benefit from) provision for income taxes $ (35,688) $ (13,560) $ 41,823 During the year ended December 31, 2020, the Company’s TRSs recognized a benefit from income taxes of $35.7 million, which was primarily due to losses recognized on MSR, offset by net gains recognized on derivative instruments held in the Company’s TRSs. During the year ended December 31, 2019, the Company’s TRSs recognized a benefit from income taxes of $13.6 million, which was primarily due to losses recognized on MSR, offset by net gains recognized on derivative instruments held in the Company’s TRSs. During the year ended December 31, 2018, the Company’s TRSs recognized a provision for income taxes of $41.8 million, which was primarily due to realized gains on sales of AFS securities and gains recognized on MSR held in the TRSs as well as the write-down of net deferred tax assets resulting from the deemed liquidation of one of the Company’s TRSs due to its TRS election revocation, offset by net losses incurred on derivative instruments held in the TRSs. The Company’s taxable income before dividend distributions differs from its pre-tax net income for U.S. GAAP purposes primarily due to unrealized gains and losses, the deferral of capital losses and operating losses for tax, the recognition of credit losses for U.S. GAAP purposes but not tax purposes, differences in timing of income recognition due to market discount, and original issue discount and the calculations surrounding each. These book to tax differences in the REIT are not reflected in the consolidated financial statements as the Company intends to retain its REIT status. As of December 31, 2020, the Company had $640.5 million of net operating loss carryforwards for federal income tax purposes at the REIT, which may be utilized to offset future taxable income after consideration for the dividends paid deduction. These federal net operating loss carryforwards do not have an expiration date and can be carried forward indefinitely. As of December 31, 2020, the Company had $1.2 billion of capital net operating loss carryforwards for federal income tax purposes at the REIT, which may be utilized to offset future net gains from the sale of capital assets. These federal capital net operating loss carryforwards have an expiration date of five years of which the majority of these losses will expire in 2025. The utilization of the capital net operating loss carryforwards will depend on the REIT’s ability to generate sufficient net capital gains prior to the expiration of the carryforward period. The following is a reconciliation of the statutory federal and state rates to the effective rates, for the years ended December 31, 2020, 2019 and 2018: Year Ended December 31, 2020 2019 2018 (dollars in thousands) Amount Percent Amount Percent Amount Percent (Benefit from) provision for income taxes at statutory federal tax rate $ (349,823) 21 % $ 65,184 21 % $ (518) 21 % State taxes, net of federal benefit, if applicable 1,030 — % 2,108 1 % 1 — % Permanent differences in taxable income from GAAP net income (3,525) — % 702 — % 28,414 (1,152) % REIT income not subject to corporate income tax 316,630 (19) % (81,554) (26) % 13,926 (565) % (Benefit from) provision for income taxes/ Effective Tax Rate (1) $ (35,688) 2 % $ (13,560) (4) % $ 41,823 (1,696) % ____________________ (1) The (benefit from) provision for income taxes is recorded at the taxable subsidiary level. The Company’s permanent differences in taxable income from GAAP net income (loss) in the year ended December 31, 2020 were primarily due to the intercompany sale of securities between the Company’s TRSs and the REIT. The Company’s permanent differences in taxable income from GAAP net income (loss) in the year ended December 31, 2019 were primarily due to dividends paid from the Company’s TRSs to the REIT, offset by permanent differences related to the intercompany sale of securities between the Company’s TRSs and the REIT. The Company’s permanent differences in taxable income from GAAP net income (loss) in the year ended December 31, 2018 were primarily due to the intercompany sales of securities between the Company’s TRSs and the REIT, as well as the write-down of net deferred tax assets resulting from the deemed liquidation of three of the Company’s TRSs due to their TRS election revocation, offset by the reversal of the valuation allowance upon TRS revocation. Additionally, the Company’s recurring permanent differences in taxable income from GAAP net income (loss) in the years ended December 31, 2020, 2019 and 2018 were due to a difference in the dividends paid deduction for tax and compensation expense related to restricted stock dividends and vesting. The Company’s consolidated balance sheets, as of December 31, 2020 and December 31, 2019 contain the following current and deferred tax liabilities and assets, which are included in other assets, and are recorded at the taxable subsidiary level: (in thousands) December 31, December 31, Income taxes receivable: Federal income taxes receivable $ 22,504 $ 17,539 State and local income taxes receivable — — Income taxes receivable, net 22,504 17,539 Deferred tax assets (liabilities): Deferred tax asset 64,024 23,756 Deferred tax liability — (19) Total net deferred tax assets (liabilities) 64,024 23,737 Total tax assets (liabilities), net $ 86,528 $ 41,276 Deferred Tax Assets and Liabilities Deferred income taxes reflect the net tax effect of temporary differences between the carrying amount of assets and liabilities for financial reporting and tax purposes at the TRS level. Components of the Company’s deferred tax liabilities and assets as of December 31, 2020 and December 31, 2019 were as follows: (in thousands) December 31, December 31, Available-for-sale securities $ — $ (19) Mortgage servicing rights 62,881 23,110 Derivative assets and liabilities — 67 Other assets — 12 Other liabilities 1,066 463 Intangibles 77 90 Net operating loss carryforward — 7 Capital loss carryforward — 7 Total deferred tax assets (liabilities) 64,024 23,737 Valuation allowance — — Total net deferred tax assets (liabilities) $ 64,024 $ 23,737 As of December 31, 2020 and December 31, 2019, the Company had not recorded a valuation allowance for any portion of its deferred tax assets as it did not believe, at a more likely than not level, that any portion of its deferred tax assets would not be realized. Based on the Company’s evaluation, it has been concluded that there are no significant uncertain tax positions requiring recognition in the Company’s consolidated financial statements of a contingent tax liability for uncertain tax positions. Additionally, there were no amounts accrued for penalties or interest as of or during the periods presented in thes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presents a reconciliation of the (loss) earnings and shares used in calculating basic and diluted (loss) earnings per share for the years ended December 31, 2020, 2019 and 2018: Year Ended December 31, (in thousands, except share data) 2020 2019 2018 Numerator: Net (loss) income $ (1,630,135) $ 323,962 (44,290) Dividends on preferred stock 75,802 75,801 65,395 Net (loss) income attributable to common stockholders - basic (1,705,937) 248,161 (109,685) Interest expense attributable to convertible notes (1) — — — Net (loss) income attributable to common stockholders - diluted $ (1,705,937) $ 248,161 (109,685) Denominator: Weighted average common shares outstanding 272,356,358 266,594,154 204,409,853 Weighted average restricted stock shares 1,244,589 1,232,585 1,610,649 Basic weighted average shares outstanding 273,600,947 267,826,739 206,020,502 Effect of dilutive shares issued in an assumed conversion — — — Diluted weighted average shares outstanding 273,600,947 267,826,739 206,020,502 (Loss) Earnings Per Share Basic $ (6.24) $ 0.93 $ (0.53) Diluted $ (6.24) $ 0.93 $ (0.53) ___________________ (1) If applicable, includes a nondiscretionary adjustment for the assumed change in the management fee calculation. For the years ended December 31, 2020, 2019 and 2018, excluded from the calculation of diluted earnings per share is the effect of adding back $19.2 million, $19.0 million and $18.9 million of interest expense, net of a nondiscretionary adjustment for the assumed change in the management fee calculation, and 18,171,150, 18,128,792 and 17,806,090 weighted average common share equivalents, respectively, related to the assumed conversion of the Company’s convertible senior notes, as their inclusion would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following summary provides disclosure of the material transactions with affiliates of the Company. Through August 14, 2020, the Company was externally managed and advised by PRCM Advisers under the terms of a Management Agreement between the Company and PRCM Advisers. The Company terminated the Management Agreement effective August 14, 2020 for “cause” in accordance with Section 15(a) thereof. On August 15, 2020, the Company completed its transition to self-management and directly hired the senior management team and other personnel who had historically provided services to the Company. Prior to the termination of the Management Agreement, PRCM Advisers was responsible for administering the Company’s business activities and day-to-day operations, at all times subject to the supervision and oversight of the Company’s board of directors. Under the Management Agreement, PRCM Advisers was required to provide the Company with its personnel, including its executive officers, investment professionals and other support personnel. The Company did not have its own employees. Each of the Company’s executive officers was an employee or partner of an affiliate of PRCM Advisers. The Company paid PRCM Advisers a management fee equal to 1.5% per annum, calculated and payable quarterly in arrears, of the Company’s stockholders’ equity, and reimbursed it for certain expenses, as described below. For purposes of calculating the management fee, the Company’s stockholders’ equity represented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the consolidated stockholders’ equity of Granite Point Mortgage Trust Inc. and its subsidiaries, or Granite Point, during the time Granite Point was consolidated on the Company’s balance sheet (i.e., prior to the Company’s distribution of its shares of Granite Point common stock to the Company’s common stockholders in 2017), the weighted average cost basis of Granite Point common stock purchased by the Company, the outstanding principal balance of the promissory note due from the sale of Granite Point preferred stock and any amount that the Company has paid for repurchases of its common stock since inception, and excluding any unrealized gains, losses or other items that do not affect realized net income (regardless of whether such items are included in other comprehensive income or loss, or in net income). In connection with the Company’s acquisition of CYS Investments, Inc., or CYS, effective July 31, 2018, the Management Agreement was amended to reduce the base management fee with respect to the additional equity under management resulting from the merger from 1.5% to 0.75% from the effective time of the merger through the first anniversary of the effective time. Effective July 31, 2019, the management fee reduction on the equity acquired in the CYS transaction expired. The base management fee was subject to other adjustments from time to time, as described in the Management Agreement. In accordance with the Management Agreement, the Company incurred $31.7 million, $60.1 million and $47.8 million as a management fee to PRCM Advisers for the years ended December 31, 2020, 2019 and 2018, respectively. Additionally, prior to the termination of the Management Agreement, the Company reimbursed PRCM Advisers for (i) the Company’s allocable share of the compensation paid by PRCM Advisers to its personnel serving as the Company’s principal financial officer and general counsel and personnel employed by PRCM Advisers as in-house legal, tax, accounting, consulting, auditing, administrative, information technology, valuation, computer programming and development and back-office resources to the Company, (ii) any amounts for personnel of PRCM Advisers’ affiliates arising under a shared facilities and services agreement, and (iii) certain costs allocated to the Company by PRCM Advisers for data services and technology. In accordance with the Management Agreement, expense reimbursements to PRCM Advisers were required to be made in cash on a quarterly basis following the end of each quarter. The Company reimbursed PRCM Advisers for direct and allocated costs incurred by PRCM Advisers on behalf of the Company of approximately $19.3 million, $27.6 million and $26.3 million for the years ended December 31, 2020, 2019 and 2018, respectively. Following the termination of the Management Agreement, the Company no longer pays a management fee to, or reimburses the expenses of, PRCM Advisers. Expenses for which the Company previously reimbursed PRCM Advisers are now paid directly by the Company. The Company is also now responsible for the cash compensation and employee benefits of the Company’s Chief Executive Officer, Chief Investment Officer and investment professionals, which were previously the responsibility of PRCM Advisers. Prior to the termination of the Management Agreement, the Company was only responsible for the equity compensation paid to such individuals. The Company recognized $9.7 million, $9.2 million and $13.0 million of compensation during the years ended December 31, 2020, 2019 and 2018, respectively, related to restricted common stock issued to employees providing significant services to the Company and the Company’s independent directors pursuant to the Plan. See Note 18 - Equity Incentive Plan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ssuance of 6.25% Convertible Senior Notes due 2026 On February 1, 2021, the Company closed an underwritten public offering of $287.5 million aggregate principal amount of convertible senior notes due 2026, which included $37.5 million aggregate principal amount sold by the Company to the underwriters of the offering pursuant to an overallotment option. The net proceeds from the offering were approximately $279.9 million after deducting underwriting discounts and estimated offering expenses payable by the Company. The Company used a portion of the net proceeds from the offering to fund the repurchase via privately negotiated transactions of approximately $143.7 million principal amount of its 6.25% convertible senior notes due 2022. The notes due 2026 are unsecured, pay interest semiannually at a rate of 6.25% per annum and are convertible at the option of the holder into shares of the Company’s common stock. The notes have an initial conversion rate of 135.5014 shares of common stock per $1,000 principal amount of the notes . The notes will mature in January 2026, unless earlier converted or repurchased in accordance with their terms. The Company does not have the right to redeem the notes prior to maturity, but may repurchase the notes in open market or privately negotiated transactions at the same or differing price without giving prior notice to or obtaining any consent of the holders. The Company may also be required to repurchase the notes from holders under certain circumstances. Announced Redemption of Series D and Series E Cumulative Redeemable Preferred Stock On February 4, 2021, the Company announced the redemption of all outstanding shares of the Company’s 7.75% Series D Cumulative Redeemable Preferred Stock and 7.5% Series E Cumulative Redeemable Preferred Stock. The redemption date for each series is March 15, 2021. With respect to each series, the per share cash redemption amount payable on the redemption date is $25.00 plus accrued and unpaid dividends to, but not including, the redemption date. Events subsequent to December 31, 2020 were evaluated through the date these consolidated financial statements were issued and no other additional events were identified requiring further disclosure in thes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NSOLIDATED BALANCE SHEETS (Parenthetical) - USD ($) $ in Thousands</t>
        </is>
      </c>
      <c r="C1" s="2" t="inlineStr">
        <is>
          <t>Dec. 31, 2020</t>
        </is>
      </c>
      <c r="D1" s="2" t="inlineStr">
        <is>
          <t>Dec. 31, 2019</t>
        </is>
      </c>
    </row>
    <row r="2">
      <c r="A2" s="4" t="inlineStr">
        <is>
          <t>Available-for-sale securities, amortized cost</t>
        </is>
      </c>
      <c r="C2" s="7" t="n">
        <v>14043175</v>
      </c>
      <c r="D2" s="7" t="n">
        <v>30711157</v>
      </c>
    </row>
    <row r="3">
      <c r="A3" s="4" t="inlineStr">
        <is>
          <t>Available-for-sale securities, allowance for credit losses</t>
        </is>
      </c>
      <c r="C3" s="7" t="n">
        <v>-22528</v>
      </c>
      <c r="D3" s="7" t="n">
        <v>0</v>
      </c>
    </row>
    <row r="4">
      <c r="A4" s="4" t="inlineStr">
        <is>
          <t>Preferred stock par value per share (in usd per share)</t>
        </is>
      </c>
      <c r="C4" s="8" t="n">
        <v>0.01</v>
      </c>
      <c r="D4" s="8" t="n">
        <v>0.01</v>
      </c>
    </row>
    <row r="5">
      <c r="A5" s="4" t="inlineStr">
        <is>
          <t>Preferred shares authorized (in shares)</t>
        </is>
      </c>
      <c r="C5" s="6" t="n">
        <v>100000000</v>
      </c>
      <c r="D5" s="6" t="n">
        <v>50000000</v>
      </c>
    </row>
    <row r="6">
      <c r="A6" s="4" t="inlineStr">
        <is>
          <t>Preferred shares issued (in shares)</t>
        </is>
      </c>
      <c r="C6" s="6" t="n">
        <v>40050000</v>
      </c>
      <c r="D6" s="6" t="n">
        <v>40050000</v>
      </c>
    </row>
    <row r="7">
      <c r="A7" s="4" t="inlineStr">
        <is>
          <t>Preferred shares outstanding (in shares)</t>
        </is>
      </c>
      <c r="C7" s="6" t="n">
        <v>40050000</v>
      </c>
      <c r="D7" s="6" t="n">
        <v>40050000</v>
      </c>
    </row>
    <row r="8">
      <c r="A8" s="4" t="inlineStr">
        <is>
          <t>Preferred stock liquidation preference</t>
        </is>
      </c>
      <c r="C8" s="7" t="n">
        <v>1001250</v>
      </c>
      <c r="D8" s="7" t="n">
        <v>1001250</v>
      </c>
    </row>
    <row r="9">
      <c r="A9" s="4" t="inlineStr">
        <is>
          <t>Common stock par value per share (in usd per share)</t>
        </is>
      </c>
      <c r="C9" s="8" t="n">
        <v>0.01</v>
      </c>
      <c r="D9" s="8" t="n">
        <v>0.01</v>
      </c>
    </row>
    <row r="10">
      <c r="A10" s="4" t="inlineStr">
        <is>
          <t>Common shares authorized (in shares)</t>
        </is>
      </c>
      <c r="C10" s="6" t="n">
        <v>700000000</v>
      </c>
      <c r="D10" s="6" t="n">
        <v>450000000</v>
      </c>
    </row>
    <row r="11">
      <c r="A11" s="4" t="inlineStr">
        <is>
          <t>Common shares issued (in shares)</t>
        </is>
      </c>
      <c r="C11" s="6" t="n">
        <v>273703882</v>
      </c>
      <c r="D11" s="6" t="n">
        <v>272935731</v>
      </c>
    </row>
    <row r="12">
      <c r="A12" s="4" t="inlineStr">
        <is>
          <t>Common shares outstanding (in shares)</t>
        </is>
      </c>
      <c r="C12" s="6" t="n">
        <v>273703882</v>
      </c>
      <c r="D12" s="6" t="n">
        <v>272935731</v>
      </c>
    </row>
    <row r="13">
      <c r="A13" s="4" t="inlineStr">
        <is>
          <t>Assets of consolidated variable interest entities</t>
        </is>
      </c>
      <c r="B13" s="4" t="inlineStr">
        <is>
          <t>[1]</t>
        </is>
      </c>
      <c r="C13" s="7" t="n">
        <v>19515921</v>
      </c>
      <c r="D13" s="7" t="n">
        <v>35921622</v>
      </c>
    </row>
    <row r="14">
      <c r="A14" s="4" t="inlineStr">
        <is>
          <t>Liabilities of consolidated variable interest entities</t>
        </is>
      </c>
      <c r="B14" s="4" t="inlineStr">
        <is>
          <t>[1]</t>
        </is>
      </c>
      <c r="C14" s="6" t="n">
        <v>16426995</v>
      </c>
      <c r="D14" s="6" t="n">
        <v>30951156</v>
      </c>
    </row>
    <row r="15">
      <c r="A15" s="4" t="inlineStr">
        <is>
          <t>Variable Interest Entity, Primary Beneficiary [Member] | Total Assets</t>
        </is>
      </c>
    </row>
    <row r="16">
      <c r="A16" s="4" t="inlineStr">
        <is>
          <t>Assets of consolidated variable interest entities</t>
        </is>
      </c>
      <c r="C16" s="6" t="n">
        <v>496810</v>
      </c>
      <c r="D16" s="6" t="n">
        <v>395008</v>
      </c>
    </row>
    <row r="17">
      <c r="A17" s="4" t="inlineStr">
        <is>
          <t>Variable Interest Entity, Primary Beneficiary [Member] | Total Liabilities</t>
        </is>
      </c>
    </row>
    <row r="18">
      <c r="A18" s="4" t="inlineStr">
        <is>
          <t>Liabilities of consolidated variable interest entities</t>
        </is>
      </c>
      <c r="C18" s="7" t="n">
        <v>477270</v>
      </c>
      <c r="D18" s="7" t="n">
        <v>395008</v>
      </c>
    </row>
    <row r="19"/>
    <row r="20">
      <c r="A20" s="4" t="inlineStr">
        <is>
          <t>[1]</t>
        </is>
      </c>
      <c r="B20" s="4" t="inlineStr">
        <is>
          <t>The consolidated balance sheets include assets and liabilities of consolidated variable interest entities, or VIEs. At December 31, 2020 and December 31, 2019, assets of the VIEs totaled $496,810 and $395,008, and liabilities of the VIEs totaled $477,270 and $395,008, respectively. See Note 3 - Variable Interest Entities for additional information.</t>
        </is>
      </c>
    </row>
  </sheetData>
  <mergeCells count="3">
    <mergeCell ref="A1:B1"/>
    <mergeCell ref="A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 xml:space="preserve">Quarterly Financial Data - Unaudited 2020 Quarter Ended (in thousands, except share data) March 31 June 30 September 30 December 31 Total interest income $ 255,507 $ 107,327 $ 89,716 $ 72,500 Total interest expense 167,308 62,114 29,185 22,641 Net interest income 88,199 45,213 60,531 49,859 Other-than-temporary impairment losses — — — — Total other (loss) income (1,920,741) (42,658) 44,325 207,508 Total expenses 50,252 194,283 (88,856) 42,380 (Benefit from) provision for income taxes (13,138) (18,164) (8,202) 3,816 Dividends on preferred stock 18,950 18,951 18,950 18,951 Net (loss) income attributable to common stockholders $ (1,888,606) $ (192,515) $ 182,964 $ 192,220 Basic (loss) earnings per weighted average common share $ (6.91) $ (0.70) $ 0.67 $ 0.70 Diluted (loss) earnings per weighted average common share $ (6.91) $ (0.70) $ 0.64 $ 0.68 2019 Quarter Ended (in thousands, except share data) March 31 June 30 September 30 December 31 Total interest income $ 245,483 $ 261,029 $ 249,740 $ 238,438 Total interest expense 163,525 192,443 191,077 167,284 Net interest income 81,958 68,586 58,663 71,154 Other-than-temporary impairment losses (206) (4,848) (5,950) (3,308) Total other (loss) income (70,176) (107,494) 297,310 116,477 Total expenses 47,550 44,394 47,879 51,941 (Benefit from) provision for income taxes (10,039) 2,407 (3,556) (2,372) Dividends on preferred stock 18,950 18,950 18,951 18,950 Net (loss) income attributable to common stockholders $ (44,885) $ (109,507) $ 286,749 $ 115,804 Basic (loss) earnings per weighted average common share $ (0.18) $ (0.40) $ 1.05 $ 0.42 Diluted (loss) earnings per weighted average common share $ (0.18) $ (0.40) $ 1.00 $ 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Basis of Presentation and Significant Accounting Policies [Abstract]</t>
        </is>
      </c>
    </row>
    <row r="4">
      <c r="A4" s="4" t="inlineStr">
        <is>
          <t>Consolidation and Basis of Presentation</t>
        </is>
      </c>
      <c r="B4" s="4" t="inlineStr">
        <is>
          <t>Consolidation and Basis of Presentation The accompanying consolidated financial statements include the accounts of all subsidiaries; inter-company accounts and transactions have been eliminated. All trust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The accounting and reporting policies of the Company conform to U.S. generally accepted accounting principles, or U.S. GAAP. Certain prior period amounts have been reclassified to conform to the current period presentation.</t>
        </is>
      </c>
    </row>
    <row r="5">
      <c r="A5" s="4" t="inlineStr">
        <is>
          <t>Use of Estimates</t>
        </is>
      </c>
      <c r="B5" s="4" t="inlineStr">
        <is>
          <t>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in the market, credit performance, prepayments, interest rates, or other reasons) will occur in the near term. The Company’s estimates are inherently subjective in nature and actual results could differ from its estimates and the differences may be material.</t>
        </is>
      </c>
    </row>
    <row r="6">
      <c r="A6" s="4" t="inlineStr">
        <is>
          <t>Variable Interest Entities</t>
        </is>
      </c>
      <c r="B6" s="4" t="inlineStr">
        <is>
          <t>Variable Interest Entities During the year ended December 31, 2019, the Company formed a trust entity, or the MSR Issuer Trust, for the purpose of financing MSR through securitization. On June 27, 2019, the Company, through the MSR Issuer Trust, completed an MSR securitization transaction pursuant to which, through two of the Company’s wholly owned subsidiaries, MSR is pledged to the MSR Issuer Trust and in return, the MSR Issuer Trust issued (a) an aggregate principal amount of $400.0 million in term notes to qualified institutional buyers and (b) a variable funding note, or VFN, with a maximum principal balance of $1.0 billion to one of the subsidiaries, in each case secured on a pari passu basis. The term notes bear interest at a rate equal to one-month LIBOR plus 2.80% per annum. The term notes will mature on June 25, 2024 or, if extended pursuant to the terms of the related indenture supplement, June 25, 2026 (unless earlier redeemed in accordance with their terms). During the year ended December 31, 2020, the Company formed a trust entity, or the Servicing Advance Receivables Issuer Trust, for the purpose of financing servicing advances through a revolving credit facility, pursuant to which the Servicing Advance Receivables Issuer Trust issued a VFN backed by servicing advances pledged to the financing counterparty.</t>
        </is>
      </c>
    </row>
    <row r="7">
      <c r="A7" s="4" t="inlineStr">
        <is>
          <t>Available-for-Sale Securities, at Fair Value</t>
        </is>
      </c>
      <c r="B7" s="4" t="inlineStr">
        <is>
          <t>Available-for-Sale Securities, at Fair Value The Company invests primarily in mortgage pass-through certificates, collateralized mortgage obligations and other residential mortgage-backed securities representing interests in or obligations backed by pools of mortgage loans issued by the Federal National Mortgage Association, or Fannie Mae, the Federal Home Loan Mortgage Corporation, or Freddie Mac, and the Government National Mortgage Association, or Ginnie Mae, or collectively, the government sponsored entities, or GSEs (collectively “Agency RMBS”). The Company also holds securities that are not issued by the GSEs, or non-Agency securities, and, from time to time, U.S. Treasuries. The Company classifies its Agency RMBS and non-Agency securities, excluding inverse interest-only Agency securities which are classified as derivatives for purposes of U.S. GAAP, as available-for-sale, or AFS, investments. Although the Company generally intends to hold most of its investment securities until maturity, it may, from time to time, sell any of its investment securities as part of its overall management of its portfolio. Accordingly, the Company classifies all of its securities as AFS, including its interest-only strips, which represent the Company’s right to receive a specified portion of the contractual interest flows of specific Agency or non-Agency securities. All assets classified as AFS, excluding certain Agency interest-only mortgage-backed securities, are reported at estimated fair value with unrealized gains and losses included in accumulated other comprehensive income, on an after-tax basis. On July 1, 2015, the Company elected the fair value option for Agency interest-only securities acquired on or after such date. All Agency interest-only securities acquired on or after July 1, 2015 are carried at estimated fair value with changes in fair value recorded as a component of (loss) gain on investment securities in the consolidated statements of comprehensive (loss) income. Fair value is determined under the guidance of Accounting Standards Codification (ASC) 820, Fair Value Measurements and Disclosures, or ASC 820. The Company determines the fair value of its RMBS that are issued or guaranteed as to principal and/or interest by a GSE, based upon prices obtained from third-party pricing vendors or broker quotes received using the bid price, which are both deemed indicative of market activity. In determining the fair value of its non-Agency securities, management judgment is used to arrive at fair value that considers prices obtained from third-party pricing vendors, broker quotes received and other applicable market data. If listed price data is not available or insufficient, then fair value is based upon internally developed models that are primarily based on observable market-based inputs but also include unobservable market data inputs. See Note 10 - Fair Value of these notes to the consolidated financial statements for details on fair value measurement. Investment securities transactions are recorded on the trade date. The cost basis for realized gains and losses on sales of investment securities are determined on the first-in, first-out, or FIFO, method. Interest income on securities is accrued based on the outstanding principal balance and their contractual terms. Premiums and discounts associated with Agency RMBS and non-Agency securities rated AA and higher at the time of purchase, are amortized and accreted, respectively, as an adjustment to interest income over the life of such securities using the contractual method under ASC 310-20, Nonrefundable Fees and Other Costs , which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When applying the contractual effective interest method, as principal prepayments occur, an amount of the unamortized premium or discount is recognized in interest income such that the contractual effective interest rate on the remaining security balance is unaffected. Interest income on non-Agency securities that were purchased at a discount to par value and were rated below AA at the time of purchase and Agency and non-Agency interest-only securities that can be contractually prepaid or otherwise settled in such a way that the Company would not recover substantially all of its recorded investment is recognized based on the security’s effective interest rate using the prospective method under ASC 325-40, Investments - Other: Beneficial Interests in Securitized Financial Assets .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effective interest rate and interest income recognized on such securities. Actual maturities of the AFS securities are affected by the contractual lives of the associated mortgage collateral, periodic payments of principal, and prepayments of principal. Therefore actual maturities of AFS securities are generally shorter than stated contractual maturities. Stated contractual maturities are generally greater than ten years. Following the adoption of Accounting Standards Update (ASU) No. 2016-13, Financial Instruments-Credit Losses (Topic 326): Measurement of Credit Losses on Financial Instruments , on January 1, 2020 (refer to “ Recently Issued and/or Adopted Accounting Standards ” below for additional information about the standard and the Company’s adoption), the Company uses a discounted cash flow method to estimate and recognize an allowance for credit losses on both Agency and non-Agency AFS securities that are not accounted for under the fair value option. The estimated allowance for credit losses is equal to the difference between the prepayment adjusted contractual cash flows with no credit losses and the prepayment adjusted expected cash flows with credit losses, discounted at the effective interest rate on the AFS security that was in effect upon adoption of the standard. The contractual cash flows and expected cash flows are based on management’s best estimate and take into consideration current prepayment assumptions, lifetime expected losses based on past loss experience, current market conditions, and reasonable and supportable forecasts of future conditions. The allowance for credit losses on Agency AFS securities relates to prepayment assumption changes on interest-only Agency RMBS. The allowance for credit losses causes an increase in the AFS security amortized cost and recognizes an allowance for credit losses in the same amount, with the provision for credit losses recognized in earnings (within (loss) gain on investment securities) and the balance of the unrealized loss recognized in either other comprehensive (loss) income, net of tax, or (loss) gain on investment securities, depending on the accounting treatment.</t>
        </is>
      </c>
    </row>
    <row r="8">
      <c r="A8" s="4" t="inlineStr">
        <is>
          <t>Mortgage Servicing Rights, at Fair Value</t>
        </is>
      </c>
      <c r="B8" s="4" t="inlineStr">
        <is>
          <t>Mortgage Servicing Rights, at Fair Value The Company’s MSR represent the right to service mortgage loans. The Company and its subsidiaries do not originate or directly service mortgage loans, and instead contract with appropriately licensed subservicers to handle substantially all servicing functions in the name of the subservicer for the loans underlying the Company’s MSR. However, as an owner and manager of MSR, the Company may be obligated to fund advances of principal and interest payments due to third-party owners of the loans, but not yet received from the individual borrowers. These advances are reported as servicing advances within the other assets line item on the consolidated balance sheets. MSR are reported at fair value on the consolidated balance sheets. Although MSR transactions are observable in the marketplace, the valuation includes unobservable market data inputs (prepayment speeds, delinquency levels, discount rates and cost to service). Changes in the fair value of MSR as well as servicing fee income and servicing expenses are reported on the consolidated statements of comprehensive (loss) income.</t>
        </is>
      </c>
    </row>
    <row r="9">
      <c r="A9" s="4" t="inlineStr">
        <is>
          <t>Cash and Cash Equivalents</t>
        </is>
      </c>
      <c r="B9" s="4" t="inlineStr">
        <is>
          <t>Cash and Cash Equivalents Cash and cash equivalents include cash held in bank accounts and cash held in money market funds on an overnight basis.</t>
        </is>
      </c>
    </row>
    <row r="10">
      <c r="A10" s="4" t="inlineStr">
        <is>
          <t>Restricted Cash</t>
        </is>
      </c>
      <c r="B10" s="4" t="inlineStr">
        <is>
          <t>Restricted Cash Restricted cash represents the Company’s cash held by counterparties as collateral against the Company’s securities, certain derivative instruments and/or repurchase agreements. Also included is the cash balance held pursuant to a letter of credit on the New York office lease. Cash held by counterparties as collateral, which resides in non-interest bearing accounts, is not available to the Company for general corporate purposes, but may be applied against amounts due to security, derivative or repurchase counterparties or returned to the Company when the collateral requirements are exceeded or, at the maturity of the derivative or repurchase agreement.</t>
        </is>
      </c>
    </row>
    <row r="11">
      <c r="A11" s="4" t="inlineStr">
        <is>
          <t>Accrued Interest Receivable</t>
        </is>
      </c>
      <c r="B11" s="4" t="inlineStr">
        <is>
          <t>Accrued Interest Receivable Accrued interest receivable represents interest that is due and payable to the Company. Cash interest is generally received within 30 days of recording the receivable.</t>
        </is>
      </c>
    </row>
    <row r="12">
      <c r="A12" s="4" t="inlineStr">
        <is>
          <t>Due from/to Counterparties, net</t>
        </is>
      </c>
      <c r="B12" s="4" t="inlineStr">
        <is>
          <t>Due from/to Counterparties, net Due from counterparties includes cash held by counterparties for payment of principal and interest as well as cash held by counterparties as collateral against certain of the Company’s derivatives and/or repurchase agreements but represents excess capacity and deemed unrestricted and a receivable from the counterparty as of the balance sheet date. Due from counterparties also includes cash receivable from counterparties for sales of MSR pending final transfer and settlement. Due to counterparties includes cash payable by the Company upon settlement of trade positions as well as cash deposited to and held by the Company as collateral against certain of the Company’s derivatives and/or repurchase agreements but represents a payable to the counterparty as of the balance sheet date. Due to counterparties also includes purchase price holdbacks on MSR acquisitions for early prepayment or default provisions, collateral exceptions and other contractual terms.</t>
        </is>
      </c>
    </row>
    <row r="13">
      <c r="A13" s="4" t="inlineStr">
        <is>
          <t>Derivative Financial Instruments, at Fair Value</t>
        </is>
      </c>
      <c r="B13" s="4" t="inlineStr">
        <is>
          <t>Derivative Financial Instruments, at Fair Value In accordance with ASC 815, Derivatives and Hedging, as amended and interpreted, or ASC 815, all derivative financial instruments, whether designated for hedging relationships or not, are recorded on the consolidated balance sheets as assets or liabilities and carried at fair value. At the inception of a derivative contract, the Company determines whether the instrument will be part of a qualifying hedge accounting relationship or whether the Company will account for the contract as a trading instrument. Due to the volatility of the credit markets and difficulty in effectively matching pricing or cash flows, the Company has elected to treat all current derivative contracts as trading instruments. Changes in fair value as well as the accrual and settlement of interest associated with derivatives accounted for as trading instruments are reported in the consolidated statements of comprehensive (loss) income as (loss) gain on interest rate swap, cap and swaption agreements or gain (loss) on other derivative instruments depending on the type of derivative instrument. The Company enters into interest rate derivative contracts for a variety of reasons, including minimizing fluctuations in earnings or market values on certain assets or liabilities that may be caused by changes in interest rates. The Company may, at times, enter into various forward contracts including short securities, Agency to-be-announced securities, or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its consolidated balance sheets. The Company’s centrally cleared interest rate swaps require that the Company posts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The exchange of variation margin is considered a settlement of the interest rate swap, as opposed to pledged collateral. Accordingly, the Company accounts for the receipt or payment of variation margin on interest rate swaps as a direct reduction to the carrying value of the interest rate swap asset or liability. Variation margin pledged or received is netted on a counterparty basis and classified within restricted cash, due from counterparties, or due to counterparties on the Company’s consolidated balance sheets. The Company has provided specific disclosure regarding the location and amounts of derivative instruments in the consolidated financial statements and how derivative instruments and related hedged items are accounted for. See Note 7 - Derivative Instruments and Hedging Activities</t>
        </is>
      </c>
    </row>
    <row r="14">
      <c r="A14" s="4" t="inlineStr">
        <is>
          <t>Reverse Repurchase Agreements</t>
        </is>
      </c>
      <c r="B14" s="4" t="inlineStr">
        <is>
          <t>Reverse Repurchase AgreementsThe Company may borrow U.S. Treasury securities through reverse repurchase transactions under its master repurchase agreements to cover short sales. The Company accounts for these reverse repurchase agreements as securities borrowing transactions and records them at their contractual amounts, as specified in the respective agreements.</t>
        </is>
      </c>
    </row>
    <row r="15">
      <c r="A15" s="4" t="inlineStr">
        <is>
          <t>Repurchase Agreements</t>
        </is>
      </c>
      <c r="B15" s="4" t="inlineStr">
        <is>
          <t>Repurchase Agreements The Company may finance certain of its investment securities and MSR through the use of repurchase agreements. These repurchase agreements are generally short-term debt, which expire within one year. At times, certain of the Company’s repurchase agreements may have contractual terms of greater than one year, and, thus, would be considered long-term debt.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t>
        </is>
      </c>
    </row>
    <row r="16">
      <c r="A16" s="4" t="inlineStr">
        <is>
          <t>Federal Home Loan Bank of Des Moines Advances and Stock Holdings</t>
        </is>
      </c>
      <c r="B16" s="4" t="inlineStr">
        <is>
          <t>Federal Home Loan Bank of Des Moines Advances and Stock Holdings Through February 19, 2021, the Company’s wholly owned subsidiary, TH Insurance Holdings Company LLC, or TH Insurance, was a member of the Federal Home Loan Bank of Des Moines, or the FHLB. As a member of the FHLB, TH Insurance had access to a variety of products and services offered by the FHLB, including secured advances. Individual advances from the FHLB have short-term or long-term maturities. Advances with less than five-year terms generally bear interest rates of a spread over one- or three-month LIBOR and advances with 20-year terms generally bear interest rates of or one- or three-month MOVR, or the FHLB member option variable-rate. FHLB advances are treated as secured financing transactions and are carried at their contractual amounts. As a condition to membership in the FHLB, the Company was required to purchase and hold a certain amount of FHLB stock, which was based, in part, upon the outstanding principal balance of advances from the FHLB.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ed the ultimate recoverability of the par value rather than recognizing temporary declines in value. At its discretion, the FHLB may declare dividends on its stock.</t>
        </is>
      </c>
    </row>
    <row r="17">
      <c r="A17" s="4" t="inlineStr">
        <is>
          <t>Revolving Credit Facilities</t>
        </is>
      </c>
      <c r="B17" s="4" t="inlineStr">
        <is>
          <t>Revolving Credit Facilities To finance MSR assets and related servicing advance obligations, the Company enters into revolving credit facilities collateralized by the value of the MSR and/or servicing advances pledged. Borrowings under these revolving credit facilities that expire within one year are considered short-term debt. As of December 31, 2020, the Company’s revolving credit facilities that had contractual terms of greater than one year were considered long-term debt. The Company’s revolving credit facilities generally bear interest rates of a specified margin over one-month LIBOR. Borrowings under revolving credit facilities are treated as collateralized financing transactions and are carried at contractual amounts, as specified in the respective agreements.</t>
        </is>
      </c>
    </row>
    <row r="18">
      <c r="A18" s="4" t="inlineStr">
        <is>
          <t>Term Notes Payable</t>
        </is>
      </c>
      <c r="B18" s="4" t="inlineStr">
        <is>
          <t>Term Notes Payable Term notes payable related to the Company’s consolidated securitization are recorded at outstanding principal balance, net of any unamortized deferred debt issuance costs, on the Company’s consolidated balance sheets.</t>
        </is>
      </c>
    </row>
    <row r="19">
      <c r="A19" s="4" t="inlineStr">
        <is>
          <t>Convertible Senior Notes</t>
        </is>
      </c>
      <c r="B19" s="4" t="inlineStr">
        <is>
          <t>Convertible Senior Notes Convertible senior notes include unsecured convertible debt that are carried at their unpaid principal balance, net of any unamortized deferred issuance costs, on the Company’s consolidated balance sheet. Interest on the notes is payable semiannually until such time the notes mature or are converted into shares of the Company’s common stock.</t>
        </is>
      </c>
    </row>
    <row r="20">
      <c r="A20" s="4" t="inlineStr">
        <is>
          <t>Accrued Interest Payable</t>
        </is>
      </c>
      <c r="B20" s="4" t="inlineStr">
        <is>
          <t>Accrued Interest Payable Accrued interest payable represents interest that is due and payable to third parties. Interest is generally paid within 30 days to three months of recording the payable, based upon the Company’s remittance requirements.</t>
        </is>
      </c>
    </row>
    <row r="21">
      <c r="A21" s="4" t="inlineStr">
        <is>
          <t>Deferred Tax Assets and Liabilities and Income Taxes</t>
        </is>
      </c>
      <c r="B21" s="4" t="inlineStr">
        <is>
          <t>Deferred Tax Assets and Liabilities Income recognition for U.S. GAAP and tax differ in certain respects. These differences often reflect differing accounting treatments for tax and U.S. GAAP, such as accounting for discount and premium amortization, credit losses, asset impairments, recognition of certain operating expenses and certain valuation estimates. Some of these differences are temporary in nature and create timing mismatches between when taxable income is earned and the tax is paid versus when the earnings (losses) for U.S. GAAP purposes, or GAAP net (loss) income, are recognized and the tax provision is recorded. Some of these differences are permanent since certain income (or expense) may be recorded for tax purposes but not for U.S. GAAP purposes (or vice-versa). One such significant permanent difference is the Company’s ability as a REIT to deduct dividends paid to stockholders as an expense for tax purposes, but not for U.S. GAAP purposes. As a result of these temporary differences, the Company’s TRSs may recognize taxable income in periods prior or subsequent to when it recognizes income for U.S. GAAP purposes. When this occurs, the TRSs pay or defer the tax liability and establish deferred tax assets or deferred tax liabilities, respectively, for U.S. GAAP purposes. Deferred tax assets generally represent items that may be used as a tax deduction in a tax return in future years for which the Company has already recognized the tax benefit for U.S. GAAP purposes. Deferred tax liabilities generally represent tax expense for which payment has been deferred or expense has already been taken as a deduction on the Company’s tax return but has not yet been recognized as an expense for U.S. GAAP purposes. The Company’s deferred tax assets and/or liabilities are generated solely by differences in GAAP net (loss) income and taxable income (loss) at our taxable subsidiaries. U.S. GAAP and tax differences in the REIT may create additional deferred tax assets and/or liabilities to the extent the Company does not distribute all of its taxable income. 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tax Code and the Company must also meet certain other requirements. In addition, because certain activities, if performed by the Company, may cause the Company to earn income which is not qualifying for the REIT gross income tests, the Company has formed TRSs, as defined in the Code, to engage in such activities. Thes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or ASC 740.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loss) income. Tax effects of the Tax Cuts and Jobs Act of 2017, or TCJA, which was signed into law on December 22, 2017 significantly revised the U.S. corporate income tax by, among other things, lowering the federal income tax rate applicable to corporations from 35% to 21% and repealing the corporate alternative minimum tax. In addition, the deduction of net interest expense is limited for all businesses; provided that certain businesses, including real estate businesses, may elect not to be subject to such limitations and instead to depreciate their real property related assets over longer depreciable lives. This limitation could adversely affect our TRSs.</t>
        </is>
      </c>
    </row>
    <row r="22">
      <c r="A22" s="4" t="inlineStr">
        <is>
          <t>Expenses</t>
        </is>
      </c>
      <c r="B22" s="4" t="inlineStr">
        <is>
          <t>Expenses Expenses on the consolidated statements of comprehensive (loss) income typically consist of management fees, servicing expenses generally related to the subservicing of MSR, compensation and benefits and other operating expenses. Prior to the termination of the Management Agreement on August 14, 2020, management fees were payable to PRCM Advisers under the agreement. The management fee was calculated based on the Company’s stockholders’ equity with certain adjustments outlined in the management agreement (see Note 22 - Related Party Transactions for further detail). Also prior to the termination of the Management Agreement, included in compensation and benefits and other operating expenses were direct and allocated costs incurred by PRCM Advisers on the Company’s behalf and reimbursed by the Company. Included in these reimbursed costs was (i) the Company’s allocable share of the compensation paid by PRCM Advisers to its personnel serving as the Company’s principal financial officer and general counsel and personnel employed by PRCM Advisers as in-house legal, tax, accounting, consulting, auditing, administrative, information technology, valuation, computer programming and development and back-office resources to the Company, (ii) any amounts for personnel of PRCM Advisers’ affiliates arising under a shared facilities and services agreement, and (iii) certain costs allocated to the Company by PRCM Advisers for data services and technology. Subsequent to the transition to self-management, the Company no longer pays a management fee to, or reimburses the expenses of, PRCM Advisers. Expenses for which the Company previously reimbursed PRCM Advisers are now borne directly by the Company. The Company is also now responsible for the cash compensation and employee benefits of the Company’s Chief Executive Officer, Chief Investment Officer and investment professionals, which were previously the responsibility of PRCM Advisers. Prior to the termination of the Management Agreement, the Company was only responsible for the equity compensation paid to such individuals.</t>
        </is>
      </c>
    </row>
    <row r="23">
      <c r="A23" s="4" t="inlineStr">
        <is>
          <t>Other Comprehensive Income (Loss)</t>
        </is>
      </c>
      <c r="B23" s="4" t="inlineStr">
        <is>
          <t>Other Comprehensive Income (Loss) Current period net unrealized gains and losses on AFS securities, excluding Agency interest-only securities, are reported as components of accumulated other comprehensive income on the consolidated statements of stockholders’ equity and in the consolidated statements of comprehensive (loss) income. Net unrealized gains and losses on securities held by our taxable subsidiaries that are reported in accumulated other comprehensive income are adjusted for the effects of taxation and may create deferred tax assets or liabilities.</t>
        </is>
      </c>
    </row>
    <row r="24">
      <c r="A24" s="4" t="inlineStr">
        <is>
          <t>Earnings Per Share</t>
        </is>
      </c>
      <c r="B24" s="4" t="inlineStr">
        <is>
          <t>Earnings Per ShareBasic and diluted (loss) earnings per share are computed by dividing net (loss) income attributable to common stockholders by the weighted average number of common shares and potential common shares outstanding during the period. For both basic and diluted per share calculations, potential common shares represents issued and unvested shares of restricted stock, which have full rights to the common stock dividend declarations of the Company. If the assumed conversion of convertible notes into common shares is dilutive, diluted (loss) earnings per share is adjusted by adding back the periodic interest expense (net of any tax effects) associated with dilutive convertible notes to net (loss) income attributable to common stockholders and adding the shares issued in an assumed conversion to the diluted weighted average share count.</t>
        </is>
      </c>
    </row>
    <row r="25">
      <c r="A25" s="4" t="inlineStr">
        <is>
          <t>Equity Incentive Plan</t>
        </is>
      </c>
      <c r="B25" s="4" t="inlineStr">
        <is>
          <t>Equity Incentive Plan The Company’s Second Restated 2009 Equity Incentive Plan, or the Plan, provides incentive compensation to attract and retain qualified directors, officers, personnel and other parties who may provide significant services to the Company. The Plan is administered by the compensation committee of the Company’s board of directors. The Plan permits the granting of restricted shares of common stock, phantom shares, dividend equivalent rights and other equity-based awards. See Note 18 - Equity Incentive Plan for further details regarding the Plan. The cost of equity-based compensation awarded to employees providing significant services to the Company is measured on and fixed at the grant date, based on the price of the Company’s stock as of period end and amortized over the vesting term. Amortization of restricted stock (non-cash equity compensation expense) is included within compensation and benefits on the consolidated statements of comprehensive (loss) income. Prior to the early adoption of ASU No. 2018-07, Improvements to Nonemployee Share-Based Payment Accounting , on July 1, 2018 (applied by recording a cumulative-effect adjustment to cumulative earnings as of January 1, 2018, which did not have a material impact on the Company’s financial condition, results of operations or financial statement disclosures), the cost of equity-based compensation awarded to employees providing significant services to the Company was measured at fair value at each reporting date based on the price of the Company’s stock as of period end and amortized over the vesting term.</t>
        </is>
      </c>
    </row>
    <row r="26">
      <c r="A26" s="4" t="inlineStr">
        <is>
          <t>Recently Issued and/or Adopted Accounting Standards</t>
        </is>
      </c>
      <c r="B26" s="4" t="inlineStr">
        <is>
          <t>Recently Issued and/or Adopted Accounting Standards Measurement of Credit Losses on Financial Instruments On January 1, 2020, the Company adopted ASU No. 2016-13, Financial Instruments-Credit Losses (Topic 326): Measurement of Credit Losses on Financial Instruments , which changed the impairment model for most financial assets and certain other instruments. Allowances for credit losses on AFS debt securities are recognized, rather than direct reductions in the amortized cost of the investments, regardless of whether the impairment is considered to be other-than-temporary.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The Company uses a discounted cash flow method to estimate and recognize an allowance for credit losses on AFS securities. The estimated allowance for credit losses is equal to the difference between the prepayment adjusted contractual cash flows with no credit losses and the prepayment adjusted expected cash flows with credit losses, discounted at the effective interest rate on the AFS security that was in effect upon adoption of the standard. The contractual cash flows and expected cash flows are based on management’s best estimate and take into consideration current prepayment assumptions, lifetime expected losses based on past loss experience, current market conditions, and reasonable and supportable forecasts of future conditions. The allowance for credit losses causes an increase in the AFS security amortized cost and recognizes an allowance for credit losses in the same amount. The allowance for credit losses recognized in connection with adopting the guidance in Topic 326 on January 1, 2020 was equal to the present value of the credit reserve in place on December 31, 2019. As a result, no cumulative effect adjustment to opening cumulative earnings was required. The adoption of this ASU impacts the Company’s accounting for the purchase of certain beneficial interests with purchased credit deterioration or when there is a “significant” difference between contractual cash flows and expected cash flows. For these securities, the Company records an allowance for credit losses with an increase in amortized cost above the purchase price of the same amount. Subsequent adverse or favorable changes in expected cash flows are recognized immediately in earnings as a provision for or reduction in credit losses, respectively. Adverse changes are reflected as an increase to the allowance for credit losses and favorable changes are reflected as a decrease to the allowance for credit losses. The allowance for credit losses is limited to the difference between the beneficial interest’s fair value and its amortized cost, and any remaining adverse changes in these circumstances are reflected as a prospective adjustment to accretable yield. If the allowance for credit losses has been reduced to zero, the remaining favorable changes are reflected as a prospective adjustment to accretable yield. The Company does not adjust the effective interest rate in subsequent periods for prepayment assumption changes or variable-rate changes. Any changes in the allowance for credit losses due to the time-value-of-money are accounted for in the consolidated statements of comprehensive (loss) income as provision for credit losses rather than a reduction to interest income. The standard applies to Agency and non-Agency securities that are accounted for as beneficial interests under ASC 325-40, Investments-Other: Beneficial Interests in Securitized Financial Assets , and ASC 310-30, Receivables: Loans and Debt Securities Acquired with Deteriorated Credit Quality , or ASC 310-30. Only beneficial interests that were previously accounted for as purchased credit impaired under ASC 310-30 were accounted for as purchased credit deteriorated under Topic 326 on the transition date. Upon adoption of this ASU, the Company established an allowance for credit losses on AFS securities accounted for as purchased credit-impaired assets under ASC 310-30 in an unrealized loss position and with no other-than-temporary impairments, or OTTI, recognized in periods prior to transition. The effective interest rates on these debt securities remained unchanged. On January 1, 2020, the $30.7 billion net amortized cost basis of AFS securities was inclusive of a $244.9 million allowance for credit loss. The Company used a prospective transition approach for debt securities for which OTTI had been recognized prior to January 1, 2020. As a result, the amortized cost basis remained the same before and after the effective date. The effective interest rate on these debt securities also remained unchanged. Amounts previously recognized in accumulated other comprehensive income as of January 1, 2020 relating to improvements in cash flows expected to be collected are accreted into income over the remaining life of the asset. Recoveries of amounts previously written off relating to improvements in cash flows after January 1, 2020 are recorded in earnings when received. Facilitation of the Effects of Reference Rate Reform on Financial Reporting In March 2020, the FASB issued ASU No. 2020-04 , which provides temporary optional expedients and exceptions on accounting for contract modifications and hedging relationships in anticipation of the replacement of LIBOR with another reference rate. The guidance also provides a one-time election to sell held-to-maturity debt securities or to transfer such securities to the available-for-sale or trading category. The ASU was effective effective immediately for all entities and expires after December 31, 2022 . The Company has determined this ASU will not have an impact on the Company’s financial condition, results of operations or financial statement disclosures. Issuer’s Accounting for Debt and Equity Instruments In August 2020, the FASB issued ASU No. 2020-06 to simplify an issuer’s accounting for convertible instruments and its application of the derivatives scope exception for contracts in its own equity. Under the new guidance, only conversion features associated with a convertible debt instrument issued at a substantial premium and those that are considered embedded derivatives in accordance with derivatives guidance will be accounted for separate from the convertible instrument. Additionally, for contracts in an entity’s own equity, the new guidance eliminates some of the requirements for equity classification. The guidance also addresses how convertible instruments are accounted for in the diluted earnings per share calculation and requires enhanced disclosures about the terms of convertible instruments and contracts in an entity’s own equity. The ASU is effective for annual periods, and interim periods within those annual periods, beginning on or after December 15, 2021, with early adoption permitted. The Company has determined this ASU will not have an impact on the Company’s financial condition, results of operations or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 [Abstract]</t>
        </is>
      </c>
    </row>
    <row r="4">
      <c r="A4" s="4" t="inlineStr">
        <is>
          <t>Schedule of Variable Interest Entities</t>
        </is>
      </c>
      <c r="B4" s="4" t="inlineStr">
        <is>
          <t>The following table presents a summary of the assets and liabilities of all consolidated trusts as reported on the consolidated balance sheets as of December 31, 2020 and December 31, 2019: (in thousands) December 31, December 31, Note receivable (1) $ 395,609 $ 394,502 Cash and cash equivalents — 200 Restricted cash 72,530 — Accrued interest receivable (1) 131 306 Other assets 28,540 — Total Assets $ 496,810 $ 395,008 Term notes payable $ 395,609 $ 394,502 Revolving credit facilities 9,000 — Accrued interest payable 156 306 Other liabilities 72,505 200 Total Liabilities $ 477,270 $ 395,008 ____________________ (1) Receivables due from a wholly owned subsidiary of the Company to the trusts are eliminated in consolidation in accordance with U.S. GAA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at Fair Value (Tables)</t>
        </is>
      </c>
      <c r="B1" s="2" t="inlineStr">
        <is>
          <t>12 Months Ended</t>
        </is>
      </c>
    </row>
    <row r="2">
      <c r="B2" s="2" t="inlineStr">
        <is>
          <t>Dec. 31, 2020</t>
        </is>
      </c>
    </row>
    <row r="3">
      <c r="A3" s="3" t="inlineStr">
        <is>
          <t>Debt Securities, Available-for-sale [Abstract]</t>
        </is>
      </c>
    </row>
    <row r="4">
      <c r="A4" s="4" t="inlineStr">
        <is>
          <t>Debt Securities, Available-for-sale</t>
        </is>
      </c>
      <c r="B4" s="4" t="inlineStr">
        <is>
          <t xml:space="preserve">The following table presents the Company’s AFS investment securities by collateral type as of December 31, 2020 and December 31, 2019: (in thousands) December 31, December 31, Agency Federal National Mortgage Association $ 11,486,658 $ 21,252,575 Federal Home Loan Mortgage Corporation 2,837,103 6,070,500 Government National Mortgage Association 314,130 454,980 Non-Agency 13,031 3,628,273 Total available-for-sale securities $ 14,650,922 $ 31,406,328 </t>
        </is>
      </c>
    </row>
    <row r="5">
      <c r="A5" s="4" t="inlineStr">
        <is>
          <t>Schedule of Available-for-sale Securities Reconciliation</t>
        </is>
      </c>
      <c r="B5" s="4" t="inlineStr">
        <is>
          <t xml:space="preserve">The following tables present the amortized cost and carrying value of AFS securities by collateral type as of December 31, 2020 and December 31, 2019: December 31, 2020 (in thousands) Principal/ Current Face Un-amortized Premium Accretable Purchase Discount Amortized Cost Allowance for Credit Losses Unrealized Gain Unrealized Loss Carrying Value Agency: Principal and interest $ 13,103,355 $ 605,253 $ (14) $ 13,708,594 $ — $ 629,079 $ (420) $ 14,337,253 Interest-only 3,649,556 315,876 — 315,876 (17,889) 15,680 (13,029) 300,638 Total Agency 16,752,911 921,129 (14) 14,024,470 (17,889) 644,759 (13,449) 14,637,891 Non-Agency: Principal and interest 2,333 7 (36) 2,304 — 109 — 2,413 Interest-only 2,093,032 16,401 — 16,401 (4,639) — (1,144) 10,618 Total Non-Agency 2,095,365 16,408 (36) 18,705 (4,639) 109 (1,144) 13,031 Total $ 18,848,276 $ 937,537 $ (50) $ 14,043,175 $ (22,528) $ 644,868 $ (14,593) $ 14,650,922 December 31, 2019 (in thousands) Principal/ Current Face Un-amortized Premium Accretable Purchase Discount Credit Reserve Purchase Discount Amortized Cost Unrealized Gain Unrealized Loss Carrying Value Agency: Principal and interest $ 26,239,544 $ 986,343 $ (19) $ — $ 27,225,868 $ 424,818 $ (8,815) $ 27,641,871 Interest-only 2,601,693 169,811 — — 169,811 13,724 (47,351) 136,184 Total Agency 28,841,237 1,156,154 (19) — 27,395,679 438,542 (56,166) 27,778,055 Non-Agency: Principal and interest 5,498,654 8,980 (560,140) (1,711,951) 3,235,543 341,583 (23,263) 3,553,863 Interest-only 4,356,603 79,935 — — 79,935 3,039 (8,564) 74,410 Total Non-Agency 9,855,257 88,915 (560,140) (1,711,951) 3,315,478 344,622 (31,827) 3,628,273 Total $ 38,696,494 $ 1,245,069 $ (560,159) $ (1,711,951) $ 30,711,157 $ 783,164 $ (87,993) $ 31,406,328 </t>
        </is>
      </c>
    </row>
    <row r="6">
      <c r="A6" s="4" t="inlineStr">
        <is>
          <t>Debt Securities, Available-for-sale, Classified by Rate Type</t>
        </is>
      </c>
      <c r="B6" s="4" t="inlineStr">
        <is>
          <t xml:space="preserve">The following tables present the carrying value of the Company’s AFS securities by rate type as of December 31, 2020 and December 31, 2019: December 31, 2020 December 31, 2019 (in thousands) Agency Non-Agency Total Agency Non-Agency Total Adjustable Rate $ 10,794 $ 11,800 $ 22,594 $ 14,584 $ 3,344,287 $ 3,358,871 Fixed Rate 14,627,097 1,231 14,628,328 27,763,471 283,986 28,047,457 Total $ 14,637,891 $ 13,031 $ 14,650,922 $ 27,778,055 $ 3,628,273 $ 31,406,328 </t>
        </is>
      </c>
    </row>
    <row r="7">
      <c r="A7" s="4" t="inlineStr">
        <is>
          <t>Debt Securities, Available-for-sale, Weighted Average Life Classifications</t>
        </is>
      </c>
      <c r="B7" s="4" t="inlineStr">
        <is>
          <t xml:space="preserve">The following table presents the Company’s AFS securities according to their estimated weighted average life classifications as of December 31, 2020: December 31, 2020 (in thousands) Agency Non-Agency Total &lt; 1 year $ 1,615 $ 2,772 $ 4,387 ≥ 1 and &lt; 3 years 162,983 10,259 173,242 ≥ 3 and &lt; 5 years 12,858,812 — 12,858,812 ≥ 5 and &lt; 10 years 1,613,723 — 1,613,723 ≥ 10 years 758 — 758 Total $ 14,637,891 $ 13,031 $ 14,650,922 </t>
        </is>
      </c>
    </row>
    <row r="8">
      <c r="A8" s="4" t="inlineStr">
        <is>
          <t>Debt Securities, Available-for-sale, Allowance for Credit Losses</t>
        </is>
      </c>
      <c r="B8" s="4" t="inlineStr">
        <is>
          <t>The following table presents the changes for the year ended December 31, 2020 in the allowance for credit losses on Agency and non-Agency AFS securities: Year Ended December 31, 2020 (in thousands) Agency Non-Agency Total Allowance for credit losses at beginning of period $ — $ (244,876) $ (244,876) Additions: On securities for which credit losses were not previously recorded (32,931) (11,428) (44,359) Arising from purchases of securities accounted for as purchased credit deteriorated — — — Reductions: For securities sold — 246,792 246,792 Due to the intent to sell or more likely than not will be required to sell the security before recovery of its amortized cost — — — Decrease (increase) on securities with previously recorded credit losses 385 (14,466) (14,081) Write-offs 14,657 21,874 36,531 Recoveries of amounts previously written off — (2,535) (2,535) Allowance for credit losses at end of period $ (17,889) $ (4,639) $ (22,528)</t>
        </is>
      </c>
    </row>
    <row r="9">
      <c r="A9" s="4" t="inlineStr">
        <is>
          <t>Debt Securities, Available-for-sale, in Unrealized Loss Positions</t>
        </is>
      </c>
      <c r="B9" s="4" t="inlineStr">
        <is>
          <t>The following table presents the components comprising the carrying value of AFS securities for which an allowance for credit losses has not been recorded by length of time that the securities had an unrealized loss position as of December 31, 2020 (subsequent to the adoption of Topic 326). At December 31, 2020, the Company held 823 AFS securities; of the securities for which an allowance for credit losses has not been recorded, 13 were in an unrealized loss position for less than twelve consecutive months and 13 were in an unrealized loss position for more than twelve consecutive months. December 31, 2020 Unrealized Loss Position for Less than 12 Months 12 Months or More Total (in thousands) Estimated Fair Value Gross Unrealized Losses Estimated Fair Value Gross Unrealized Losses Estimated Fair Value Gross Unrealized Losses Agency $ 367,660 $ (1,705) $ 24,006 $ (4,454) $ 391,666 $ (6,159) Non-Agency — — — — — — Total $ 367,660 $ (1,705) $ 24,006 $ (4,454) $ 391,666 $ (6,159)</t>
        </is>
      </c>
    </row>
    <row r="10">
      <c r="A10" s="4" t="inlineStr">
        <is>
          <t>Other than Temporary Impairment, Credit Losses Recognized in Earnings</t>
        </is>
      </c>
      <c r="B10" s="4" t="inlineStr">
        <is>
          <t>Year Ended December 31, (in thousands) 2020 2019 2018 Cumulative other-than-temporary credit losses at beginning of period $ (17,021) $ (6,865) $ (6,395) Additions: Other-than-temporary impairments not previously recognized — (11,724) (264) Increases related to other-than-temporary impairments on securities with previously recognized other-than-temporary impairments — (2,588) (206) Reductions: Decreases related to other-than-temporary impairments on securities paid down — 1,703 — Decreases related to other-than-temporary impairments on securities sold 17,021 2,453 — Cumulative other-than-temporary credit losses at end of period $ — $ (17,021) $ (6,865)</t>
        </is>
      </c>
    </row>
    <row r="11">
      <c r="A11" s="4" t="inlineStr">
        <is>
          <t>Schedule of Available-for-sale Securities Reconciliation, Non-Agency Unamortized Net Discount and Designated Credit Reserves</t>
        </is>
      </c>
      <c r="B11" s="4" t="inlineStr">
        <is>
          <t>The following table presents the changes for the year ended December 31, 2019 in the net unamortized discount/premium and designated credit reserve on non-Agency AFS securities: Year Ended December 31, 2019 (in thousands) Designated Credit Reserve Net Unamortized Discount/Premium Total Beginning balance at January 1 $ (1,322,762) $ (603,591) $ (1,926,353) Acquisitions (568,146) 2,472 (565,674) Accretion of net discount — 43,674 43,674 Realized credit losses 23,517 — 23,517 Reclassification adjustment for other-than-temporary impairments (10,155) — (10,155) Transfers from (to) 140,703 (140,703) — Sales, calls, other 24,892 226,923 251,815 Ending balance at December 31 $ (1,711,951) $ (471,225) $ (2,183,176)</t>
        </is>
      </c>
    </row>
    <row r="12">
      <c r="A12" s="4" t="inlineStr">
        <is>
          <t>Schedule of Unrealized Loss on Investments</t>
        </is>
      </c>
      <c r="B12" s="4" t="inlineStr">
        <is>
          <t>The following table presents the components comprising the carrying value of AFS securities not deemed to be other-than-temporarily impaired by length of time that the securities had an unrealized loss position as of December 31, 2019 (prior to the adoption of Topic 326). At December 31, 2019, the Company held 1,237 AFS securities, of which 122 were in an unrealized loss position for less than twelve consecutive months and 151 were in an unrealized loss position for more than twelve consecutive months. December 31, 2019 Unrealized Loss Position for Less than 12 Months 12 Months or More Total (in thousands) Estimated Fair Value Gross Unrealized Losses Estimated Fair Value Gross Unrealized Losses Estimated Fair Value Gross Unrealized Losses Agency $ 3,322,894 $ (6,645) $ 524,739 $ (49,521) $ 3,847,633 $ (56,166) Non-Agency 647,849 (18,416) 210,988 (13,411) 858,837 (31,827) Total $ 3,970,743 $ (25,061) $ 735,727 $ (62,932) $ 4,706,470 $ (87,993)</t>
        </is>
      </c>
    </row>
    <row r="13">
      <c r="A13" s="4" t="inlineStr">
        <is>
          <t>Schedule of Realized Gain (Loss) on Sales of Debt Securities, Available-for-sale</t>
        </is>
      </c>
      <c r="B13" s="4" t="inlineStr">
        <is>
          <t>Year Ended December 31, (in thousands) 2020 2019 2018 Proceeds from sales of available-for-sale securities $ 18,349,338 $ 15,879,823 $ 15,202,406 Amortized cost of available-for-sale securities sold (19,273,667) (15,595,809) (15,551,968) Total realized (losses) gains on sales, net $ (924,329) $ 284,014 $ (349,562) Gross realized gains $ 337,360 $ 408,861 $ 70,076 Gross realized losses (1,261,689) (124,847) (419,638) Total realized (losses) gains on sales, net $ (924,329) $ 284,014 $ (349,5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rvicing Activities (Tables)</t>
        </is>
      </c>
      <c r="B1" s="2" t="inlineStr">
        <is>
          <t>12 Months Ended</t>
        </is>
      </c>
    </row>
    <row r="2">
      <c r="B2" s="2" t="inlineStr">
        <is>
          <t>Dec. 31, 2020</t>
        </is>
      </c>
    </row>
    <row r="3">
      <c r="A3" s="3" t="inlineStr">
        <is>
          <t>Disclosures Pertaining to Servicing Assets and Servicing Liabilities [Abstract]</t>
        </is>
      </c>
    </row>
    <row r="4">
      <c r="A4" s="4" t="inlineStr">
        <is>
          <t>Schedule of Servicing Assets at Fair Value</t>
        </is>
      </c>
      <c r="B4" s="4" t="inlineStr">
        <is>
          <t>Year Ended December 31, (in thousands) 2020 2019 2018 Balance at beginning of period $ 1,909,444 $ 1,993,440 $ 1,086,717 Purchases of mortgage servicing rights 623,284 627,815 988,283 Sales of mortgage servicing rights 1,976 2,306 — Changes in fair value due to: Changes in valuation inputs or assumptions used in the valuation model (1) (396,900) (390,149) 80,209 Other changes in fair value (2) (538,761) (307,918) (149,879) Other changes (3) (2,890) (16,050) (11,890) Balance at end of period (4) $ 1,596,153 $ 1,909,444 $ 1,993,440 ____________________ (1) Includes the impact of acquiring MSR at a cost different from fair value. (2) Primarily represents changes due to the realization of expected cash flows. (3) Includes purchase price adjustments, contractual prepayment protection, and changes due to the Company’s purchase of the underlying collateral. (4) Based on the principal balance of the loans underlying the MSR reported by servicers on a month lag, adjusted for current month purchases.</t>
        </is>
      </c>
    </row>
    <row r="5">
      <c r="A5" s="4" t="inlineStr">
        <is>
          <t>Schedule of Sensitivity Analysis of Fair Value, Transferor's Interests in Transferred Financial Assets</t>
        </is>
      </c>
      <c r="B5" s="4" t="inlineStr">
        <is>
          <t>As of December 31, 2020 and December 31, 2019, the key economic assumptions and sensitivity of the fair value of MSR to immediate 10% and 20% adverse changes in these assumptions were as follows: (dollars in thousands, except per loan data) December 31, December 31, Weighted average prepayment speed: 19.4 % 14.8 % Impact on fair value of 10% adverse change $ (121,973) $ (88,459) Impact on fair value of 20% adverse change $ (229,676) $ (188,209) Weighted average delinquency: 2.2 % 0.9 % Impact on fair value of 10% adverse change $ (2,038) $ (7,470) Impact on fair value of 20% adverse change $ (4,161) $ (15,020) Weighted average discount rate: 4.8 % 7.2 % Impact on fair value of 10% adverse change $ (25,262) $ (49,274) Impact on fair value of 20% adverse change $ (49,401) $ (95,963) Weighted average per loan annual cost to service: $ 68.27 $ 66.62 Impact on fair value of 10% adverse change $ (21,708) $ (23,932) Impact on fair value of 20% adverse change $ (43,527) $ (48,054)</t>
        </is>
      </c>
    </row>
    <row r="6">
      <c r="A6" s="4" t="inlineStr">
        <is>
          <t>Components of Servicing Revenue</t>
        </is>
      </c>
      <c r="B6" s="4" t="inlineStr">
        <is>
          <t xml:space="preserve">Year Ended December 31, (in thousands) 2020 2019 2018 Servicing fee income $ 416,936 $ 436,587 $ 312,100 Ancillary and other fee income 1,945 1,801 1,280 Float income 24,470 63,224 29,716 Total $ 443,351 $ 501,612 $ 343,096 </t>
        </is>
      </c>
    </row>
    <row r="7">
      <c r="A7" s="4" t="inlineStr">
        <is>
          <t>Schedule of Total Serviced Mortgage Assets</t>
        </is>
      </c>
      <c r="B7" s="4" t="inlineStr">
        <is>
          <t xml:space="preserve">The following table presents the number of loans and unpaid principal balance of the mortgage assets for which the Company manages the servicing as of December 31, 2020 and December 31, 2019: December 31, 2020 December 31, 2019 (dollars in thousands) Number of Loans Unpaid Principal Balance Number of Loans Unpaid Principal Balance Mortgage servicing rights 781,905 $ 177,861,483 793,470 $ 175,882,142 Residential mortgage loans 1,674 1,067,500 3,157 2,033,951 Other assets — — 71 12,511 Total serviced mortgage assets 783,579 $ 178,928,983 796,698 $ 177,928,6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Cash Equivalents, Restricted Cash and Restricted Cash Equivalents [Abstract]</t>
        </is>
      </c>
    </row>
    <row r="4">
      <c r="A4" s="4" t="inlineStr">
        <is>
          <t>Schedule of Restricted Cash and Cash Equivalents</t>
        </is>
      </c>
      <c r="B4" s="4" t="inlineStr">
        <is>
          <t xml:space="preserve">The following table presents the Company’s restricted cash balances as of December 31, 2020 and December 31, 2019: (in thousands) December 31, December 31, Restricted cash balances held by trading counterparties: For securities trading activity $ 44,800 $ 45,050 For derivatives trading activity 70,600 94,570 For servicing activities 19,768 — As restricted collateral for borrowings 1,126,439 919,010 Total restricted cash balances held by trading counterparties 1,261,607 1,058,630 Restricted cash balance pursuant to letter of credit on office lease 60 60 Total $ 1,261,667 $ 1,058,690 </t>
        </is>
      </c>
    </row>
    <row r="5">
      <c r="A5" s="4" t="inlineStr">
        <is>
          <t>Schedule of Cash, Cash Equivalents and Restricted Cash</t>
        </is>
      </c>
      <c r="B5" s="4" t="inlineStr">
        <is>
          <t xml:space="preserve">The following table provides a reconciliation of cash, cash equivalents, and restricted cash reported on the Company’s consolidated balance sheets as of December 31, 2020 and December 31, 2019 that sum to the total of the same such amounts shown in the statements of cash flows: (in thousands) December 31, December 31, Cash and cash equivalents $ 1,384,764 $ 558,136 Restricted cash 1,261,667 1,058,690 Total cash, cash equivalents and restricted cash $ 2,646,431 $ 1,616,8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s present the gross fair value and notional amounts of the Company’s derivative financial instruments treated as trading derivatives as of December 31, 2020 and December 31, 2019. December 31, 2020 Derivative Assets Derivative Liabilities (in thousands) Fair Value Notional Fair Value Notional Inverse interest-only securities $ 62,200 $ 318,162 $ — $ — Interest rate swap agreements — — — 12,646,341 Swaptions, net — — (596) 3,750,000 TBAs 30,062 7,700,000 (10,462) (2,503,000) U.S. Treasury futures 3,675 2,021,100 — — Total $ 95,937 $ 10,039,262 $ (11,058) $ 13,893,341 December 31, 2019 Derivative Assets Derivative Liabilities (in thousands) Fair Value Notional Fair Value Notional Inverse interest-only securities $ 69,469 $ 397,137 $ — $ — Interest rate swap agreements 102,268 2,725,000 — 36,977,470 Swaptions, net 7,801 1,257,000 — — TBAs 8,011 9,584,000 (6,711) (2,157,000) U.S. Treasury futures 502 380,000 — — Markit IOS total return swaps — — (29) 41,890 Total $ 188,051 $ 14,343,137 $ (6,740) $ 34,862,360 </t>
        </is>
      </c>
    </row>
    <row r="5">
      <c r="A5" s="4" t="inlineStr">
        <is>
          <t>Schedule of Derivative Instruments, Gain (Loss) in Statement of Financial Performance</t>
        </is>
      </c>
      <c r="B5" s="4" t="inlineStr">
        <is>
          <t>The following table summarizes the location and amount of gains and losses on derivative instruments reported in the consolidated statements of comprehensive (loss) income: Derivative Instruments Location of Gain (Loss) Recognized in Income Amount of Gain (Loss) Recognized in Income Year Ended (in thousands) December 31, 2020 2019 2018 Interest rate risk management TBAs Gain (loss) on other derivative instruments $ 60,798 $ 214,414 $ (12,521) Short U.S. Treasuries Gain (loss) on other derivative instruments — (6,801) (26,988) U.S. Treasury futures Gain (loss) on other derivative instruments 18,143 44,474 — Put and call options for TBAs Gain (loss) on other derivative instruments — (7,666) (18,457) Interest rate swaps - Payers (Loss) gain on interest rate swap, cap and swaption agreements (1,128,788) (637,307) 48,995 Interest rate swaps - Receivers (Loss) gain on interest rate swap, cap and swaption agreements 879,289 461,801 (74,407) Swaptions (Loss) gain on interest rate swap, cap and swaption agreements (61,307) 74,901 45,954 Interest rate caps (Loss) gain on interest rate swap, cap and swaption agreements — (7,684) (4,499) Markit IOS total return swaps Gain (loss) on other derivative instruments (2,430) (1,213) 125 Non-risk management Inverse interest-only securities Gain (loss) on other derivative instruments 13,512 16,790 2,984 Total $ (220,783) $ 151,709 $ (38,814)</t>
        </is>
      </c>
    </row>
    <row r="6">
      <c r="A6" s="4" t="inlineStr">
        <is>
          <t>Schedule of Notional Amounts of Outstanding Derivative Positions</t>
        </is>
      </c>
      <c r="B6" s="4" t="inlineStr">
        <is>
          <t>Year Ended December 31, 2020 (in thousands) Beginning of Period Notional Amount Additions Settlement, Termination, Expiration or Exercise End of Period Notional Amount Average Notional Amount Realized Gain (Loss), net (1) Inverse interest-only securities $ 397,137 $ — $ (78,975) $ 318,162 $ 360,000 $ (116) Interest rate swap agreements 39,702,470 56,867,740 (83,923,869) 12,646,341 27,137,669 (334,458) Swaptions, net 1,257,000 6,767,000 (4,274,000) 3,750,000 2,188,661 (53,290) TBAs, net 7,427,000 60,103,000 (62,333,000) 5,197,000 4,540,759 42,499 U.S. Treasury futures (380,000) 13,385,800 (10,984,700) 2,021,100 791,420 14,996 Markit IOS total return swaps 41,890 — (41,890) — 10,141 (2,077) Total $ 48,445,497 $ 137,123,540 $ (161,636,434) $ 23,932,603 $ 35,028,650 $ (332,446) Year Ended December 31, 2019 (in thousands) Beginning of Period Notional Amount Additions Settlement, Termination, Expiration or Exercise End of Period Notional Amount Average Notional Amount Realized Gain (Loss), net (1) Inverse interest-only securities $ 476,299 $ — $ (79,162) $ 397,137 $ 437,039 $ — Interest rate swap agreements 29,523,605 35,458,291 (25,279,426) 39,702,470 38,951,332 41,975 Interest rate cap contracts 2,500,000 — (2,500,000) — 1,060,000 (8,690) Swaptions, net 63,000 14,457,000 (13,263,000) 1,257,000 2,846,660 61,644 TBAs, net 6,484,000 143,008,000 (142,065,000) 7,427,000 8,895,340 234,716 Short U.S. Treasuries (800,000) — 800,000 — (45,697) (23,172) U.S. Treasury futures — 7,197,000 (7,577,000) (380,000) 684,647 43,977 Put and call options for TBAs, net (1,767,000) — 1,767,000 — (110,401) (32,962) Markit IOS total return swaps 48,265 — (6,375) 41,890 45,092 — Total $ 36,528,169 $ 200,120,291 $ (188,202,963) $ 48,445,497 $ 52,764,012 $ 317,488 ____________________ (1) Excludes net interest paid or received in full settlement of the net interest spread liability.</t>
        </is>
      </c>
    </row>
    <row r="7">
      <c r="A7" s="4" t="inlineStr">
        <is>
          <t>Schedule of TBA Positions</t>
        </is>
      </c>
      <c r="B7" s="4" t="inlineStr">
        <is>
          <t>The following tables present the notional amount, cost basis, market value and carrying value (which approximates fair value) of the Company’s TBA positions as of December 31, 2020 and December 31, 2019: December 31, 2020 Net Carrying Value (4) (in thousands) Notional Amount (1) Cost Basis (2) Market Value (3) Derivative Assets Derivative Liabilities Purchase contracts $ 7,700,000 $ 8,102,344 $ 8,132,406 $ 30,062 $ — Sale contracts (2,503,000) (2,640,465) (2,650,927) — (10,462) TBAs, net $ 5,197,000 $ 5,461,879 $ 5,481,479 $ 30,062 $ (10,462) December 31, 2019 Net Carrying Value (4) (in thousands) Notional Amount (1) Cost Basis (2) Market Value (3) Derivative Assets Derivative Liabilities Purchase contracts $ 10,223,000 $ 10,557,745 $ 10,565,556 $ 8,011 $ (200) Sale contracts (2,796,000) (2,902,858) (2,909,369) — (6,511) TBAs, net $ 7,427,000 $ 7,654,887 $ 7,656,187 $ 8,011 $ (6,711)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solidated balance sheets.</t>
        </is>
      </c>
    </row>
    <row r="8">
      <c r="A8" s="4" t="inlineStr">
        <is>
          <t>Schedule of Interest Rate Swap Payers</t>
        </is>
      </c>
      <c r="B8" s="4" t="inlineStr">
        <is>
          <t>As of December 31, 2020 and December 31, 2019, the Company held the following interest rate swaps that were utilized as economic hedges of interest rate exposure (or duration) whereby the Company receives interest at a floating interest rate (LIBOR or the OIS rate): (notional in thousands) December 31, 2020 Swaps Maturities Notional Amount Weighted Average Fixed Pay Rate Weighted Average Receive Rate Weighted Average Maturity (Years) 2021 $ — — % — % 0.00 2022 7,415,818 0.042 % 0.090 % 1.66 2023 2,281,500 0.023 % 0.090 % 2.48 2024 — — % — % 0.00 2025 and Thereafter 1,497,500 0.257 % 0.090 % 6.49 Total $ 11,194,818 0.067 % 0.090 % 2.47 (notional in thousands) December 31, 2019 Swaps Maturities Notional Amount Weighted Average Fixed Pay Rate Weighted Average Receive Rate Weighted Average Maturity (Years) 2020 $ 3,640,000 1.806 % 1.937 % 0.83 2021 15,740,977 1.681 % 1.910 % 1.47 2022 2,578,640 1.911 % 1.901 % 2.74 2023 215,000 3.057 % 1.910 % 3.90 2024 and Thereafter 8,739,092 2.224 % 1.935 % 7.20 Total $ 30,913,709 1.878 % 1.921 % 3.14</t>
        </is>
      </c>
    </row>
    <row r="9">
      <c r="A9" s="4" t="inlineStr">
        <is>
          <t>Schedule of Interest Rate Swap Receivers</t>
        </is>
      </c>
      <c r="B9" s="4" t="inlineStr">
        <is>
          <t>Additionally, as of December 31, 2020 and December 31, 2019, the Company held the following interest rate swaps in order to mitigate mortgage interest rate exposure (or duration) risk whereby the Company pays interest at a floating interest rate (LIBOR or the OIS rate): (notional in thousands) December 31, 2020 Swaps Maturities Notional Amounts Weighted Average Pay Rate Weighted Average Fixed Receive Rate Weighted Average Maturity (Years) 2021 $ — — % — % 0.00 2022 — — % — % 0.00 2023 — — % — % 0.00 2024 — — % — % 0.00 2025 and Thereafter 1,451,523 0.090 % 0.468 % 9.49 Total $ 1,451,523 0.090 % 0.468 % 9.49 (notional in thousands) December 31, 2019 Swaps Maturities Notional Amounts Weighted Average Pay Rate Weighted Average Fixed Receive Rate Weighted Average Maturity (Years) 2020 $ 250,000 1.953 % 2.258 % 0.06 2021 915,000 1.894 % 2.516 % 1.10 2022 — — % — % 0.00 2023 — — % — % 0.00 2024 and Thereafter 7,623,761 1.937 % 2.232 % 8.64 Total $ 8,788,761 1.933 % 2.262 % 7.61</t>
        </is>
      </c>
    </row>
    <row r="10">
      <c r="A10" s="4" t="inlineStr">
        <is>
          <t>Schedule of Interest Rate Swaptions</t>
        </is>
      </c>
      <c r="B10" s="4" t="inlineStr">
        <is>
          <t>As of December 31, 2020 and December 31, 2019, the Company had the following outstanding interest rate swaptions: December 31, 2020 (notional and dollars in thousands) Option Underlying Swap Swaption Expiration Cost Basis Fair Value Average Months to Expiration Notional Amount Average Pay Rate Average Receive Rate Average Term (Years) Purchase contracts: Payer &lt; 6 Months $ 7,210 $ 2,448 4.23 $ 2,800,000 1.32 % SOFR 10.0 Receiver &lt; 6 Months $ 3,010 $ — 0.97 $ 2,000,000 SOFR 0.23 % 10.0 Sale contracts: Receiver &lt; 6 Months $ (2,600) $ (3,044) 5.13 $ (1,050,000) SOFR 0.55 % 10.0 December 31, 2019 (notional and dollars in thousands) Option Underlying Swap Swaption Expiration Cost Fair Value Average Months to Expiration Notional Amount Average Pay Rate Average Receive Rate Average Term (Years) Purchase contracts: Payer &lt; 6 Months $ 24,700 $ 16,095 3.20 $ 7,525,000 2.27 % 3M Libor 10.0 Receiver &lt; 6 Months $ 4,100 $ 342 1.10 $ 500,000 3M Libor 1.55 % 10.0 Sale contracts: Receiver &lt; 6 Months $ (20,800) $ (8,636) 3.24 $ (6,768,000) 3M Libor 1.28 % 10.0</t>
        </is>
      </c>
    </row>
    <row r="11">
      <c r="A11" s="4" t="inlineStr">
        <is>
          <t>Schedule of Total Return Swaps</t>
        </is>
      </c>
      <c r="B11" s="4" t="inlineStr">
        <is>
          <t xml:space="preserve">As of December 31, 2019, the Company had the following total return swap agreements in place: (notional and dollars in thousands) December 31, 2019 Maturity Date Current Notional Amount Fair Value Cost Basis Unrealized Gain (Loss) January 12, 2043 $ (18,625) $ 5 $ (30) $ 35 January 12, 2044 (23,265) (34) (29) (5) Total $ (41,890) $ (29) $ (59) $ 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0</t>
        </is>
      </c>
    </row>
    <row r="3">
      <c r="A3" s="3" t="inlineStr">
        <is>
          <t>Offsetting [Abstract]</t>
        </is>
      </c>
    </row>
    <row r="4">
      <c r="A4" s="4" t="inlineStr">
        <is>
          <t>Offsetting Assets</t>
        </is>
      </c>
      <c r="B4" s="4" t="inlineStr">
        <is>
          <t>The following tables present information about the Company’s assets and liabilities that are subject to master netting arrangements or similar agreements and can potentially be offset on the Company’s consolidated balance sheets as of December 31, 2020 and December 31, 2019: December 31, 2020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124,023 $ (28,086) $ 95,937 $ (11,058) $ — $ 84,879 Reverse repurchase agreements 91,525 — 91,525 — (89,469) 2,056 Total Assets $ 215,548 $ (28,086) $ 187,462 $ (11,058) $ (89,469) $ 86,935 Liabilities Repurchase agreements $ (15,143,898) $ — $ (15,143,898) $ 15,143,898 $ — $ — Derivative liabilities (39,144) 28,086 (11,058) 11,058 — — Total Liabilities $ (15,183,042) $ 28,086 $ (15,154,956) $ 15,154,956 $ — $ — December 31, 2019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494,822 $ (306,771) $ 188,051 $ (6,740) $ — $ 181,311 Reverse repurchase agreements 220,000 — 220,000 — (215,565) 4,435 Total Assets $ 714,822 $ (306,771) $ 408,051 $ (6,740) $ (215,565) $ 185,746 Liabilities Repurchase agreements $ (29,147,463) $ — $ (29,147,463) $ 29,147,463 $ — $ — Derivative liabilities (313,511) 306,771 (6,740) 6,740 — — Total Liabilities $ (29,460,974) $ 306,771 $ (29,154,203) $ 29,154,203 $ — $ —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 balance sheets.</t>
        </is>
      </c>
    </row>
    <row r="5">
      <c r="A5" s="4" t="inlineStr">
        <is>
          <t>Offsetting Liabilities</t>
        </is>
      </c>
      <c r="B5" s="4" t="inlineStr">
        <is>
          <t>The following tables present information about the Company’s assets and liabilities that are subject to master netting arrangements or similar agreements and can potentially be offset on the Company’s consolidated balance sheets as of December 31, 2020 and December 31, 2019: December 31, 2020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124,023 $ (28,086) $ 95,937 $ (11,058) $ — $ 84,879 Reverse repurchase agreements 91,525 — 91,525 — (89,469) 2,056 Total Assets $ 215,548 $ (28,086) $ 187,462 $ (11,058) $ (89,469) $ 86,935 Liabilities Repurchase agreements $ (15,143,898) $ — $ (15,143,898) $ 15,143,898 $ — $ — Derivative liabilities (39,144) 28,086 (11,058) 11,058 — — Total Liabilities $ (15,183,042) $ 28,086 $ (15,154,956) $ 15,154,956 $ — $ — December 31, 2019 Gross Amounts Not Offset with Financial Assets (Liabilities) in the Balance Sheets (1) (in thousands) Gross Amounts of Recognized Assets (Liabilities) Gross Amounts Offset in the Balance Sheets Net Amounts of Assets (Liabilities) Presented in the Balance Sheets Financial Instruments Cash Collateral (Received) Pledged Net Amount Assets Derivative assets $ 494,822 $ (306,771) $ 188,051 $ (6,740) $ — $ 181,311 Reverse repurchase agreements 220,000 — 220,000 — (215,565) 4,435 Total Assets $ 714,822 $ (306,771) $ 408,051 $ (6,740) $ (215,565) $ 185,746 Liabilities Repurchase agreements $ (29,147,463) $ — $ (29,147,463) $ 29,147,463 $ — $ — Derivative liabilities (313,511) 306,771 (6,740) 6,740 — — Total Liabilities $ (29,460,974) $ 306,771 $ (29,154,203) $ 29,154,203 $ — $ —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December 31, 2020 (in thousands) Level 1 Level 2 Level 3 Total Assets Available-for-sale securities $ — $ 14,637,891 $ 13,031 $ 14,650,922 Mortgage servicing rights — — 1,596,153 1,596,153 Derivative assets 33,737 62,200 — 95,937 Total assets $ 33,737 $ 14,700,091 $ 1,609,184 $ 16,343,012 Liabilities Derivative liabilities $ 10,462 $ 596 $ — $ 11,058 Total liabilities $ 10,462 $ 596 $ — $ 11,058 Recurring Fair Value Measurements December 31, 2019 (in thousands) Level 1 Level 2 Level 3 Total Assets Available-for-sale securities $ — $ 31,157,154 $ 249,174 $ 31,406,328 Mortgage servicing rights — — 1,909,444 1,909,444 Derivative assets 8,513 179,538 — 188,051 Total assets $ 8,513 $ 31,336,692 $ 2,158,618 $ 33,503,823 Liabilities Derivative liabilities $ 6,711 $ 29 $ — $ 6,740 Total liabilities $ 6,711 $ 29 $ — $ 6,740 </t>
        </is>
      </c>
    </row>
    <row r="5">
      <c r="A5" s="4" t="inlineStr">
        <is>
          <t>Fair Value, Assets Measured on Recurring Basis, Unobservable Input Reconciliation</t>
        </is>
      </c>
      <c r="B5" s="4" t="inlineStr">
        <is>
          <t>The following tables present the reconciliation for the Company’s Level 3 assets measured at fair value on a recurring basis: Year Ended December 31, 2020 2019 (in thousands) Available-For-Sale Securities Mortgage Servicing Rights Available-For-Sale Securities Mortgage Servicing Rights Beginning of period level 3 fair value $ 249,174 $ 1,909,444 $ 105,157 $ 1,993,440 Gains (losses) included in net (loss) income: Realized (losses) gains, net (24,218) (544,157) (22,055) (313,402) Unrealized (losses) gains, net — (391,540) (1) — (384,257) (1) Provision for credit losses (10,593) — — — Net gains (losses) included in net (loss) income (34,811) (935,697) (22,055) (697,659) Other comprehensive (loss) income (4,963) — (934) — Purchases — 623,284 14,318 627,815 Sales (214,673) 2,012 — 1,898 Settlements — (2,890) — (16,050) Gross transfers into level 3 23,785 — 550,695 — Gross transfers out of level 3 (5,481) — (398,007) — End of period level 3 fair value $ 13,031 $ 1,596,153 $ 249,174 $ 1,909,444 Change in unrealized gains or losses for the period included in earnings for assets held at the end of the reporting period $ — $ (199,016) (2) $ — $ (331,919) (2) Change in unrealized gains or losses for the period included in other comprehensive (loss) income for assets held at the end of the reporting period $ 19,804 $ — $ 8,389 $ — ____________________ (1) The change in unrealized gains or losses on MSR was recorded in loss on servicing asset on the consolidated statements of comprehensive (loss) income. (2) The change in unrealized gains or losses on MSR that were held at the end of the reporting period was recorded in loss on servicing asset on the consolidated statements of comprehensive (loss) income.</t>
        </is>
      </c>
    </row>
    <row r="6">
      <c r="A6" s="4" t="inlineStr">
        <is>
          <t>Fair Value Inputs, Assets, Quantitative Information</t>
        </is>
      </c>
      <c r="B6" s="4" t="inlineStr">
        <is>
          <t>The tables below present information about the significant unobservable market data used by the third-party pricing vendors as inputs into models utilized to inform their best estimates of the fair value measurement of the Company’s MSR classified as Level 3 fair value assets at December 31, 2020 and December 31, 2019: December 31, 2020 Valuation Technique Unobservable Input (1) Range Weighted Average (2) Discounted cash flow Constant prepayment speed 14.1 - 23.5 % 19.4% Delinquency 1.5 - 2.6 % 2.2% Discount rate 4.4 - 7.1 % 4.8% Per loan annual cost to service $64.56 - $79.43 $68.27 December 31, 2019 Valuation Technique Unobservable Input (1) Range Weighted Average (2) Discounted cash flow Constant prepayment speed 12.6 - 16.4 % 14.8% Delinquency 0.7 - 1.0 % 0.9% Discount rate 6.4 - 7.8 % 7.2% Per loan annual cost to service $63.38 - $78.04 $66.62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t>
        </is>
      </c>
    </row>
    <row r="7">
      <c r="A7" s="4" t="inlineStr">
        <is>
          <t>Fair Value, by Balance Sheet Grouping</t>
        </is>
      </c>
      <c r="B7" s="4" t="inlineStr">
        <is>
          <t xml:space="preserve">The following table presents the carrying values and estimated fair values of assets and liabilities that are required to be recorded or disclosed at fair value at December 31, 2020 and December 31, 2019: December 31, 2020 December 31, 2019 (in thousands) Carrying Value Fair Value Carrying Value Fair Value Assets: Available-for-sale securities $ 14,650,922 $ 14,650,922 $ 31,406,328 $ 31,406,328 Mortgage servicing rights $ 1,596,153 $ 1,596,153 $ 1,909,444 $ 1,909,444 Cash and cash equivalents $ 1,384,764 $ 1,384,764 $ 558,136 $ 558,136 Restricted cash $ 1,261,667 $ 1,261,667 $ 1,058,690 $ 1,058,690 Derivative assets $ 95,937 $ 95,937 $ 188,051 $ 188,051 Reverse repurchase agreements $ 91,525 $ 91,525 $ 220,000 $ 220,000 Other assets $ 13,292 $ 13,292 24,352 24,352 Liabilities: Repurchase agreements $ 15,143,898 $ 15,143,898 $ 29,147,463 $ 29,147,463 Federal Home Loan Bank advances $ — $ — $ 210,000 $ 210,000 Revolving credit facilities $ 283,830 $ 283,830 $ 300,000 $ 300,000 Term notes payable $ 395,609 $ 380,000 $ 394,502 $ 400,000 Convertible senior notes $ 286,183 $ 291,376 $ 284,954 $ 299,147 Derivative liabilities $ 11,058 $ 11,058 $ 6,740 $ 6,7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12 Months Ended</t>
        </is>
      </c>
    </row>
    <row r="2">
      <c r="B2" s="2" t="inlineStr">
        <is>
          <t>Dec. 31, 2020</t>
        </is>
      </c>
    </row>
    <row r="3">
      <c r="A3" s="3" t="inlineStr">
        <is>
          <t>Disclosure of Repurchase Agreements [Abstract]</t>
        </is>
      </c>
    </row>
    <row r="4">
      <c r="A4" s="4" t="inlineStr">
        <is>
          <t>Schedule of Repurchase Agreements By Term, Short or Long</t>
        </is>
      </c>
      <c r="B4" s="4" t="inlineStr">
        <is>
          <t xml:space="preserve">At December 31, 2020 and December 31, 2019, the repurchase agreement balances were as follows: (in thousands) December 31, December 31, Short-term $ 15,143,898 $ 29,147,463 Long-term — — Total $ 15,143,898 $ 29,147,463 </t>
        </is>
      </c>
    </row>
    <row r="5">
      <c r="A5" s="4" t="inlineStr">
        <is>
          <t>Schedule of Repurchase Agreements by Maturity</t>
        </is>
      </c>
      <c r="B5" s="4" t="inlineStr">
        <is>
          <t>At December 31, 2020 and December 31, 2019, the repurchase agreements had the following characteristics and remaining maturities: December 31, 2020 Collateral Type (in thousands) Agency RMBS Non-Agency Securities Agency Derivatives Mortgage Servicing Rights Total Amount Outstanding Within 30 days $ 5,330,627 $ 1,271 $ 38,608 $ — $ 5,370,506 30 to 59 days 4,292,861 — — — 4,292,861 60 to 89 days 2,060,087 628 1,519 — 2,062,234 90 to 119 days 1,598,052 — 12,146 — 1,610,198 120 to 364 days 1,808,099 — — — 1,808,099 Total $ 15,089,726 $ 1,899 $ 52,273 $ — $ 15,143,898 Weighted average borrowing rate 0.28 % 2.33 % 0.89 % — % 0.28 % December 31, 2019 Collateral Type (in thousands) Agency RMBS Non-Agency Securities Agency Derivatives Mortgage Servicing Rights Total Amount Outstanding Within 30 days $ 5,112,681 $ 193,235 $ — $ — $ 5,305,916 30 to 59 days 6,074,151 212,998 13,223 — 6,300,372 60 to 89 days 6,355,887 329,493 1,905 — 6,687,285 90 to 119 days 4,227,589 489,352 23,276 — 4,740,217 120 to 364 days 5,532,219 306,529 12,310 262,615 6,113,673 Total $ 27,302,527 $ 1,531,607 $ 50,714 $ 262,615 $ 29,147,463 Weighted average borrowing rate 2.08 % 2.90 % 2.70 % 3.51 % 2.14 %</t>
        </is>
      </c>
    </row>
    <row r="6">
      <c r="A6" s="4" t="inlineStr">
        <is>
          <t>Schedule of Underlying Assets of Repurchase Agreements when Amount of Repurchase Agreements Exceeds 10 Percent of Assets</t>
        </is>
      </c>
      <c r="B6" s="4" t="inlineStr">
        <is>
          <t xml:space="preserve">The following table summarizes assets at carrying values that are pledged or restricted as collateral for the future payment obligations of repurchase agreements: (in thousands) December 31, December 31, Available-for-sale securities, at fair value $ 14,633,217 $ 29,575,948 Mortgage servicing rights, at fair value — 530,222 Restricted cash 1,071,239 919,010 Due from counterparties 21,312 102,365 Derivative assets, at fair value 61,557 68,874 Total $ 15,787,325 $ 31,196,4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Available-for-sale securities</t>
        </is>
      </c>
      <c r="B4" s="7" t="n">
        <v>515685</v>
      </c>
      <c r="C4" s="7" t="n">
        <v>962283</v>
      </c>
      <c r="D4" s="7" t="n">
        <v>847325</v>
      </c>
    </row>
    <row r="5">
      <c r="A5" s="4" t="inlineStr">
        <is>
          <t>Other</t>
        </is>
      </c>
      <c r="B5" s="6" t="n">
        <v>9365</v>
      </c>
      <c r="C5" s="6" t="n">
        <v>32407</v>
      </c>
      <c r="D5" s="6" t="n">
        <v>22707</v>
      </c>
    </row>
    <row r="6">
      <c r="A6" s="4" t="inlineStr">
        <is>
          <t>Total interest income</t>
        </is>
      </c>
      <c r="B6" s="6" t="n">
        <v>525050</v>
      </c>
      <c r="C6" s="6" t="n">
        <v>994690</v>
      </c>
      <c r="D6" s="6" t="n">
        <v>870032</v>
      </c>
    </row>
    <row r="7">
      <c r="A7" s="3" t="inlineStr">
        <is>
          <t>Interest expense:</t>
        </is>
      </c>
    </row>
    <row r="8">
      <c r="A8" s="4" t="inlineStr">
        <is>
          <t>Repurchase agreements</t>
        </is>
      </c>
      <c r="B8" s="6" t="n">
        <v>233069</v>
      </c>
      <c r="C8" s="6" t="n">
        <v>654280</v>
      </c>
      <c r="D8" s="6" t="n">
        <v>469437</v>
      </c>
    </row>
    <row r="9">
      <c r="A9" s="4" t="inlineStr">
        <is>
          <t>Federal Home Loan Bank advances</t>
        </is>
      </c>
      <c r="B9" s="6" t="n">
        <v>1747</v>
      </c>
      <c r="C9" s="6" t="n">
        <v>10920</v>
      </c>
      <c r="D9" s="6" t="n">
        <v>20417</v>
      </c>
    </row>
    <row r="10">
      <c r="A10" s="4" t="inlineStr">
        <is>
          <t>Revolving credit facilities</t>
        </is>
      </c>
      <c r="B10" s="6" t="n">
        <v>12261</v>
      </c>
      <c r="C10" s="6" t="n">
        <v>19354</v>
      </c>
      <c r="D10" s="6" t="n">
        <v>10820</v>
      </c>
    </row>
    <row r="11">
      <c r="A11" s="4" t="inlineStr">
        <is>
          <t>Term notes payable</t>
        </is>
      </c>
      <c r="B11" s="6" t="n">
        <v>14974</v>
      </c>
      <c r="C11" s="6" t="n">
        <v>10708</v>
      </c>
      <c r="D11" s="6" t="n">
        <v>0</v>
      </c>
    </row>
    <row r="12">
      <c r="A12" s="4" t="inlineStr">
        <is>
          <t>Convertible senior notes</t>
        </is>
      </c>
      <c r="B12" s="6" t="n">
        <v>19197</v>
      </c>
      <c r="C12" s="6" t="n">
        <v>19067</v>
      </c>
      <c r="D12" s="6" t="n">
        <v>18997</v>
      </c>
    </row>
    <row r="13">
      <c r="A13" s="4" t="inlineStr">
        <is>
          <t>Total interest expense</t>
        </is>
      </c>
      <c r="B13" s="6" t="n">
        <v>281248</v>
      </c>
      <c r="C13" s="6" t="n">
        <v>714329</v>
      </c>
      <c r="D13" s="6" t="n">
        <v>519671</v>
      </c>
    </row>
    <row r="14">
      <c r="A14" s="4" t="inlineStr">
        <is>
          <t>Net interest income</t>
        </is>
      </c>
      <c r="B14" s="6" t="n">
        <v>243802</v>
      </c>
      <c r="C14" s="6" t="n">
        <v>280361</v>
      </c>
      <c r="D14" s="6" t="n">
        <v>350361</v>
      </c>
    </row>
    <row r="15">
      <c r="A15" s="3" t="inlineStr">
        <is>
          <t>Other-than-temporary impairments:</t>
        </is>
      </c>
    </row>
    <row r="16">
      <c r="A16" s="4" t="inlineStr">
        <is>
          <t>Total other-than-temporary impairment losses</t>
        </is>
      </c>
      <c r="B16" s="6" t="n">
        <v>0</v>
      </c>
      <c r="C16" s="6" t="n">
        <v>-14312</v>
      </c>
      <c r="D16" s="6" t="n">
        <v>-470</v>
      </c>
    </row>
    <row r="17">
      <c r="A17" s="3" t="inlineStr">
        <is>
          <t>Other income (loss):</t>
        </is>
      </c>
    </row>
    <row r="18">
      <c r="A18" s="4" t="inlineStr">
        <is>
          <t>(Loss) gain on investment securities</t>
        </is>
      </c>
      <c r="B18" s="6" t="n">
        <v>-999859</v>
      </c>
      <c r="C18" s="6" t="n">
        <v>280118</v>
      </c>
      <c r="D18" s="6" t="n">
        <v>-341312</v>
      </c>
    </row>
    <row r="19">
      <c r="A19" s="4" t="inlineStr">
        <is>
          <t>Servicing income</t>
        </is>
      </c>
      <c r="B19" s="6" t="n">
        <v>443351</v>
      </c>
      <c r="C19" s="6" t="n">
        <v>501612</v>
      </c>
      <c r="D19" s="6" t="n">
        <v>343096</v>
      </c>
    </row>
    <row r="20">
      <c r="A20" s="4" t="inlineStr">
        <is>
          <t>Loss on servicing asset</t>
        </is>
      </c>
      <c r="B20" s="6" t="n">
        <v>-935697</v>
      </c>
      <c r="C20" s="6" t="n">
        <v>-697659</v>
      </c>
      <c r="D20" s="6" t="n">
        <v>-69033</v>
      </c>
    </row>
    <row r="21">
      <c r="A21" s="4" t="inlineStr">
        <is>
          <t>(Loss) gain on interest rate swap, cap and swaption agreements</t>
        </is>
      </c>
      <c r="B21" s="6" t="n">
        <v>-310806</v>
      </c>
      <c r="C21" s="6" t="n">
        <v>-108289</v>
      </c>
      <c r="D21" s="6" t="n">
        <v>16043</v>
      </c>
    </row>
    <row r="22">
      <c r="A22" s="4" t="inlineStr">
        <is>
          <t>Gain (loss) on other derivative instruments</t>
        </is>
      </c>
      <c r="B22" s="6" t="n">
        <v>90023</v>
      </c>
      <c r="C22" s="6" t="n">
        <v>259998</v>
      </c>
      <c r="D22" s="6" t="n">
        <v>-54857</v>
      </c>
    </row>
    <row r="23">
      <c r="A23" s="4" t="inlineStr">
        <is>
          <t>Other income</t>
        </is>
      </c>
      <c r="B23" s="6" t="n">
        <v>1422</v>
      </c>
      <c r="C23" s="6" t="n">
        <v>337</v>
      </c>
      <c r="D23" s="6" t="n">
        <v>3037</v>
      </c>
    </row>
    <row r="24">
      <c r="A24" s="4" t="inlineStr">
        <is>
          <t>Total other (loss) income</t>
        </is>
      </c>
      <c r="B24" s="6" t="n">
        <v>-1711566</v>
      </c>
      <c r="C24" s="6" t="n">
        <v>236117</v>
      </c>
      <c r="D24" s="6" t="n">
        <v>-103026</v>
      </c>
    </row>
    <row r="25">
      <c r="A25" s="3" t="inlineStr">
        <is>
          <t>Expenses:</t>
        </is>
      </c>
    </row>
    <row r="26">
      <c r="A26" s="4" t="inlineStr">
        <is>
          <t>Management fees</t>
        </is>
      </c>
      <c r="B26" s="6" t="n">
        <v>31738</v>
      </c>
      <c r="C26" s="6" t="n">
        <v>60102</v>
      </c>
      <c r="D26" s="6" t="n">
        <v>30272</v>
      </c>
    </row>
    <row r="27">
      <c r="A27" s="4" t="inlineStr">
        <is>
          <t>Servicing expenses</t>
        </is>
      </c>
      <c r="B27" s="6" t="n">
        <v>94266</v>
      </c>
      <c r="C27" s="6" t="n">
        <v>74607</v>
      </c>
      <c r="D27" s="6" t="n">
        <v>61136</v>
      </c>
    </row>
    <row r="28">
      <c r="A28" s="4" t="inlineStr">
        <is>
          <t>Compensation and benefits</t>
        </is>
      </c>
      <c r="B28" s="6" t="n">
        <v>37723</v>
      </c>
      <c r="C28" s="6" t="n">
        <v>33229</v>
      </c>
      <c r="D28" s="6" t="n">
        <v>35503</v>
      </c>
    </row>
    <row r="29">
      <c r="A29" s="4" t="inlineStr">
        <is>
          <t>Other operating expenses</t>
        </is>
      </c>
      <c r="B29" s="6" t="n">
        <v>28626</v>
      </c>
      <c r="C29" s="6" t="n">
        <v>23826</v>
      </c>
      <c r="D29" s="6" t="n">
        <v>27480</v>
      </c>
    </row>
    <row r="30">
      <c r="A30" s="4" t="inlineStr">
        <is>
          <t>Acquisition transaction costs</t>
        </is>
      </c>
      <c r="B30" s="6" t="n">
        <v>0</v>
      </c>
      <c r="C30" s="6" t="n">
        <v>0</v>
      </c>
      <c r="D30" s="6" t="n">
        <v>86703</v>
      </c>
    </row>
    <row r="31">
      <c r="A31" s="4" t="inlineStr">
        <is>
          <t>Restructuring charges</t>
        </is>
      </c>
      <c r="B31" s="6" t="n">
        <v>5706</v>
      </c>
      <c r="C31" s="6" t="n">
        <v>0</v>
      </c>
      <c r="D31" s="6" t="n">
        <v>8238</v>
      </c>
    </row>
    <row r="32">
      <c r="A32" s="4" t="inlineStr">
        <is>
          <t>Total expenses</t>
        </is>
      </c>
      <c r="B32" s="6" t="n">
        <v>198059</v>
      </c>
      <c r="C32" s="6" t="n">
        <v>191764</v>
      </c>
      <c r="D32" s="6" t="n">
        <v>249332</v>
      </c>
    </row>
    <row r="33">
      <c r="A33" s="4" t="inlineStr">
        <is>
          <t>(Loss) income before income taxes</t>
        </is>
      </c>
      <c r="B33" s="6" t="n">
        <v>-1665823</v>
      </c>
      <c r="C33" s="6" t="n">
        <v>310402</v>
      </c>
      <c r="D33" s="6" t="n">
        <v>-2467</v>
      </c>
    </row>
    <row r="34">
      <c r="A34" s="4" t="inlineStr">
        <is>
          <t>(Benefit from) provision for income taxes</t>
        </is>
      </c>
      <c r="B34" s="6" t="n">
        <v>-35688</v>
      </c>
      <c r="C34" s="6" t="n">
        <v>-13560</v>
      </c>
      <c r="D34" s="6" t="n">
        <v>41823</v>
      </c>
    </row>
    <row r="35">
      <c r="A35" s="4" t="inlineStr">
        <is>
          <t>Net (loss) income</t>
        </is>
      </c>
      <c r="B35" s="6" t="n">
        <v>-1630135</v>
      </c>
      <c r="C35" s="6" t="n">
        <v>323962</v>
      </c>
      <c r="D35" s="6" t="n">
        <v>-44290</v>
      </c>
    </row>
    <row r="36">
      <c r="A36" s="4" t="inlineStr">
        <is>
          <t>Dividends on preferred stock</t>
        </is>
      </c>
      <c r="B36" s="6" t="n">
        <v>75802</v>
      </c>
      <c r="C36" s="6" t="n">
        <v>75801</v>
      </c>
      <c r="D36" s="6" t="n">
        <v>65395</v>
      </c>
    </row>
    <row r="37">
      <c r="A37" s="4" t="inlineStr">
        <is>
          <t>Net (loss) income attributable to common stockholders</t>
        </is>
      </c>
      <c r="B37" s="7" t="n">
        <v>-1705937</v>
      </c>
      <c r="C37" s="7" t="n">
        <v>248161</v>
      </c>
      <c r="D37" s="7" t="n">
        <v>-109685</v>
      </c>
    </row>
    <row r="38">
      <c r="A38" s="4" t="inlineStr">
        <is>
          <t>Basic (loss) earnings per weighted average common share</t>
        </is>
      </c>
      <c r="B38" s="8" t="n">
        <v>-6.24</v>
      </c>
      <c r="C38" s="8" t="n">
        <v>0.93</v>
      </c>
      <c r="D38" s="8" t="n">
        <v>-0.53</v>
      </c>
    </row>
    <row r="39">
      <c r="A39" s="4" t="inlineStr">
        <is>
          <t>Diluted (loss) earnings per weighted average common share</t>
        </is>
      </c>
      <c r="B39" s="8" t="n">
        <v>-6.24</v>
      </c>
      <c r="C39" s="8" t="n">
        <v>0.93</v>
      </c>
      <c r="D39" s="8" t="n">
        <v>-0.53</v>
      </c>
    </row>
    <row r="40">
      <c r="A40" s="4" t="inlineStr">
        <is>
          <t>Weighted average basic common shares outstanding (in shares)</t>
        </is>
      </c>
      <c r="B40" s="6" t="n">
        <v>273600947</v>
      </c>
      <c r="C40" s="6" t="n">
        <v>267826739</v>
      </c>
      <c r="D40" s="6" t="n">
        <v>206020502</v>
      </c>
    </row>
    <row r="41">
      <c r="A41" s="4" t="inlineStr">
        <is>
          <t>Weighted average diluted common shares outstanding (in shares)</t>
        </is>
      </c>
      <c r="B41" s="6" t="n">
        <v>273600947</v>
      </c>
      <c r="C41" s="6" t="n">
        <v>267826739</v>
      </c>
      <c r="D41" s="6" t="n">
        <v>206020502</v>
      </c>
    </row>
    <row r="42">
      <c r="A42" s="3" t="inlineStr">
        <is>
          <t>Comprehensive (loss) income:</t>
        </is>
      </c>
    </row>
    <row r="43">
      <c r="A43" s="4" t="inlineStr">
        <is>
          <t>Net (loss) income</t>
        </is>
      </c>
      <c r="B43" s="7" t="n">
        <v>-1630135</v>
      </c>
      <c r="C43" s="7" t="n">
        <v>323962</v>
      </c>
      <c r="D43" s="7" t="n">
        <v>-44290</v>
      </c>
    </row>
    <row r="44">
      <c r="A44" s="3" t="inlineStr">
        <is>
          <t>Other comprehensive (loss) income, net of tax:</t>
        </is>
      </c>
    </row>
    <row r="45">
      <c r="A45" s="4" t="inlineStr">
        <is>
          <t>Unrealized (loss) gain on available-for-sale securities</t>
        </is>
      </c>
      <c r="B45" s="6" t="n">
        <v>-47799</v>
      </c>
      <c r="C45" s="6" t="n">
        <v>578583</v>
      </c>
      <c r="D45" s="6" t="n">
        <v>-233914</v>
      </c>
    </row>
    <row r="46">
      <c r="A46" s="4" t="inlineStr">
        <is>
          <t>Other comprehensive (loss) income</t>
        </is>
      </c>
      <c r="B46" s="6" t="n">
        <v>-47799</v>
      </c>
      <c r="C46" s="6" t="n">
        <v>578583</v>
      </c>
      <c r="D46" s="6" t="n">
        <v>-233914</v>
      </c>
    </row>
    <row r="47">
      <c r="A47" s="4" t="inlineStr">
        <is>
          <t>Comprehensive (loss) income</t>
        </is>
      </c>
      <c r="B47" s="6" t="n">
        <v>-1677934</v>
      </c>
      <c r="C47" s="6" t="n">
        <v>902545</v>
      </c>
      <c r="D47" s="6" t="n">
        <v>-278204</v>
      </c>
    </row>
    <row r="48">
      <c r="A48" s="4" t="inlineStr">
        <is>
          <t>Dividends on preferred stock</t>
        </is>
      </c>
      <c r="B48" s="6" t="n">
        <v>75802</v>
      </c>
      <c r="C48" s="6" t="n">
        <v>75801</v>
      </c>
      <c r="D48" s="6" t="n">
        <v>65395</v>
      </c>
    </row>
    <row r="49">
      <c r="A49" s="4" t="inlineStr">
        <is>
          <t>Comprehensive (loss) income attributable to common stockholders</t>
        </is>
      </c>
      <c r="B49" s="7" t="n">
        <v>-1753736</v>
      </c>
      <c r="C49" s="7" t="n">
        <v>826744</v>
      </c>
      <c r="D49" s="7" t="n">
        <v>-3435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deral Home Loan Bank of Des Moines Advances (Tables)</t>
        </is>
      </c>
      <c r="B1" s="2" t="inlineStr">
        <is>
          <t>12 Months Ended</t>
        </is>
      </c>
    </row>
    <row r="2">
      <c r="B2" s="2" t="inlineStr">
        <is>
          <t>Dec. 31, 2020</t>
        </is>
      </c>
    </row>
    <row r="3">
      <c r="A3" s="3" t="inlineStr">
        <is>
          <t>Advances from Federal Home Loan Banks [Abstract]</t>
        </is>
      </c>
    </row>
    <row r="4">
      <c r="A4" s="4" t="inlineStr">
        <is>
          <t>Schedule of Maturities of Federal Home Loan Bank Advances</t>
        </is>
      </c>
      <c r="B4" s="4" t="inlineStr">
        <is>
          <t xml:space="preserve">At December 31, 2020 and December 31, 2019, FHLB advances had the following remaining maturities: (in thousands) December 31, December 31, ≤ 1 year $ — $ 160,000 &gt; 1 and ≤ 3 years — — &gt; 3 and ≤ 5 years — — &gt; 5 and ≤ 10 years — — &gt; 10 years — 50,000 Total $ — $ 21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Facilities (Tables)</t>
        </is>
      </c>
      <c r="B1" s="2" t="inlineStr">
        <is>
          <t>12 Months Ended</t>
        </is>
      </c>
    </row>
    <row r="2">
      <c r="B2" s="2" t="inlineStr">
        <is>
          <t>Dec. 31, 2020</t>
        </is>
      </c>
    </row>
    <row r="3">
      <c r="A3" s="3" t="inlineStr">
        <is>
          <t>Revolving Credit Facilities [Abstract]</t>
        </is>
      </c>
    </row>
    <row r="4">
      <c r="A4" s="4" t="inlineStr">
        <is>
          <t>Schedule of Line of Credit Facilities</t>
        </is>
      </c>
      <c r="B4" s="4" t="inlineStr">
        <is>
          <t xml:space="preserve">At December 31, 2020 and December 31, 2019, borrowings under revolving credit facilities had the following remaining maturities: (in thousands) December 31, December 31, Within 30 days $ — $ — 30 to 59 days — — 60 to 89 days — — 90 to 119 days — — 120 to 364 days 60,000 — One year and over 223,830 300,000 Total $ 283,830 $ 3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Preferred Stock</t>
        </is>
      </c>
      <c r="B4" s="4" t="inlineStr">
        <is>
          <t>The following is a summary of the Company’s series of cumulative redeemable preferred stock issued and outstanding as of December 31, 2020.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dollars in thousands) Class of Stock Issuance Date Shares Issued and Outstanding Carrying Value Contractual Rate Redemption Eligible Date (1) Fixed to Floating Rate Conversion Date (2) Floating Annual Rate (3) Fixed-to-Floating Rate: Series A March 14, 2017 5,750,000 $ 138,872 8.125 % April 27, 2027 April 27, 2027 3M LIBOR + 5.660% Series B July 19, 2017 11,500,000 278,094 7.625 % July 27, 2027 July 27, 2027 3M LIBOR + 5.352% Series C November 27, 2017 11,800,000 285,585 7.250 % January 27, 2025 January 27, 2025 3M LIBOR + 5.011% Fixed Rate: Series D July 31, 2018 3,000,000 74,964 7.750 % July 31, 2018 N/A N/A Series E July 31, 2018 8,000,000 199,986 7.500 % July 31, 2018 N/A N/A Total 40,050,000 $ 977,501 ____________________ (1) Subject to the Company’s right under limited circumstances to redeem the preferred stock earlier than the redemption eligible date disclosed in order to preserve its qualification as a REIT or following a change in control of the Company. (2) For the fixed-to-floating rate redeemable preferred stock, the dividend rate will remain at an annual fixed rate of the $25.00 per share liquidation preference from the issuance date up to but not including the transition date disclosed within. Effective as of the fixed-to-floating rate conversion date and onward, dividends will accumulate on a floating rate basis according to the terms disclosed within (3) below.</t>
        </is>
      </c>
    </row>
    <row r="5">
      <c r="A5" s="4" t="inlineStr">
        <is>
          <t>Preferred Dividends Declared</t>
        </is>
      </c>
      <c r="B5" s="4" t="inlineStr">
        <is>
          <t xml:space="preserve">The following table presents cash dividends declared by the Company on its preferred stock during the years ended December 31, 2020, 2019 and 2018: Declaration Date Record Date Payment Date Cash Dividend Per Preferred Share Series A Preferred Stock: December 17, 2020 January 12, 2021 January 27, 2021 $ 0.507810 September 21, 2020 October 12, 2020 October 27, 2020 $ 0.507810 June 18, 2020 July 10, 2020 July 27, 2020 $ 0.507810 April 6, 2020 April 16, 2020 April 29, 2020 $ 0.507810 December 17, 2019 January 10, 2020 January 27, 2020 $ 0.507810 September 19, 2019 October 11, 2019 October 28, 2019 $ 0.507810 June 19, 2019 July 12, 2019 July 29, 2019 $ 0.507810 March 19, 2019 April 12, 2019 April 29, 2019 $ 0.507810 December 18, 2018 January 11, 2019 January 28, 2019 $ 0.507810 September 20, 2018 October 12, 2018 October 29, 2018 $ 0.507810 June 19, 2018 July 12, 2018 July 27, 2018 $ 0.507810 March 20, 2018 April 12, 2018 April 27, 2018 $ 0.507810 Series B Preferred Stock: December 17, 2020 January 12, 2021 January 27, 2021 $ 0.476560 September 21, 2020 October 12, 2020 October 27, 2020 $ 0.476560 June 18, 2020 July 10, 2020 July 27, 2020 $ 0.476560 April 6, 2020 April 16, 2020 April 29, 2020 $ 0.476560 December 17, 2019 January 10, 2020 January 27, 2020 $ 0.476560 September 19, 2019 October 11, 2019 October 28, 2019 $ 0.476560 June 19, 2019 July 12, 2019 July 29, 2019 $ 0.476560 March 19, 2019 April 12, 2019 April 29, 2019 $ 0.476560 December 18, 2018 January 11, 2019 January 28, 2019 $ 0.476560 September 20, 2018 October 12, 2018 October 29, 2018 $ 0.476560 June 19, 2018 July 12, 2018 July 27, 2018 $ 0.476560 March 20, 2018 April 12, 2018 April 27, 2018 $ 0.476560 Series C Preferred Stock: December 17, 2020 January 12, 2021 January 27, 2021 $ 0.453130 September 21, 2020 October 12, 2020 October 27, 2020 $ 0.453130 June 18, 2020 July 10, 2020 July 27, 2020 $ 0.453130 April 6, 2020 April 16, 2020 April 29, 2020 $ 0.453130 December 17, 2019 January 10, 2020 January 27, 2020 $ 0.453130 September 19, 2019 October 11, 2019 October 28, 2019 $ 0.453130 June 19, 2019 July 12, 2019 July 29, 2019 $ 0.453130 March 19, 2019 April 12, 2019 April 29, 2019 $ 0.453130 December 18, 2018 January 11, 2019 January 28, 2019 $ 0.453130 September 20, 2018 October 12, 2018 October 29, 2018 $ 0.453130 June 19, 2018 July 12, 2018 July 27, 2018 $ 0.453130 March 20, 2018 April 12, 2018 April 27, 2018 $ 0.453130 Declaration Date Record Date Payment Date Cash Dividend Per Preferred Share Series D Preferred Stock: December 17, 2020 January 1, 2021 January 15, 2021 $ 0.484375 September 21, 2020 October 1, 2020 October 15, 2020 $ 0.484375 June 18, 2020 July 1, 2020 July 15, 2020 $ 0.484375 April 6, 2020 April 16, 2020 April 29, 2020 $ 0.484375 December 17, 2019 January 1, 2020 January 15, 2020 $ 0.484375 September 19, 2019 October 1, 2019 October 15, 2019 $ 0.484375 June 19, 2019 July 1, 2019 July 15, 2019 $ 0.484375 March 19, 2019 April 1, 2019 April 15, 2019 $ 0.484375 December 18, 2018 January 1, 2019 January 28, 2019 $ 0.484375 September 20, 2018 October 1, 2018 October 15, 2018 $ 0.484375 Series E Preferred Stock: December 17, 2020 January 1, 2021 January 15, 2021 $ 0.468750 September 21, 2020 October 1, 2020 October 15, 2020 $ 0.468750 June 18, 2020 July 1, 2020 July 15, 2020 $ 0.468750 April 6, 2020 April 16, 2020 April 29, 2020 $ 0.468750 December 17, 2019 January 1, 2020 January 15, 2020 $ 0.468750 September 19, 2019 October 1, 2019 October 15, 2019 $ 0.468750 June 19, 2019 July 1, 2019 July 15, 2019 $ 0.468750 March 19, 2019 April 1, 2019 April 15, 2019 $ 0.468750 December 18, 2018 January 1, 2019 January 28, 2019 $ 0.468750 September 20, 2018 October 1, 2018 October 15, 2018 $ 0.468750 </t>
        </is>
      </c>
    </row>
    <row r="6">
      <c r="A6" s="4" t="inlineStr">
        <is>
          <t>Schedule of Stock by Class</t>
        </is>
      </c>
      <c r="B6" s="4" t="inlineStr">
        <is>
          <t>Number of common shares Common shares outstanding, December 31, 2017 174,496,587 Issuance of common stock 72,616,483 Issuance of restricted stock (1) 972,651 Common shares outstanding, December 31, 2018 248,085,721 Issuance of common stock 24,439,436 Issuance of restricted stock (1) 412,074 Repurchase of common stock (1,500) Common shares outstanding, December 31, 2019 272,935,731 Issuance of common stock 61,225 Issuance of restricted stock (1) 812,226 Repurchase of common stock (105,300) Common shares outstanding, December 31, 2020 273,703,882 ____________________ (1) Represents shares of restricted stock granted under the Second Restated 2009 Equity Incentive Plan, net of forfeitures, of which 1,221,995 restricted shares remained subject to vesting requirements at December 31, 2020.</t>
        </is>
      </c>
    </row>
    <row r="7">
      <c r="A7" s="4" t="inlineStr">
        <is>
          <t>Common Dividends Declared</t>
        </is>
      </c>
      <c r="B7" s="4" t="inlineStr">
        <is>
          <t xml:space="preserve">Declaration Date Record Date Payment Date Cash Dividend Per Common Share December 17, 2020 December 30, 2020 January 29, 2021 $ 0.170000 September 21, 2020 October 1, 2020 October 29, 2020 $ 0.140000 June 18, 2020 June 30, 2020 July 29, 2020 $ 0.140000 April 6, 2020 April 16, 2020 April 29, 2020 $ 0.050000 December 17, 2019 December 31, 2019 January 24, 2020 $ 0.400000 September 19, 2019 September 30, 2019 October 28, 2019 $ 0.400000 June 19, 2019 July 1, 2019 July 29, 2019 $ 0.400000 March 19, 2019 March 29, 2019 April 29, 2019 $ 0.470000 December 18, 2018 December 31, 2018 January 28, 2019 $ 0.470000 September 20, 2018 October 1, 2018 October 29, 2018 $ 0.311630 July 13, 2018 July 25, 2018 July 30, 2018 $ 0.158370 June 19, 2018 June 29, 2018 July 27, 2018 $ 0.470000 March 20, 2018 April 2, 2018 April 27, 2018 $ 0.470000 </t>
        </is>
      </c>
    </row>
    <row r="8">
      <c r="A8" s="4" t="inlineStr">
        <is>
          <t>Schedule of Accumulated Other Comprehensive Income (Loss)</t>
        </is>
      </c>
      <c r="B8" s="4" t="inlineStr">
        <is>
          <t xml:space="preserve">Accumulated other comprehensive income at December 31, 2020 and December 31, 2019 was as follows: (in thousands) December 31, December 31, Available-for-sale securities Unrealized gains $ 661,734 $ 730,043 Unrealized losses (20,133) (40,643) Accumulated other comprehensive income $ 641,601 $ 689,400 </t>
        </is>
      </c>
    </row>
    <row r="9">
      <c r="A9" s="4" t="inlineStr">
        <is>
          <t>Reclassification out of Accumulated Other Comprehensive Income</t>
        </is>
      </c>
      <c r="B9" s="4" t="inlineStr">
        <is>
          <t xml:space="preserve">Affected Line Item in the Statements of Comprehensive Income (Loss) Amount Reclassified out of Accumulated Other Comprehensive Income Year Ended (in thousands) December 31, 2020 2019 2018 Other-than-temporary impairments on AFS securities Total other-than-temporary impairment losses $ — $ 14,312 $ 470 Realized gains on sales of certain AFS securities, net of tax (Loss) gain on investment securities (530,462) (232,075) 253,869 Total $ (530,462) $ (217,763) $ 254,3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0</t>
        </is>
      </c>
    </row>
    <row r="3">
      <c r="A3" s="3" t="inlineStr">
        <is>
          <t>Share-based Payment Arrangement [Abstract]</t>
        </is>
      </c>
    </row>
    <row r="4">
      <c r="A4" s="4" t="inlineStr">
        <is>
          <t>Schedule of Share-based Compensation, Restricted Stock and Restricted Stock Units Activity</t>
        </is>
      </c>
      <c r="B4" s="4" t="inlineStr">
        <is>
          <t xml:space="preserve">The following table summarizes the activity related to restricted common stock for the years ended December 31, 2020 and 2019: Year Ended December 31, 2020 2019 Shares Weighted Average Grant Date Fair Market Value Shares Weighted Average Grant Date Fair Market Value Outstanding at Beginning of Period 1,062,901 $ 15.26 1,593,701 $ 15.81 Granted 855,712 13.16 515,282 14.28 Vested (653,132) (15.30) (942,874) (15.62) Forfeited (43,486) (14.58) (103,208) (15.52) Outstanding at End of Period 1,221,995 $ 13.80 1,062,901 $ 15.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following table summarizes the tax (benefit) provision recorded at the taxable subsidiary level for the years ended December 31, 2020, 2019 and 2018: Year Ended December 31, (in thousands) 2020 2019 2018 Current tax provision: Federal $ 3,275 $ 8,684 $ 52 State 1,304 2,668 1 Total current tax provision 4,579 11,352 53 Deferred tax (benefit) provision (40,267) (24,912) 41,770 Total (benefit from) provision for income taxes $ (35,688) $ (13,560) $ 41,823 </t>
        </is>
      </c>
    </row>
    <row r="5">
      <c r="A5" s="4" t="inlineStr">
        <is>
          <t>Schedule of Effective Income Tax Rate Reconciliation</t>
        </is>
      </c>
      <c r="B5" s="4" t="inlineStr">
        <is>
          <t>The following is a reconciliation of the statutory federal and state rates to the effective rates, for the years ended December 31, 2020, 2019 and 2018: Year Ended December 31, 2020 2019 2018 (dollars in thousands) Amount Percent Amount Percent Amount Percent (Benefit from) provision for income taxes at statutory federal tax rate $ (349,823) 21 % $ 65,184 21 % $ (518) 21 % State taxes, net of federal benefit, if applicable 1,030 — % 2,108 1 % 1 — % Permanent differences in taxable income from GAAP net income (3,525) — % 702 — % 28,414 (1,152) % REIT income not subject to corporate income tax 316,630 (19) % (81,554) (26) % 13,926 (565) % (Benefit from) provision for income taxes/ Effective Tax Rate (1) $ (35,688) 2 % $ (13,560) (4) % $ 41,823 (1,696) % ____________________ (1) The (benefit from) provision for income taxes is recorded at the taxable subsidiary level.</t>
        </is>
      </c>
    </row>
    <row r="6">
      <c r="A6" s="4" t="inlineStr">
        <is>
          <t>Schedule Of Current And Deferred Tax Assets And Liabilities</t>
        </is>
      </c>
      <c r="B6" s="4" t="inlineStr">
        <is>
          <t xml:space="preserve">The Company’s consolidated balance sheets, as of December 31, 2020 and December 31, 2019 contain the following current and deferred tax liabilities and assets, which are included in other assets, and are recorded at the taxable subsidiary level: (in thousands) December 31, December 31, Income taxes receivable: Federal income taxes receivable $ 22,504 $ 17,539 State and local income taxes receivable — — Income taxes receivable, net 22,504 17,539 Deferred tax assets (liabilities): Deferred tax asset 64,024 23,756 Deferred tax liability — (19) Total net deferred tax assets (liabilities) 64,024 23,737 Total tax assets (liabilities), net $ 86,528 $ 41,276 </t>
        </is>
      </c>
    </row>
    <row r="7">
      <c r="A7" s="4" t="inlineStr">
        <is>
          <t>Schedule of Deferred Tax Assets and Liabilities</t>
        </is>
      </c>
      <c r="B7" s="4" t="inlineStr">
        <is>
          <t xml:space="preserve">Components of the Company’s deferred tax liabilities and assets as of December 31, 2020 and December 31, 2019 were as follows: (in thousands) December 31, December 31, Available-for-sale securities $ — $ (19) Mortgage servicing rights 62,881 23,110 Derivative assets and liabilities — 67 Other assets — 12 Other liabilities 1,066 463 Intangibles 77 90 Net operating loss carryforward — 7 Capital loss carryforward — 7 Total deferred tax assets (liabilities) 64,024 23,737 Valuation allowance — — Total net deferred tax assets (liabilities) $ 64,024 $ 23,7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Year Ended December 31, (in thousands, except share data) 2020 2019 2018 Numerator: Net (loss) income $ (1,630,135) $ 323,962 (44,290) Dividends on preferred stock 75,802 75,801 65,395 Net (loss) income attributable to common stockholders - basic (1,705,937) 248,161 (109,685) Interest expense attributable to convertible notes (1) — — — Net (loss) income attributable to common stockholders - diluted $ (1,705,937) $ 248,161 (109,685) Denominator: Weighted average common shares outstanding 272,356,358 266,594,154 204,409,853 Weighted average restricted stock shares 1,244,589 1,232,585 1,610,649 Basic weighted average shares outstanding 273,600,947 267,826,739 206,020,502 Effect of dilutive shares issued in an assumed conversion — — — Diluted weighted average shares outstanding 273,600,947 267,826,739 206,020,502 (Loss) Earnings Per Share Basic $ (6.24) $ 0.93 $ (0.53) Diluted $ (6.24) $ 0.93 $ (0.53) ___________________ (1) If applicable, includes a nondiscretionary adjustment for the assumed change in the management fee calcul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 xml:space="preserve">Quarterly Financial Data - Unaudited 2020 Quarter Ended (in thousands, except share data) March 31 June 30 September 30 December 31 Total interest income $ 255,507 $ 107,327 $ 89,716 $ 72,500 Total interest expense 167,308 62,114 29,185 22,641 Net interest income 88,199 45,213 60,531 49,859 Other-than-temporary impairment losses — — — — Total other (loss) income (1,920,741) (42,658) 44,325 207,508 Total expenses 50,252 194,283 (88,856) 42,380 (Benefit from) provision for income taxes (13,138) (18,164) (8,202) 3,816 Dividends on preferred stock 18,950 18,951 18,950 18,951 Net (loss) income attributable to common stockholders $ (1,888,606) $ (192,515) $ 182,964 $ 192,220 Basic (loss) earnings per weighted average common share $ (6.91) $ (0.70) $ 0.67 $ 0.70 Diluted (loss) earnings per weighted average common share $ (6.91) $ (0.70) $ 0.64 $ 0.68 2019 Quarter Ended (in thousands, except share data) March 31 June 30 September 30 December 31 Total interest income $ 245,483 $ 261,029 $ 249,740 $ 238,438 Total interest expense 163,525 192,443 191,077 167,284 Net interest income 81,958 68,586 58,663 71,154 Other-than-temporary impairment losses (206) (4,848) (5,950) (3,308) Total other (loss) income (70,176) (107,494) 297,310 116,477 Total expenses 47,550 44,394 47,879 51,941 (Benefit from) provision for income taxes (10,039) 2,407 (3,556) (2,372) Dividends on preferred stock 18,950 18,950 18,951 18,950 Net (loss) income attributable to common stockholders $ (44,885) $ (109,507) $ 286,749 $ 115,804 Basic (loss) earnings per weighted average common share $ (0.18) $ (0.40) $ 1.05 $ 0.42 Diluted (loss) earnings per weighted average common share $ (0.18) $ (0.40) $ 1.00 $ 0.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Variable Interest Entities, Policy (Details) $ in Millions</t>
        </is>
      </c>
      <c r="B1" s="2" t="inlineStr">
        <is>
          <t>12 Months Ended</t>
        </is>
      </c>
    </row>
    <row r="2">
      <c r="B2" s="2" t="inlineStr">
        <is>
          <t>Dec. 31, 2020USD ($)</t>
        </is>
      </c>
    </row>
    <row r="3">
      <c r="A3" s="3" t="inlineStr">
        <is>
          <t>Variable Interest Entity [Line Items]</t>
        </is>
      </c>
    </row>
    <row r="4">
      <c r="A4" s="4" t="inlineStr">
        <is>
          <t>Variable funding note maximum principal balance</t>
        </is>
      </c>
      <c r="B4" s="7" t="n">
        <v>1000</v>
      </c>
    </row>
    <row r="5">
      <c r="A5" s="4" t="inlineStr">
        <is>
          <t>Term notes payable</t>
        </is>
      </c>
    </row>
    <row r="6">
      <c r="A6" s="3" t="inlineStr">
        <is>
          <t>Variable Interest Entity [Line Items]</t>
        </is>
      </c>
    </row>
    <row r="7">
      <c r="A7" s="4" t="inlineStr">
        <is>
          <t>Aggregate principal amount</t>
        </is>
      </c>
      <c r="B7" s="7" t="n">
        <v>400</v>
      </c>
    </row>
    <row r="8">
      <c r="A8" s="4" t="inlineStr">
        <is>
          <t>Interest rate spread</t>
        </is>
      </c>
      <c r="B8" s="4" t="inlineStr">
        <is>
          <t>2.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Accrued Interest Receivable, Policy (Details)</t>
        </is>
      </c>
      <c r="B1" s="2" t="inlineStr">
        <is>
          <t>Dec. 31, 2020</t>
        </is>
      </c>
    </row>
    <row r="2">
      <c r="A2" s="3" t="inlineStr">
        <is>
          <t>Basis of Presentation and Significant Accounting Policies [Abstract]</t>
        </is>
      </c>
    </row>
    <row r="3">
      <c r="A3" s="4" t="inlineStr">
        <is>
          <t>Number of days within which accrued interest receivables are generally received in cash</t>
        </is>
      </c>
      <c r="B3" s="4" t="inlineStr">
        <is>
          <t>30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crued Interest Payable, Policy (Details)</t>
        </is>
      </c>
      <c r="B1" s="2" t="inlineStr">
        <is>
          <t>12 Months Ended</t>
        </is>
      </c>
    </row>
    <row r="2">
      <c r="B2" s="2" t="inlineStr">
        <is>
          <t>Dec. 31, 2020</t>
        </is>
      </c>
    </row>
    <row r="3">
      <c r="A3" s="3" t="inlineStr">
        <is>
          <t>Basis of Presentation and Significant Accounting Policies [Abstract]</t>
        </is>
      </c>
    </row>
    <row r="4">
      <c r="A4" s="4" t="inlineStr">
        <is>
          <t>Number of days within which accrued interest payables are generally paid in cash</t>
        </is>
      </c>
      <c r="B4" s="4" t="inlineStr">
        <is>
          <t>3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58" customWidth="1" min="5" max="5"/>
    <col width="39" customWidth="1" min="6" max="6"/>
    <col width="16" customWidth="1" min="7" max="7"/>
    <col width="54" customWidth="1" min="8" max="8"/>
    <col width="13" customWidth="1" min="9" max="9"/>
    <col width="51" customWidth="1" min="10" max="10"/>
    <col width="27" customWidth="1" min="11" max="11"/>
    <col width="80" customWidth="1" min="12" max="12"/>
    <col width="65" customWidth="1" min="13" max="13"/>
    <col width="46" customWidth="1" min="14" max="14"/>
    <col width="80" customWidth="1" min="15" max="15"/>
    <col width="80" customWidth="1" min="16" max="16"/>
    <col width="20" customWidth="1" min="17" max="17"/>
    <col width="77" customWidth="1" min="18" max="18"/>
    <col width="58" customWidth="1" min="19" max="19"/>
    <col width="41" customWidth="1" min="20" max="20"/>
    <col width="79" customWidth="1" min="21" max="21"/>
  </cols>
  <sheetData>
    <row r="1">
      <c r="A1" s="1" t="inlineStr">
        <is>
          <t>CONSOLIDATED STATEMENTS OF STOCKHOLDERS' EQUITY - USD ($) $ in Thousands</t>
        </is>
      </c>
      <c r="B1" s="2" t="inlineStr">
        <is>
          <t>Total</t>
        </is>
      </c>
      <c r="C1" s="2" t="inlineStr">
        <is>
          <t>Preferred Stock</t>
        </is>
      </c>
      <c r="D1" s="2" t="inlineStr">
        <is>
          <t>Common Stock</t>
        </is>
      </c>
      <c r="E1" s="2" t="inlineStr">
        <is>
          <t>Cumulative effect of adoption of new accounting principle</t>
        </is>
      </c>
      <c r="F1" s="2" t="inlineStr">
        <is>
          <t>Stockholders' equity, adjusted balance</t>
        </is>
      </c>
      <c r="G1" s="2" t="inlineStr">
        <is>
          <t>Preferred Stock</t>
        </is>
      </c>
      <c r="H1" s="2" t="inlineStr">
        <is>
          <t>Preferred StockStockholders' equity, adjusted balance</t>
        </is>
      </c>
      <c r="I1" s="2" t="inlineStr">
        <is>
          <t>Common Stock</t>
        </is>
      </c>
      <c r="J1" s="2" t="inlineStr">
        <is>
          <t>Common StockStockholders' equity, adjusted balance</t>
        </is>
      </c>
      <c r="K1" s="2" t="inlineStr">
        <is>
          <t>Additional Paid-in Capital</t>
        </is>
      </c>
      <c r="L1" s="2" t="inlineStr">
        <is>
          <t>Additional Paid-in CapitalCumulative effect of adoption of new accounting principle</t>
        </is>
      </c>
      <c r="M1" s="2" t="inlineStr">
        <is>
          <t>Additional Paid-in CapitalStockholders' equity, adjusted balance</t>
        </is>
      </c>
      <c r="N1" s="2" t="inlineStr">
        <is>
          <t>Accumulated Other Comprehensive Income (Loss)</t>
        </is>
      </c>
      <c r="O1" s="2" t="inlineStr">
        <is>
          <t>Accumulated Other Comprehensive Income (Loss)Cumulative effect of adoption of new accounting principle</t>
        </is>
      </c>
      <c r="P1" s="2" t="inlineStr">
        <is>
          <t>Accumulated Other Comprehensive Income (Loss)Stockholders' equity, adjusted balance</t>
        </is>
      </c>
      <c r="Q1" s="2" t="inlineStr">
        <is>
          <t>Cumulative Earnings</t>
        </is>
      </c>
      <c r="R1" s="2" t="inlineStr">
        <is>
          <t>Cumulative EarningsCumulative effect of adoption of new accounting principle</t>
        </is>
      </c>
      <c r="S1" s="2" t="inlineStr">
        <is>
          <t>Cumulative EarningsStockholders' equity, adjusted balance</t>
        </is>
      </c>
      <c r="T1" s="2" t="inlineStr">
        <is>
          <t>Cumulative Distributions to Stockholders</t>
        </is>
      </c>
      <c r="U1" s="2" t="inlineStr">
        <is>
          <t>Cumulative Distributions to StockholdersStockholders' equity, adjusted balance</t>
        </is>
      </c>
    </row>
    <row r="2">
      <c r="A2" s="4" t="inlineStr">
        <is>
          <t>Stockholders' equity at beginning of period at Dec. 31, 2017</t>
        </is>
      </c>
      <c r="B2" s="7" t="n">
        <v>3571424</v>
      </c>
      <c r="E2" s="7" t="n">
        <v>9918</v>
      </c>
      <c r="F2" s="7" t="n">
        <v>3571424</v>
      </c>
      <c r="G2" s="7" t="n">
        <v>702537</v>
      </c>
      <c r="H2" s="7" t="n">
        <v>702537</v>
      </c>
      <c r="I2" s="7" t="n">
        <v>1745</v>
      </c>
      <c r="J2" s="7" t="n">
        <v>1745</v>
      </c>
      <c r="K2" s="7" t="n">
        <v>3672003</v>
      </c>
      <c r="L2" s="7" t="n">
        <v>25</v>
      </c>
      <c r="M2" s="7" t="n">
        <v>3672028</v>
      </c>
      <c r="N2" s="7" t="n">
        <v>334813</v>
      </c>
      <c r="O2" s="7" t="n">
        <v>9918</v>
      </c>
      <c r="P2" s="7" t="n">
        <v>344731</v>
      </c>
      <c r="Q2" s="7" t="n">
        <v>2386604</v>
      </c>
      <c r="R2" s="7" t="n">
        <v>-9943</v>
      </c>
      <c r="S2" s="7" t="n">
        <v>2376661</v>
      </c>
      <c r="T2" s="7" t="n">
        <v>-3526278</v>
      </c>
      <c r="U2" s="7" t="n">
        <v>-3526278</v>
      </c>
    </row>
    <row r="3">
      <c r="A3" s="4" t="inlineStr">
        <is>
          <t>Net income (loss)</t>
        </is>
      </c>
      <c r="B3" s="6" t="n">
        <v>-44290</v>
      </c>
      <c r="Q3" s="6" t="n">
        <v>-44290</v>
      </c>
    </row>
    <row r="4">
      <c r="A4" s="4" t="inlineStr">
        <is>
          <t>Other comprehensive income (loss) before reclassifications, net of tax</t>
        </is>
      </c>
      <c r="B4" s="6" t="n">
        <v>-488253</v>
      </c>
      <c r="N4" s="6" t="n">
        <v>-488253</v>
      </c>
    </row>
    <row r="5">
      <c r="A5" s="4" t="inlineStr">
        <is>
          <t>Amounts reclassified from accumulated other comprehensive income (loss), net of tax</t>
        </is>
      </c>
      <c r="B5" s="6" t="n">
        <v>254339</v>
      </c>
      <c r="N5" s="6" t="n">
        <v>-254339</v>
      </c>
    </row>
    <row r="6">
      <c r="A6" s="4" t="inlineStr">
        <is>
          <t>Other comprehensive income (loss), net of tax</t>
        </is>
      </c>
      <c r="B6" s="6" t="n">
        <v>-233914</v>
      </c>
      <c r="N6" s="6" t="n">
        <v>-233914</v>
      </c>
    </row>
    <row r="7">
      <c r="A7" s="4" t="inlineStr">
        <is>
          <t>Acquisition of CYS Investments, Inc.</t>
        </is>
      </c>
      <c r="B7" s="6" t="n">
        <v>1400064</v>
      </c>
      <c r="G7" s="6" t="n">
        <v>274950</v>
      </c>
      <c r="I7" s="6" t="n">
        <v>726</v>
      </c>
      <c r="K7" s="6" t="n">
        <v>1124388</v>
      </c>
    </row>
    <row r="8">
      <c r="A8" s="4" t="inlineStr">
        <is>
          <t>Issuance of stock, net of offering costs</t>
        </is>
      </c>
      <c r="B8" s="6" t="n">
        <v>0</v>
      </c>
      <c r="C8" s="7" t="n">
        <v>14</v>
      </c>
      <c r="D8" s="7" t="n">
        <v>215</v>
      </c>
      <c r="G8" s="6" t="n">
        <v>14</v>
      </c>
      <c r="K8" s="6" t="n">
        <v>215</v>
      </c>
    </row>
    <row r="9">
      <c r="A9" s="4" t="inlineStr">
        <is>
          <t>Repurchase of common stock</t>
        </is>
      </c>
      <c r="B9" s="6" t="n">
        <v>0</v>
      </c>
    </row>
    <row r="10">
      <c r="A10" s="4" t="inlineStr">
        <is>
          <t>Preferred dividends declared</t>
        </is>
      </c>
      <c r="B10" s="6" t="n">
        <v>-65395</v>
      </c>
      <c r="T10" s="6" t="n">
        <v>-65395</v>
      </c>
    </row>
    <row r="11">
      <c r="A11" s="4" t="inlineStr">
        <is>
          <t>Common dividends declared</t>
        </is>
      </c>
      <c r="B11" s="6" t="n">
        <v>-386624</v>
      </c>
      <c r="T11" s="6" t="n">
        <v>-386624</v>
      </c>
    </row>
    <row r="12">
      <c r="A12" s="4" t="inlineStr">
        <is>
          <t>Non-cash equity award compensation</t>
        </is>
      </c>
      <c r="B12" s="6" t="n">
        <v>12995</v>
      </c>
      <c r="I12" s="6" t="n">
        <v>10</v>
      </c>
      <c r="K12" s="6" t="n">
        <v>12985</v>
      </c>
    </row>
    <row r="13">
      <c r="A13" s="4" t="inlineStr">
        <is>
          <t>Stockholders' equity at end of period at Dec. 31, 2018</t>
        </is>
      </c>
      <c r="B13" s="6" t="n">
        <v>4254489</v>
      </c>
      <c r="E13" s="6" t="n">
        <v>442</v>
      </c>
      <c r="F13" s="7" t="n">
        <v>4254047</v>
      </c>
      <c r="G13" s="6" t="n">
        <v>977501</v>
      </c>
      <c r="H13" s="7" t="n">
        <v>977501</v>
      </c>
      <c r="I13" s="6" t="n">
        <v>2481</v>
      </c>
      <c r="J13" s="7" t="n">
        <v>2481</v>
      </c>
      <c r="K13" s="6" t="n">
        <v>4809616</v>
      </c>
      <c r="M13" s="7" t="n">
        <v>4809616</v>
      </c>
      <c r="N13" s="6" t="n">
        <v>110817</v>
      </c>
      <c r="P13" s="7" t="n">
        <v>110817</v>
      </c>
      <c r="Q13" s="6" t="n">
        <v>2332371</v>
      </c>
      <c r="R13" s="7" t="n">
        <v>442</v>
      </c>
      <c r="S13" s="7" t="n">
        <v>2331929</v>
      </c>
      <c r="T13" s="6" t="n">
        <v>-3978297</v>
      </c>
      <c r="U13" s="7" t="n">
        <v>-3978297</v>
      </c>
    </row>
    <row r="14">
      <c r="A14" s="4" t="inlineStr">
        <is>
          <t>Net income (loss)</t>
        </is>
      </c>
      <c r="B14" s="6" t="n">
        <v>323962</v>
      </c>
      <c r="Q14" s="6" t="n">
        <v>323962</v>
      </c>
    </row>
    <row r="15">
      <c r="A15" s="4" t="inlineStr">
        <is>
          <t>Other comprehensive income (loss) before reclassifications, net of tax</t>
        </is>
      </c>
      <c r="B15" s="6" t="n">
        <v>796346</v>
      </c>
      <c r="N15" s="6" t="n">
        <v>796346</v>
      </c>
    </row>
    <row r="16">
      <c r="A16" s="4" t="inlineStr">
        <is>
          <t>Amounts reclassified from accumulated other comprehensive income (loss), net of tax</t>
        </is>
      </c>
      <c r="B16" s="6" t="n">
        <v>-217763</v>
      </c>
      <c r="N16" s="6" t="n">
        <v>217763</v>
      </c>
    </row>
    <row r="17">
      <c r="A17" s="4" t="inlineStr">
        <is>
          <t>Other comprehensive income (loss), net of tax</t>
        </is>
      </c>
      <c r="B17" s="6" t="n">
        <v>578583</v>
      </c>
      <c r="N17" s="6" t="n">
        <v>578583</v>
      </c>
    </row>
    <row r="18">
      <c r="A18" s="4" t="inlineStr">
        <is>
          <t>Issuance of stock, net of offering costs</t>
        </is>
      </c>
      <c r="D18" s="6" t="n">
        <v>336253</v>
      </c>
      <c r="I18" s="6" t="n">
        <v>244</v>
      </c>
      <c r="K18" s="6" t="n">
        <v>336009</v>
      </c>
    </row>
    <row r="19">
      <c r="A19" s="4" t="inlineStr">
        <is>
          <t>Repurchase of common stock</t>
        </is>
      </c>
      <c r="B19" s="6" t="n">
        <v>-19</v>
      </c>
      <c r="K19" s="6" t="n">
        <v>-19</v>
      </c>
    </row>
    <row r="20">
      <c r="A20" s="4" t="inlineStr">
        <is>
          <t>Preferred dividends declared</t>
        </is>
      </c>
      <c r="B20" s="6" t="n">
        <v>-75801</v>
      </c>
      <c r="T20" s="6" t="n">
        <v>-75801</v>
      </c>
    </row>
    <row r="21">
      <c r="A21" s="4" t="inlineStr">
        <is>
          <t>Common dividends declared</t>
        </is>
      </c>
      <c r="B21" s="6" t="n">
        <v>-455721</v>
      </c>
      <c r="T21" s="6" t="n">
        <v>-455721</v>
      </c>
    </row>
    <row r="22">
      <c r="A22" s="4" t="inlineStr">
        <is>
          <t>Non-cash equity award compensation</t>
        </is>
      </c>
      <c r="B22" s="6" t="n">
        <v>9162</v>
      </c>
      <c r="I22" s="6" t="n">
        <v>4</v>
      </c>
      <c r="K22" s="6" t="n">
        <v>9158</v>
      </c>
    </row>
    <row r="23">
      <c r="A23" s="4" t="inlineStr">
        <is>
          <t>Stockholders' equity at end of period at Dec. 31, 2019</t>
        </is>
      </c>
      <c r="B23" s="6" t="n">
        <v>4970466</v>
      </c>
      <c r="E23" s="7" t="n">
        <v>0</v>
      </c>
      <c r="G23" s="6" t="n">
        <v>977501</v>
      </c>
      <c r="I23" s="6" t="n">
        <v>2729</v>
      </c>
      <c r="K23" s="6" t="n">
        <v>5154764</v>
      </c>
      <c r="N23" s="6" t="n">
        <v>689400</v>
      </c>
      <c r="Q23" s="6" t="n">
        <v>2655891</v>
      </c>
      <c r="T23" s="6" t="n">
        <v>-4509819</v>
      </c>
    </row>
    <row r="24">
      <c r="A24" s="4" t="inlineStr">
        <is>
          <t>Net income (loss)</t>
        </is>
      </c>
      <c r="B24" s="6" t="n">
        <v>-1630135</v>
      </c>
      <c r="Q24" s="6" t="n">
        <v>-1630135</v>
      </c>
    </row>
    <row r="25">
      <c r="A25" s="4" t="inlineStr">
        <is>
          <t>Other comprehensive income (loss) before reclassifications, net of tax</t>
        </is>
      </c>
      <c r="B25" s="6" t="n">
        <v>482663</v>
      </c>
      <c r="N25" s="6" t="n">
        <v>482663</v>
      </c>
    </row>
    <row r="26">
      <c r="A26" s="4" t="inlineStr">
        <is>
          <t>Amounts reclassified from accumulated other comprehensive income (loss), net of tax</t>
        </is>
      </c>
      <c r="B26" s="6" t="n">
        <v>-530462</v>
      </c>
      <c r="N26" s="6" t="n">
        <v>530462</v>
      </c>
    </row>
    <row r="27">
      <c r="A27" s="4" t="inlineStr">
        <is>
          <t>Other comprehensive income (loss), net of tax</t>
        </is>
      </c>
      <c r="B27" s="6" t="n">
        <v>-47799</v>
      </c>
      <c r="N27" s="6" t="n">
        <v>-47799</v>
      </c>
    </row>
    <row r="28">
      <c r="A28" s="4" t="inlineStr">
        <is>
          <t>Issuance of stock, net of offering costs</t>
        </is>
      </c>
      <c r="D28" s="7" t="n">
        <v>372</v>
      </c>
      <c r="I28" s="6" t="n">
        <v>0</v>
      </c>
      <c r="K28" s="6" t="n">
        <v>372</v>
      </c>
    </row>
    <row r="29">
      <c r="A29" s="4" t="inlineStr">
        <is>
          <t>Repurchase of common stock</t>
        </is>
      </c>
      <c r="B29" s="6" t="n">
        <v>-1064</v>
      </c>
      <c r="I29" s="6" t="n">
        <v>-1</v>
      </c>
      <c r="K29" s="6" t="n">
        <v>-1063</v>
      </c>
    </row>
    <row r="30">
      <c r="A30" s="4" t="inlineStr">
        <is>
          <t>Preferred dividends declared</t>
        </is>
      </c>
      <c r="B30" s="6" t="n">
        <v>-75802</v>
      </c>
      <c r="T30" s="6" t="n">
        <v>-75802</v>
      </c>
    </row>
    <row r="31">
      <c r="A31" s="4" t="inlineStr">
        <is>
          <t>Common dividends declared</t>
        </is>
      </c>
      <c r="B31" s="6" t="n">
        <v>-136842</v>
      </c>
      <c r="T31" s="6" t="n">
        <v>-136842</v>
      </c>
    </row>
    <row r="32">
      <c r="A32" s="4" t="inlineStr">
        <is>
          <t>Non-cash equity award compensation</t>
        </is>
      </c>
      <c r="B32" s="6" t="n">
        <v>9730</v>
      </c>
      <c r="I32" s="6" t="n">
        <v>9</v>
      </c>
      <c r="K32" s="6" t="n">
        <v>9721</v>
      </c>
    </row>
    <row r="33">
      <c r="A33" s="4" t="inlineStr">
        <is>
          <t>Stockholders' equity at end of period at Dec. 31, 2020</t>
        </is>
      </c>
      <c r="B33" s="7" t="n">
        <v>3088926</v>
      </c>
      <c r="G33" s="7" t="n">
        <v>977501</v>
      </c>
      <c r="I33" s="7" t="n">
        <v>2737</v>
      </c>
      <c r="K33" s="7" t="n">
        <v>5163794</v>
      </c>
      <c r="N33" s="7" t="n">
        <v>641601</v>
      </c>
      <c r="Q33" s="7" t="n">
        <v>1025756</v>
      </c>
      <c r="T33" s="7" t="n">
        <v>-47224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Policy (Details)</t>
        </is>
      </c>
      <c r="B1" s="2" t="inlineStr">
        <is>
          <t>12 Months Ended</t>
        </is>
      </c>
    </row>
    <row r="2">
      <c r="B2" s="2" t="inlineStr">
        <is>
          <t>Dec. 31, 2020</t>
        </is>
      </c>
      <c r="C2" s="2" t="inlineStr">
        <is>
          <t>Dec. 31, 2019</t>
        </is>
      </c>
      <c r="D2" s="2" t="inlineStr">
        <is>
          <t>Dec. 31, 2018</t>
        </is>
      </c>
      <c r="E2" s="2" t="inlineStr">
        <is>
          <t>Dec. 31, 2017</t>
        </is>
      </c>
    </row>
    <row r="3">
      <c r="A3" s="3" t="inlineStr">
        <is>
          <t>Basis of Presentation and Significant Accounting Policies [Abstract]</t>
        </is>
      </c>
    </row>
    <row r="4">
      <c r="A4" s="4" t="inlineStr">
        <is>
          <t>Percent of REIT Taxable income the company is required to distribute</t>
        </is>
      </c>
      <c r="B4" s="4" t="inlineStr">
        <is>
          <t>90.00%</t>
        </is>
      </c>
    </row>
    <row r="5">
      <c r="A5" s="4" t="inlineStr">
        <is>
          <t>Federal income tax rate applicable to corporations</t>
        </is>
      </c>
      <c r="B5" s="4" t="inlineStr">
        <is>
          <t>21.00%</t>
        </is>
      </c>
      <c r="C5" s="4" t="inlineStr">
        <is>
          <t>21.00%</t>
        </is>
      </c>
      <c r="D5" s="4" t="inlineStr">
        <is>
          <t>21.00%</t>
        </is>
      </c>
      <c r="E5" s="4" t="inlineStr">
        <is>
          <t>35.00%</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nd/or Adopted Accounting Standards (Details) - USD ($) $ in Thousands</t>
        </is>
      </c>
      <c r="B1" s="2" t="inlineStr">
        <is>
          <t>Dec. 31, 2020</t>
        </is>
      </c>
      <c r="C1" s="2" t="inlineStr">
        <is>
          <t>Jan. 01, 2020</t>
        </is>
      </c>
      <c r="D1" s="2" t="inlineStr">
        <is>
          <t>Dec. 31, 2019</t>
        </is>
      </c>
    </row>
    <row r="2">
      <c r="A2" s="3" t="inlineStr">
        <is>
          <t>Basis of Presentation and Significant Accounting Policies [Abstract]</t>
        </is>
      </c>
    </row>
    <row r="3">
      <c r="A3" s="4" t="inlineStr">
        <is>
          <t>Available-for-sale securities, amortized cost</t>
        </is>
      </c>
      <c r="B3" s="7" t="n">
        <v>14043175</v>
      </c>
      <c r="C3" s="7" t="n">
        <v>30700000</v>
      </c>
      <c r="D3" s="7" t="n">
        <v>30711157</v>
      </c>
    </row>
    <row r="4">
      <c r="A4" s="4" t="inlineStr">
        <is>
          <t>Available-for-sale securities, allowance for credit losses</t>
        </is>
      </c>
      <c r="B4" s="7" t="n">
        <v>22528</v>
      </c>
      <c r="C4" s="7" t="n">
        <v>244876</v>
      </c>
      <c r="D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Details) - USD ($) $ in Thousands</t>
        </is>
      </c>
      <c r="C1" s="2" t="inlineStr">
        <is>
          <t>Dec. 31, 2020</t>
        </is>
      </c>
      <c r="D1" s="2" t="inlineStr">
        <is>
          <t>Dec. 31, 2019</t>
        </is>
      </c>
    </row>
    <row r="2">
      <c r="A2" s="3" t="inlineStr">
        <is>
          <t>Variable Interest Entity [Line Items]</t>
        </is>
      </c>
    </row>
    <row r="3">
      <c r="A3" s="4" t="inlineStr">
        <is>
          <t>Assets of consolidated variable interest entities</t>
        </is>
      </c>
      <c r="B3" s="4" t="inlineStr">
        <is>
          <t>[1]</t>
        </is>
      </c>
      <c r="C3" s="7" t="n">
        <v>19515921</v>
      </c>
      <c r="D3" s="7" t="n">
        <v>35921622</v>
      </c>
    </row>
    <row r="4">
      <c r="A4" s="4" t="inlineStr">
        <is>
          <t>Liabilities of consolidated variable interest entities</t>
        </is>
      </c>
      <c r="B4" s="4" t="inlineStr">
        <is>
          <t>[1]</t>
        </is>
      </c>
      <c r="C4" s="6" t="n">
        <v>16426995</v>
      </c>
      <c r="D4" s="6" t="n">
        <v>30951156</v>
      </c>
    </row>
    <row r="5">
      <c r="A5" s="4" t="inlineStr">
        <is>
          <t>Variable Interest Entity, Primary Beneficiary [Member] | Notes receivable</t>
        </is>
      </c>
    </row>
    <row r="6">
      <c r="A6" s="3" t="inlineStr">
        <is>
          <t>Variable Interest Entity [Line Items]</t>
        </is>
      </c>
    </row>
    <row r="7">
      <c r="A7" s="4" t="inlineStr">
        <is>
          <t>Assets of consolidated variable interest entities</t>
        </is>
      </c>
      <c r="C7" s="6" t="n">
        <v>395609</v>
      </c>
      <c r="D7" s="6" t="n">
        <v>394502</v>
      </c>
    </row>
    <row r="8">
      <c r="A8" s="4" t="inlineStr">
        <is>
          <t>Variable Interest Entity, Primary Beneficiary [Member] | Cash and cash equivalents</t>
        </is>
      </c>
    </row>
    <row r="9">
      <c r="A9" s="3" t="inlineStr">
        <is>
          <t>Variable Interest Entity [Line Items]</t>
        </is>
      </c>
    </row>
    <row r="10">
      <c r="A10" s="4" t="inlineStr">
        <is>
          <t>Assets of consolidated variable interest entities</t>
        </is>
      </c>
      <c r="C10" s="6" t="n">
        <v>0</v>
      </c>
      <c r="D10" s="6" t="n">
        <v>200</v>
      </c>
    </row>
    <row r="11">
      <c r="A11" s="4" t="inlineStr">
        <is>
          <t>Variable Interest Entity, Primary Beneficiary [Member] | Restricted cash</t>
        </is>
      </c>
    </row>
    <row r="12">
      <c r="A12" s="3" t="inlineStr">
        <is>
          <t>Variable Interest Entity [Line Items]</t>
        </is>
      </c>
    </row>
    <row r="13">
      <c r="A13" s="4" t="inlineStr">
        <is>
          <t>Assets of consolidated variable interest entities</t>
        </is>
      </c>
      <c r="C13" s="6" t="n">
        <v>72530</v>
      </c>
      <c r="D13" s="6" t="n">
        <v>0</v>
      </c>
    </row>
    <row r="14">
      <c r="A14" s="4" t="inlineStr">
        <is>
          <t>Variable Interest Entity, Primary Beneficiary [Member] | Accrued interest receivable</t>
        </is>
      </c>
    </row>
    <row r="15">
      <c r="A15" s="3" t="inlineStr">
        <is>
          <t>Variable Interest Entity [Line Items]</t>
        </is>
      </c>
    </row>
    <row r="16">
      <c r="A16" s="4" t="inlineStr">
        <is>
          <t>Assets of consolidated variable interest entities</t>
        </is>
      </c>
      <c r="C16" s="6" t="n">
        <v>131</v>
      </c>
      <c r="D16" s="6" t="n">
        <v>306</v>
      </c>
    </row>
    <row r="17">
      <c r="A17" s="4" t="inlineStr">
        <is>
          <t>Variable Interest Entity, Primary Beneficiary [Member] | Other assets</t>
        </is>
      </c>
    </row>
    <row r="18">
      <c r="A18" s="3" t="inlineStr">
        <is>
          <t>Variable Interest Entity [Line Items]</t>
        </is>
      </c>
    </row>
    <row r="19">
      <c r="A19" s="4" t="inlineStr">
        <is>
          <t>Assets of consolidated variable interest entities</t>
        </is>
      </c>
      <c r="C19" s="6" t="n">
        <v>28540</v>
      </c>
      <c r="D19" s="6" t="n">
        <v>0</v>
      </c>
    </row>
    <row r="20">
      <c r="A20" s="4" t="inlineStr">
        <is>
          <t>Variable Interest Entity, Primary Beneficiary [Member] | Total Assets</t>
        </is>
      </c>
    </row>
    <row r="21">
      <c r="A21" s="3" t="inlineStr">
        <is>
          <t>Variable Interest Entity [Line Items]</t>
        </is>
      </c>
    </row>
    <row r="22">
      <c r="A22" s="4" t="inlineStr">
        <is>
          <t>Assets of consolidated variable interest entities</t>
        </is>
      </c>
      <c r="C22" s="6" t="n">
        <v>496810</v>
      </c>
      <c r="D22" s="6" t="n">
        <v>395008</v>
      </c>
    </row>
    <row r="23">
      <c r="A23" s="4" t="inlineStr">
        <is>
          <t>Variable Interest Entity, Primary Beneficiary [Member] | Term notes payable</t>
        </is>
      </c>
    </row>
    <row r="24">
      <c r="A24" s="3" t="inlineStr">
        <is>
          <t>Variable Interest Entity [Line Items]</t>
        </is>
      </c>
    </row>
    <row r="25">
      <c r="A25" s="4" t="inlineStr">
        <is>
          <t>Liabilities of consolidated variable interest entities</t>
        </is>
      </c>
      <c r="C25" s="6" t="n">
        <v>395609</v>
      </c>
      <c r="D25" s="6" t="n">
        <v>394502</v>
      </c>
    </row>
    <row r="26">
      <c r="A26" s="4" t="inlineStr">
        <is>
          <t>Variable Interest Entity, Primary Beneficiary [Member] | Revolving credit facilities</t>
        </is>
      </c>
    </row>
    <row r="27">
      <c r="A27" s="3" t="inlineStr">
        <is>
          <t>Variable Interest Entity [Line Items]</t>
        </is>
      </c>
    </row>
    <row r="28">
      <c r="A28" s="4" t="inlineStr">
        <is>
          <t>Liabilities of consolidated variable interest entities</t>
        </is>
      </c>
      <c r="C28" s="6" t="n">
        <v>9000</v>
      </c>
      <c r="D28" s="6" t="n">
        <v>0</v>
      </c>
    </row>
    <row r="29">
      <c r="A29" s="4" t="inlineStr">
        <is>
          <t>Variable Interest Entity, Primary Beneficiary [Member] | Accrued interest payable</t>
        </is>
      </c>
    </row>
    <row r="30">
      <c r="A30" s="3" t="inlineStr">
        <is>
          <t>Variable Interest Entity [Line Items]</t>
        </is>
      </c>
    </row>
    <row r="31">
      <c r="A31" s="4" t="inlineStr">
        <is>
          <t>Liabilities of consolidated variable interest entities</t>
        </is>
      </c>
      <c r="C31" s="6" t="n">
        <v>156</v>
      </c>
      <c r="D31" s="6" t="n">
        <v>306</v>
      </c>
    </row>
    <row r="32">
      <c r="A32" s="4" t="inlineStr">
        <is>
          <t>Variable Interest Entity, Primary Beneficiary [Member] | Other liabilities</t>
        </is>
      </c>
    </row>
    <row r="33">
      <c r="A33" s="3" t="inlineStr">
        <is>
          <t>Variable Interest Entity [Line Items]</t>
        </is>
      </c>
    </row>
    <row r="34">
      <c r="A34" s="4" t="inlineStr">
        <is>
          <t>Liabilities of consolidated variable interest entities</t>
        </is>
      </c>
      <c r="C34" s="6" t="n">
        <v>72505</v>
      </c>
      <c r="D34" s="6" t="n">
        <v>200</v>
      </c>
    </row>
    <row r="35">
      <c r="A35" s="4" t="inlineStr">
        <is>
          <t>Variable Interest Entity, Primary Beneficiary [Member] | Total Liabilities</t>
        </is>
      </c>
    </row>
    <row r="36">
      <c r="A36" s="3" t="inlineStr">
        <is>
          <t>Variable Interest Entity [Line Items]</t>
        </is>
      </c>
    </row>
    <row r="37">
      <c r="A37" s="4" t="inlineStr">
        <is>
          <t>Liabilities of consolidated variable interest entities</t>
        </is>
      </c>
      <c r="C37" s="7" t="n">
        <v>477270</v>
      </c>
      <c r="D37" s="7" t="n">
        <v>395008</v>
      </c>
    </row>
    <row r="38"/>
    <row r="39">
      <c r="A39" s="4" t="inlineStr">
        <is>
          <t>[1]</t>
        </is>
      </c>
      <c r="B39" s="4" t="inlineStr">
        <is>
          <t>The consolidated balance sheets include assets and liabilities of consolidated variable interest entities, or VIEs. At December 31, 2020 and December 31, 2019, assets of the VIEs totaled $496,810 and $395,008, and liabilities of the VIEs totaled $477,270 and $395,008, respectively. See Note 3 - Variable Interest Entities for additional information.</t>
        </is>
      </c>
    </row>
  </sheetData>
  <mergeCells count="3">
    <mergeCell ref="A1:B1"/>
    <mergeCell ref="A38:C38"/>
    <mergeCell ref="B39:C3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Details) - USD ($) $ in Thousands</t>
        </is>
      </c>
      <c r="B1" s="2" t="inlineStr">
        <is>
          <t>Dec. 31, 2020</t>
        </is>
      </c>
      <c r="C1" s="2" t="inlineStr">
        <is>
          <t>Dec. 31, 2019</t>
        </is>
      </c>
    </row>
    <row r="2">
      <c r="A2" s="3" t="inlineStr">
        <is>
          <t>Debt Securities, Available-for-sale [Line Items]</t>
        </is>
      </c>
    </row>
    <row r="3">
      <c r="A3" s="4" t="inlineStr">
        <is>
          <t>Available-for-sale securities, at fair value</t>
        </is>
      </c>
      <c r="B3" s="7" t="n">
        <v>14650922</v>
      </c>
      <c r="C3" s="7" t="n">
        <v>31406328</v>
      </c>
    </row>
    <row r="4">
      <c r="A4" s="4" t="inlineStr">
        <is>
          <t>Available-for-sale securities, at fair value, pledged as collateral for borrowings</t>
        </is>
      </c>
      <c r="B4" s="6" t="n">
        <v>14600000</v>
      </c>
      <c r="C4" s="6" t="n">
        <v>29800000</v>
      </c>
    </row>
    <row r="5">
      <c r="A5" s="4" t="inlineStr">
        <is>
          <t>Federal National Mortgage Association Certificates and Obligations (FNMA) [Member]</t>
        </is>
      </c>
    </row>
    <row r="6">
      <c r="A6" s="3" t="inlineStr">
        <is>
          <t>Debt Securities, Available-for-sale [Line Items]</t>
        </is>
      </c>
    </row>
    <row r="7">
      <c r="A7" s="4" t="inlineStr">
        <is>
          <t>Available-for-sale securities, at fair value</t>
        </is>
      </c>
      <c r="B7" s="6" t="n">
        <v>11486658</v>
      </c>
      <c r="C7" s="6" t="n">
        <v>21252575</v>
      </c>
    </row>
    <row r="8">
      <c r="A8" s="4" t="inlineStr">
        <is>
          <t>Federal Home Loan Mortgage Corporation Certificates and Obligations (FHLMC) [Member]</t>
        </is>
      </c>
    </row>
    <row r="9">
      <c r="A9" s="3" t="inlineStr">
        <is>
          <t>Debt Securities, Available-for-sale [Line Items]</t>
        </is>
      </c>
    </row>
    <row r="10">
      <c r="A10" s="4" t="inlineStr">
        <is>
          <t>Available-for-sale securities, at fair value</t>
        </is>
      </c>
      <c r="B10" s="6" t="n">
        <v>2837103</v>
      </c>
      <c r="C10" s="6" t="n">
        <v>6070500</v>
      </c>
    </row>
    <row r="11">
      <c r="A11" s="4" t="inlineStr">
        <is>
          <t>Government National Mortgage Association Certificates and Obligations (GNMA) [Member]</t>
        </is>
      </c>
    </row>
    <row r="12">
      <c r="A12" s="3" t="inlineStr">
        <is>
          <t>Debt Securities, Available-for-sale [Line Items]</t>
        </is>
      </c>
    </row>
    <row r="13">
      <c r="A13" s="4" t="inlineStr">
        <is>
          <t>Available-for-sale securities, at fair value</t>
        </is>
      </c>
      <c r="B13" s="6" t="n">
        <v>314130</v>
      </c>
      <c r="C13" s="6" t="n">
        <v>454980</v>
      </c>
    </row>
    <row r="14">
      <c r="A14" s="4" t="inlineStr">
        <is>
          <t>Mortgage-backed Securities, Issued by Private Enterprises [Member]</t>
        </is>
      </c>
    </row>
    <row r="15">
      <c r="A15" s="3" t="inlineStr">
        <is>
          <t>Debt Securities, Available-for-sale [Line Items]</t>
        </is>
      </c>
    </row>
    <row r="16">
      <c r="A16" s="4" t="inlineStr">
        <is>
          <t>Available-for-sale securities, at fair value</t>
        </is>
      </c>
      <c r="B16" s="7" t="n">
        <v>13031</v>
      </c>
      <c r="C16" s="7" t="n">
        <v>36282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t Fair Value Nonconsolidated Variable Interest Entities (Details) - USD ($) $ in Thousands</t>
        </is>
      </c>
      <c r="B1" s="2" t="inlineStr">
        <is>
          <t>Dec. 31, 2020</t>
        </is>
      </c>
      <c r="C1" s="2" t="inlineStr">
        <is>
          <t>Dec. 31, 2019</t>
        </is>
      </c>
    </row>
    <row r="2">
      <c r="A2" s="3" t="inlineStr">
        <is>
          <t>Variable Interest Entity [Line Items]</t>
        </is>
      </c>
    </row>
    <row r="3">
      <c r="A3" s="4" t="inlineStr">
        <is>
          <t>Available-for-sale securities, at fair value</t>
        </is>
      </c>
      <c r="B3" s="7" t="n">
        <v>14650922</v>
      </c>
      <c r="C3" s="7" t="n">
        <v>31406328</v>
      </c>
    </row>
    <row r="4">
      <c r="A4" s="4" t="inlineStr">
        <is>
          <t>Variable Interest Entity, Not Primary Beneficiary</t>
        </is>
      </c>
    </row>
    <row r="5">
      <c r="A5" s="3" t="inlineStr">
        <is>
          <t>Variable Interest Entity [Line Items]</t>
        </is>
      </c>
    </row>
    <row r="6">
      <c r="A6" s="4" t="inlineStr">
        <is>
          <t>Available-for-sale securities, at fair value</t>
        </is>
      </c>
      <c r="B6" s="6" t="n">
        <v>13000</v>
      </c>
      <c r="C6" s="6" t="n">
        <v>3600000</v>
      </c>
    </row>
    <row r="7">
      <c r="A7" s="4" t="inlineStr">
        <is>
          <t>Maximum exposure to loss of nonconsolidated Variable Interest Entities</t>
        </is>
      </c>
      <c r="B7" s="7" t="n">
        <v>13000</v>
      </c>
      <c r="C7" s="7" t="n">
        <v>36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vailable-for-sale Securities Reconciliation (Details) - USD ($) $ in Thousands</t>
        </is>
      </c>
      <c r="B1" s="2" t="inlineStr">
        <is>
          <t>Dec. 31, 2020</t>
        </is>
      </c>
      <c r="C1" s="2" t="inlineStr">
        <is>
          <t>Jan. 01, 2020</t>
        </is>
      </c>
      <c r="D1" s="2" t="inlineStr">
        <is>
          <t>Dec. 31, 2019</t>
        </is>
      </c>
    </row>
    <row r="2">
      <c r="A2" s="3" t="inlineStr">
        <is>
          <t>Debt Securities, Available-for-sale [Line Items]</t>
        </is>
      </c>
    </row>
    <row r="3">
      <c r="A3" s="4" t="inlineStr">
        <is>
          <t>Principal/Current Face</t>
        </is>
      </c>
      <c r="B3" s="7" t="n">
        <v>18848276</v>
      </c>
      <c r="D3" s="7" t="n">
        <v>38696494</v>
      </c>
    </row>
    <row r="4">
      <c r="A4" s="4" t="inlineStr">
        <is>
          <t>Unamortized Premium</t>
        </is>
      </c>
      <c r="B4" s="6" t="n">
        <v>937537</v>
      </c>
      <c r="D4" s="6" t="n">
        <v>1245069</v>
      </c>
    </row>
    <row r="5">
      <c r="A5" s="4" t="inlineStr">
        <is>
          <t>Debt Securities, Available-for-sale, Net, Unamortized</t>
        </is>
      </c>
      <c r="B5" s="6" t="n">
        <v>-50</v>
      </c>
      <c r="D5" s="6" t="n">
        <v>-560159</v>
      </c>
    </row>
    <row r="6">
      <c r="A6" s="4" t="inlineStr">
        <is>
          <t>Credit Reserve Purchase Discount</t>
        </is>
      </c>
      <c r="D6" s="6" t="n">
        <v>1711951</v>
      </c>
    </row>
    <row r="7">
      <c r="A7" s="4" t="inlineStr">
        <is>
          <t>Amortized Cost</t>
        </is>
      </c>
      <c r="B7" s="6" t="n">
        <v>14043175</v>
      </c>
      <c r="C7" s="7" t="n">
        <v>30700000</v>
      </c>
      <c r="D7" s="6" t="n">
        <v>30711157</v>
      </c>
    </row>
    <row r="8">
      <c r="A8" s="4" t="inlineStr">
        <is>
          <t>Allowance for Credit Losses</t>
        </is>
      </c>
      <c r="B8" s="6" t="n">
        <v>-22528</v>
      </c>
      <c r="C8" s="6" t="n">
        <v>-244876</v>
      </c>
      <c r="D8" s="6" t="n">
        <v>0</v>
      </c>
    </row>
    <row r="9">
      <c r="A9" s="4" t="inlineStr">
        <is>
          <t>Unrealized Gain</t>
        </is>
      </c>
      <c r="B9" s="6" t="n">
        <v>644868</v>
      </c>
      <c r="D9" s="6" t="n">
        <v>783164</v>
      </c>
    </row>
    <row r="10">
      <c r="A10" s="4" t="inlineStr">
        <is>
          <t>Debt Securities, Available-for-sale, Unrealized Losses</t>
        </is>
      </c>
      <c r="B10" s="6" t="n">
        <v>-14593</v>
      </c>
      <c r="D10" s="6" t="n">
        <v>-87993</v>
      </c>
    </row>
    <row r="11">
      <c r="A11" s="4" t="inlineStr">
        <is>
          <t>Available-for-sale securities, at fair value</t>
        </is>
      </c>
      <c r="B11" s="6" t="n">
        <v>14650922</v>
      </c>
      <c r="D11" s="6" t="n">
        <v>31406328</v>
      </c>
    </row>
    <row r="12">
      <c r="A12" s="4" t="inlineStr">
        <is>
          <t>Mortgage-backed Securities, Issued by US Government Sponsored Enterprises [Member]</t>
        </is>
      </c>
    </row>
    <row r="13">
      <c r="A13" s="3" t="inlineStr">
        <is>
          <t>Debt Securities, Available-for-sale [Line Items]</t>
        </is>
      </c>
    </row>
    <row r="14">
      <c r="A14" s="4" t="inlineStr">
        <is>
          <t>Principal/Current Face</t>
        </is>
      </c>
      <c r="B14" s="6" t="n">
        <v>16752911</v>
      </c>
      <c r="D14" s="6" t="n">
        <v>28841237</v>
      </c>
    </row>
    <row r="15">
      <c r="A15" s="4" t="inlineStr">
        <is>
          <t>Unamortized Premium</t>
        </is>
      </c>
      <c r="B15" s="6" t="n">
        <v>921129</v>
      </c>
      <c r="D15" s="6" t="n">
        <v>1156154</v>
      </c>
    </row>
    <row r="16">
      <c r="A16" s="4" t="inlineStr">
        <is>
          <t>Debt Securities, Available-for-sale, Net, Unamortized</t>
        </is>
      </c>
      <c r="B16" s="6" t="n">
        <v>-14</v>
      </c>
      <c r="D16" s="6" t="n">
        <v>-19</v>
      </c>
    </row>
    <row r="17">
      <c r="A17" s="4" t="inlineStr">
        <is>
          <t>Credit Reserve Purchase Discount</t>
        </is>
      </c>
      <c r="D17" s="6" t="n">
        <v>0</v>
      </c>
    </row>
    <row r="18">
      <c r="A18" s="4" t="inlineStr">
        <is>
          <t>Amortized Cost</t>
        </is>
      </c>
      <c r="B18" s="6" t="n">
        <v>14024470</v>
      </c>
      <c r="D18" s="6" t="n">
        <v>27395679</v>
      </c>
    </row>
    <row r="19">
      <c r="A19" s="4" t="inlineStr">
        <is>
          <t>Allowance for Credit Losses</t>
        </is>
      </c>
      <c r="B19" s="6" t="n">
        <v>-17889</v>
      </c>
      <c r="C19" s="6" t="n">
        <v>0</v>
      </c>
    </row>
    <row r="20">
      <c r="A20" s="4" t="inlineStr">
        <is>
          <t>Unrealized Gain</t>
        </is>
      </c>
      <c r="B20" s="6" t="n">
        <v>644759</v>
      </c>
      <c r="D20" s="6" t="n">
        <v>438542</v>
      </c>
    </row>
    <row r="21">
      <c r="A21" s="4" t="inlineStr">
        <is>
          <t>Debt Securities, Available-for-sale, Unrealized Losses</t>
        </is>
      </c>
      <c r="B21" s="6" t="n">
        <v>-13449</v>
      </c>
      <c r="D21" s="6" t="n">
        <v>-56166</v>
      </c>
    </row>
    <row r="22">
      <c r="A22" s="4" t="inlineStr">
        <is>
          <t>Available-for-sale securities, at fair value</t>
        </is>
      </c>
      <c r="B22" s="6" t="n">
        <v>14637891</v>
      </c>
      <c r="D22" s="6" t="n">
        <v>27778055</v>
      </c>
    </row>
    <row r="23">
      <c r="A23" s="4" t="inlineStr">
        <is>
          <t>Mortgage-backed Securities, Issued by Private Enterprises [Member]</t>
        </is>
      </c>
    </row>
    <row r="24">
      <c r="A24" s="3" t="inlineStr">
        <is>
          <t>Debt Securities, Available-for-sale [Line Items]</t>
        </is>
      </c>
    </row>
    <row r="25">
      <c r="A25" s="4" t="inlineStr">
        <is>
          <t>Principal/Current Face</t>
        </is>
      </c>
      <c r="B25" s="6" t="n">
        <v>2095365</v>
      </c>
      <c r="D25" s="6" t="n">
        <v>9855257</v>
      </c>
    </row>
    <row r="26">
      <c r="A26" s="4" t="inlineStr">
        <is>
          <t>Unamortized Premium</t>
        </is>
      </c>
      <c r="B26" s="6" t="n">
        <v>16408</v>
      </c>
      <c r="D26" s="6" t="n">
        <v>88915</v>
      </c>
    </row>
    <row r="27">
      <c r="A27" s="4" t="inlineStr">
        <is>
          <t>Debt Securities, Available-for-sale, Net, Unamortized</t>
        </is>
      </c>
      <c r="B27" s="6" t="n">
        <v>-36</v>
      </c>
      <c r="D27" s="6" t="n">
        <v>-560140</v>
      </c>
    </row>
    <row r="28">
      <c r="A28" s="4" t="inlineStr">
        <is>
          <t>Credit Reserve Purchase Discount</t>
        </is>
      </c>
      <c r="D28" s="6" t="n">
        <v>1711951</v>
      </c>
    </row>
    <row r="29">
      <c r="A29" s="4" t="inlineStr">
        <is>
          <t>Amortized Cost</t>
        </is>
      </c>
      <c r="B29" s="6" t="n">
        <v>18705</v>
      </c>
      <c r="D29" s="6" t="n">
        <v>3315478</v>
      </c>
    </row>
    <row r="30">
      <c r="A30" s="4" t="inlineStr">
        <is>
          <t>Allowance for Credit Losses</t>
        </is>
      </c>
      <c r="B30" s="6" t="n">
        <v>-4639</v>
      </c>
      <c r="C30" s="7" t="n">
        <v>244876</v>
      </c>
    </row>
    <row r="31">
      <c r="A31" s="4" t="inlineStr">
        <is>
          <t>Unrealized Gain</t>
        </is>
      </c>
      <c r="B31" s="6" t="n">
        <v>109</v>
      </c>
      <c r="D31" s="6" t="n">
        <v>344622</v>
      </c>
    </row>
    <row r="32">
      <c r="A32" s="4" t="inlineStr">
        <is>
          <t>Debt Securities, Available-for-sale, Unrealized Losses</t>
        </is>
      </c>
      <c r="B32" s="6" t="n">
        <v>-1144</v>
      </c>
      <c r="D32" s="6" t="n">
        <v>-31827</v>
      </c>
    </row>
    <row r="33">
      <c r="A33" s="4" t="inlineStr">
        <is>
          <t>Available-for-sale securities, at fair value</t>
        </is>
      </c>
      <c r="B33" s="6" t="n">
        <v>13031</v>
      </c>
      <c r="D33" s="6" t="n">
        <v>3628273</v>
      </c>
    </row>
    <row r="34">
      <c r="A34" s="4" t="inlineStr">
        <is>
          <t>Fixed Income Securities [Member] | Mortgage-backed Securities, Issued by US Government Sponsored Enterprises [Member]</t>
        </is>
      </c>
    </row>
    <row r="35">
      <c r="A35" s="3" t="inlineStr">
        <is>
          <t>Debt Securities, Available-for-sale [Line Items]</t>
        </is>
      </c>
    </row>
    <row r="36">
      <c r="A36" s="4" t="inlineStr">
        <is>
          <t>Principal/Current Face</t>
        </is>
      </c>
      <c r="B36" s="6" t="n">
        <v>13103355</v>
      </c>
      <c r="D36" s="6" t="n">
        <v>26239544</v>
      </c>
    </row>
    <row r="37">
      <c r="A37" s="4" t="inlineStr">
        <is>
          <t>Unamortized Premium</t>
        </is>
      </c>
      <c r="B37" s="6" t="n">
        <v>605253</v>
      </c>
      <c r="D37" s="6" t="n">
        <v>986343</v>
      </c>
    </row>
    <row r="38">
      <c r="A38" s="4" t="inlineStr">
        <is>
          <t>Debt Securities, Available-for-sale, Net, Unamortized</t>
        </is>
      </c>
      <c r="B38" s="6" t="n">
        <v>-14</v>
      </c>
      <c r="D38" s="6" t="n">
        <v>-19</v>
      </c>
    </row>
    <row r="39">
      <c r="A39" s="4" t="inlineStr">
        <is>
          <t>Credit Reserve Purchase Discount</t>
        </is>
      </c>
      <c r="D39" s="6" t="n">
        <v>0</v>
      </c>
    </row>
    <row r="40">
      <c r="A40" s="4" t="inlineStr">
        <is>
          <t>Amortized Cost</t>
        </is>
      </c>
      <c r="B40" s="6" t="n">
        <v>13708594</v>
      </c>
      <c r="D40" s="6" t="n">
        <v>27225868</v>
      </c>
    </row>
    <row r="41">
      <c r="A41" s="4" t="inlineStr">
        <is>
          <t>Allowance for Credit Losses</t>
        </is>
      </c>
      <c r="B41" s="6" t="n">
        <v>0</v>
      </c>
    </row>
    <row r="42">
      <c r="A42" s="4" t="inlineStr">
        <is>
          <t>Unrealized Gain</t>
        </is>
      </c>
      <c r="B42" s="6" t="n">
        <v>629079</v>
      </c>
      <c r="D42" s="6" t="n">
        <v>424818</v>
      </c>
    </row>
    <row r="43">
      <c r="A43" s="4" t="inlineStr">
        <is>
          <t>Debt Securities, Available-for-sale, Unrealized Losses</t>
        </is>
      </c>
      <c r="B43" s="6" t="n">
        <v>-420</v>
      </c>
      <c r="D43" s="6" t="n">
        <v>-8815</v>
      </c>
    </row>
    <row r="44">
      <c r="A44" s="4" t="inlineStr">
        <is>
          <t>Available-for-sale securities, at fair value</t>
        </is>
      </c>
      <c r="B44" s="6" t="n">
        <v>14337253</v>
      </c>
      <c r="D44" s="6" t="n">
        <v>27641871</v>
      </c>
    </row>
    <row r="45">
      <c r="A45" s="4" t="inlineStr">
        <is>
          <t>Fixed Income Securities [Member] | Mortgage-backed Securities, Issued by Private Enterprises [Member]</t>
        </is>
      </c>
    </row>
    <row r="46">
      <c r="A46" s="3" t="inlineStr">
        <is>
          <t>Debt Securities, Available-for-sale [Line Items]</t>
        </is>
      </c>
    </row>
    <row r="47">
      <c r="A47" s="4" t="inlineStr">
        <is>
          <t>Principal/Current Face</t>
        </is>
      </c>
      <c r="B47" s="6" t="n">
        <v>2333</v>
      </c>
      <c r="D47" s="6" t="n">
        <v>5498654</v>
      </c>
    </row>
    <row r="48">
      <c r="A48" s="4" t="inlineStr">
        <is>
          <t>Unamortized Premium</t>
        </is>
      </c>
      <c r="B48" s="6" t="n">
        <v>7</v>
      </c>
      <c r="D48" s="6" t="n">
        <v>8980</v>
      </c>
    </row>
    <row r="49">
      <c r="A49" s="4" t="inlineStr">
        <is>
          <t>Debt Securities, Available-for-sale, Net, Unamortized</t>
        </is>
      </c>
      <c r="B49" s="6" t="n">
        <v>-36</v>
      </c>
      <c r="D49" s="6" t="n">
        <v>-560140</v>
      </c>
    </row>
    <row r="50">
      <c r="A50" s="4" t="inlineStr">
        <is>
          <t>Credit Reserve Purchase Discount</t>
        </is>
      </c>
      <c r="D50" s="6" t="n">
        <v>1711951</v>
      </c>
    </row>
    <row r="51">
      <c r="A51" s="4" t="inlineStr">
        <is>
          <t>Amortized Cost</t>
        </is>
      </c>
      <c r="B51" s="6" t="n">
        <v>2304</v>
      </c>
      <c r="D51" s="6" t="n">
        <v>3235543</v>
      </c>
    </row>
    <row r="52">
      <c r="A52" s="4" t="inlineStr">
        <is>
          <t>Allowance for Credit Losses</t>
        </is>
      </c>
      <c r="B52" s="6" t="n">
        <v>0</v>
      </c>
    </row>
    <row r="53">
      <c r="A53" s="4" t="inlineStr">
        <is>
          <t>Unrealized Gain</t>
        </is>
      </c>
      <c r="B53" s="6" t="n">
        <v>109</v>
      </c>
      <c r="D53" s="6" t="n">
        <v>341583</v>
      </c>
    </row>
    <row r="54">
      <c r="A54" s="4" t="inlineStr">
        <is>
          <t>Debt Securities, Available-for-sale, Unrealized Losses</t>
        </is>
      </c>
      <c r="B54" s="6" t="n">
        <v>0</v>
      </c>
      <c r="D54" s="6" t="n">
        <v>-23263</v>
      </c>
    </row>
    <row r="55">
      <c r="A55" s="4" t="inlineStr">
        <is>
          <t>Available-for-sale securities, at fair value</t>
        </is>
      </c>
      <c r="B55" s="6" t="n">
        <v>2413</v>
      </c>
      <c r="D55" s="6" t="n">
        <v>3553863</v>
      </c>
    </row>
    <row r="56">
      <c r="A56" s="4" t="inlineStr">
        <is>
          <t>Interest-Only-Strip [Member] | Mortgage-backed Securities, Issued by US Government Sponsored Enterprises [Member]</t>
        </is>
      </c>
    </row>
    <row r="57">
      <c r="A57" s="3" t="inlineStr">
        <is>
          <t>Debt Securities, Available-for-sale [Line Items]</t>
        </is>
      </c>
    </row>
    <row r="58">
      <c r="A58" s="4" t="inlineStr">
        <is>
          <t>Principal/Current Face</t>
        </is>
      </c>
      <c r="B58" s="6" t="n">
        <v>3649556</v>
      </c>
      <c r="D58" s="6" t="n">
        <v>2601693</v>
      </c>
    </row>
    <row r="59">
      <c r="A59" s="4" t="inlineStr">
        <is>
          <t>Unamortized Premium</t>
        </is>
      </c>
      <c r="B59" s="6" t="n">
        <v>315876</v>
      </c>
      <c r="D59" s="6" t="n">
        <v>169811</v>
      </c>
    </row>
    <row r="60">
      <c r="A60" s="4" t="inlineStr">
        <is>
          <t>Debt Securities, Available-for-sale, Net, Unamortized</t>
        </is>
      </c>
      <c r="B60" s="6" t="n">
        <v>0</v>
      </c>
      <c r="D60" s="6" t="n">
        <v>0</v>
      </c>
    </row>
    <row r="61">
      <c r="A61" s="4" t="inlineStr">
        <is>
          <t>Credit Reserve Purchase Discount</t>
        </is>
      </c>
      <c r="D61" s="6" t="n">
        <v>0</v>
      </c>
    </row>
    <row r="62">
      <c r="A62" s="4" t="inlineStr">
        <is>
          <t>Amortized Cost</t>
        </is>
      </c>
      <c r="B62" s="6" t="n">
        <v>315876</v>
      </c>
      <c r="D62" s="6" t="n">
        <v>169811</v>
      </c>
    </row>
    <row r="63">
      <c r="A63" s="4" t="inlineStr">
        <is>
          <t>Allowance for Credit Losses</t>
        </is>
      </c>
      <c r="B63" s="6" t="n">
        <v>-17889</v>
      </c>
    </row>
    <row r="64">
      <c r="A64" s="4" t="inlineStr">
        <is>
          <t>Unrealized Gain</t>
        </is>
      </c>
      <c r="B64" s="6" t="n">
        <v>15680</v>
      </c>
      <c r="D64" s="6" t="n">
        <v>13724</v>
      </c>
    </row>
    <row r="65">
      <c r="A65" s="4" t="inlineStr">
        <is>
          <t>Debt Securities, Available-for-sale, Unrealized Losses</t>
        </is>
      </c>
      <c r="B65" s="6" t="n">
        <v>-13029</v>
      </c>
      <c r="D65" s="6" t="n">
        <v>-47351</v>
      </c>
    </row>
    <row r="66">
      <c r="A66" s="4" t="inlineStr">
        <is>
          <t>Available-for-sale securities, at fair value</t>
        </is>
      </c>
      <c r="B66" s="6" t="n">
        <v>300638</v>
      </c>
      <c r="D66" s="6" t="n">
        <v>136184</v>
      </c>
    </row>
    <row r="67">
      <c r="A67" s="4" t="inlineStr">
        <is>
          <t>Interest-Only-Strip [Member] | Mortgage-backed Securities, Issued by Private Enterprises [Member]</t>
        </is>
      </c>
    </row>
    <row r="68">
      <c r="A68" s="3" t="inlineStr">
        <is>
          <t>Debt Securities, Available-for-sale [Line Items]</t>
        </is>
      </c>
    </row>
    <row r="69">
      <c r="A69" s="4" t="inlineStr">
        <is>
          <t>Principal/Current Face</t>
        </is>
      </c>
      <c r="B69" s="6" t="n">
        <v>2093032</v>
      </c>
      <c r="D69" s="6" t="n">
        <v>4356603</v>
      </c>
    </row>
    <row r="70">
      <c r="A70" s="4" t="inlineStr">
        <is>
          <t>Unamortized Premium</t>
        </is>
      </c>
      <c r="B70" s="6" t="n">
        <v>16401</v>
      </c>
      <c r="D70" s="6" t="n">
        <v>79935</v>
      </c>
    </row>
    <row r="71">
      <c r="A71" s="4" t="inlineStr">
        <is>
          <t>Debt Securities, Available-for-sale, Net, Unamortized</t>
        </is>
      </c>
      <c r="B71" s="6" t="n">
        <v>0</v>
      </c>
      <c r="D71" s="6" t="n">
        <v>0</v>
      </c>
    </row>
    <row r="72">
      <c r="A72" s="4" t="inlineStr">
        <is>
          <t>Credit Reserve Purchase Discount</t>
        </is>
      </c>
      <c r="D72" s="6" t="n">
        <v>0</v>
      </c>
    </row>
    <row r="73">
      <c r="A73" s="4" t="inlineStr">
        <is>
          <t>Amortized Cost</t>
        </is>
      </c>
      <c r="B73" s="6" t="n">
        <v>16401</v>
      </c>
      <c r="D73" s="6" t="n">
        <v>79935</v>
      </c>
    </row>
    <row r="74">
      <c r="A74" s="4" t="inlineStr">
        <is>
          <t>Allowance for Credit Losses</t>
        </is>
      </c>
      <c r="B74" s="6" t="n">
        <v>-4639</v>
      </c>
    </row>
    <row r="75">
      <c r="A75" s="4" t="inlineStr">
        <is>
          <t>Unrealized Gain</t>
        </is>
      </c>
      <c r="B75" s="6" t="n">
        <v>0</v>
      </c>
      <c r="D75" s="6" t="n">
        <v>3039</v>
      </c>
    </row>
    <row r="76">
      <c r="A76" s="4" t="inlineStr">
        <is>
          <t>Debt Securities, Available-for-sale, Unrealized Losses</t>
        </is>
      </c>
      <c r="B76" s="6" t="n">
        <v>-1144</v>
      </c>
      <c r="D76" s="6" t="n">
        <v>-8564</v>
      </c>
    </row>
    <row r="77">
      <c r="A77" s="4" t="inlineStr">
        <is>
          <t>Available-for-sale securities, at fair value</t>
        </is>
      </c>
      <c r="B77" s="7" t="n">
        <v>10618</v>
      </c>
      <c r="D77" s="7" t="n">
        <v>744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Classified by Rate Type (Details) - USD ($) $ in Thousands</t>
        </is>
      </c>
      <c r="B1" s="2" t="inlineStr">
        <is>
          <t>Dec. 31, 2020</t>
        </is>
      </c>
      <c r="C1" s="2" t="inlineStr">
        <is>
          <t>Dec. 31, 2019</t>
        </is>
      </c>
    </row>
    <row r="2">
      <c r="A2" s="3" t="inlineStr">
        <is>
          <t>Debt Securities, Available-for-sale [Line Items]</t>
        </is>
      </c>
    </row>
    <row r="3">
      <c r="A3" s="4" t="inlineStr">
        <is>
          <t>Adjustable Rate</t>
        </is>
      </c>
      <c r="B3" s="7" t="n">
        <v>22594</v>
      </c>
      <c r="C3" s="7" t="n">
        <v>3358871</v>
      </c>
    </row>
    <row r="4">
      <c r="A4" s="4" t="inlineStr">
        <is>
          <t>Fixed Rate</t>
        </is>
      </c>
      <c r="B4" s="6" t="n">
        <v>14628328</v>
      </c>
      <c r="C4" s="6" t="n">
        <v>28047457</v>
      </c>
    </row>
    <row r="5">
      <c r="A5" s="4" t="inlineStr">
        <is>
          <t>Available-for-sale securities, at fair value</t>
        </is>
      </c>
      <c r="B5" s="6" t="n">
        <v>14650922</v>
      </c>
      <c r="C5" s="6" t="n">
        <v>31406328</v>
      </c>
    </row>
    <row r="6">
      <c r="A6" s="4" t="inlineStr">
        <is>
          <t>Mortgage-backed Securities, Issued by US Government Sponsored Enterprises [Member]</t>
        </is>
      </c>
    </row>
    <row r="7">
      <c r="A7" s="3" t="inlineStr">
        <is>
          <t>Debt Securities, Available-for-sale [Line Items]</t>
        </is>
      </c>
    </row>
    <row r="8">
      <c r="A8" s="4" t="inlineStr">
        <is>
          <t>Adjustable Rate</t>
        </is>
      </c>
      <c r="B8" s="6" t="n">
        <v>10794</v>
      </c>
      <c r="C8" s="6" t="n">
        <v>14584</v>
      </c>
    </row>
    <row r="9">
      <c r="A9" s="4" t="inlineStr">
        <is>
          <t>Fixed Rate</t>
        </is>
      </c>
      <c r="B9" s="6" t="n">
        <v>14627097</v>
      </c>
      <c r="C9" s="6" t="n">
        <v>27763471</v>
      </c>
    </row>
    <row r="10">
      <c r="A10" s="4" t="inlineStr">
        <is>
          <t>Available-for-sale securities, at fair value</t>
        </is>
      </c>
      <c r="B10" s="6" t="n">
        <v>14637891</v>
      </c>
      <c r="C10" s="6" t="n">
        <v>27778055</v>
      </c>
    </row>
    <row r="11">
      <c r="A11" s="4" t="inlineStr">
        <is>
          <t>Mortgage-backed Securities, Issued by Private Enterprises [Member]</t>
        </is>
      </c>
    </row>
    <row r="12">
      <c r="A12" s="3" t="inlineStr">
        <is>
          <t>Debt Securities, Available-for-sale [Line Items]</t>
        </is>
      </c>
    </row>
    <row r="13">
      <c r="A13" s="4" t="inlineStr">
        <is>
          <t>Adjustable Rate</t>
        </is>
      </c>
      <c r="B13" s="6" t="n">
        <v>11800</v>
      </c>
      <c r="C13" s="6" t="n">
        <v>3344287</v>
      </c>
    </row>
    <row r="14">
      <c r="A14" s="4" t="inlineStr">
        <is>
          <t>Fixed Rate</t>
        </is>
      </c>
      <c r="B14" s="6" t="n">
        <v>1231</v>
      </c>
      <c r="C14" s="6" t="n">
        <v>283986</v>
      </c>
    </row>
    <row r="15">
      <c r="A15" s="4" t="inlineStr">
        <is>
          <t>Available-for-sale securities, at fair value</t>
        </is>
      </c>
      <c r="B15" s="7" t="n">
        <v>13031</v>
      </c>
      <c r="C15" s="7" t="n">
        <v>36282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Weighted Average Life Classifications (Details) - USD ($) $ in Thousands</t>
        </is>
      </c>
      <c r="B1" s="2" t="inlineStr">
        <is>
          <t>Dec. 31, 2020</t>
        </is>
      </c>
      <c r="C1" s="2" t="inlineStr">
        <is>
          <t>Dec. 31, 2019</t>
        </is>
      </c>
    </row>
    <row r="2">
      <c r="A2" s="3" t="inlineStr">
        <is>
          <t>Debt Securities, Available-for-sale [Line Items]</t>
        </is>
      </c>
    </row>
    <row r="3">
      <c r="A3" s="4" t="inlineStr">
        <is>
          <t>Less than or equal to 1 year</t>
        </is>
      </c>
      <c r="B3" s="7" t="n">
        <v>4387</v>
      </c>
    </row>
    <row r="4">
      <c r="A4" s="4" t="inlineStr">
        <is>
          <t>Greater than 1 year and less than or equal to 3 years</t>
        </is>
      </c>
      <c r="B4" s="6" t="n">
        <v>173242</v>
      </c>
    </row>
    <row r="5">
      <c r="A5" s="4" t="inlineStr">
        <is>
          <t>Greater than 3 years and less than or equal to 5 years</t>
        </is>
      </c>
      <c r="B5" s="6" t="n">
        <v>12858812</v>
      </c>
    </row>
    <row r="6">
      <c r="A6" s="4" t="inlineStr">
        <is>
          <t>Greater than 5 years and less than or equal to 10 years</t>
        </is>
      </c>
      <c r="B6" s="6" t="n">
        <v>1613723</v>
      </c>
    </row>
    <row r="7">
      <c r="A7" s="4" t="inlineStr">
        <is>
          <t>Greater than 10 years</t>
        </is>
      </c>
      <c r="B7" s="6" t="n">
        <v>758</v>
      </c>
    </row>
    <row r="8">
      <c r="A8" s="4" t="inlineStr">
        <is>
          <t>Available-for-sale securities, at fair value</t>
        </is>
      </c>
      <c r="B8" s="6" t="n">
        <v>14650922</v>
      </c>
      <c r="C8" s="7" t="n">
        <v>31406328</v>
      </c>
    </row>
    <row r="9">
      <c r="A9" s="4" t="inlineStr">
        <is>
          <t>Mortgage-backed Securities, Issued by US Government Sponsored Enterprises [Member]</t>
        </is>
      </c>
    </row>
    <row r="10">
      <c r="A10" s="3" t="inlineStr">
        <is>
          <t>Debt Securities, Available-for-sale [Line Items]</t>
        </is>
      </c>
    </row>
    <row r="11">
      <c r="A11" s="4" t="inlineStr">
        <is>
          <t>Less than or equal to 1 year</t>
        </is>
      </c>
      <c r="B11" s="6" t="n">
        <v>1615</v>
      </c>
    </row>
    <row r="12">
      <c r="A12" s="4" t="inlineStr">
        <is>
          <t>Greater than 1 year and less than or equal to 3 years</t>
        </is>
      </c>
      <c r="B12" s="6" t="n">
        <v>162983</v>
      </c>
    </row>
    <row r="13">
      <c r="A13" s="4" t="inlineStr">
        <is>
          <t>Greater than 3 years and less than or equal to 5 years</t>
        </is>
      </c>
      <c r="B13" s="6" t="n">
        <v>12858812</v>
      </c>
    </row>
    <row r="14">
      <c r="A14" s="4" t="inlineStr">
        <is>
          <t>Greater than 5 years and less than or equal to 10 years</t>
        </is>
      </c>
      <c r="B14" s="6" t="n">
        <v>1613723</v>
      </c>
    </row>
    <row r="15">
      <c r="A15" s="4" t="inlineStr">
        <is>
          <t>Greater than 10 years</t>
        </is>
      </c>
      <c r="B15" s="6" t="n">
        <v>758</v>
      </c>
    </row>
    <row r="16">
      <c r="A16" s="4" t="inlineStr">
        <is>
          <t>Available-for-sale securities, at fair value</t>
        </is>
      </c>
      <c r="B16" s="6" t="n">
        <v>14637891</v>
      </c>
      <c r="C16" s="6" t="n">
        <v>27778055</v>
      </c>
    </row>
    <row r="17">
      <c r="A17" s="4" t="inlineStr">
        <is>
          <t>Mortgage-backed Securities, Issued by Private Enterprises [Member]</t>
        </is>
      </c>
    </row>
    <row r="18">
      <c r="A18" s="3" t="inlineStr">
        <is>
          <t>Debt Securities, Available-for-sale [Line Items]</t>
        </is>
      </c>
    </row>
    <row r="19">
      <c r="A19" s="4" t="inlineStr">
        <is>
          <t>Less than or equal to 1 year</t>
        </is>
      </c>
      <c r="B19" s="6" t="n">
        <v>2772</v>
      </c>
    </row>
    <row r="20">
      <c r="A20" s="4" t="inlineStr">
        <is>
          <t>Greater than 1 year and less than or equal to 3 years</t>
        </is>
      </c>
      <c r="B20" s="6" t="n">
        <v>10259</v>
      </c>
    </row>
    <row r="21">
      <c r="A21" s="4" t="inlineStr">
        <is>
          <t>Greater than 3 years and less than or equal to 5 years</t>
        </is>
      </c>
      <c r="B21" s="6" t="n">
        <v>0</v>
      </c>
    </row>
    <row r="22">
      <c r="A22" s="4" t="inlineStr">
        <is>
          <t>Greater than 5 years and less than or equal to 10 years</t>
        </is>
      </c>
      <c r="B22" s="6" t="n">
        <v>0</v>
      </c>
    </row>
    <row r="23">
      <c r="A23" s="4" t="inlineStr">
        <is>
          <t>Greater than 10 years</t>
        </is>
      </c>
      <c r="B23" s="6" t="n">
        <v>0</v>
      </c>
    </row>
    <row r="24">
      <c r="A24" s="4" t="inlineStr">
        <is>
          <t>Available-for-sale securities, at fair value</t>
        </is>
      </c>
      <c r="B24" s="7" t="n">
        <v>13031</v>
      </c>
      <c r="C24" s="7" t="n">
        <v>36282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Available-for-sale Securities, Rollforward of the Allowance for Credit Losses (Details) $ in Thousands</t>
        </is>
      </c>
      <c r="B1" s="2" t="inlineStr">
        <is>
          <t>12 Months Ended</t>
        </is>
      </c>
    </row>
    <row r="2">
      <c r="B2" s="2" t="inlineStr">
        <is>
          <t>Dec. 31, 2020USD ($)</t>
        </is>
      </c>
    </row>
    <row r="3">
      <c r="A3" s="3" t="inlineStr">
        <is>
          <t>Debt Securities, Available-for-sale, Allowance for Credit Loss [Roll Forward]</t>
        </is>
      </c>
    </row>
    <row r="4">
      <c r="A4" s="4" t="inlineStr">
        <is>
          <t>Allowance for credit losses at beginning of period</t>
        </is>
      </c>
      <c r="B4" s="7" t="n">
        <v>0</v>
      </c>
    </row>
    <row r="5">
      <c r="A5" s="4" t="inlineStr">
        <is>
          <t>Additions on securities for which credit losses were not previously recorded</t>
        </is>
      </c>
      <c r="B5" s="6" t="n">
        <v>-44359</v>
      </c>
    </row>
    <row r="6">
      <c r="A6" s="4" t="inlineStr">
        <is>
          <t>Additions arising from purchases of securities accounted for as purchased credit deteriorated</t>
        </is>
      </c>
      <c r="B6" s="6" t="n">
        <v>0</v>
      </c>
    </row>
    <row r="7">
      <c r="A7" s="4" t="inlineStr">
        <is>
          <t>Reductions for securities sold</t>
        </is>
      </c>
      <c r="B7" s="6" t="n">
        <v>246792</v>
      </c>
    </row>
    <row r="8">
      <c r="A8" s="4" t="inlineStr">
        <is>
          <t>Reductions due to the intent to sell or more likely than not will be required to sell the security before recovery of its amortized cost</t>
        </is>
      </c>
      <c r="B8" s="6" t="n">
        <v>0</v>
      </c>
    </row>
    <row r="9">
      <c r="A9" s="4" t="inlineStr">
        <is>
          <t>Increase (decrease) on securities with previously recorded credit losses</t>
        </is>
      </c>
      <c r="B9" s="6" t="n">
        <v>-14081</v>
      </c>
    </row>
    <row r="10">
      <c r="A10" s="4" t="inlineStr">
        <is>
          <t>Writeoffs</t>
        </is>
      </c>
      <c r="B10" s="6" t="n">
        <v>36531</v>
      </c>
    </row>
    <row r="11">
      <c r="A11" s="4" t="inlineStr">
        <is>
          <t>Recoveries of amounts previously written off</t>
        </is>
      </c>
      <c r="B11" s="6" t="n">
        <v>-2535</v>
      </c>
    </row>
    <row r="12">
      <c r="A12" s="4" t="inlineStr">
        <is>
          <t>Allowance for credit losses at end of period</t>
        </is>
      </c>
      <c r="B12" s="6" t="n">
        <v>-22528</v>
      </c>
    </row>
    <row r="13">
      <c r="A13" s="4" t="inlineStr">
        <is>
          <t>Mortgage-backed Securities, Issued by US Government Sponsored Enterprises [Member]</t>
        </is>
      </c>
    </row>
    <row r="14">
      <c r="A14" s="3" t="inlineStr">
        <is>
          <t>Debt Securities, Available-for-sale, Allowance for Credit Loss [Roll Forward]</t>
        </is>
      </c>
    </row>
    <row r="15">
      <c r="A15" s="4" t="inlineStr">
        <is>
          <t>Additions on securities for which credit losses were not previously recorded</t>
        </is>
      </c>
      <c r="B15" s="6" t="n">
        <v>32931</v>
      </c>
    </row>
    <row r="16">
      <c r="A16" s="4" t="inlineStr">
        <is>
          <t>Additions arising from purchases of securities accounted for as purchased credit deteriorated</t>
        </is>
      </c>
      <c r="B16" s="6" t="n">
        <v>0</v>
      </c>
    </row>
    <row r="17">
      <c r="A17" s="4" t="inlineStr">
        <is>
          <t>Reductions for securities sold</t>
        </is>
      </c>
      <c r="B17" s="6" t="n">
        <v>0</v>
      </c>
    </row>
    <row r="18">
      <c r="A18" s="4" t="inlineStr">
        <is>
          <t>Reductions due to the intent to sell or more likely than not will be required to sell the security before recovery of its amortized cost</t>
        </is>
      </c>
      <c r="B18" s="6" t="n">
        <v>0</v>
      </c>
    </row>
    <row r="19">
      <c r="A19" s="4" t="inlineStr">
        <is>
          <t>Increase (decrease) on securities with previously recorded credit losses</t>
        </is>
      </c>
      <c r="B19" s="6" t="n">
        <v>-385</v>
      </c>
    </row>
    <row r="20">
      <c r="A20" s="4" t="inlineStr">
        <is>
          <t>Writeoffs</t>
        </is>
      </c>
      <c r="B20" s="6" t="n">
        <v>-14657</v>
      </c>
    </row>
    <row r="21">
      <c r="A21" s="4" t="inlineStr">
        <is>
          <t>Recoveries of amounts previously written off</t>
        </is>
      </c>
      <c r="B21" s="6" t="n">
        <v>0</v>
      </c>
    </row>
    <row r="22">
      <c r="A22" s="4" t="inlineStr">
        <is>
          <t>Allowance for credit losses at end of period</t>
        </is>
      </c>
      <c r="B22" s="6" t="n">
        <v>-17889</v>
      </c>
    </row>
    <row r="23">
      <c r="A23" s="4" t="inlineStr">
        <is>
          <t>Mortgage-backed Securities, Issued by Private Enterprises [Member]</t>
        </is>
      </c>
    </row>
    <row r="24">
      <c r="A24" s="3" t="inlineStr">
        <is>
          <t>Debt Securities, Available-for-sale, Allowance for Credit Loss [Roll Forward]</t>
        </is>
      </c>
    </row>
    <row r="25">
      <c r="A25" s="4" t="inlineStr">
        <is>
          <t>Additions on securities for which credit losses were not previously recorded</t>
        </is>
      </c>
      <c r="B25" s="6" t="n">
        <v>11428</v>
      </c>
    </row>
    <row r="26">
      <c r="A26" s="4" t="inlineStr">
        <is>
          <t>Additions arising from purchases of securities accounted for as purchased credit deteriorated</t>
        </is>
      </c>
      <c r="B26" s="6" t="n">
        <v>0</v>
      </c>
    </row>
    <row r="27">
      <c r="A27" s="4" t="inlineStr">
        <is>
          <t>Reductions for securities sold</t>
        </is>
      </c>
      <c r="B27" s="6" t="n">
        <v>-246792</v>
      </c>
    </row>
    <row r="28">
      <c r="A28" s="4" t="inlineStr">
        <is>
          <t>Reductions due to the intent to sell or more likely than not will be required to sell the security before recovery of its amortized cost</t>
        </is>
      </c>
      <c r="B28" s="6" t="n">
        <v>0</v>
      </c>
    </row>
    <row r="29">
      <c r="A29" s="4" t="inlineStr">
        <is>
          <t>Increase (decrease) on securities with previously recorded credit losses</t>
        </is>
      </c>
      <c r="B29" s="6" t="n">
        <v>14466</v>
      </c>
    </row>
    <row r="30">
      <c r="A30" s="4" t="inlineStr">
        <is>
          <t>Writeoffs</t>
        </is>
      </c>
      <c r="B30" s="6" t="n">
        <v>-21874</v>
      </c>
    </row>
    <row r="31">
      <c r="A31" s="4" t="inlineStr">
        <is>
          <t>Recoveries of amounts previously written off</t>
        </is>
      </c>
      <c r="B31" s="6" t="n">
        <v>2535</v>
      </c>
    </row>
    <row r="32">
      <c r="A32" s="4" t="inlineStr">
        <is>
          <t>Allowance for credit losses at end of period</t>
        </is>
      </c>
      <c r="B32" s="7" t="n">
        <v>-46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chedule of Available-for-sale Debt Securities in Unrealized Loss Positions (Details) $ in Thousands</t>
        </is>
      </c>
      <c r="B1" s="2" t="inlineStr">
        <is>
          <t>Dec. 31, 2020USD ($)numberOfPositions</t>
        </is>
      </c>
      <c r="C1" s="2" t="inlineStr">
        <is>
          <t>Dec. 31, 2019USD ($)numberOfPositions</t>
        </is>
      </c>
    </row>
    <row r="2">
      <c r="A2" s="3" t="inlineStr">
        <is>
          <t>Debt Securities, Available-for-sale, Unrealized Loss Position [Line Items]</t>
        </is>
      </c>
    </row>
    <row r="3">
      <c r="A3" s="4" t="inlineStr">
        <is>
          <t>Debt Securities, Available-for-sale, Number of Positions | numberOfPositions</t>
        </is>
      </c>
      <c r="B3" s="6" t="n">
        <v>823</v>
      </c>
      <c r="C3" s="6" t="n">
        <v>1237</v>
      </c>
    </row>
    <row r="4">
      <c r="A4" s="4" t="inlineStr">
        <is>
          <t>Debt Securities, Available-for-sale, Continuous Unrealized Loss Position, Less than 12 Months, Number of Positions | numberOfPositions</t>
        </is>
      </c>
      <c r="B4" s="6" t="n">
        <v>13</v>
      </c>
      <c r="C4" s="6" t="n">
        <v>122</v>
      </c>
    </row>
    <row r="5">
      <c r="A5" s="4" t="inlineStr">
        <is>
          <t>Debt Securities, Available-for-sale, Continuous Unrealized Loss Position, 12 Months or Longer, Number of Positions | numberOfPositions</t>
        </is>
      </c>
      <c r="B5" s="6" t="n">
        <v>13</v>
      </c>
      <c r="C5" s="6" t="n">
        <v>151</v>
      </c>
    </row>
    <row r="6">
      <c r="A6" s="4" t="inlineStr">
        <is>
          <t>Debt Securities, Available-for-sale, Continuous Unrealized Loss Position, Less than 12 Months</t>
        </is>
      </c>
      <c r="B6" s="7" t="n">
        <v>367660</v>
      </c>
      <c r="C6" s="7" t="n">
        <v>3970743</v>
      </c>
    </row>
    <row r="7">
      <c r="A7" s="4" t="inlineStr">
        <is>
          <t>Debt Securities, Available-for-sale, Continuous Unrealized Loss Position, Less than 12 Months, Accumulated Loss</t>
        </is>
      </c>
      <c r="B7" s="6" t="n">
        <v>-1705</v>
      </c>
      <c r="C7" s="6" t="n">
        <v>-25061</v>
      </c>
    </row>
    <row r="8">
      <c r="A8" s="4" t="inlineStr">
        <is>
          <t>Debt Securities, Available-for-sale, Continuous Unrealized Loss Position, 12 Months or Longer</t>
        </is>
      </c>
      <c r="B8" s="6" t="n">
        <v>24006</v>
      </c>
      <c r="C8" s="6" t="n">
        <v>735727</v>
      </c>
    </row>
    <row r="9">
      <c r="A9" s="4" t="inlineStr">
        <is>
          <t>Debt Securities, Available-for-sale, Continuous Unrealized Loss Position, 12 Months or Longer, Accumulated Loss</t>
        </is>
      </c>
      <c r="B9" s="6" t="n">
        <v>-4454</v>
      </c>
      <c r="C9" s="6" t="n">
        <v>-62932</v>
      </c>
    </row>
    <row r="10">
      <c r="A10" s="4" t="inlineStr">
        <is>
          <t>Debt Securities, Available-for-sale, Unrealized Loss Position</t>
        </is>
      </c>
      <c r="B10" s="6" t="n">
        <v>391666</v>
      </c>
      <c r="C10" s="6" t="n">
        <v>4706470</v>
      </c>
    </row>
    <row r="11">
      <c r="A11" s="4" t="inlineStr">
        <is>
          <t>Debt Securities, Available-for-sale, Unrealized Loss Position, Accumulated Loss</t>
        </is>
      </c>
      <c r="B11" s="6" t="n">
        <v>6159</v>
      </c>
      <c r="C11" s="6" t="n">
        <v>87993</v>
      </c>
    </row>
    <row r="12">
      <c r="A12" s="4" t="inlineStr">
        <is>
          <t>Mortgage-backed Securities, Issued by US Government Sponsored Enterprises [Member]</t>
        </is>
      </c>
    </row>
    <row r="13">
      <c r="A13" s="3" t="inlineStr">
        <is>
          <t>Debt Securities, Available-for-sale, Unrealized Loss Position [Line Items]</t>
        </is>
      </c>
    </row>
    <row r="14">
      <c r="A14" s="4" t="inlineStr">
        <is>
          <t>Debt Securities, Available-for-sale, Continuous Unrealized Loss Position, Less than 12 Months</t>
        </is>
      </c>
      <c r="B14" s="6" t="n">
        <v>367660</v>
      </c>
      <c r="C14" s="6" t="n">
        <v>3322894</v>
      </c>
    </row>
    <row r="15">
      <c r="A15" s="4" t="inlineStr">
        <is>
          <t>Debt Securities, Available-for-sale, Continuous Unrealized Loss Position, Less than 12 Months, Accumulated Loss</t>
        </is>
      </c>
      <c r="B15" s="6" t="n">
        <v>-1705</v>
      </c>
      <c r="C15" s="6" t="n">
        <v>-6645</v>
      </c>
    </row>
    <row r="16">
      <c r="A16" s="4" t="inlineStr">
        <is>
          <t>Debt Securities, Available-for-sale, Continuous Unrealized Loss Position, 12 Months or Longer</t>
        </is>
      </c>
      <c r="B16" s="6" t="n">
        <v>24006</v>
      </c>
      <c r="C16" s="6" t="n">
        <v>524739</v>
      </c>
    </row>
    <row r="17">
      <c r="A17" s="4" t="inlineStr">
        <is>
          <t>Debt Securities, Available-for-sale, Continuous Unrealized Loss Position, 12 Months or Longer, Accumulated Loss</t>
        </is>
      </c>
      <c r="B17" s="6" t="n">
        <v>-4454</v>
      </c>
      <c r="C17" s="6" t="n">
        <v>-49521</v>
      </c>
    </row>
    <row r="18">
      <c r="A18" s="4" t="inlineStr">
        <is>
          <t>Debt Securities, Available-for-sale, Unrealized Loss Position</t>
        </is>
      </c>
      <c r="B18" s="6" t="n">
        <v>391666</v>
      </c>
      <c r="C18" s="6" t="n">
        <v>3847633</v>
      </c>
    </row>
    <row r="19">
      <c r="A19" s="4" t="inlineStr">
        <is>
          <t>Debt Securities, Available-for-sale, Unrealized Loss Position, Accumulated Loss</t>
        </is>
      </c>
      <c r="B19" s="6" t="n">
        <v>6159</v>
      </c>
      <c r="C19" s="6" t="n">
        <v>56166</v>
      </c>
    </row>
    <row r="20">
      <c r="A20" s="4" t="inlineStr">
        <is>
          <t>Mortgage-backed Securities, Issued by Private Enterprises [Member]</t>
        </is>
      </c>
    </row>
    <row r="21">
      <c r="A21" s="3" t="inlineStr">
        <is>
          <t>Debt Securities, Available-for-sale, Unrealized Loss Position [Line Items]</t>
        </is>
      </c>
    </row>
    <row r="22">
      <c r="A22" s="4" t="inlineStr">
        <is>
          <t>Debt Securities, Available-for-sale, Continuous Unrealized Loss Position, Less than 12 Months</t>
        </is>
      </c>
      <c r="B22" s="6" t="n">
        <v>0</v>
      </c>
      <c r="C22" s="6" t="n">
        <v>647849</v>
      </c>
    </row>
    <row r="23">
      <c r="A23" s="4" t="inlineStr">
        <is>
          <t>Debt Securities, Available-for-sale, Continuous Unrealized Loss Position, Less than 12 Months, Accumulated Loss</t>
        </is>
      </c>
      <c r="B23" s="6" t="n">
        <v>0</v>
      </c>
      <c r="C23" s="6" t="n">
        <v>-18416</v>
      </c>
    </row>
    <row r="24">
      <c r="A24" s="4" t="inlineStr">
        <is>
          <t>Debt Securities, Available-for-sale, Continuous Unrealized Loss Position, 12 Months or Longer</t>
        </is>
      </c>
      <c r="B24" s="6" t="n">
        <v>0</v>
      </c>
      <c r="C24" s="6" t="n">
        <v>210988</v>
      </c>
    </row>
    <row r="25">
      <c r="A25" s="4" t="inlineStr">
        <is>
          <t>Debt Securities, Available-for-sale, Continuous Unrealized Loss Position, 12 Months or Longer, Accumulated Loss</t>
        </is>
      </c>
      <c r="B25" s="6" t="n">
        <v>0</v>
      </c>
      <c r="C25" s="6" t="n">
        <v>-13411</v>
      </c>
    </row>
    <row r="26">
      <c r="A26" s="4" t="inlineStr">
        <is>
          <t>Debt Securities, Available-for-sale, Unrealized Loss Position</t>
        </is>
      </c>
      <c r="B26" s="6" t="n">
        <v>0</v>
      </c>
      <c r="C26" s="6" t="n">
        <v>858837</v>
      </c>
    </row>
    <row r="27">
      <c r="A27" s="4" t="inlineStr">
        <is>
          <t>Debt Securities, Available-for-sale, Unrealized Loss Position, Accumulated Loss</t>
        </is>
      </c>
      <c r="B27" s="7" t="n">
        <v>0</v>
      </c>
      <c r="C27" s="7" t="n">
        <v>318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1630135</v>
      </c>
      <c r="C4" s="7" t="n">
        <v>323962</v>
      </c>
      <c r="D4" s="7" t="n">
        <v>-44290</v>
      </c>
    </row>
    <row r="5">
      <c r="A5" s="3" t="inlineStr">
        <is>
          <t>Adjustments to reconcile net (loss) income to net cash provided by operating activities:</t>
        </is>
      </c>
    </row>
    <row r="6">
      <c r="A6" s="4" t="inlineStr">
        <is>
          <t>Amortization of premiums and discounts on investment securities, net</t>
        </is>
      </c>
      <c r="B6" s="6" t="n">
        <v>238840</v>
      </c>
      <c r="C6" s="6" t="n">
        <v>167097</v>
      </c>
      <c r="D6" s="6" t="n">
        <v>93830</v>
      </c>
    </row>
    <row r="7">
      <c r="A7" s="4" t="inlineStr">
        <is>
          <t>Amortization of deferred debt issuance costs on term notes payable and convertible senior notes</t>
        </is>
      </c>
      <c r="B7" s="6" t="n">
        <v>2336</v>
      </c>
      <c r="C7" s="6" t="n">
        <v>1680</v>
      </c>
      <c r="D7" s="6" t="n">
        <v>1029</v>
      </c>
    </row>
    <row r="8">
      <c r="A8" s="4" t="inlineStr">
        <is>
          <t>Other-than-temporary impairment losses</t>
        </is>
      </c>
      <c r="B8" s="6" t="n">
        <v>0</v>
      </c>
      <c r="C8" s="6" t="n">
        <v>14312</v>
      </c>
      <c r="D8" s="6" t="n">
        <v>470</v>
      </c>
    </row>
    <row r="9">
      <c r="A9" s="4" t="inlineStr">
        <is>
          <t>Debt Securities, Available-for-sale, Total Credit Loss Expense (Reversal)</t>
        </is>
      </c>
      <c r="B9" s="6" t="n">
        <v>58440</v>
      </c>
      <c r="C9" s="6" t="n">
        <v>0</v>
      </c>
      <c r="D9" s="6" t="n">
        <v>0</v>
      </c>
    </row>
    <row r="10">
      <c r="A10" s="4" t="inlineStr">
        <is>
          <t>Realized and unrealized losses (gains) on investment securities</t>
        </is>
      </c>
      <c r="B10" s="6" t="n">
        <v>941419</v>
      </c>
      <c r="C10" s="6" t="n">
        <v>-280118</v>
      </c>
      <c r="D10" s="6" t="n">
        <v>344468</v>
      </c>
    </row>
    <row r="11">
      <c r="A11" s="4" t="inlineStr">
        <is>
          <t>Loss on servicing asset</t>
        </is>
      </c>
      <c r="B11" s="6" t="n">
        <v>935697</v>
      </c>
      <c r="C11" s="6" t="n">
        <v>697659</v>
      </c>
      <c r="D11" s="6" t="n">
        <v>69033</v>
      </c>
    </row>
    <row r="12">
      <c r="A12" s="4" t="inlineStr">
        <is>
          <t>Realized and unrealized losses on interest rate swaps, caps and swaptions</t>
        </is>
      </c>
      <c r="B12" s="6" t="n">
        <v>244631</v>
      </c>
      <c r="C12" s="6" t="n">
        <v>178803</v>
      </c>
      <c r="D12" s="6" t="n">
        <v>33174</v>
      </c>
    </row>
    <row r="13">
      <c r="A13" s="4" t="inlineStr">
        <is>
          <t>Unrealized (gain) loss on other derivative instruments</t>
        </is>
      </c>
      <c r="B13" s="6" t="n">
        <v>-25530</v>
      </c>
      <c r="C13" s="6" t="n">
        <v>-34745</v>
      </c>
      <c r="D13" s="6" t="n">
        <v>23489</v>
      </c>
    </row>
    <row r="14">
      <c r="A14" s="4" t="inlineStr">
        <is>
          <t>Equity based compensation</t>
        </is>
      </c>
      <c r="B14" s="6" t="n">
        <v>9730</v>
      </c>
      <c r="C14" s="6" t="n">
        <v>9162</v>
      </c>
      <c r="D14" s="6" t="n">
        <v>12995</v>
      </c>
    </row>
    <row r="15">
      <c r="A15" s="4" t="inlineStr">
        <is>
          <t>Excess consideration in the acquisition of CYS Investments, Inc.</t>
        </is>
      </c>
      <c r="B15" s="6" t="n">
        <v>0</v>
      </c>
      <c r="C15" s="6" t="n">
        <v>0</v>
      </c>
      <c r="D15" s="6" t="n">
        <v>77602</v>
      </c>
    </row>
    <row r="16">
      <c r="A16" s="3" t="inlineStr">
        <is>
          <t>Net change in assets and liabilities:</t>
        </is>
      </c>
    </row>
    <row r="17">
      <c r="A17" s="4" t="inlineStr">
        <is>
          <t>Decrease (increase) in accrued interest receivable</t>
        </is>
      </c>
      <c r="B17" s="6" t="n">
        <v>45460</v>
      </c>
      <c r="C17" s="6" t="n">
        <v>-6045</v>
      </c>
      <c r="D17" s="6" t="n">
        <v>12366</v>
      </c>
    </row>
    <row r="18">
      <c r="A18" s="4" t="inlineStr">
        <is>
          <t>(Increase) decrease in deferred income taxes, net</t>
        </is>
      </c>
      <c r="B18" s="6" t="n">
        <v>-40267</v>
      </c>
      <c r="C18" s="6" t="n">
        <v>-24912</v>
      </c>
      <c r="D18" s="6" t="n">
        <v>41988</v>
      </c>
    </row>
    <row r="19">
      <c r="A19" s="4" t="inlineStr">
        <is>
          <t>(Decrease) increase in accrued interest payable</t>
        </is>
      </c>
      <c r="B19" s="6" t="n">
        <v>-127960</v>
      </c>
      <c r="C19" s="6" t="n">
        <v>-10379</v>
      </c>
      <c r="D19" s="6" t="n">
        <v>44820</v>
      </c>
    </row>
    <row r="20">
      <c r="A20" s="4" t="inlineStr">
        <is>
          <t>Change in other operating assets and liabilities, net</t>
        </is>
      </c>
      <c r="B20" s="6" t="n">
        <v>-21058</v>
      </c>
      <c r="C20" s="6" t="n">
        <v>20161</v>
      </c>
      <c r="D20" s="6" t="n">
        <v>-8104</v>
      </c>
    </row>
    <row r="21">
      <c r="A21" s="4" t="inlineStr">
        <is>
          <t>Net cash provided by operating activities</t>
        </is>
      </c>
      <c r="B21" s="6" t="n">
        <v>631603</v>
      </c>
      <c r="C21" s="6" t="n">
        <v>1056637</v>
      </c>
      <c r="D21" s="6" t="n">
        <v>702870</v>
      </c>
    </row>
    <row r="22">
      <c r="A22" s="3" t="inlineStr">
        <is>
          <t>Cash Flows From Investing Activities:</t>
        </is>
      </c>
    </row>
    <row r="23">
      <c r="A23" s="4" t="inlineStr">
        <is>
          <t>Purchases of available-for-sale securities</t>
        </is>
      </c>
      <c r="B23" s="6" t="n">
        <v>-7120871</v>
      </c>
      <c r="C23" s="6" t="n">
        <v>-24656050</v>
      </c>
      <c r="D23" s="6" t="n">
        <v>-12621282</v>
      </c>
    </row>
    <row r="24">
      <c r="A24" s="4" t="inlineStr">
        <is>
          <t>Proceeds from sales of available-for-sale securities</t>
        </is>
      </c>
      <c r="B24" s="6" t="n">
        <v>18349338</v>
      </c>
      <c r="C24" s="6" t="n">
        <v>15879823</v>
      </c>
      <c r="D24" s="6" t="n">
        <v>15202406</v>
      </c>
    </row>
    <row r="25">
      <c r="A25" s="4" t="inlineStr">
        <is>
          <t>Principal payments on available-for-sale securities</t>
        </is>
      </c>
      <c r="B25" s="6" t="n">
        <v>4239445</v>
      </c>
      <c r="C25" s="6" t="n">
        <v>3599834</v>
      </c>
      <c r="D25" s="6" t="n">
        <v>2434071</v>
      </c>
    </row>
    <row r="26">
      <c r="A26" s="4" t="inlineStr">
        <is>
          <t>Purchases of trading securities</t>
        </is>
      </c>
      <c r="B26" s="6" t="n">
        <v>-1052500</v>
      </c>
      <c r="C26" s="6" t="n">
        <v>0</v>
      </c>
      <c r="D26" s="6" t="n">
        <v>0</v>
      </c>
    </row>
    <row r="27">
      <c r="A27" s="4" t="inlineStr">
        <is>
          <t>Proceeds from sales of trading securities</t>
        </is>
      </c>
      <c r="B27" s="6" t="n">
        <v>1053477</v>
      </c>
      <c r="C27" s="6" t="n">
        <v>0</v>
      </c>
      <c r="D27" s="6" t="n">
        <v>0</v>
      </c>
    </row>
    <row r="28">
      <c r="A28" s="4" t="inlineStr">
        <is>
          <t>Purchases of mortgage servicing rights, net of purchase price adjustments</t>
        </is>
      </c>
      <c r="B28" s="6" t="n">
        <v>-620394</v>
      </c>
      <c r="C28" s="6" t="n">
        <v>-611765</v>
      </c>
      <c r="D28" s="6" t="n">
        <v>-976393</v>
      </c>
    </row>
    <row r="29">
      <c r="A29" s="4" t="inlineStr">
        <is>
          <t>(Payments for) proceeds from sales of mortgage servicing rights</t>
        </is>
      </c>
      <c r="B29" s="6" t="n">
        <v>-2012</v>
      </c>
      <c r="C29" s="6" t="n">
        <v>-1898</v>
      </c>
      <c r="D29" s="6" t="n">
        <v>637</v>
      </c>
    </row>
    <row r="30">
      <c r="A30" s="4" t="inlineStr">
        <is>
          <t>(Purchases) short sales of derivative instruments, net</t>
        </is>
      </c>
      <c r="B30" s="6" t="n">
        <v>-29286</v>
      </c>
      <c r="C30" s="6" t="n">
        <v>-76752</v>
      </c>
      <c r="D30" s="6" t="n">
        <v>-83887</v>
      </c>
    </row>
    <row r="31">
      <c r="A31" s="4" t="inlineStr">
        <is>
          <t>(Payments for termination and settlement) proceeds from sales and settlement of derivative instruments, net</t>
        </is>
      </c>
      <c r="B31" s="6" t="n">
        <v>-93383</v>
      </c>
      <c r="C31" s="6" t="n">
        <v>-749226</v>
      </c>
      <c r="D31" s="6" t="n">
        <v>354822</v>
      </c>
    </row>
    <row r="32">
      <c r="A32" s="4" t="inlineStr">
        <is>
          <t>Payments for reverse repurchase agreements</t>
        </is>
      </c>
      <c r="B32" s="6" t="n">
        <v>-2208977</v>
      </c>
      <c r="C32" s="6" t="n">
        <v>-2056825</v>
      </c>
      <c r="D32" s="6" t="n">
        <v>-4085482</v>
      </c>
    </row>
    <row r="33">
      <c r="A33" s="4" t="inlineStr">
        <is>
          <t>Proceeds from reverse repurchase agreements</t>
        </is>
      </c>
      <c r="B33" s="6" t="n">
        <v>2337452</v>
      </c>
      <c r="C33" s="6" t="n">
        <v>2598640</v>
      </c>
      <c r="D33" s="6" t="n">
        <v>4085127</v>
      </c>
    </row>
    <row r="34">
      <c r="A34" s="4" t="inlineStr">
        <is>
          <t>Net cash paid for the acquisition of CYS Investments, Inc.</t>
        </is>
      </c>
      <c r="B34" s="6" t="n">
        <v>0</v>
      </c>
      <c r="C34" s="6" t="n">
        <v>0</v>
      </c>
      <c r="D34" s="6" t="n">
        <v>-13552</v>
      </c>
    </row>
    <row r="35">
      <c r="A35" s="4" t="inlineStr">
        <is>
          <t>Increase (decrease) in due to counterparties, net</t>
        </is>
      </c>
      <c r="B35" s="6" t="n">
        <v>48921</v>
      </c>
      <c r="C35" s="6" t="n">
        <v>-35100</v>
      </c>
      <c r="D35" s="6" t="n">
        <v>449274</v>
      </c>
    </row>
    <row r="36">
      <c r="A36" s="4" t="inlineStr">
        <is>
          <t>Change in other investing assets and liabilities, net</t>
        </is>
      </c>
      <c r="B36" s="6" t="n">
        <v>2508</v>
      </c>
      <c r="C36" s="6" t="n">
        <v>31575</v>
      </c>
      <c r="D36" s="6" t="n">
        <v>44257</v>
      </c>
    </row>
    <row r="37">
      <c r="A37" s="4" t="inlineStr">
        <is>
          <t>Net cash provided by (used in) investing activities</t>
        </is>
      </c>
      <c r="B37" s="6" t="n">
        <v>14903718</v>
      </c>
      <c r="C37" s="6" t="n">
        <v>-6077744</v>
      </c>
      <c r="D37" s="6" t="n">
        <v>4789998</v>
      </c>
    </row>
    <row r="38">
      <c r="A38" s="3" t="inlineStr">
        <is>
          <t>Cash Flows From Financing Activities:</t>
        </is>
      </c>
    </row>
    <row r="39">
      <c r="A39" s="4" t="inlineStr">
        <is>
          <t>Proceeds from repurchase agreements</t>
        </is>
      </c>
      <c r="B39" s="6" t="n">
        <v>83480699</v>
      </c>
      <c r="C39" s="6" t="n">
        <v>236071952</v>
      </c>
      <c r="D39" s="6" t="n">
        <v>151887922</v>
      </c>
    </row>
    <row r="40">
      <c r="A40" s="4" t="inlineStr">
        <is>
          <t>Principal payments on repurchase agreements</t>
        </is>
      </c>
      <c r="B40" s="6" t="n">
        <v>-97484264</v>
      </c>
      <c r="C40" s="6" t="n">
        <v>-230057965</v>
      </c>
      <c r="D40" s="6" t="n">
        <v>-156949180</v>
      </c>
    </row>
    <row r="41">
      <c r="A41" s="4" t="inlineStr">
        <is>
          <t>Proceeds from Federal Home Loan Bank advances</t>
        </is>
      </c>
      <c r="B41" s="6" t="n">
        <v>585000</v>
      </c>
      <c r="C41" s="6" t="n">
        <v>160000</v>
      </c>
      <c r="D41" s="6" t="n">
        <v>0</v>
      </c>
    </row>
    <row r="42">
      <c r="A42" s="4" t="inlineStr">
        <is>
          <t>Principal payments on Federal Home Loan Bank advances</t>
        </is>
      </c>
      <c r="B42" s="6" t="n">
        <v>-795000</v>
      </c>
      <c r="C42" s="6" t="n">
        <v>-815024</v>
      </c>
      <c r="D42" s="6" t="n">
        <v>-350000</v>
      </c>
    </row>
    <row r="43">
      <c r="A43" s="4" t="inlineStr">
        <is>
          <t>Proceeds from revolving credit facilities</t>
        </is>
      </c>
      <c r="B43" s="6" t="n">
        <v>152000</v>
      </c>
      <c r="C43" s="6" t="n">
        <v>450000</v>
      </c>
      <c r="D43" s="6" t="n">
        <v>397400</v>
      </c>
    </row>
    <row r="44">
      <c r="A44" s="4" t="inlineStr">
        <is>
          <t>Principal payments on revolving credit facilities</t>
        </is>
      </c>
      <c r="B44" s="6" t="n">
        <v>-168170</v>
      </c>
      <c r="C44" s="6" t="n">
        <v>-460000</v>
      </c>
      <c r="D44" s="6" t="n">
        <v>-107400</v>
      </c>
    </row>
    <row r="45">
      <c r="A45" s="4" t="inlineStr">
        <is>
          <t>Proceeds from issuance of term notes payable</t>
        </is>
      </c>
      <c r="B45" s="6" t="n">
        <v>0</v>
      </c>
      <c r="C45" s="6" t="n">
        <v>393920</v>
      </c>
      <c r="D45" s="6" t="n">
        <v>0</v>
      </c>
    </row>
    <row r="46">
      <c r="A46" s="4" t="inlineStr">
        <is>
          <t>Proceeds from issuance of preferred stock, net of offering costs</t>
        </is>
      </c>
      <c r="B46" s="6" t="n">
        <v>0</v>
      </c>
      <c r="C46" s="6" t="n">
        <v>0</v>
      </c>
      <c r="D46" s="6" t="n">
        <v>-36</v>
      </c>
    </row>
    <row r="47">
      <c r="A47" s="4" t="inlineStr">
        <is>
          <t>Proceeds from issuance of common stock, net of offering costs</t>
        </is>
      </c>
      <c r="B47" s="6" t="n">
        <v>372</v>
      </c>
      <c r="C47" s="6" t="n">
        <v>336253</v>
      </c>
      <c r="D47" s="6" t="n">
        <v>215</v>
      </c>
    </row>
    <row r="48">
      <c r="A48" s="4" t="inlineStr">
        <is>
          <t>Repurchase of common stock</t>
        </is>
      </c>
      <c r="B48" s="6" t="n">
        <v>-1064</v>
      </c>
      <c r="C48" s="6" t="n">
        <v>-19</v>
      </c>
      <c r="D48" s="6" t="n">
        <v>0</v>
      </c>
    </row>
    <row r="49">
      <c r="A49" s="4" t="inlineStr">
        <is>
          <t>Dividends paid on preferred stock</t>
        </is>
      </c>
      <c r="B49" s="6" t="n">
        <v>-75802</v>
      </c>
      <c r="C49" s="6" t="n">
        <v>-75801</v>
      </c>
      <c r="D49" s="6" t="n">
        <v>-58394</v>
      </c>
    </row>
    <row r="50">
      <c r="A50" s="4" t="inlineStr">
        <is>
          <t>Dividends paid on common stock</t>
        </is>
      </c>
      <c r="B50" s="6" t="n">
        <v>-199487</v>
      </c>
      <c r="C50" s="6" t="n">
        <v>-463147</v>
      </c>
      <c r="D50" s="6" t="n">
        <v>-270626</v>
      </c>
    </row>
    <row r="51">
      <c r="A51" s="4" t="inlineStr">
        <is>
          <t>Net cash (used in) provided by financing activities</t>
        </is>
      </c>
      <c r="B51" s="6" t="n">
        <v>-14505716</v>
      </c>
      <c r="C51" s="6" t="n">
        <v>5540169</v>
      </c>
      <c r="D51" s="6" t="n">
        <v>-5450099</v>
      </c>
    </row>
    <row r="52">
      <c r="A52" s="4" t="inlineStr">
        <is>
          <t>Net increase in cash, cash equivalents and restricted cash</t>
        </is>
      </c>
      <c r="B52" s="6" t="n">
        <v>1029605</v>
      </c>
      <c r="C52" s="6" t="n">
        <v>519062</v>
      </c>
      <c r="D52" s="6" t="n">
        <v>42769</v>
      </c>
    </row>
    <row r="53">
      <c r="A53" s="4" t="inlineStr">
        <is>
          <t>Cash, cash equivalents and restricted cash at beginning of period</t>
        </is>
      </c>
      <c r="B53" s="6" t="n">
        <v>1616826</v>
      </c>
      <c r="C53" s="6" t="n">
        <v>1097764</v>
      </c>
      <c r="D53" s="6" t="n">
        <v>1054995</v>
      </c>
    </row>
    <row r="54">
      <c r="A54" s="4" t="inlineStr">
        <is>
          <t>Cash, cash equivalents and restricted cash at end of period</t>
        </is>
      </c>
      <c r="B54" s="6" t="n">
        <v>2646431</v>
      </c>
      <c r="C54" s="6" t="n">
        <v>1616826</v>
      </c>
      <c r="D54" s="6" t="n">
        <v>1097764</v>
      </c>
    </row>
    <row r="55">
      <c r="A55" s="3" t="inlineStr">
        <is>
          <t>Supplemental Disclosure of Cash Flow Information:</t>
        </is>
      </c>
    </row>
    <row r="56">
      <c r="A56" s="4" t="inlineStr">
        <is>
          <t>Cash paid for interest</t>
        </is>
      </c>
      <c r="B56" s="6" t="n">
        <v>404261</v>
      </c>
      <c r="C56" s="6" t="n">
        <v>720213</v>
      </c>
      <c r="D56" s="6" t="n">
        <v>419878</v>
      </c>
    </row>
    <row r="57">
      <c r="A57" s="4" t="inlineStr">
        <is>
          <t>Cash paid for taxes, net</t>
        </is>
      </c>
      <c r="B57" s="6" t="n">
        <v>9574</v>
      </c>
      <c r="C57" s="6" t="n">
        <v>28202</v>
      </c>
      <c r="D57" s="6" t="n">
        <v>397</v>
      </c>
    </row>
    <row r="58">
      <c r="A58" s="3" t="inlineStr">
        <is>
          <t>Acquisition of the assets and liabilities of CYS Investments, Inc.</t>
        </is>
      </c>
    </row>
    <row r="59">
      <c r="A59" s="4" t="inlineStr">
        <is>
          <t>Available-for-sale securities</t>
        </is>
      </c>
      <c r="B59" s="6" t="n">
        <v>0</v>
      </c>
      <c r="C59" s="6" t="n">
        <v>0</v>
      </c>
      <c r="D59" s="6" t="n">
        <v>10034557</v>
      </c>
    </row>
    <row r="60">
      <c r="A60" s="4" t="inlineStr">
        <is>
          <t>Cash and cash equivalents</t>
        </is>
      </c>
      <c r="B60" s="6" t="n">
        <v>0</v>
      </c>
      <c r="C60" s="6" t="n">
        <v>0</v>
      </c>
      <c r="D60" s="6" t="n">
        <v>386</v>
      </c>
    </row>
    <row r="61">
      <c r="A61" s="4" t="inlineStr">
        <is>
          <t>Restricted cash</t>
        </is>
      </c>
      <c r="B61" s="6" t="n">
        <v>0</v>
      </c>
      <c r="C61" s="6" t="n">
        <v>0</v>
      </c>
      <c r="D61" s="6" t="n">
        <v>1062</v>
      </c>
    </row>
    <row r="62">
      <c r="A62" s="4" t="inlineStr">
        <is>
          <t>Accrued interest receivable</t>
        </is>
      </c>
      <c r="B62" s="6" t="n">
        <v>0</v>
      </c>
      <c r="C62" s="6" t="n">
        <v>0</v>
      </c>
      <c r="D62" s="6" t="n">
        <v>30646</v>
      </c>
    </row>
    <row r="63">
      <c r="A63" s="4" t="inlineStr">
        <is>
          <t>Reverse repurchase agreements</t>
        </is>
      </c>
      <c r="B63" s="6" t="n">
        <v>0</v>
      </c>
      <c r="C63" s="6" t="n">
        <v>0</v>
      </c>
      <c r="D63" s="6" t="n">
        <v>761460</v>
      </c>
    </row>
    <row r="64">
      <c r="A64" s="4" t="inlineStr">
        <is>
          <t>Other assets</t>
        </is>
      </c>
      <c r="B64" s="6" t="n">
        <v>0</v>
      </c>
      <c r="C64" s="6" t="n">
        <v>0</v>
      </c>
      <c r="D64" s="6" t="n">
        <v>11977</v>
      </c>
    </row>
    <row r="65">
      <c r="A65" s="4" t="inlineStr">
        <is>
          <t>Repurchase agreements</t>
        </is>
      </c>
      <c r="B65" s="6" t="n">
        <v>0</v>
      </c>
      <c r="C65" s="6" t="n">
        <v>0</v>
      </c>
      <c r="D65" s="6" t="n">
        <v>-8743527</v>
      </c>
    </row>
    <row r="66">
      <c r="A66" s="4" t="inlineStr">
        <is>
          <t>Derivative liabilities, net</t>
        </is>
      </c>
      <c r="B66" s="6" t="n">
        <v>0</v>
      </c>
      <c r="C66" s="6" t="n">
        <v>0</v>
      </c>
      <c r="D66" s="6" t="n">
        <v>-451026</v>
      </c>
    </row>
    <row r="67">
      <c r="A67" s="4" t="inlineStr">
        <is>
          <t>Due to counterparties, net</t>
        </is>
      </c>
      <c r="B67" s="6" t="n">
        <v>0</v>
      </c>
      <c r="C67" s="6" t="n">
        <v>0</v>
      </c>
      <c r="D67" s="6" t="n">
        <v>-279715</v>
      </c>
    </row>
    <row r="68">
      <c r="A68" s="4" t="inlineStr">
        <is>
          <t>Accrued interest payable</t>
        </is>
      </c>
      <c r="B68" s="6" t="n">
        <v>0</v>
      </c>
      <c r="C68" s="6" t="n">
        <v>0</v>
      </c>
      <c r="D68" s="6" t="n">
        <v>-27487</v>
      </c>
    </row>
    <row r="69">
      <c r="A69" s="4" t="inlineStr">
        <is>
          <t>Other liabilities</t>
        </is>
      </c>
      <c r="B69" s="6" t="n">
        <v>0</v>
      </c>
      <c r="C69" s="6" t="n">
        <v>0</v>
      </c>
      <c r="D69" s="6" t="n">
        <v>-821</v>
      </c>
    </row>
    <row r="70">
      <c r="A70" s="4" t="inlineStr">
        <is>
          <t>Cumulative effect of adoption of new accounting principle</t>
        </is>
      </c>
      <c r="B70" s="6" t="n">
        <v>3088926</v>
      </c>
      <c r="C70" s="6" t="n">
        <v>4970466</v>
      </c>
      <c r="D70" s="6" t="n">
        <v>4254489</v>
      </c>
    </row>
    <row r="71">
      <c r="A71" s="4" t="inlineStr">
        <is>
          <t>Dividends declared but not paid at end of period</t>
        </is>
      </c>
      <c r="B71" s="6" t="n">
        <v>65480</v>
      </c>
      <c r="C71" s="6" t="n">
        <v>128125</v>
      </c>
      <c r="D71" s="6" t="n">
        <v>135551</v>
      </c>
    </row>
    <row r="72">
      <c r="A72" s="4" t="inlineStr">
        <is>
          <t>Preferred Stock</t>
        </is>
      </c>
    </row>
    <row r="73">
      <c r="A73" s="3" t="inlineStr">
        <is>
          <t>Acquisition of the assets and liabilities of CYS Investments, Inc.</t>
        </is>
      </c>
    </row>
    <row r="74">
      <c r="A74" s="4" t="inlineStr">
        <is>
          <t>Issuance of stock in connection with the acquisition of CYS Investments, Inc.</t>
        </is>
      </c>
      <c r="B74" s="6" t="n">
        <v>0</v>
      </c>
      <c r="C74" s="6" t="n">
        <v>0</v>
      </c>
      <c r="D74" s="6" t="n">
        <v>275000</v>
      </c>
    </row>
    <row r="75">
      <c r="A75" s="4" t="inlineStr">
        <is>
          <t>Common Stock Including Additional Paid in Capital [Member]</t>
        </is>
      </c>
    </row>
    <row r="76">
      <c r="A76" s="3" t="inlineStr">
        <is>
          <t>Acquisition of the assets and liabilities of CYS Investments, Inc.</t>
        </is>
      </c>
    </row>
    <row r="77">
      <c r="A77" s="4" t="inlineStr">
        <is>
          <t>Issuance of stock in connection with the acquisition of CYS Investments, Inc.</t>
        </is>
      </c>
      <c r="B77" s="7" t="n">
        <v>0</v>
      </c>
      <c r="C77" s="7" t="n">
        <v>0</v>
      </c>
      <c r="D77" s="7" t="n">
        <v>11251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38" customWidth="1" min="3" max="3"/>
    <col width="38" customWidth="1" min="4" max="4"/>
  </cols>
  <sheetData>
    <row r="1">
      <c r="A1" s="1" t="inlineStr">
        <is>
          <t>Available-for-Sale Securities, at Fair Value Other than Temporary Impairment, Credit Losses Recognized in Earnings (Details) $ in Thousands</t>
        </is>
      </c>
      <c r="B1" s="2" t="inlineStr">
        <is>
          <t>12 Months Ended</t>
        </is>
      </c>
    </row>
    <row r="2">
      <c r="B2" s="2" t="inlineStr">
        <is>
          <t>Dec. 31, 2020USD ($)</t>
        </is>
      </c>
      <c r="C2" s="2" t="inlineStr">
        <is>
          <t>Dec. 31, 2019USD ($)numberOfPositions</t>
        </is>
      </c>
      <c r="D2" s="2" t="inlineStr">
        <is>
          <t>Dec. 31, 2018USD ($)numberOfPositions</t>
        </is>
      </c>
    </row>
    <row r="3">
      <c r="A3" s="3" t="inlineStr">
        <is>
          <t>Debt Securities, Available-for-sale [Abstract]</t>
        </is>
      </c>
    </row>
    <row r="4">
      <c r="A4" s="4" t="inlineStr">
        <is>
          <t>Other-than-temporary impairment losses</t>
        </is>
      </c>
      <c r="C4" s="7" t="n">
        <v>-14300</v>
      </c>
      <c r="D4" s="7" t="n">
        <v>-500</v>
      </c>
    </row>
    <row r="5">
      <c r="A5" s="4" t="inlineStr">
        <is>
          <t>Other than Temporary Impairment Losses, Investments, Number, Available-for-sale Securities | numberOfPositions</t>
        </is>
      </c>
      <c r="C5" s="6" t="n">
        <v>18</v>
      </c>
      <c r="D5" s="6" t="n">
        <v>3</v>
      </c>
    </row>
    <row r="6">
      <c r="A6" s="3" t="inlineStr">
        <is>
          <t>Other than Temporary Impairment, Credit Losses Recognized in Earnings [Roll Forward]</t>
        </is>
      </c>
    </row>
    <row r="7">
      <c r="A7" s="4" t="inlineStr">
        <is>
          <t>Cumulative other-than-temporary credit losses at beginning of period</t>
        </is>
      </c>
      <c r="B7" s="7" t="n">
        <v>-17021</v>
      </c>
      <c r="C7" s="7" t="n">
        <v>-6865</v>
      </c>
      <c r="D7" s="7" t="n">
        <v>-6395</v>
      </c>
    </row>
    <row r="8">
      <c r="A8" s="4" t="inlineStr">
        <is>
          <t>Other-than-temporary impairments not previously recognized</t>
        </is>
      </c>
      <c r="B8" s="6" t="n">
        <v>0</v>
      </c>
      <c r="C8" s="6" t="n">
        <v>-11724</v>
      </c>
      <c r="D8" s="6" t="n">
        <v>-264</v>
      </c>
    </row>
    <row r="9">
      <c r="A9" s="4" t="inlineStr">
        <is>
          <t>Increases related to other-than-temporary impairments on securities with previously recognized other-than-temporary impairments</t>
        </is>
      </c>
      <c r="B9" s="6" t="n">
        <v>0</v>
      </c>
      <c r="C9" s="6" t="n">
        <v>-2588</v>
      </c>
      <c r="D9" s="6" t="n">
        <v>-206</v>
      </c>
    </row>
    <row r="10">
      <c r="A10" s="4" t="inlineStr">
        <is>
          <t>Decreases related to other-than-temporary impairments on securities paid down</t>
        </is>
      </c>
      <c r="B10" s="6" t="n">
        <v>0</v>
      </c>
      <c r="C10" s="6" t="n">
        <v>1703</v>
      </c>
      <c r="D10" s="6" t="n">
        <v>0</v>
      </c>
    </row>
    <row r="11">
      <c r="A11" s="4" t="inlineStr">
        <is>
          <t>Decreases related to other-than-temporary impairments on securities sold</t>
        </is>
      </c>
      <c r="B11" s="6" t="n">
        <v>17021</v>
      </c>
      <c r="C11" s="6" t="n">
        <v>2453</v>
      </c>
      <c r="D11" s="6" t="n">
        <v>0</v>
      </c>
    </row>
    <row r="12">
      <c r="A12" s="4" t="inlineStr">
        <is>
          <t>Cumulative other-than-temporary credit losses at end of period</t>
        </is>
      </c>
      <c r="B12" s="7" t="n">
        <v>0</v>
      </c>
      <c r="C12" s="7" t="n">
        <v>-17021</v>
      </c>
      <c r="D12" s="7" t="n">
        <v>-68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chedule of Available-for-sale Securities Reconciliation, Non-Agency Unamortized Net Discount and Designated Credit Reserves (Details) - Mortgage-backed Securities, Issued by Private Enterprises [Member] $ in Thousands</t>
        </is>
      </c>
      <c r="B1" s="2" t="inlineStr">
        <is>
          <t>12 Months Ended</t>
        </is>
      </c>
    </row>
    <row r="2">
      <c r="B2" s="2" t="inlineStr">
        <is>
          <t>Dec. 31, 2019USD ($)</t>
        </is>
      </c>
    </row>
    <row r="3">
      <c r="A3" s="4" t="inlineStr">
        <is>
          <t>Debt Securities, Available-for-sale, Designated Credit Reserve [Member]</t>
        </is>
      </c>
    </row>
    <row r="4">
      <c r="A4" s="3" t="inlineStr">
        <is>
          <t>Debt Securities, Available-for-sale, Unamortized Discount [Roll Forward]</t>
        </is>
      </c>
    </row>
    <row r="5">
      <c r="A5" s="4" t="inlineStr">
        <is>
          <t>Total discount/premium on available-for-sale securities, beginning balance</t>
        </is>
      </c>
      <c r="B5" s="7" t="n">
        <v>-1322762</v>
      </c>
    </row>
    <row r="6">
      <c r="A6" s="4" t="inlineStr">
        <is>
          <t>Acquisitions</t>
        </is>
      </c>
      <c r="B6" s="6" t="n">
        <v>-568146</v>
      </c>
    </row>
    <row r="7">
      <c r="A7" s="4" t="inlineStr">
        <is>
          <t>Accretion of net discount</t>
        </is>
      </c>
      <c r="B7" s="6" t="n">
        <v>0</v>
      </c>
    </row>
    <row r="8">
      <c r="A8" s="4" t="inlineStr">
        <is>
          <t>Realized credit losses</t>
        </is>
      </c>
      <c r="B8" s="6" t="n">
        <v>23517</v>
      </c>
    </row>
    <row r="9">
      <c r="A9" s="4" t="inlineStr">
        <is>
          <t>Reclassification adjustment for other-than-temporary impairments</t>
        </is>
      </c>
      <c r="B9" s="6" t="n">
        <v>-10155</v>
      </c>
    </row>
    <row r="10">
      <c r="A10" s="4" t="inlineStr">
        <is>
          <t>Transfers from (to)</t>
        </is>
      </c>
      <c r="B10" s="6" t="n">
        <v>140703</v>
      </c>
    </row>
    <row r="11">
      <c r="A11" s="4" t="inlineStr">
        <is>
          <t>Sales, calls, other</t>
        </is>
      </c>
      <c r="B11" s="6" t="n">
        <v>24892</v>
      </c>
    </row>
    <row r="12">
      <c r="A12" s="4" t="inlineStr">
        <is>
          <t>Total discount/premium on available-for-sale securities, ending balance</t>
        </is>
      </c>
      <c r="B12" s="6" t="n">
        <v>-1711951</v>
      </c>
    </row>
    <row r="13">
      <c r="A13" s="4" t="inlineStr">
        <is>
          <t>Debt Securities, Available-for-sale, Net Unamortized Discount/Premium [Member]</t>
        </is>
      </c>
    </row>
    <row r="14">
      <c r="A14" s="3" t="inlineStr">
        <is>
          <t>Debt Securities, Available-for-sale, Unamortized Discount [Roll Forward]</t>
        </is>
      </c>
    </row>
    <row r="15">
      <c r="A15" s="4" t="inlineStr">
        <is>
          <t>Total discount/premium on available-for-sale securities, beginning balance</t>
        </is>
      </c>
      <c r="B15" s="6" t="n">
        <v>-603591</v>
      </c>
    </row>
    <row r="16">
      <c r="A16" s="4" t="inlineStr">
        <is>
          <t>Acquisitions</t>
        </is>
      </c>
      <c r="B16" s="6" t="n">
        <v>2472</v>
      </c>
    </row>
    <row r="17">
      <c r="A17" s="4" t="inlineStr">
        <is>
          <t>Accretion of net discount</t>
        </is>
      </c>
      <c r="B17" s="6" t="n">
        <v>43674</v>
      </c>
    </row>
    <row r="18">
      <c r="A18" s="4" t="inlineStr">
        <is>
          <t>Realized credit losses</t>
        </is>
      </c>
      <c r="B18" s="6" t="n">
        <v>0</v>
      </c>
    </row>
    <row r="19">
      <c r="A19" s="4" t="inlineStr">
        <is>
          <t>Reclassification adjustment for other-than-temporary impairments</t>
        </is>
      </c>
      <c r="B19" s="6" t="n">
        <v>0</v>
      </c>
    </row>
    <row r="20">
      <c r="A20" s="4" t="inlineStr">
        <is>
          <t>Transfers from (to)</t>
        </is>
      </c>
      <c r="B20" s="6" t="n">
        <v>-140703</v>
      </c>
    </row>
    <row r="21">
      <c r="A21" s="4" t="inlineStr">
        <is>
          <t>Sales, calls, other</t>
        </is>
      </c>
      <c r="B21" s="6" t="n">
        <v>226923</v>
      </c>
    </row>
    <row r="22">
      <c r="A22" s="4" t="inlineStr">
        <is>
          <t>Total discount/premium on available-for-sale securities, ending balance</t>
        </is>
      </c>
      <c r="B22" s="6" t="n">
        <v>-471225</v>
      </c>
    </row>
    <row r="23">
      <c r="A23" s="4" t="inlineStr">
        <is>
          <t>Debt Securities, Available-for-sale, Total Discount/Premium [Member]</t>
        </is>
      </c>
    </row>
    <row r="24">
      <c r="A24" s="3" t="inlineStr">
        <is>
          <t>Debt Securities, Available-for-sale, Unamortized Discount [Roll Forward]</t>
        </is>
      </c>
    </row>
    <row r="25">
      <c r="A25" s="4" t="inlineStr">
        <is>
          <t>Total discount/premium on available-for-sale securities, beginning balance</t>
        </is>
      </c>
      <c r="B25" s="6" t="n">
        <v>-1926353</v>
      </c>
    </row>
    <row r="26">
      <c r="A26" s="4" t="inlineStr">
        <is>
          <t>Acquisitions</t>
        </is>
      </c>
      <c r="B26" s="6" t="n">
        <v>-565674</v>
      </c>
    </row>
    <row r="27">
      <c r="A27" s="4" t="inlineStr">
        <is>
          <t>Accretion of net discount</t>
        </is>
      </c>
      <c r="B27" s="6" t="n">
        <v>43674</v>
      </c>
    </row>
    <row r="28">
      <c r="A28" s="4" t="inlineStr">
        <is>
          <t>Realized credit losses</t>
        </is>
      </c>
      <c r="B28" s="6" t="n">
        <v>23517</v>
      </c>
    </row>
    <row r="29">
      <c r="A29" s="4" t="inlineStr">
        <is>
          <t>Reclassification adjustment for other-than-temporary impairments</t>
        </is>
      </c>
      <c r="B29" s="6" t="n">
        <v>-10155</v>
      </c>
    </row>
    <row r="30">
      <c r="A30" s="4" t="inlineStr">
        <is>
          <t>Transfers from (to)</t>
        </is>
      </c>
      <c r="B30" s="6" t="n">
        <v>0</v>
      </c>
    </row>
    <row r="31">
      <c r="A31" s="4" t="inlineStr">
        <is>
          <t>Sales, calls, other</t>
        </is>
      </c>
      <c r="B31" s="6" t="n">
        <v>251815</v>
      </c>
    </row>
    <row r="32">
      <c r="A32" s="4" t="inlineStr">
        <is>
          <t>Total discount/premium on available-for-sale securities, ending balance</t>
        </is>
      </c>
      <c r="B32" s="7" t="n">
        <v>-218317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Available-for-Sale Securities, at Fair Value Schedule of Unrealized Loss on Investments (Details) $ in Thousands</t>
        </is>
      </c>
      <c r="B1" s="2" t="inlineStr">
        <is>
          <t>Dec. 31, 2020USD ($)numberOfPositions</t>
        </is>
      </c>
      <c r="C1" s="2" t="inlineStr">
        <is>
          <t>Dec. 31, 2019USD ($)numberOfPositions</t>
        </is>
      </c>
    </row>
    <row r="2">
      <c r="A2" s="3" t="inlineStr">
        <is>
          <t>Debt Securities, Available-for-sale, Unrealized Loss Position [Line Items]</t>
        </is>
      </c>
    </row>
    <row r="3">
      <c r="A3" s="4" t="inlineStr">
        <is>
          <t>Debt Securities, Available-for-sale, Number of Positions | numberOfPositions</t>
        </is>
      </c>
      <c r="B3" s="6" t="n">
        <v>823</v>
      </c>
      <c r="C3" s="6" t="n">
        <v>1237</v>
      </c>
    </row>
    <row r="4">
      <c r="A4" s="4" t="inlineStr">
        <is>
          <t>Debt Securities, Available-for-sale, Continuous Unrealized Loss Position, Less than 12 Months, Number of Positions | numberOfPositions</t>
        </is>
      </c>
      <c r="B4" s="6" t="n">
        <v>13</v>
      </c>
      <c r="C4" s="6" t="n">
        <v>122</v>
      </c>
    </row>
    <row r="5">
      <c r="A5" s="4" t="inlineStr">
        <is>
          <t>Debt Securities, Available-for-sale, Continuous Unrealized Loss Position, 12 Months or Longer, Number of Positions | numberOfPositions</t>
        </is>
      </c>
      <c r="B5" s="6" t="n">
        <v>13</v>
      </c>
      <c r="C5" s="6" t="n">
        <v>151</v>
      </c>
    </row>
    <row r="6">
      <c r="A6" s="4" t="inlineStr">
        <is>
          <t>Debt Securities, Available-for-sale, Continuous Unrealized Loss Position, Less than 12 Months</t>
        </is>
      </c>
      <c r="B6" s="7" t="n">
        <v>367660</v>
      </c>
      <c r="C6" s="7" t="n">
        <v>3970743</v>
      </c>
    </row>
    <row r="7">
      <c r="A7" s="4" t="inlineStr">
        <is>
          <t>Debt Securities, Available-for-sale, Continuous Unrealized Loss Position, Less than 12 Months, Accumulated Loss</t>
        </is>
      </c>
      <c r="B7" s="6" t="n">
        <v>-1705</v>
      </c>
      <c r="C7" s="6" t="n">
        <v>-25061</v>
      </c>
    </row>
    <row r="8">
      <c r="A8" s="4" t="inlineStr">
        <is>
          <t>Debt Securities, Available-for-sale, Continuous Unrealized Loss Position, 12 Months or Longer</t>
        </is>
      </c>
      <c r="B8" s="6" t="n">
        <v>24006</v>
      </c>
      <c r="C8" s="6" t="n">
        <v>735727</v>
      </c>
    </row>
    <row r="9">
      <c r="A9" s="4" t="inlineStr">
        <is>
          <t>Debt Securities, Available-for-sale, Continuous Unrealized Loss Position, 12 Months or Longer, Accumulated Loss</t>
        </is>
      </c>
      <c r="B9" s="6" t="n">
        <v>-4454</v>
      </c>
      <c r="C9" s="6" t="n">
        <v>-62932</v>
      </c>
    </row>
    <row r="10">
      <c r="A10" s="4" t="inlineStr">
        <is>
          <t>Debt Securities, Available-for-sale, Unrealized Loss Position</t>
        </is>
      </c>
      <c r="B10" s="6" t="n">
        <v>391666</v>
      </c>
      <c r="C10" s="6" t="n">
        <v>4706470</v>
      </c>
    </row>
    <row r="11">
      <c r="A11" s="4" t="inlineStr">
        <is>
          <t>Debt Securities, Available-for-sale, Unrealized Loss Position, Accumulated Loss</t>
        </is>
      </c>
      <c r="B11" s="6" t="n">
        <v>-6159</v>
      </c>
      <c r="C11" s="6" t="n">
        <v>-87993</v>
      </c>
    </row>
    <row r="12">
      <c r="A12" s="4" t="inlineStr">
        <is>
          <t>Mortgage-backed Securities, Issued by US Government Sponsored Enterprises [Member]</t>
        </is>
      </c>
    </row>
    <row r="13">
      <c r="A13" s="3" t="inlineStr">
        <is>
          <t>Debt Securities, Available-for-sale, Unrealized Loss Position [Line Items]</t>
        </is>
      </c>
    </row>
    <row r="14">
      <c r="A14" s="4" t="inlineStr">
        <is>
          <t>Debt Securities, Available-for-sale, Continuous Unrealized Loss Position, Less than 12 Months</t>
        </is>
      </c>
      <c r="B14" s="6" t="n">
        <v>367660</v>
      </c>
      <c r="C14" s="6" t="n">
        <v>3322894</v>
      </c>
    </row>
    <row r="15">
      <c r="A15" s="4" t="inlineStr">
        <is>
          <t>Debt Securities, Available-for-sale, Continuous Unrealized Loss Position, Less than 12 Months, Accumulated Loss</t>
        </is>
      </c>
      <c r="B15" s="6" t="n">
        <v>-1705</v>
      </c>
      <c r="C15" s="6" t="n">
        <v>-6645</v>
      </c>
    </row>
    <row r="16">
      <c r="A16" s="4" t="inlineStr">
        <is>
          <t>Debt Securities, Available-for-sale, Continuous Unrealized Loss Position, 12 Months or Longer</t>
        </is>
      </c>
      <c r="B16" s="6" t="n">
        <v>24006</v>
      </c>
      <c r="C16" s="6" t="n">
        <v>524739</v>
      </c>
    </row>
    <row r="17">
      <c r="A17" s="4" t="inlineStr">
        <is>
          <t>Debt Securities, Available-for-sale, Continuous Unrealized Loss Position, 12 Months or Longer, Accumulated Loss</t>
        </is>
      </c>
      <c r="B17" s="6" t="n">
        <v>-4454</v>
      </c>
      <c r="C17" s="6" t="n">
        <v>-49521</v>
      </c>
    </row>
    <row r="18">
      <c r="A18" s="4" t="inlineStr">
        <is>
          <t>Debt Securities, Available-for-sale, Unrealized Loss Position</t>
        </is>
      </c>
      <c r="B18" s="6" t="n">
        <v>391666</v>
      </c>
      <c r="C18" s="6" t="n">
        <v>3847633</v>
      </c>
    </row>
    <row r="19">
      <c r="A19" s="4" t="inlineStr">
        <is>
          <t>Debt Securities, Available-for-sale, Unrealized Loss Position, Accumulated Loss</t>
        </is>
      </c>
      <c r="B19" s="6" t="n">
        <v>-6159</v>
      </c>
      <c r="C19" s="6" t="n">
        <v>-56166</v>
      </c>
    </row>
    <row r="20">
      <c r="A20" s="4" t="inlineStr">
        <is>
          <t>Mortgage-backed Securities, Issued by Private Enterprises [Member]</t>
        </is>
      </c>
    </row>
    <row r="21">
      <c r="A21" s="3" t="inlineStr">
        <is>
          <t>Debt Securities, Available-for-sale, Unrealized Loss Position [Line Items]</t>
        </is>
      </c>
    </row>
    <row r="22">
      <c r="A22" s="4" t="inlineStr">
        <is>
          <t>Debt Securities, Available-for-sale, Continuous Unrealized Loss Position, Less than 12 Months</t>
        </is>
      </c>
      <c r="B22" s="6" t="n">
        <v>0</v>
      </c>
      <c r="C22" s="6" t="n">
        <v>647849</v>
      </c>
    </row>
    <row r="23">
      <c r="A23" s="4" t="inlineStr">
        <is>
          <t>Debt Securities, Available-for-sale, Continuous Unrealized Loss Position, Less than 12 Months, Accumulated Loss</t>
        </is>
      </c>
      <c r="B23" s="6" t="n">
        <v>0</v>
      </c>
      <c r="C23" s="6" t="n">
        <v>-18416</v>
      </c>
    </row>
    <row r="24">
      <c r="A24" s="4" t="inlineStr">
        <is>
          <t>Debt Securities, Available-for-sale, Continuous Unrealized Loss Position, 12 Months or Longer</t>
        </is>
      </c>
      <c r="B24" s="6" t="n">
        <v>0</v>
      </c>
      <c r="C24" s="6" t="n">
        <v>210988</v>
      </c>
    </row>
    <row r="25">
      <c r="A25" s="4" t="inlineStr">
        <is>
          <t>Debt Securities, Available-for-sale, Continuous Unrealized Loss Position, 12 Months or Longer, Accumulated Loss</t>
        </is>
      </c>
      <c r="B25" s="6" t="n">
        <v>0</v>
      </c>
      <c r="C25" s="6" t="n">
        <v>-13411</v>
      </c>
    </row>
    <row r="26">
      <c r="A26" s="4" t="inlineStr">
        <is>
          <t>Debt Securities, Available-for-sale, Unrealized Loss Position</t>
        </is>
      </c>
      <c r="B26" s="6" t="n">
        <v>0</v>
      </c>
      <c r="C26" s="6" t="n">
        <v>858837</v>
      </c>
    </row>
    <row r="27">
      <c r="A27" s="4" t="inlineStr">
        <is>
          <t>Debt Securities, Available-for-sale, Unrealized Loss Position, Accumulated Loss</t>
        </is>
      </c>
      <c r="B27" s="7" t="n">
        <v>0</v>
      </c>
      <c r="C27" s="7" t="n">
        <v>-318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for-Sale Securities, at Fair Value Schedule of Realized Gain (Los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Abstract]</t>
        </is>
      </c>
    </row>
    <row r="4">
      <c r="A4" s="4" t="inlineStr">
        <is>
          <t>Proceeds from sales of available-for-sale securities</t>
        </is>
      </c>
      <c r="B4" s="7" t="n">
        <v>18349338</v>
      </c>
      <c r="C4" s="7" t="n">
        <v>15879823</v>
      </c>
      <c r="D4" s="7" t="n">
        <v>15202406</v>
      </c>
    </row>
    <row r="5">
      <c r="A5" s="4" t="inlineStr">
        <is>
          <t>Amortized cost of available-for-sale securities sold</t>
        </is>
      </c>
      <c r="B5" s="6" t="n">
        <v>-19273667</v>
      </c>
      <c r="C5" s="6" t="n">
        <v>-15595809</v>
      </c>
      <c r="D5" s="6" t="n">
        <v>-15551968</v>
      </c>
    </row>
    <row r="6">
      <c r="A6" s="4" t="inlineStr">
        <is>
          <t>Gross realized gains</t>
        </is>
      </c>
      <c r="B6" s="6" t="n">
        <v>337360</v>
      </c>
      <c r="C6" s="6" t="n">
        <v>408861</v>
      </c>
      <c r="D6" s="6" t="n">
        <v>70076</v>
      </c>
    </row>
    <row r="7">
      <c r="A7" s="4" t="inlineStr">
        <is>
          <t>Gross realized losses</t>
        </is>
      </c>
      <c r="B7" s="6" t="n">
        <v>-1261689</v>
      </c>
      <c r="C7" s="6" t="n">
        <v>-124847</v>
      </c>
      <c r="D7" s="6" t="n">
        <v>-419638</v>
      </c>
    </row>
    <row r="8">
      <c r="A8" s="4" t="inlineStr">
        <is>
          <t>Total realized (losses) gains on sales, net</t>
        </is>
      </c>
      <c r="B8" s="7" t="n">
        <v>-924329</v>
      </c>
      <c r="C8" s="7" t="n">
        <v>284014</v>
      </c>
      <c r="D8" s="7" t="n">
        <v>-3495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ollforward of Mortgage Servicing Rights, at Fair Value (Details) - USD ($) $ in Thousands</t>
        </is>
      </c>
      <c r="B1" s="2" t="inlineStr">
        <is>
          <t>12 Months Ended</t>
        </is>
      </c>
    </row>
    <row r="2">
      <c r="B2" s="2" t="inlineStr">
        <is>
          <t>Dec. 31, 2020</t>
        </is>
      </c>
      <c r="C2" s="2" t="inlineStr">
        <is>
          <t>Dec. 31, 2019</t>
        </is>
      </c>
      <c r="D2" s="2" t="inlineStr">
        <is>
          <t>Dec. 31, 2018</t>
        </is>
      </c>
    </row>
    <row r="3">
      <c r="A3" s="3" t="inlineStr">
        <is>
          <t>Servicing Asset at Fair Value, Amount [Roll Forward]</t>
        </is>
      </c>
    </row>
    <row r="4">
      <c r="A4" s="4" t="inlineStr">
        <is>
          <t>Mortgage servicing rights, at fair value, at beginning of period</t>
        </is>
      </c>
      <c r="B4" s="7" t="n">
        <v>1909444</v>
      </c>
      <c r="C4" s="7" t="n">
        <v>1993440</v>
      </c>
      <c r="D4" s="7" t="n">
        <v>1086717</v>
      </c>
    </row>
    <row r="5">
      <c r="A5" s="4" t="inlineStr">
        <is>
          <t>Purchases of mortgage servicing rights</t>
        </is>
      </c>
      <c r="B5" s="6" t="n">
        <v>623284</v>
      </c>
      <c r="C5" s="6" t="n">
        <v>627815</v>
      </c>
      <c r="D5" s="6" t="n">
        <v>988283</v>
      </c>
    </row>
    <row r="6">
      <c r="A6" s="4" t="inlineStr">
        <is>
          <t>Sales of mortgage servicing rights</t>
        </is>
      </c>
      <c r="B6" s="6" t="n">
        <v>1976</v>
      </c>
      <c r="C6" s="6" t="n">
        <v>2306</v>
      </c>
      <c r="D6" s="6" t="n">
        <v>0</v>
      </c>
    </row>
    <row r="7">
      <c r="A7" s="4" t="inlineStr">
        <is>
          <t>Changes in valuation inputs or assumptions used in the valuation model</t>
        </is>
      </c>
      <c r="B7" s="6" t="n">
        <v>-396900</v>
      </c>
      <c r="C7" s="6" t="n">
        <v>-390149</v>
      </c>
      <c r="D7" s="6" t="n">
        <v>80209</v>
      </c>
    </row>
    <row r="8">
      <c r="A8" s="4" t="inlineStr">
        <is>
          <t>Other changes in fair value</t>
        </is>
      </c>
      <c r="B8" s="6" t="n">
        <v>-538761</v>
      </c>
      <c r="C8" s="6" t="n">
        <v>-307918</v>
      </c>
      <c r="D8" s="6" t="n">
        <v>-149879</v>
      </c>
    </row>
    <row r="9">
      <c r="A9" s="4" t="inlineStr">
        <is>
          <t>Other changes</t>
        </is>
      </c>
      <c r="B9" s="6" t="n">
        <v>-2890</v>
      </c>
      <c r="C9" s="6" t="n">
        <v>-16050</v>
      </c>
      <c r="D9" s="6" t="n">
        <v>-11890</v>
      </c>
    </row>
    <row r="10">
      <c r="A10" s="4" t="inlineStr">
        <is>
          <t>Mortgage servicing rights, at fair value, at end of period</t>
        </is>
      </c>
      <c r="B10" s="6" t="n">
        <v>1596153</v>
      </c>
      <c r="C10" s="6" t="n">
        <v>1909444</v>
      </c>
      <c r="D10" s="7" t="n">
        <v>1993440</v>
      </c>
    </row>
    <row r="11">
      <c r="A11" s="4" t="inlineStr">
        <is>
          <t>Mortgage servicing rights, at fair value, pledged as collateral for borrowings</t>
        </is>
      </c>
      <c r="B11" s="7" t="n">
        <v>1100000</v>
      </c>
      <c r="C11" s="7" t="n">
        <v>16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Mortgage Servicing Rights Sensitivity Analysis of Fair Value (Details) $ in Thousands</t>
        </is>
      </c>
      <c r="B1" s="2" t="inlineStr">
        <is>
          <t>Dec. 31, 2020USD ($)</t>
        </is>
      </c>
      <c r="C1" s="2" t="inlineStr">
        <is>
          <t>Dec. 31, 2019USD ($)</t>
        </is>
      </c>
    </row>
    <row r="2">
      <c r="A2" s="3" t="inlineStr">
        <is>
          <t>Sensitivity Analysis of Fair Value of Interests Continued to be Held by Transferor, Servicing Assets or Liabilities, Impact of Adverse Change in Assumption [Line Items]</t>
        </is>
      </c>
    </row>
    <row r="3">
      <c r="A3" s="4" t="inlineStr">
        <is>
          <t>Impact on fair value of 10% adverse change in prepayment speed</t>
        </is>
      </c>
      <c r="B3" s="7" t="n">
        <v>-121973</v>
      </c>
      <c r="C3" s="7" t="n">
        <v>-88459</v>
      </c>
    </row>
    <row r="4">
      <c r="A4" s="4" t="inlineStr">
        <is>
          <t>Impact on fair value of 20% adverse change in prepayment speed</t>
        </is>
      </c>
      <c r="B4" s="6" t="n">
        <v>-229676</v>
      </c>
      <c r="C4" s="6" t="n">
        <v>-188209</v>
      </c>
    </row>
    <row r="5">
      <c r="A5" s="4" t="inlineStr">
        <is>
          <t>Impact on fair value of 10% adverse change in delinquency</t>
        </is>
      </c>
      <c r="B5" s="6" t="n">
        <v>-2038</v>
      </c>
      <c r="C5" s="6" t="n">
        <v>-7470</v>
      </c>
    </row>
    <row r="6">
      <c r="A6" s="4" t="inlineStr">
        <is>
          <t>Impact on fair value of 20% adverse change in delinquency</t>
        </is>
      </c>
      <c r="B6" s="6" t="n">
        <v>-4161</v>
      </c>
      <c r="C6" s="6" t="n">
        <v>-15020</v>
      </c>
    </row>
    <row r="7">
      <c r="A7" s="4" t="inlineStr">
        <is>
          <t>Impact on fair value of 10% adverse change in discount rate</t>
        </is>
      </c>
      <c r="B7" s="6" t="n">
        <v>-25262</v>
      </c>
      <c r="C7" s="6" t="n">
        <v>-49274</v>
      </c>
    </row>
    <row r="8">
      <c r="A8" s="4" t="inlineStr">
        <is>
          <t>Impact on fair value of 20% adverse change in discount rate</t>
        </is>
      </c>
      <c r="B8" s="6" t="n">
        <v>-49401</v>
      </c>
      <c r="C8" s="6" t="n">
        <v>-95963</v>
      </c>
    </row>
    <row r="9">
      <c r="A9" s="4" t="inlineStr">
        <is>
          <t>Impact on fair value of 10% adverse change in per loan annual cost to service</t>
        </is>
      </c>
      <c r="B9" s="6" t="n">
        <v>-21708</v>
      </c>
      <c r="C9" s="6" t="n">
        <v>-23932</v>
      </c>
    </row>
    <row r="10">
      <c r="A10" s="4" t="inlineStr">
        <is>
          <t>Impact on fair value of 20% adverse change in per loan annual cost to service</t>
        </is>
      </c>
      <c r="B10" s="7" t="n">
        <v>-43527</v>
      </c>
      <c r="C10" s="7" t="n">
        <v>-48054</v>
      </c>
    </row>
    <row r="11">
      <c r="A11" s="4" t="inlineStr">
        <is>
          <t>Measurement Input, Constant Prepayment Rate [Member]</t>
        </is>
      </c>
    </row>
    <row r="12">
      <c r="A12" s="3" t="inlineStr">
        <is>
          <t>Sensitivity Analysis of Fair Value of Interests Continued to be Held by Transferor, Servicing Assets or Liabilities, Impact of Adverse Change in Assumption [Line Items]</t>
        </is>
      </c>
    </row>
    <row r="13">
      <c r="A13" s="4" t="inlineStr">
        <is>
          <t>Weighted average assumption</t>
        </is>
      </c>
      <c r="B13" s="9" t="n">
        <v>0.194</v>
      </c>
      <c r="C13" s="9" t="n">
        <v>0.148</v>
      </c>
    </row>
    <row r="14">
      <c r="A14" s="4" t="inlineStr">
        <is>
          <t>Measurement Input, Delinquency [Member]</t>
        </is>
      </c>
    </row>
    <row r="15">
      <c r="A15" s="3" t="inlineStr">
        <is>
          <t>Sensitivity Analysis of Fair Value of Interests Continued to be Held by Transferor, Servicing Assets or Liabilities, Impact of Adverse Change in Assumption [Line Items]</t>
        </is>
      </c>
    </row>
    <row r="16">
      <c r="A16" s="4" t="inlineStr">
        <is>
          <t>Weighted average assumption</t>
        </is>
      </c>
      <c r="B16" s="9" t="n">
        <v>0.022</v>
      </c>
      <c r="C16" s="9" t="n">
        <v>0.008999999999999999</v>
      </c>
    </row>
    <row r="17">
      <c r="A17" s="4" t="inlineStr">
        <is>
          <t>Measurement Input, Discount Rate [Member]</t>
        </is>
      </c>
    </row>
    <row r="18">
      <c r="A18" s="3" t="inlineStr">
        <is>
          <t>Sensitivity Analysis of Fair Value of Interests Continued to be Held by Transferor, Servicing Assets or Liabilities, Impact of Adverse Change in Assumption [Line Items]</t>
        </is>
      </c>
    </row>
    <row r="19">
      <c r="A19" s="4" t="inlineStr">
        <is>
          <t>Weighted average assumption</t>
        </is>
      </c>
      <c r="B19" s="9" t="n">
        <v>0.048</v>
      </c>
      <c r="C19" s="9" t="n">
        <v>0.07199999999999999</v>
      </c>
    </row>
    <row r="20">
      <c r="A20" s="4" t="inlineStr">
        <is>
          <t>Measurement Input, Per Loan Annual Cost to Service [Member]</t>
        </is>
      </c>
    </row>
    <row r="21">
      <c r="A21" s="3" t="inlineStr">
        <is>
          <t>Sensitivity Analysis of Fair Value of Interests Continued to be Held by Transferor, Servicing Assets or Liabilities, Impact of Adverse Change in Assumption [Line Items]</t>
        </is>
      </c>
    </row>
    <row r="22">
      <c r="A22" s="4" t="inlineStr">
        <is>
          <t>Weighted average assumption</t>
        </is>
      </c>
      <c r="B22" s="10" t="n">
        <v>68.27</v>
      </c>
      <c r="C22" s="10" t="n">
        <v>66.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Servicing Revenue (Details) - USD ($) $ in Thousands</t>
        </is>
      </c>
      <c r="B1" s="2" t="inlineStr">
        <is>
          <t>12 Months Ended</t>
        </is>
      </c>
    </row>
    <row r="2">
      <c r="B2" s="2" t="inlineStr">
        <is>
          <t>Dec. 31, 2020</t>
        </is>
      </c>
      <c r="C2" s="2" t="inlineStr">
        <is>
          <t>Dec. 31, 2019</t>
        </is>
      </c>
      <c r="D2" s="2" t="inlineStr">
        <is>
          <t>Dec. 31, 2018</t>
        </is>
      </c>
    </row>
    <row r="3">
      <c r="A3" s="3" t="inlineStr">
        <is>
          <t>Disclosures Pertaining to Servicing Assets and Servicing Liabilities [Abstract]</t>
        </is>
      </c>
    </row>
    <row r="4">
      <c r="A4" s="4" t="inlineStr">
        <is>
          <t>Servicing fee income</t>
        </is>
      </c>
      <c r="B4" s="7" t="n">
        <v>416936</v>
      </c>
      <c r="C4" s="7" t="n">
        <v>436587</v>
      </c>
      <c r="D4" s="7" t="n">
        <v>312100</v>
      </c>
    </row>
    <row r="5">
      <c r="A5" s="4" t="inlineStr">
        <is>
          <t>Ancillary and other fee income</t>
        </is>
      </c>
      <c r="B5" s="6" t="n">
        <v>1945</v>
      </c>
      <c r="C5" s="6" t="n">
        <v>1801</v>
      </c>
      <c r="D5" s="6" t="n">
        <v>1280</v>
      </c>
    </row>
    <row r="6">
      <c r="A6" s="4" t="inlineStr">
        <is>
          <t>Float income</t>
        </is>
      </c>
      <c r="B6" s="6" t="n">
        <v>24470</v>
      </c>
      <c r="C6" s="6" t="n">
        <v>63224</v>
      </c>
      <c r="D6" s="6" t="n">
        <v>29716</v>
      </c>
    </row>
    <row r="7">
      <c r="A7" s="4" t="inlineStr">
        <is>
          <t>Servicing income</t>
        </is>
      </c>
      <c r="B7" s="6" t="n">
        <v>443351</v>
      </c>
      <c r="C7" s="6" t="n">
        <v>501612</v>
      </c>
      <c r="D7" s="7" t="n">
        <v>343096</v>
      </c>
    </row>
    <row r="8">
      <c r="A8" s="4" t="inlineStr">
        <is>
          <t>Servicing advances</t>
        </is>
      </c>
      <c r="B8" s="7" t="n">
        <v>80900</v>
      </c>
      <c r="C8" s="7" t="n">
        <v>45600</v>
      </c>
    </row>
    <row r="9">
      <c r="A9" s="4" t="inlineStr">
        <is>
          <t>Mortgage servicing rights, delinquency rate</t>
        </is>
      </c>
      <c r="B9" s="4" t="inlineStr">
        <is>
          <t>3.20%</t>
        </is>
      </c>
    </row>
    <row r="10">
      <c r="A10" s="4" t="inlineStr">
        <is>
          <t>Servicing advances pledged as collateral for borrowings</t>
        </is>
      </c>
      <c r="B10" s="7" t="n">
        <v>28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rviced Mortgage Assets (Details) $ in Thousands</t>
        </is>
      </c>
      <c r="B1" s="2" t="inlineStr">
        <is>
          <t>Dec. 31, 2020USD ($)loan</t>
        </is>
      </c>
      <c r="C1" s="2" t="inlineStr">
        <is>
          <t>Dec. 31, 2019USD ($)loan</t>
        </is>
      </c>
    </row>
    <row r="2">
      <c r="A2" s="3" t="inlineStr">
        <is>
          <t>Assets that Continue to be Recognized, Securitized or Asset-backed Financing Arrangement Assets and any Other Financial Assets Managed Together [Line Items]</t>
        </is>
      </c>
    </row>
    <row r="3">
      <c r="A3" s="4" t="inlineStr">
        <is>
          <t>Number of Loans | loan</t>
        </is>
      </c>
      <c r="B3" s="6" t="n">
        <v>783579</v>
      </c>
      <c r="C3" s="6" t="n">
        <v>796698</v>
      </c>
    </row>
    <row r="4">
      <c r="A4" s="4" t="inlineStr">
        <is>
          <t>Unpaid Principal Balance | $</t>
        </is>
      </c>
      <c r="B4" s="7" t="n">
        <v>178928983</v>
      </c>
      <c r="C4" s="7" t="n">
        <v>177928604</v>
      </c>
    </row>
    <row r="5">
      <c r="A5" s="4" t="inlineStr">
        <is>
          <t>Mortgage servicing rights</t>
        </is>
      </c>
    </row>
    <row r="6">
      <c r="A6" s="3" t="inlineStr">
        <is>
          <t>Assets that Continue to be Recognized, Securitized or Asset-backed Financing Arrangement Assets and any Other Financial Assets Managed Together [Line Items]</t>
        </is>
      </c>
    </row>
    <row r="7">
      <c r="A7" s="4" t="inlineStr">
        <is>
          <t>Number of Loans | loan</t>
        </is>
      </c>
      <c r="B7" s="6" t="n">
        <v>781905</v>
      </c>
      <c r="C7" s="6" t="n">
        <v>793470</v>
      </c>
    </row>
    <row r="8">
      <c r="A8" s="4" t="inlineStr">
        <is>
          <t>Unpaid Principal Balance | $</t>
        </is>
      </c>
      <c r="B8" s="7" t="n">
        <v>177861483</v>
      </c>
      <c r="C8" s="7" t="n">
        <v>175882142</v>
      </c>
    </row>
    <row r="9">
      <c r="A9" s="4" t="inlineStr">
        <is>
          <t>Residential mortgage loans</t>
        </is>
      </c>
    </row>
    <row r="10">
      <c r="A10" s="3" t="inlineStr">
        <is>
          <t>Assets that Continue to be Recognized, Securitized or Asset-backed Financing Arrangement Assets and any Other Financial Assets Managed Together [Line Items]</t>
        </is>
      </c>
    </row>
    <row r="11">
      <c r="A11" s="4" t="inlineStr">
        <is>
          <t>Number of Loans | loan</t>
        </is>
      </c>
      <c r="B11" s="6" t="n">
        <v>1674</v>
      </c>
      <c r="C11" s="6" t="n">
        <v>3157</v>
      </c>
    </row>
    <row r="12">
      <c r="A12" s="4" t="inlineStr">
        <is>
          <t>Unpaid Principal Balance | $</t>
        </is>
      </c>
      <c r="B12" s="7" t="n">
        <v>1067500</v>
      </c>
      <c r="C12" s="7" t="n">
        <v>2033951</v>
      </c>
    </row>
    <row r="13">
      <c r="A13" s="4" t="inlineStr">
        <is>
          <t>Other assets</t>
        </is>
      </c>
    </row>
    <row r="14">
      <c r="A14" s="3" t="inlineStr">
        <is>
          <t>Assets that Continue to be Recognized, Securitized or Asset-backed Financing Arrangement Assets and any Other Financial Assets Managed Together [Line Items]</t>
        </is>
      </c>
    </row>
    <row r="15">
      <c r="A15" s="4" t="inlineStr">
        <is>
          <t>Number of Loans | loan</t>
        </is>
      </c>
      <c r="B15" s="6" t="n">
        <v>0</v>
      </c>
      <c r="C15" s="6" t="n">
        <v>71</v>
      </c>
    </row>
    <row r="16">
      <c r="A16" s="4" t="inlineStr">
        <is>
          <t>Unpaid Principal Balance | $</t>
        </is>
      </c>
      <c r="B16" s="7" t="n">
        <v>0</v>
      </c>
      <c r="C16" s="7" t="n">
        <v>125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ricted Cash and Cash Equivalents (Details) - USD ($) $ in Thousands</t>
        </is>
      </c>
      <c r="B1" s="2" t="inlineStr">
        <is>
          <t>Dec. 31, 2020</t>
        </is>
      </c>
      <c r="C1" s="2" t="inlineStr">
        <is>
          <t>Dec. 31, 2019</t>
        </is>
      </c>
    </row>
    <row r="2">
      <c r="A2" s="3" t="inlineStr">
        <is>
          <t>Restricted Cash and Cash Equivalents Items [Line Items]</t>
        </is>
      </c>
    </row>
    <row r="3">
      <c r="A3" s="4" t="inlineStr">
        <is>
          <t>Restricted cash</t>
        </is>
      </c>
      <c r="B3" s="7" t="n">
        <v>1261667</v>
      </c>
      <c r="C3" s="7" t="n">
        <v>1058690</v>
      </c>
    </row>
    <row r="4">
      <c r="A4" s="4" t="inlineStr">
        <is>
          <t>Restricted Cash and Cash Equivalents Held for Securities Trading Activity [Member]</t>
        </is>
      </c>
    </row>
    <row r="5">
      <c r="A5" s="3" t="inlineStr">
        <is>
          <t>Restricted Cash and Cash Equivalents Items [Line Items]</t>
        </is>
      </c>
    </row>
    <row r="6">
      <c r="A6" s="4" t="inlineStr">
        <is>
          <t>Restricted cash</t>
        </is>
      </c>
      <c r="B6" s="6" t="n">
        <v>44800</v>
      </c>
      <c r="C6" s="6" t="n">
        <v>45050</v>
      </c>
    </row>
    <row r="7">
      <c r="A7" s="4" t="inlineStr">
        <is>
          <t>Restricted Cash and Cash Equivalents Held for Derivatives Trading Activity [Member]</t>
        </is>
      </c>
    </row>
    <row r="8">
      <c r="A8" s="3" t="inlineStr">
        <is>
          <t>Restricted Cash and Cash Equivalents Items [Line Items]</t>
        </is>
      </c>
    </row>
    <row r="9">
      <c r="A9" s="4" t="inlineStr">
        <is>
          <t>Restricted cash</t>
        </is>
      </c>
      <c r="B9" s="6" t="n">
        <v>70600</v>
      </c>
      <c r="C9" s="6" t="n">
        <v>94570</v>
      </c>
    </row>
    <row r="10">
      <c r="A10" s="4" t="inlineStr">
        <is>
          <t>Restricted Cash and Cash Equivalents Held for Servicing Activities [Member]</t>
        </is>
      </c>
    </row>
    <row r="11">
      <c r="A11" s="3" t="inlineStr">
        <is>
          <t>Restricted Cash and Cash Equivalents Items [Line Items]</t>
        </is>
      </c>
    </row>
    <row r="12">
      <c r="A12" s="4" t="inlineStr">
        <is>
          <t>Restricted cash</t>
        </is>
      </c>
      <c r="B12" s="6" t="n">
        <v>19768</v>
      </c>
      <c r="C12" s="6" t="n">
        <v>0</v>
      </c>
    </row>
    <row r="13">
      <c r="A13" s="4" t="inlineStr">
        <is>
          <t>Restricted Cash and Cash Equivalents Pledged as Restricted Collateral for Borrowings [Member]</t>
        </is>
      </c>
    </row>
    <row r="14">
      <c r="A14" s="3" t="inlineStr">
        <is>
          <t>Restricted Cash and Cash Equivalents Items [Line Items]</t>
        </is>
      </c>
    </row>
    <row r="15">
      <c r="A15" s="4" t="inlineStr">
        <is>
          <t>Restricted cash</t>
        </is>
      </c>
      <c r="B15" s="6" t="n">
        <v>1126439</v>
      </c>
      <c r="C15" s="6" t="n">
        <v>919010</v>
      </c>
    </row>
    <row r="16">
      <c r="A16" s="4" t="inlineStr">
        <is>
          <t>Restricted Cash and Cash Equivalents Held by Counterparties [Member]</t>
        </is>
      </c>
    </row>
    <row r="17">
      <c r="A17" s="3" t="inlineStr">
        <is>
          <t>Restricted Cash and Cash Equivalents Items [Line Items]</t>
        </is>
      </c>
    </row>
    <row r="18">
      <c r="A18" s="4" t="inlineStr">
        <is>
          <t>Restricted cash</t>
        </is>
      </c>
      <c r="B18" s="6" t="n">
        <v>1261607</v>
      </c>
      <c r="C18" s="6" t="n">
        <v>1058630</v>
      </c>
    </row>
    <row r="19">
      <c r="A19" s="4" t="inlineStr">
        <is>
          <t>Restricted Cash and Cash Equivalents for Lease [Member]</t>
        </is>
      </c>
    </row>
    <row r="20">
      <c r="A20" s="3" t="inlineStr">
        <is>
          <t>Restricted Cash and Cash Equivalents Items [Line Items]</t>
        </is>
      </c>
    </row>
    <row r="21">
      <c r="A21" s="4" t="inlineStr">
        <is>
          <t>Restricted cash</t>
        </is>
      </c>
      <c r="B21" s="7" t="n">
        <v>60</v>
      </c>
      <c r="C21" s="7" t="n">
        <v>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Total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Cash, Cash Equivalents, Restricted Cash and Restricted Cash Equivalents [Abstract]</t>
        </is>
      </c>
    </row>
    <row r="3">
      <c r="A3" s="4" t="inlineStr">
        <is>
          <t>Cash and cash equivalents</t>
        </is>
      </c>
      <c r="B3" s="7" t="n">
        <v>1384764</v>
      </c>
      <c r="C3" s="7" t="n">
        <v>558136</v>
      </c>
    </row>
    <row r="4">
      <c r="A4" s="4" t="inlineStr">
        <is>
          <t>Restricted cash</t>
        </is>
      </c>
      <c r="B4" s="6" t="n">
        <v>1261667</v>
      </c>
      <c r="C4" s="6" t="n">
        <v>1058690</v>
      </c>
    </row>
    <row r="5">
      <c r="A5" s="4" t="inlineStr">
        <is>
          <t>Total cash, cash equivalents and restricted cash</t>
        </is>
      </c>
      <c r="B5" s="7" t="n">
        <v>2646431</v>
      </c>
      <c r="C5" s="7" t="n">
        <v>1616826</v>
      </c>
      <c r="D5" s="7" t="n">
        <v>1097764</v>
      </c>
      <c r="E5" s="7" t="n">
        <v>10549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and Operations [Abstract]</t>
        </is>
      </c>
    </row>
    <row r="4">
      <c r="A4" s="4" t="inlineStr">
        <is>
          <t>Organization and Operations</t>
        </is>
      </c>
      <c r="B4" s="4" t="inlineStr">
        <is>
          <t>Organization and Operations Two Harbors Investment Corp. is a Maryland corporation that, through its wholly owned subsidiaries (collectively, the Company), invests in and manages Agency residential mortgage-backed securities, or Agency RMBS, mortgage servicing rights, or MSR, and other financial assets. The investment portfolio as a whole is managed by the Company’s Chief Investment Officer and resources are allocated and financial performance is assessed on a consolidated basis. The Company’s common stock is listed on the NYSE under the symbol “TWO”. The Company was incorporated on May 21, 2009, and commenced operations as a publicly traded company on October 28, 2009, upon completion of a merger with Capitol Acquisition Corp., or Capitol, which became a wholly owned indirect subsidiary of the Company as a result of the merger.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or TRSs, as defined in the Code, to engage in such activities. In the first quarter of 2020, the Company experienced unprecedented market conditions as a result of the global COVID-19 pandemic, including unusually significant spread widening in both Agency RMBS and non-Agency securities. In response, the Company focused its efforts on raising excess liquidity and de-risking its portfolio. On March 25, 2020, the Company sold substantially all of its non-Agency securities in order to eliminate the risks posed by continued margin calls and ongoing funding concerns associated with the significant spread widening on these assets. During the first quarter, the Company also sold approximately one-third of its Agency RMBS in order to reduce risk and raise cash to establish a strong defensive liquidity position to weather potential ongoing economic and market instability. Since then, the Company has focused on the composition of its Agency RMBS and MSR portfolio, deploying risk as the market entered a period of stabilization and asset price recovery. Going forward, management expects the Company’s capital to be fully allocated to its strategy of pairing Agency RMBS and MSR. Through August 14, 2020, the Company was externally managed and advised by PRCM Advisers LLC, a subsidiary of Pine River Capital Management L.P., under the terms of a Management Agreement between the Company and PRCM Advisers. The Company terminated the Management Agreement effective August 14, 2020 for “cause” in accordance with Section 15(a) thereof. On August 15, 2020, the Company completed its transition to self-management and directly hired the senior management team and other personnel who had historically provided services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chedule of Derivative Instruments in Statement of Financial Position, Fair Value (Details) - USD ($)</t>
        </is>
      </c>
      <c r="B1" s="2" t="inlineStr">
        <is>
          <t>Dec. 31, 2020</t>
        </is>
      </c>
      <c r="C1" s="2" t="inlineStr">
        <is>
          <t>Dec. 31, 2019</t>
        </is>
      </c>
      <c r="D1" s="2" t="inlineStr">
        <is>
          <t>Dec. 31, 2018</t>
        </is>
      </c>
    </row>
    <row r="2">
      <c r="A2" s="3" t="inlineStr">
        <is>
          <t>Notional Disclosures [Abstract]</t>
        </is>
      </c>
    </row>
    <row r="3">
      <c r="A3" s="4" t="inlineStr">
        <is>
          <t>Derivative, Notional Amount</t>
        </is>
      </c>
      <c r="B3" s="7" t="n">
        <v>-23932603000</v>
      </c>
      <c r="C3" s="7" t="n">
        <v>-48445497000</v>
      </c>
      <c r="D3" s="7" t="n">
        <v>-36528169000</v>
      </c>
    </row>
    <row r="4">
      <c r="A4" s="4" t="inlineStr">
        <is>
          <t>U.S. Treasury Futures [Member]</t>
        </is>
      </c>
    </row>
    <row r="5">
      <c r="A5" s="3" t="inlineStr">
        <is>
          <t>Notional Disclosures [Abstract]</t>
        </is>
      </c>
    </row>
    <row r="6">
      <c r="A6" s="4" t="inlineStr">
        <is>
          <t>Derivative, Notional Amount</t>
        </is>
      </c>
      <c r="B6" s="6" t="n">
        <v>-2000000000</v>
      </c>
      <c r="C6" s="6" t="n">
        <v>-380000000</v>
      </c>
    </row>
    <row r="7">
      <c r="A7" s="4" t="inlineStr">
        <is>
          <t>Markit IOS Total Return Swap [Member]</t>
        </is>
      </c>
    </row>
    <row r="8">
      <c r="A8" s="3" t="inlineStr">
        <is>
          <t>Derivative, Fair Value, Net [Abstract]</t>
        </is>
      </c>
    </row>
    <row r="9">
      <c r="A9" s="4" t="inlineStr">
        <is>
          <t>Fair Value</t>
        </is>
      </c>
      <c r="C9" s="6" t="n">
        <v>29000</v>
      </c>
    </row>
    <row r="10">
      <c r="A10" s="3" t="inlineStr">
        <is>
          <t>Notional Disclosures [Abstract]</t>
        </is>
      </c>
    </row>
    <row r="11">
      <c r="A11" s="4" t="inlineStr">
        <is>
          <t>Derivative, Notional Amount</t>
        </is>
      </c>
      <c r="C11" s="6" t="n">
        <v>-41890000</v>
      </c>
    </row>
    <row r="12">
      <c r="A12" s="4" t="inlineStr">
        <is>
          <t>Derivative assets</t>
        </is>
      </c>
    </row>
    <row r="13">
      <c r="A13" s="3" t="inlineStr">
        <is>
          <t>Derivative, Fair Value, Net [Abstract]</t>
        </is>
      </c>
    </row>
    <row r="14">
      <c r="A14" s="4" t="inlineStr">
        <is>
          <t>Fair Value</t>
        </is>
      </c>
      <c r="B14" s="6" t="n">
        <v>95937000</v>
      </c>
      <c r="C14" s="6" t="n">
        <v>188051000</v>
      </c>
    </row>
    <row r="15">
      <c r="A15" s="3" t="inlineStr">
        <is>
          <t>Notional Disclosures [Abstract]</t>
        </is>
      </c>
    </row>
    <row r="16">
      <c r="A16" s="4" t="inlineStr">
        <is>
          <t>Derivative, Notional Amount</t>
        </is>
      </c>
      <c r="B16" s="6" t="n">
        <v>-10039262000</v>
      </c>
      <c r="C16" s="6" t="n">
        <v>-14343137000</v>
      </c>
    </row>
    <row r="17">
      <c r="A17" s="4" t="inlineStr">
        <is>
          <t>Derivative assets | Inverse Interest-Only Securities [Member]</t>
        </is>
      </c>
    </row>
    <row r="18">
      <c r="A18" s="3" t="inlineStr">
        <is>
          <t>Derivative, Fair Value, Net [Abstract]</t>
        </is>
      </c>
    </row>
    <row r="19">
      <c r="A19" s="4" t="inlineStr">
        <is>
          <t>Fair Value</t>
        </is>
      </c>
      <c r="B19" s="6" t="n">
        <v>62200000</v>
      </c>
      <c r="C19" s="6" t="n">
        <v>69469000</v>
      </c>
    </row>
    <row r="20">
      <c r="A20" s="3" t="inlineStr">
        <is>
          <t>Notional Disclosures [Abstract]</t>
        </is>
      </c>
    </row>
    <row r="21">
      <c r="A21" s="4" t="inlineStr">
        <is>
          <t>Derivative, Notional Amount</t>
        </is>
      </c>
      <c r="B21" s="6" t="n">
        <v>-318162000</v>
      </c>
      <c r="C21" s="6" t="n">
        <v>-397137000</v>
      </c>
    </row>
    <row r="22">
      <c r="A22" s="4" t="inlineStr">
        <is>
          <t>Derivative assets | Interest Rate Swap [Member]</t>
        </is>
      </c>
    </row>
    <row r="23">
      <c r="A23" s="3" t="inlineStr">
        <is>
          <t>Derivative, Fair Value, Net [Abstract]</t>
        </is>
      </c>
    </row>
    <row r="24">
      <c r="A24" s="4" t="inlineStr">
        <is>
          <t>Fair Value</t>
        </is>
      </c>
      <c r="B24" s="6" t="n">
        <v>0</v>
      </c>
      <c r="C24" s="6" t="n">
        <v>102268000</v>
      </c>
    </row>
    <row r="25">
      <c r="A25" s="3" t="inlineStr">
        <is>
          <t>Notional Disclosures [Abstract]</t>
        </is>
      </c>
    </row>
    <row r="26">
      <c r="A26" s="4" t="inlineStr">
        <is>
          <t>Derivative, Notional Amount</t>
        </is>
      </c>
      <c r="B26" s="6" t="n">
        <v>0</v>
      </c>
      <c r="C26" s="6" t="n">
        <v>-2725000000</v>
      </c>
    </row>
    <row r="27">
      <c r="A27" s="4" t="inlineStr">
        <is>
          <t>Derivative assets | Interest Rate Swaption [Member]</t>
        </is>
      </c>
    </row>
    <row r="28">
      <c r="A28" s="3" t="inlineStr">
        <is>
          <t>Derivative, Fair Value, Net [Abstract]</t>
        </is>
      </c>
    </row>
    <row r="29">
      <c r="A29" s="4" t="inlineStr">
        <is>
          <t>Fair Value</t>
        </is>
      </c>
      <c r="B29" s="6" t="n">
        <v>0</v>
      </c>
      <c r="C29" s="6" t="n">
        <v>7801000</v>
      </c>
    </row>
    <row r="30">
      <c r="A30" s="3" t="inlineStr">
        <is>
          <t>Notional Disclosures [Abstract]</t>
        </is>
      </c>
    </row>
    <row r="31">
      <c r="A31" s="4" t="inlineStr">
        <is>
          <t>Derivative, Notional Amount</t>
        </is>
      </c>
      <c r="B31" s="6" t="n">
        <v>0</v>
      </c>
      <c r="C31" s="6" t="n">
        <v>-1257000000</v>
      </c>
    </row>
    <row r="32">
      <c r="A32" s="4" t="inlineStr">
        <is>
          <t>Derivative assets | TBAs [Member]</t>
        </is>
      </c>
    </row>
    <row r="33">
      <c r="A33" s="3" t="inlineStr">
        <is>
          <t>Derivative, Fair Value, Net [Abstract]</t>
        </is>
      </c>
    </row>
    <row r="34">
      <c r="A34" s="4" t="inlineStr">
        <is>
          <t>Fair Value</t>
        </is>
      </c>
      <c r="B34" s="6" t="n">
        <v>30062000</v>
      </c>
      <c r="C34" s="6" t="n">
        <v>8011000</v>
      </c>
    </row>
    <row r="35">
      <c r="A35" s="3" t="inlineStr">
        <is>
          <t>Notional Disclosures [Abstract]</t>
        </is>
      </c>
    </row>
    <row r="36">
      <c r="A36" s="4" t="inlineStr">
        <is>
          <t>Derivative, Notional Amount</t>
        </is>
      </c>
      <c r="B36" s="6" t="n">
        <v>-7700000000</v>
      </c>
      <c r="C36" s="6" t="n">
        <v>-9584000000</v>
      </c>
    </row>
    <row r="37">
      <c r="A37" s="4" t="inlineStr">
        <is>
          <t>Derivative assets | U.S. Treasury Futures [Member]</t>
        </is>
      </c>
    </row>
    <row r="38">
      <c r="A38" s="3" t="inlineStr">
        <is>
          <t>Derivative, Fair Value, Net [Abstract]</t>
        </is>
      </c>
    </row>
    <row r="39">
      <c r="A39" s="4" t="inlineStr">
        <is>
          <t>Fair Value</t>
        </is>
      </c>
      <c r="B39" s="6" t="n">
        <v>3675000</v>
      </c>
      <c r="C39" s="6" t="n">
        <v>502000</v>
      </c>
    </row>
    <row r="40">
      <c r="A40" s="3" t="inlineStr">
        <is>
          <t>Notional Disclosures [Abstract]</t>
        </is>
      </c>
    </row>
    <row r="41">
      <c r="A41" s="4" t="inlineStr">
        <is>
          <t>Derivative, Notional Amount</t>
        </is>
      </c>
      <c r="B41" s="6" t="n">
        <v>-2021100000</v>
      </c>
      <c r="C41" s="6" t="n">
        <v>-380000000</v>
      </c>
    </row>
    <row r="42">
      <c r="A42" s="4" t="inlineStr">
        <is>
          <t>Derivative assets | Markit IOS Total Return Swap [Member]</t>
        </is>
      </c>
    </row>
    <row r="43">
      <c r="A43" s="3" t="inlineStr">
        <is>
          <t>Derivative, Fair Value, Net [Abstract]</t>
        </is>
      </c>
    </row>
    <row r="44">
      <c r="A44" s="4" t="inlineStr">
        <is>
          <t>Fair Value</t>
        </is>
      </c>
      <c r="C44" s="6" t="n">
        <v>0</v>
      </c>
    </row>
    <row r="45">
      <c r="A45" s="3" t="inlineStr">
        <is>
          <t>Notional Disclosures [Abstract]</t>
        </is>
      </c>
    </row>
    <row r="46">
      <c r="A46" s="4" t="inlineStr">
        <is>
          <t>Derivative, Notional Amount</t>
        </is>
      </c>
      <c r="C46" s="6" t="n">
        <v>0</v>
      </c>
    </row>
    <row r="47">
      <c r="A47" s="4" t="inlineStr">
        <is>
          <t>Derivative liabilities</t>
        </is>
      </c>
    </row>
    <row r="48">
      <c r="A48" s="3" t="inlineStr">
        <is>
          <t>Derivative, Fair Value, Net [Abstract]</t>
        </is>
      </c>
    </row>
    <row r="49">
      <c r="A49" s="4" t="inlineStr">
        <is>
          <t>Fair Value</t>
        </is>
      </c>
      <c r="B49" s="6" t="n">
        <v>-11058000</v>
      </c>
      <c r="C49" s="6" t="n">
        <v>-6740000</v>
      </c>
    </row>
    <row r="50">
      <c r="A50" s="3" t="inlineStr">
        <is>
          <t>Notional Disclosures [Abstract]</t>
        </is>
      </c>
    </row>
    <row r="51">
      <c r="A51" s="4" t="inlineStr">
        <is>
          <t>Derivative, Notional Amount</t>
        </is>
      </c>
      <c r="B51" s="6" t="n">
        <v>-13893341000</v>
      </c>
      <c r="C51" s="6" t="n">
        <v>-34862360000</v>
      </c>
    </row>
    <row r="52">
      <c r="A52" s="4" t="inlineStr">
        <is>
          <t>Derivative liabilities | Inverse Interest-Only Securities [Member]</t>
        </is>
      </c>
    </row>
    <row r="53">
      <c r="A53" s="3" t="inlineStr">
        <is>
          <t>Derivative, Fair Value, Net [Abstract]</t>
        </is>
      </c>
    </row>
    <row r="54">
      <c r="A54" s="4" t="inlineStr">
        <is>
          <t>Fair Value</t>
        </is>
      </c>
      <c r="B54" s="6" t="n">
        <v>0</v>
      </c>
      <c r="C54" s="6" t="n">
        <v>0</v>
      </c>
    </row>
    <row r="55">
      <c r="A55" s="3" t="inlineStr">
        <is>
          <t>Notional Disclosures [Abstract]</t>
        </is>
      </c>
    </row>
    <row r="56">
      <c r="A56" s="4" t="inlineStr">
        <is>
          <t>Derivative, Notional Amount</t>
        </is>
      </c>
      <c r="B56" s="6" t="n">
        <v>0</v>
      </c>
      <c r="C56" s="6" t="n">
        <v>0</v>
      </c>
    </row>
    <row r="57">
      <c r="A57" s="4" t="inlineStr">
        <is>
          <t>Derivative liabilities | Interest Rate Swap [Member]</t>
        </is>
      </c>
    </row>
    <row r="58">
      <c r="A58" s="3" t="inlineStr">
        <is>
          <t>Derivative, Fair Value, Net [Abstract]</t>
        </is>
      </c>
    </row>
    <row r="59">
      <c r="A59" s="4" t="inlineStr">
        <is>
          <t>Fair Value</t>
        </is>
      </c>
      <c r="B59" s="6" t="n">
        <v>0</v>
      </c>
      <c r="C59" s="6" t="n">
        <v>0</v>
      </c>
    </row>
    <row r="60">
      <c r="A60" s="3" t="inlineStr">
        <is>
          <t>Notional Disclosures [Abstract]</t>
        </is>
      </c>
    </row>
    <row r="61">
      <c r="A61" s="4" t="inlineStr">
        <is>
          <t>Derivative, Notional Amount</t>
        </is>
      </c>
      <c r="B61" s="6" t="n">
        <v>-12646341000</v>
      </c>
      <c r="C61" s="6" t="n">
        <v>-36977470000</v>
      </c>
    </row>
    <row r="62">
      <c r="A62" s="4" t="inlineStr">
        <is>
          <t>Derivative liabilities | Interest Rate Swaption [Member]</t>
        </is>
      </c>
    </row>
    <row r="63">
      <c r="A63" s="3" t="inlineStr">
        <is>
          <t>Derivative, Fair Value, Net [Abstract]</t>
        </is>
      </c>
    </row>
    <row r="64">
      <c r="A64" s="4" t="inlineStr">
        <is>
          <t>Fair Value</t>
        </is>
      </c>
      <c r="B64" s="6" t="n">
        <v>-596000</v>
      </c>
      <c r="C64" s="6" t="n">
        <v>0</v>
      </c>
    </row>
    <row r="65">
      <c r="A65" s="3" t="inlineStr">
        <is>
          <t>Notional Disclosures [Abstract]</t>
        </is>
      </c>
    </row>
    <row r="66">
      <c r="A66" s="4" t="inlineStr">
        <is>
          <t>Derivative, Notional Amount</t>
        </is>
      </c>
      <c r="B66" s="6" t="n">
        <v>-3750000000</v>
      </c>
      <c r="C66" s="6" t="n">
        <v>0</v>
      </c>
    </row>
    <row r="67">
      <c r="A67" s="4" t="inlineStr">
        <is>
          <t>Derivative liabilities | TBAs [Member]</t>
        </is>
      </c>
    </row>
    <row r="68">
      <c r="A68" s="3" t="inlineStr">
        <is>
          <t>Derivative, Fair Value, Net [Abstract]</t>
        </is>
      </c>
    </row>
    <row r="69">
      <c r="A69" s="4" t="inlineStr">
        <is>
          <t>Fair Value</t>
        </is>
      </c>
      <c r="B69" s="6" t="n">
        <v>-10462000</v>
      </c>
      <c r="C69" s="6" t="n">
        <v>-6711000</v>
      </c>
    </row>
    <row r="70">
      <c r="A70" s="3" t="inlineStr">
        <is>
          <t>Notional Disclosures [Abstract]</t>
        </is>
      </c>
    </row>
    <row r="71">
      <c r="A71" s="4" t="inlineStr">
        <is>
          <t>Derivative, Notional Amount</t>
        </is>
      </c>
      <c r="B71" s="6" t="n">
        <v>-2503000000</v>
      </c>
      <c r="C71" s="6" t="n">
        <v>-2157000000</v>
      </c>
    </row>
    <row r="72">
      <c r="A72" s="4" t="inlineStr">
        <is>
          <t>Derivative liabilities | U.S. Treasury Futures [Member]</t>
        </is>
      </c>
    </row>
    <row r="73">
      <c r="A73" s="3" t="inlineStr">
        <is>
          <t>Derivative, Fair Value, Net [Abstract]</t>
        </is>
      </c>
    </row>
    <row r="74">
      <c r="A74" s="4" t="inlineStr">
        <is>
          <t>Fair Value</t>
        </is>
      </c>
      <c r="B74" s="6" t="n">
        <v>0</v>
      </c>
      <c r="C74" s="6" t="n">
        <v>0</v>
      </c>
    </row>
    <row r="75">
      <c r="A75" s="3" t="inlineStr">
        <is>
          <t>Notional Disclosures [Abstract]</t>
        </is>
      </c>
    </row>
    <row r="76">
      <c r="A76" s="4" t="inlineStr">
        <is>
          <t>Derivative, Notional Amount</t>
        </is>
      </c>
      <c r="B76" s="7" t="n">
        <v>0</v>
      </c>
      <c r="C76" s="6" t="n">
        <v>0</v>
      </c>
    </row>
    <row r="77">
      <c r="A77" s="4" t="inlineStr">
        <is>
          <t>Derivative liabilities | Markit IOS Total Return Swap [Member]</t>
        </is>
      </c>
    </row>
    <row r="78">
      <c r="A78" s="3" t="inlineStr">
        <is>
          <t>Derivative, Fair Value, Net [Abstract]</t>
        </is>
      </c>
    </row>
    <row r="79">
      <c r="A79" s="4" t="inlineStr">
        <is>
          <t>Fair Value</t>
        </is>
      </c>
      <c r="C79" s="6" t="n">
        <v>-29000</v>
      </c>
    </row>
    <row r="80">
      <c r="A80" s="3" t="inlineStr">
        <is>
          <t>Notional Disclosures [Abstract]</t>
        </is>
      </c>
    </row>
    <row r="81">
      <c r="A81" s="4" t="inlineStr">
        <is>
          <t>Derivative, Notional Amount</t>
        </is>
      </c>
      <c r="C81" s="7" t="n">
        <v>-4189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rivative Instruments, Gain (Loss) in Statement of Financial Performance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Loss) Recognized in Income</t>
        </is>
      </c>
      <c r="B4" s="7" t="n">
        <v>-220783</v>
      </c>
      <c r="C4" s="7" t="n">
        <v>151709</v>
      </c>
      <c r="D4" s="7" t="n">
        <v>-38814</v>
      </c>
    </row>
    <row r="5">
      <c r="A5" s="4" t="inlineStr">
        <is>
          <t>TBAs [Member] | Gain (loss) on other derivative instruments</t>
        </is>
      </c>
    </row>
    <row r="6">
      <c r="A6" s="3" t="inlineStr">
        <is>
          <t>Derivative Instruments, Gain (Loss) [Line Items]</t>
        </is>
      </c>
    </row>
    <row r="7">
      <c r="A7" s="4" t="inlineStr">
        <is>
          <t>Amount of Gain (Loss) Recognized in Income</t>
        </is>
      </c>
      <c r="B7" s="6" t="n">
        <v>60798</v>
      </c>
      <c r="C7" s="6" t="n">
        <v>214414</v>
      </c>
      <c r="D7" s="6" t="n">
        <v>-12521</v>
      </c>
    </row>
    <row r="8">
      <c r="A8" s="4" t="inlineStr">
        <is>
          <t>Short US Treasuries [Member] | Gain (loss) on other derivative instruments</t>
        </is>
      </c>
    </row>
    <row r="9">
      <c r="A9" s="3" t="inlineStr">
        <is>
          <t>Derivative Instruments, Gain (Loss) [Line Items]</t>
        </is>
      </c>
    </row>
    <row r="10">
      <c r="A10" s="4" t="inlineStr">
        <is>
          <t>Amount of Gain (Loss) Recognized in Income</t>
        </is>
      </c>
      <c r="B10" s="6" t="n">
        <v>0</v>
      </c>
      <c r="C10" s="6" t="n">
        <v>-6801</v>
      </c>
      <c r="D10" s="6" t="n">
        <v>-26988</v>
      </c>
    </row>
    <row r="11">
      <c r="A11" s="4" t="inlineStr">
        <is>
          <t>U.S. Treasury Futures [Member] | Gain (loss) on other derivative instruments</t>
        </is>
      </c>
    </row>
    <row r="12">
      <c r="A12" s="3" t="inlineStr">
        <is>
          <t>Derivative Instruments, Gain (Loss) [Line Items]</t>
        </is>
      </c>
    </row>
    <row r="13">
      <c r="A13" s="4" t="inlineStr">
        <is>
          <t>Amount of Gain (Loss) Recognized in Income</t>
        </is>
      </c>
      <c r="B13" s="6" t="n">
        <v>18143</v>
      </c>
      <c r="C13" s="6" t="n">
        <v>44474</v>
      </c>
      <c r="D13" s="6" t="n">
        <v>0</v>
      </c>
    </row>
    <row r="14">
      <c r="A14" s="4" t="inlineStr">
        <is>
          <t>Put and Call Options for TBAs [Member] | Gain (loss) on other derivative instruments</t>
        </is>
      </c>
    </row>
    <row r="15">
      <c r="A15" s="3" t="inlineStr">
        <is>
          <t>Derivative Instruments, Gain (Loss) [Line Items]</t>
        </is>
      </c>
    </row>
    <row r="16">
      <c r="A16" s="4" t="inlineStr">
        <is>
          <t>Amount of Gain (Loss) Recognized in Income</t>
        </is>
      </c>
      <c r="B16" s="6" t="n">
        <v>0</v>
      </c>
      <c r="C16" s="6" t="n">
        <v>-7666</v>
      </c>
      <c r="D16" s="6" t="n">
        <v>-18457</v>
      </c>
    </row>
    <row r="17">
      <c r="A17" s="4" t="inlineStr">
        <is>
          <t>Interest Rate Swap [Member] | Long [Member] | (Loss) gain on interest rate swap, cap and swaption agreements</t>
        </is>
      </c>
    </row>
    <row r="18">
      <c r="A18" s="3" t="inlineStr">
        <is>
          <t>Derivative Instruments, Gain (Loss) [Line Items]</t>
        </is>
      </c>
    </row>
    <row r="19">
      <c r="A19" s="4" t="inlineStr">
        <is>
          <t>Amount of Gain (Loss) Recognized in Income</t>
        </is>
      </c>
      <c r="B19" s="6" t="n">
        <v>-1128788</v>
      </c>
      <c r="C19" s="6" t="n">
        <v>-637307</v>
      </c>
      <c r="D19" s="6" t="n">
        <v>48995</v>
      </c>
    </row>
    <row r="20">
      <c r="A20" s="4" t="inlineStr">
        <is>
          <t>Interest Rate Swap [Member] | Short [Member] | (Loss) gain on interest rate swap, cap and swaption agreements</t>
        </is>
      </c>
    </row>
    <row r="21">
      <c r="A21" s="3" t="inlineStr">
        <is>
          <t>Derivative Instruments, Gain (Loss) [Line Items]</t>
        </is>
      </c>
    </row>
    <row r="22">
      <c r="A22" s="4" t="inlineStr">
        <is>
          <t>Amount of Gain (Loss) Recognized in Income</t>
        </is>
      </c>
      <c r="B22" s="6" t="n">
        <v>879289</v>
      </c>
      <c r="C22" s="6" t="n">
        <v>461801</v>
      </c>
      <c r="D22" s="6" t="n">
        <v>-74407</v>
      </c>
    </row>
    <row r="23">
      <c r="A23" s="4" t="inlineStr">
        <is>
          <t>Interest Rate Swaption [Member] | (Loss) gain on interest rate swap, cap and swaption agreements</t>
        </is>
      </c>
    </row>
    <row r="24">
      <c r="A24" s="3" t="inlineStr">
        <is>
          <t>Derivative Instruments, Gain (Loss) [Line Items]</t>
        </is>
      </c>
    </row>
    <row r="25">
      <c r="A25" s="4" t="inlineStr">
        <is>
          <t>Amount of Gain (Loss) Recognized in Income</t>
        </is>
      </c>
      <c r="B25" s="6" t="n">
        <v>-61307</v>
      </c>
      <c r="C25" s="6" t="n">
        <v>74901</v>
      </c>
      <c r="D25" s="6" t="n">
        <v>45954</v>
      </c>
    </row>
    <row r="26">
      <c r="A26" s="4" t="inlineStr">
        <is>
          <t>Interest Rate Cap [Member] | (Loss) gain on interest rate swap, cap and swaption agreements</t>
        </is>
      </c>
    </row>
    <row r="27">
      <c r="A27" s="3" t="inlineStr">
        <is>
          <t>Derivative Instruments, Gain (Loss) [Line Items]</t>
        </is>
      </c>
    </row>
    <row r="28">
      <c r="A28" s="4" t="inlineStr">
        <is>
          <t>Amount of Gain (Loss) Recognized in Income</t>
        </is>
      </c>
      <c r="B28" s="6" t="n">
        <v>0</v>
      </c>
      <c r="C28" s="6" t="n">
        <v>-7684</v>
      </c>
      <c r="D28" s="6" t="n">
        <v>-4499</v>
      </c>
    </row>
    <row r="29">
      <c r="A29" s="4" t="inlineStr">
        <is>
          <t>Markit IOS Total Return Swap [Member] | Gain (loss) on other derivative instruments</t>
        </is>
      </c>
    </row>
    <row r="30">
      <c r="A30" s="3" t="inlineStr">
        <is>
          <t>Derivative Instruments, Gain (Loss) [Line Items]</t>
        </is>
      </c>
    </row>
    <row r="31">
      <c r="A31" s="4" t="inlineStr">
        <is>
          <t>Amount of Gain (Loss) Recognized in Income</t>
        </is>
      </c>
      <c r="B31" s="6" t="n">
        <v>-2430</v>
      </c>
      <c r="C31" s="6" t="n">
        <v>-1213</v>
      </c>
      <c r="D31" s="6" t="n">
        <v>125</v>
      </c>
    </row>
    <row r="32">
      <c r="A32" s="4" t="inlineStr">
        <is>
          <t>Inverse Interest-Only Securities [Member] | Gain (loss) on other derivative instruments</t>
        </is>
      </c>
    </row>
    <row r="33">
      <c r="A33" s="3" t="inlineStr">
        <is>
          <t>Derivative Instruments, Gain (Loss) [Line Items]</t>
        </is>
      </c>
    </row>
    <row r="34">
      <c r="A34" s="4" t="inlineStr">
        <is>
          <t>Amount of Gain (Loss) Recognized in Income</t>
        </is>
      </c>
      <c r="B34" s="7" t="n">
        <v>13512</v>
      </c>
      <c r="C34" s="7" t="n">
        <v>16790</v>
      </c>
      <c r="D34" s="7" t="n">
        <v>298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8" customWidth="1" min="3" max="3"/>
    <col width="16" customWidth="1" min="4" max="4"/>
  </cols>
  <sheetData>
    <row r="1">
      <c r="A1" s="1" t="inlineStr">
        <is>
          <t>Derivative Instruments and Hedging Activities Interest Spread on Interest Rate Swaps and Caps (Details) - USD ($)</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verage Notional Amount</t>
        </is>
      </c>
      <c r="B4" s="7" t="n">
        <v>35028650000</v>
      </c>
      <c r="C4" s="7" t="n">
        <v>52764012000</v>
      </c>
    </row>
    <row r="5">
      <c r="A5" s="4" t="inlineStr">
        <is>
          <t>Interest Rate Contract [Member]</t>
        </is>
      </c>
    </row>
    <row r="6">
      <c r="A6" s="3" t="inlineStr">
        <is>
          <t>Derivative Instruments, Gain (Loss) [Line Items]</t>
        </is>
      </c>
    </row>
    <row r="7">
      <c r="A7" s="4" t="inlineStr">
        <is>
          <t>Net interest expense (income) on interest rate swaps and caps</t>
        </is>
      </c>
      <c r="B7" s="6" t="n">
        <v>-66200000</v>
      </c>
      <c r="C7" s="6" t="n">
        <v>70500000</v>
      </c>
      <c r="D7" s="7" t="n">
        <v>49200000</v>
      </c>
    </row>
    <row r="8">
      <c r="A8" s="4" t="inlineStr">
        <is>
          <t>Net Long Position [Member] | Interest Rate Contract [Member]</t>
        </is>
      </c>
    </row>
    <row r="9">
      <c r="A9" s="3" t="inlineStr">
        <is>
          <t>Derivative Instruments, Gain (Loss) [Line Items]</t>
        </is>
      </c>
    </row>
    <row r="10">
      <c r="A10" s="4" t="inlineStr">
        <is>
          <t>Average Notional Amount</t>
        </is>
      </c>
      <c r="B10" s="7" t="n">
        <v>27100000000</v>
      </c>
      <c r="C10" s="7" t="n">
        <v>40000000000</v>
      </c>
      <c r="D10" s="7" t="n">
        <v>29400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Schedule of Notional Amounts of Derivative Positions (Details) - USD ($)</t>
        </is>
      </c>
      <c r="B1" s="2" t="inlineStr">
        <is>
          <t>12 Months Ended</t>
        </is>
      </c>
    </row>
    <row r="2">
      <c r="B2" s="2" t="inlineStr">
        <is>
          <t>Dec. 31, 2020</t>
        </is>
      </c>
      <c r="C2" s="2" t="inlineStr">
        <is>
          <t>Dec. 31, 2019</t>
        </is>
      </c>
    </row>
    <row r="3">
      <c r="A3" s="3" t="inlineStr">
        <is>
          <t>Derivative, Notional Amount [Roll Forward]</t>
        </is>
      </c>
    </row>
    <row r="4">
      <c r="A4" s="4" t="inlineStr">
        <is>
          <t>Beginning of Period Notional Amount</t>
        </is>
      </c>
      <c r="B4" s="7" t="n">
        <v>48445497000</v>
      </c>
      <c r="C4" s="7" t="n">
        <v>36528169000</v>
      </c>
    </row>
    <row r="5">
      <c r="A5" s="4" t="inlineStr">
        <is>
          <t>Additions</t>
        </is>
      </c>
      <c r="B5" s="6" t="n">
        <v>137123540000</v>
      </c>
      <c r="C5" s="6" t="n">
        <v>200120291000</v>
      </c>
    </row>
    <row r="6">
      <c r="A6" s="4" t="inlineStr">
        <is>
          <t>Settlement, Termination, Expiration or Exercise</t>
        </is>
      </c>
      <c r="B6" s="6" t="n">
        <v>-161636434000</v>
      </c>
      <c r="C6" s="6" t="n">
        <v>-188202963000</v>
      </c>
    </row>
    <row r="7">
      <c r="A7" s="4" t="inlineStr">
        <is>
          <t>End of Period Notional Amount</t>
        </is>
      </c>
      <c r="B7" s="6" t="n">
        <v>23932603000</v>
      </c>
      <c r="C7" s="6" t="n">
        <v>48445497000</v>
      </c>
    </row>
    <row r="8">
      <c r="A8" s="4" t="inlineStr">
        <is>
          <t>Average Notional Amount</t>
        </is>
      </c>
      <c r="B8" s="6" t="n">
        <v>-35028650000</v>
      </c>
      <c r="C8" s="6" t="n">
        <v>-52764012000</v>
      </c>
    </row>
    <row r="9">
      <c r="A9" s="4" t="inlineStr">
        <is>
          <t>Realized Gain (Loss), net</t>
        </is>
      </c>
      <c r="B9" s="6" t="n">
        <v>-332446000</v>
      </c>
      <c r="C9" s="6" t="n">
        <v>317488000</v>
      </c>
    </row>
    <row r="10">
      <c r="A10" s="4" t="inlineStr">
        <is>
          <t>Inverse Interest-Only Securities [Member]</t>
        </is>
      </c>
    </row>
    <row r="11">
      <c r="A11" s="3" t="inlineStr">
        <is>
          <t>Derivative, Notional Amount [Roll Forward]</t>
        </is>
      </c>
    </row>
    <row r="12">
      <c r="A12" s="4" t="inlineStr">
        <is>
          <t>Additions</t>
        </is>
      </c>
      <c r="B12" s="6" t="n">
        <v>0</v>
      </c>
      <c r="C12" s="6" t="n">
        <v>0</v>
      </c>
    </row>
    <row r="13">
      <c r="A13" s="4" t="inlineStr">
        <is>
          <t>Settlement, Termination, Expiration or Exercise</t>
        </is>
      </c>
      <c r="B13" s="6" t="n">
        <v>-78975000</v>
      </c>
      <c r="C13" s="6" t="n">
        <v>-79162000</v>
      </c>
    </row>
    <row r="14">
      <c r="A14" s="4" t="inlineStr">
        <is>
          <t>Realized Gain (Loss), net</t>
        </is>
      </c>
      <c r="B14" s="6" t="n">
        <v>-116000</v>
      </c>
      <c r="C14" s="6" t="n">
        <v>0</v>
      </c>
    </row>
    <row r="15">
      <c r="A15" s="4" t="inlineStr">
        <is>
          <t>Interest Rate Swap [Member]</t>
        </is>
      </c>
    </row>
    <row r="16">
      <c r="A16" s="3" t="inlineStr">
        <is>
          <t>Derivative, Notional Amount [Roll Forward]</t>
        </is>
      </c>
    </row>
    <row r="17">
      <c r="A17" s="4" t="inlineStr">
        <is>
          <t>Additions</t>
        </is>
      </c>
      <c r="B17" s="6" t="n">
        <v>56867740000</v>
      </c>
      <c r="C17" s="6" t="n">
        <v>35458291000</v>
      </c>
    </row>
    <row r="18">
      <c r="A18" s="4" t="inlineStr">
        <is>
          <t>Settlement, Termination, Expiration or Exercise</t>
        </is>
      </c>
      <c r="B18" s="6" t="n">
        <v>-83923869000</v>
      </c>
      <c r="C18" s="6" t="n">
        <v>-25279426000</v>
      </c>
    </row>
    <row r="19">
      <c r="A19" s="4" t="inlineStr">
        <is>
          <t>Realized Gain (Loss), net</t>
        </is>
      </c>
      <c r="B19" s="6" t="n">
        <v>-334458000</v>
      </c>
      <c r="C19" s="6" t="n">
        <v>41975000</v>
      </c>
    </row>
    <row r="20">
      <c r="A20" s="4" t="inlineStr">
        <is>
          <t>Interest Rate Cap [Member]</t>
        </is>
      </c>
    </row>
    <row r="21">
      <c r="A21" s="3" t="inlineStr">
        <is>
          <t>Derivative, Notional Amount [Roll Forward]</t>
        </is>
      </c>
    </row>
    <row r="22">
      <c r="A22" s="4" t="inlineStr">
        <is>
          <t>Additions</t>
        </is>
      </c>
      <c r="C22" s="6" t="n">
        <v>0</v>
      </c>
    </row>
    <row r="23">
      <c r="A23" s="4" t="inlineStr">
        <is>
          <t>Settlement, Termination, Expiration or Exercise</t>
        </is>
      </c>
      <c r="C23" s="6" t="n">
        <v>-2500000000</v>
      </c>
    </row>
    <row r="24">
      <c r="A24" s="4" t="inlineStr">
        <is>
          <t>Realized Gain (Loss), net</t>
        </is>
      </c>
      <c r="C24" s="6" t="n">
        <v>-8690000</v>
      </c>
    </row>
    <row r="25">
      <c r="A25" s="4" t="inlineStr">
        <is>
          <t>Interest Rate Swaption [Member]</t>
        </is>
      </c>
    </row>
    <row r="26">
      <c r="A26" s="3" t="inlineStr">
        <is>
          <t>Derivative, Notional Amount [Roll Forward]</t>
        </is>
      </c>
    </row>
    <row r="27">
      <c r="A27" s="4" t="inlineStr">
        <is>
          <t>Additions</t>
        </is>
      </c>
      <c r="B27" s="6" t="n">
        <v>6767000000</v>
      </c>
      <c r="C27" s="6" t="n">
        <v>14457000000</v>
      </c>
    </row>
    <row r="28">
      <c r="A28" s="4" t="inlineStr">
        <is>
          <t>Settlement, Termination, Expiration or Exercise</t>
        </is>
      </c>
      <c r="B28" s="6" t="n">
        <v>-4274000000</v>
      </c>
      <c r="C28" s="6" t="n">
        <v>-13263000000</v>
      </c>
    </row>
    <row r="29">
      <c r="A29" s="4" t="inlineStr">
        <is>
          <t>Realized Gain (Loss), net</t>
        </is>
      </c>
      <c r="B29" s="6" t="n">
        <v>-53290000</v>
      </c>
      <c r="C29" s="6" t="n">
        <v>61644000</v>
      </c>
    </row>
    <row r="30">
      <c r="A30" s="4" t="inlineStr">
        <is>
          <t>TBAs [Member]</t>
        </is>
      </c>
    </row>
    <row r="31">
      <c r="A31" s="3" t="inlineStr">
        <is>
          <t>Derivative, Notional Amount [Roll Forward]</t>
        </is>
      </c>
    </row>
    <row r="32">
      <c r="A32" s="4" t="inlineStr">
        <is>
          <t>Additions</t>
        </is>
      </c>
      <c r="B32" s="6" t="n">
        <v>60103000000</v>
      </c>
      <c r="C32" s="6" t="n">
        <v>143008000000</v>
      </c>
    </row>
    <row r="33">
      <c r="A33" s="4" t="inlineStr">
        <is>
          <t>Settlement, Termination, Expiration or Exercise</t>
        </is>
      </c>
      <c r="B33" s="6" t="n">
        <v>-62333000000</v>
      </c>
      <c r="C33" s="6" t="n">
        <v>-142065000000</v>
      </c>
    </row>
    <row r="34">
      <c r="A34" s="4" t="inlineStr">
        <is>
          <t>Realized Gain (Loss), net</t>
        </is>
      </c>
      <c r="B34" s="6" t="n">
        <v>42499000</v>
      </c>
      <c r="C34" s="6" t="n">
        <v>234716000</v>
      </c>
    </row>
    <row r="35">
      <c r="A35" s="4" t="inlineStr">
        <is>
          <t>Short US Treasuries [Member]</t>
        </is>
      </c>
    </row>
    <row r="36">
      <c r="A36" s="3" t="inlineStr">
        <is>
          <t>Derivative, Notional Amount [Roll Forward]</t>
        </is>
      </c>
    </row>
    <row r="37">
      <c r="A37" s="4" t="inlineStr">
        <is>
          <t>Additions</t>
        </is>
      </c>
      <c r="C37" s="6" t="n">
        <v>0</v>
      </c>
    </row>
    <row r="38">
      <c r="A38" s="4" t="inlineStr">
        <is>
          <t>Settlement, Termination, Expiration or Exercise</t>
        </is>
      </c>
      <c r="C38" s="6" t="n">
        <v>800000000</v>
      </c>
    </row>
    <row r="39">
      <c r="A39" s="4" t="inlineStr">
        <is>
          <t>Realized Gain (Loss), net</t>
        </is>
      </c>
      <c r="C39" s="6" t="n">
        <v>-23172000</v>
      </c>
    </row>
    <row r="40">
      <c r="A40" s="4" t="inlineStr">
        <is>
          <t>U.S. Treasury Futures [Member]</t>
        </is>
      </c>
    </row>
    <row r="41">
      <c r="A41" s="3" t="inlineStr">
        <is>
          <t>Derivative, Notional Amount [Roll Forward]</t>
        </is>
      </c>
    </row>
    <row r="42">
      <c r="A42" s="4" t="inlineStr">
        <is>
          <t>Beginning of Period Notional Amount</t>
        </is>
      </c>
      <c r="B42" s="6" t="n">
        <v>380000000</v>
      </c>
    </row>
    <row r="43">
      <c r="A43" s="4" t="inlineStr">
        <is>
          <t>Additions</t>
        </is>
      </c>
      <c r="B43" s="6" t="n">
        <v>13385800000</v>
      </c>
      <c r="C43" s="6" t="n">
        <v>7197000000</v>
      </c>
    </row>
    <row r="44">
      <c r="A44" s="4" t="inlineStr">
        <is>
          <t>Settlement, Termination, Expiration or Exercise</t>
        </is>
      </c>
      <c r="B44" s="6" t="n">
        <v>-10984700000</v>
      </c>
      <c r="C44" s="6" t="n">
        <v>-7577000000</v>
      </c>
    </row>
    <row r="45">
      <c r="A45" s="4" t="inlineStr">
        <is>
          <t>End of Period Notional Amount</t>
        </is>
      </c>
      <c r="B45" s="6" t="n">
        <v>2000000000</v>
      </c>
      <c r="C45" s="6" t="n">
        <v>380000000</v>
      </c>
    </row>
    <row r="46">
      <c r="A46" s="4" t="inlineStr">
        <is>
          <t>Realized Gain (Loss), net</t>
        </is>
      </c>
      <c r="B46" s="6" t="n">
        <v>14996000</v>
      </c>
      <c r="C46" s="6" t="n">
        <v>43977000</v>
      </c>
    </row>
    <row r="47">
      <c r="A47" s="4" t="inlineStr">
        <is>
          <t>Put and Call Options for TBAs [Member]</t>
        </is>
      </c>
    </row>
    <row r="48">
      <c r="A48" s="3" t="inlineStr">
        <is>
          <t>Derivative, Notional Amount [Roll Forward]</t>
        </is>
      </c>
    </row>
    <row r="49">
      <c r="A49" s="4" t="inlineStr">
        <is>
          <t>Additions</t>
        </is>
      </c>
      <c r="C49" s="6" t="n">
        <v>0</v>
      </c>
    </row>
    <row r="50">
      <c r="A50" s="4" t="inlineStr">
        <is>
          <t>Settlement, Termination, Expiration or Exercise</t>
        </is>
      </c>
      <c r="C50" s="6" t="n">
        <v>1767000000</v>
      </c>
    </row>
    <row r="51">
      <c r="A51" s="4" t="inlineStr">
        <is>
          <t>Realized Gain (Loss), net</t>
        </is>
      </c>
      <c r="C51" s="6" t="n">
        <v>-32962000</v>
      </c>
    </row>
    <row r="52">
      <c r="A52" s="4" t="inlineStr">
        <is>
          <t>Markit IOS Total Return Swap [Member]</t>
        </is>
      </c>
    </row>
    <row r="53">
      <c r="A53" s="3" t="inlineStr">
        <is>
          <t>Derivative, Notional Amount [Roll Forward]</t>
        </is>
      </c>
    </row>
    <row r="54">
      <c r="A54" s="4" t="inlineStr">
        <is>
          <t>Beginning of Period Notional Amount</t>
        </is>
      </c>
      <c r="B54" s="6" t="n">
        <v>41890000</v>
      </c>
    </row>
    <row r="55">
      <c r="A55" s="4" t="inlineStr">
        <is>
          <t>Additions</t>
        </is>
      </c>
      <c r="B55" s="6" t="n">
        <v>0</v>
      </c>
      <c r="C55" s="6" t="n">
        <v>0</v>
      </c>
    </row>
    <row r="56">
      <c r="A56" s="4" t="inlineStr">
        <is>
          <t>Settlement, Termination, Expiration or Exercise</t>
        </is>
      </c>
      <c r="B56" s="6" t="n">
        <v>-41890000</v>
      </c>
      <c r="C56" s="6" t="n">
        <v>-6375000</v>
      </c>
    </row>
    <row r="57">
      <c r="A57" s="4" t="inlineStr">
        <is>
          <t>End of Period Notional Amount</t>
        </is>
      </c>
      <c r="C57" s="6" t="n">
        <v>41890000</v>
      </c>
    </row>
    <row r="58">
      <c r="A58" s="4" t="inlineStr">
        <is>
          <t>Realized Gain (Loss), net</t>
        </is>
      </c>
      <c r="B58" s="6" t="n">
        <v>-2077000</v>
      </c>
      <c r="C58" s="6" t="n">
        <v>0</v>
      </c>
    </row>
    <row r="59">
      <c r="A59" s="4" t="inlineStr">
        <is>
          <t>Net Long Position [Member] | Inverse Interest-Only Securities [Member]</t>
        </is>
      </c>
    </row>
    <row r="60">
      <c r="A60" s="3" t="inlineStr">
        <is>
          <t>Derivative, Notional Amount [Roll Forward]</t>
        </is>
      </c>
    </row>
    <row r="61">
      <c r="A61" s="4" t="inlineStr">
        <is>
          <t>Beginning of Period Notional Amount</t>
        </is>
      </c>
      <c r="B61" s="6" t="n">
        <v>397137000</v>
      </c>
      <c r="C61" s="6" t="n">
        <v>476299000</v>
      </c>
    </row>
    <row r="62">
      <c r="A62" s="4" t="inlineStr">
        <is>
          <t>End of Period Notional Amount</t>
        </is>
      </c>
      <c r="B62" s="6" t="n">
        <v>318162000</v>
      </c>
      <c r="C62" s="6" t="n">
        <v>397137000</v>
      </c>
    </row>
    <row r="63">
      <c r="A63" s="4" t="inlineStr">
        <is>
          <t>Average Notional Amount</t>
        </is>
      </c>
      <c r="B63" s="6" t="n">
        <v>-360000000</v>
      </c>
      <c r="C63" s="6" t="n">
        <v>-437039000</v>
      </c>
    </row>
    <row r="64">
      <c r="A64" s="4" t="inlineStr">
        <is>
          <t>Net Long Position [Member] | Interest Rate Swap [Member]</t>
        </is>
      </c>
    </row>
    <row r="65">
      <c r="A65" s="3" t="inlineStr">
        <is>
          <t>Derivative, Notional Amount [Roll Forward]</t>
        </is>
      </c>
    </row>
    <row r="66">
      <c r="A66" s="4" t="inlineStr">
        <is>
          <t>Beginning of Period Notional Amount</t>
        </is>
      </c>
      <c r="B66" s="6" t="n">
        <v>39702470000</v>
      </c>
      <c r="C66" s="6" t="n">
        <v>29523605000</v>
      </c>
    </row>
    <row r="67">
      <c r="A67" s="4" t="inlineStr">
        <is>
          <t>End of Period Notional Amount</t>
        </is>
      </c>
      <c r="B67" s="6" t="n">
        <v>12646341000</v>
      </c>
      <c r="C67" s="6" t="n">
        <v>39702470000</v>
      </c>
    </row>
    <row r="68">
      <c r="A68" s="4" t="inlineStr">
        <is>
          <t>Average Notional Amount</t>
        </is>
      </c>
      <c r="B68" s="6" t="n">
        <v>-27137669000</v>
      </c>
      <c r="C68" s="6" t="n">
        <v>-38951332000</v>
      </c>
    </row>
    <row r="69">
      <c r="A69" s="4" t="inlineStr">
        <is>
          <t>Net Long Position [Member] | Interest Rate Cap [Member]</t>
        </is>
      </c>
    </row>
    <row r="70">
      <c r="A70" s="3" t="inlineStr">
        <is>
          <t>Derivative, Notional Amount [Roll Forward]</t>
        </is>
      </c>
    </row>
    <row r="71">
      <c r="A71" s="4" t="inlineStr">
        <is>
          <t>Beginning of Period Notional Amount</t>
        </is>
      </c>
      <c r="B71" s="6" t="n">
        <v>0</v>
      </c>
      <c r="C71" s="6" t="n">
        <v>2500000000</v>
      </c>
    </row>
    <row r="72">
      <c r="A72" s="4" t="inlineStr">
        <is>
          <t>End of Period Notional Amount</t>
        </is>
      </c>
      <c r="C72" s="6" t="n">
        <v>0</v>
      </c>
    </row>
    <row r="73">
      <c r="A73" s="4" t="inlineStr">
        <is>
          <t>Average Notional Amount</t>
        </is>
      </c>
      <c r="C73" s="6" t="n">
        <v>-1060000000</v>
      </c>
    </row>
    <row r="74">
      <c r="A74" s="4" t="inlineStr">
        <is>
          <t>Net Long Position [Member] | Interest Rate Swaption [Member]</t>
        </is>
      </c>
    </row>
    <row r="75">
      <c r="A75" s="3" t="inlineStr">
        <is>
          <t>Derivative, Notional Amount [Roll Forward]</t>
        </is>
      </c>
    </row>
    <row r="76">
      <c r="A76" s="4" t="inlineStr">
        <is>
          <t>Beginning of Period Notional Amount</t>
        </is>
      </c>
      <c r="B76" s="6" t="n">
        <v>1257000000</v>
      </c>
      <c r="C76" s="6" t="n">
        <v>63000000</v>
      </c>
    </row>
    <row r="77">
      <c r="A77" s="4" t="inlineStr">
        <is>
          <t>End of Period Notional Amount</t>
        </is>
      </c>
      <c r="B77" s="6" t="n">
        <v>3750000000</v>
      </c>
      <c r="C77" s="6" t="n">
        <v>1257000000</v>
      </c>
    </row>
    <row r="78">
      <c r="A78" s="4" t="inlineStr">
        <is>
          <t>Average Notional Amount</t>
        </is>
      </c>
      <c r="B78" s="6" t="n">
        <v>-2188661000</v>
      </c>
      <c r="C78" s="6" t="n">
        <v>-2846660000</v>
      </c>
    </row>
    <row r="79">
      <c r="A79" s="4" t="inlineStr">
        <is>
          <t>Net Long Position [Member] | TBAs [Member]</t>
        </is>
      </c>
    </row>
    <row r="80">
      <c r="A80" s="3" t="inlineStr">
        <is>
          <t>Derivative, Notional Amount [Roll Forward]</t>
        </is>
      </c>
    </row>
    <row r="81">
      <c r="A81" s="4" t="inlineStr">
        <is>
          <t>Beginning of Period Notional Amount</t>
        </is>
      </c>
      <c r="B81" s="6" t="n">
        <v>7427000000</v>
      </c>
      <c r="C81" s="6" t="n">
        <v>6484000000</v>
      </c>
    </row>
    <row r="82">
      <c r="A82" s="4" t="inlineStr">
        <is>
          <t>End of Period Notional Amount</t>
        </is>
      </c>
      <c r="B82" s="6" t="n">
        <v>5197000000</v>
      </c>
      <c r="C82" s="6" t="n">
        <v>7427000000</v>
      </c>
    </row>
    <row r="83">
      <c r="A83" s="4" t="inlineStr">
        <is>
          <t>Average Notional Amount</t>
        </is>
      </c>
      <c r="B83" s="6" t="n">
        <v>-4540759000</v>
      </c>
      <c r="C83" s="6" t="n">
        <v>-8895340000</v>
      </c>
    </row>
    <row r="84">
      <c r="A84" s="4" t="inlineStr">
        <is>
          <t>Net Long Position [Member] | U.S. Treasury Futures [Member]</t>
        </is>
      </c>
    </row>
    <row r="85">
      <c r="A85" s="3" t="inlineStr">
        <is>
          <t>Derivative, Notional Amount [Roll Forward]</t>
        </is>
      </c>
    </row>
    <row r="86">
      <c r="A86" s="4" t="inlineStr">
        <is>
          <t>Beginning of Period Notional Amount</t>
        </is>
      </c>
      <c r="C86" s="6" t="n">
        <v>0</v>
      </c>
    </row>
    <row r="87">
      <c r="A87" s="4" t="inlineStr">
        <is>
          <t>End of Period Notional Amount</t>
        </is>
      </c>
      <c r="B87" s="6" t="n">
        <v>2021100000</v>
      </c>
    </row>
    <row r="88">
      <c r="A88" s="4" t="inlineStr">
        <is>
          <t>Average Notional Amount</t>
        </is>
      </c>
      <c r="B88" s="6" t="n">
        <v>-791420000</v>
      </c>
      <c r="C88" s="6" t="n">
        <v>-684647000</v>
      </c>
    </row>
    <row r="89">
      <c r="A89" s="4" t="inlineStr">
        <is>
          <t>Net Long Position [Member] | Markit IOS Total Return Swap [Member]</t>
        </is>
      </c>
    </row>
    <row r="90">
      <c r="A90" s="3" t="inlineStr">
        <is>
          <t>Derivative, Notional Amount [Roll Forward]</t>
        </is>
      </c>
    </row>
    <row r="91">
      <c r="A91" s="4" t="inlineStr">
        <is>
          <t>Beginning of Period Notional Amount</t>
        </is>
      </c>
      <c r="B91" s="6" t="n">
        <v>41890000</v>
      </c>
      <c r="C91" s="6" t="n">
        <v>48265000</v>
      </c>
    </row>
    <row r="92">
      <c r="A92" s="4" t="inlineStr">
        <is>
          <t>End of Period Notional Amount</t>
        </is>
      </c>
      <c r="B92" s="6" t="n">
        <v>0</v>
      </c>
      <c r="C92" s="6" t="n">
        <v>41890000</v>
      </c>
    </row>
    <row r="93">
      <c r="A93" s="4" t="inlineStr">
        <is>
          <t>Average Notional Amount</t>
        </is>
      </c>
      <c r="B93" s="6" t="n">
        <v>-10141000</v>
      </c>
      <c r="C93" s="6" t="n">
        <v>-45092000</v>
      </c>
    </row>
    <row r="94">
      <c r="A94" s="4" t="inlineStr">
        <is>
          <t>Net Short Position [Member] | Short US Treasuries [Member]</t>
        </is>
      </c>
    </row>
    <row r="95">
      <c r="A95" s="3" t="inlineStr">
        <is>
          <t>Derivative, Notional Amount [Roll Forward]</t>
        </is>
      </c>
    </row>
    <row r="96">
      <c r="A96" s="4" t="inlineStr">
        <is>
          <t>Beginning of Period Notional Amount</t>
        </is>
      </c>
      <c r="B96" s="6" t="n">
        <v>0</v>
      </c>
      <c r="C96" s="6" t="n">
        <v>800000000</v>
      </c>
    </row>
    <row r="97">
      <c r="A97" s="4" t="inlineStr">
        <is>
          <t>End of Period Notional Amount</t>
        </is>
      </c>
      <c r="C97" s="6" t="n">
        <v>0</v>
      </c>
    </row>
    <row r="98">
      <c r="A98" s="4" t="inlineStr">
        <is>
          <t>Average Notional Amount</t>
        </is>
      </c>
      <c r="C98" s="6" t="n">
        <v>-45697000</v>
      </c>
    </row>
    <row r="99">
      <c r="A99" s="4" t="inlineStr">
        <is>
          <t>Net Short Position [Member] | U.S. Treasury Futures [Member]</t>
        </is>
      </c>
    </row>
    <row r="100">
      <c r="A100" s="3" t="inlineStr">
        <is>
          <t>Derivative, Notional Amount [Roll Forward]</t>
        </is>
      </c>
    </row>
    <row r="101">
      <c r="A101" s="4" t="inlineStr">
        <is>
          <t>Beginning of Period Notional Amount</t>
        </is>
      </c>
      <c r="B101" s="6" t="n">
        <v>380000000</v>
      </c>
    </row>
    <row r="102">
      <c r="A102" s="4" t="inlineStr">
        <is>
          <t>End of Period Notional Amount</t>
        </is>
      </c>
      <c r="C102" s="6" t="n">
        <v>380000000</v>
      </c>
    </row>
    <row r="103">
      <c r="A103" s="4" t="inlineStr">
        <is>
          <t>Net Short Position [Member] | Put and Call Options for TBAs [Member]</t>
        </is>
      </c>
    </row>
    <row r="104">
      <c r="A104" s="3" t="inlineStr">
        <is>
          <t>Derivative, Notional Amount [Roll Forward]</t>
        </is>
      </c>
    </row>
    <row r="105">
      <c r="A105" s="4" t="inlineStr">
        <is>
          <t>Beginning of Period Notional Amount</t>
        </is>
      </c>
      <c r="B105" s="7" t="n">
        <v>0</v>
      </c>
      <c r="C105" s="6" t="n">
        <v>1767000000</v>
      </c>
    </row>
    <row r="106">
      <c r="A106" s="4" t="inlineStr">
        <is>
          <t>End of Period Notional Amount</t>
        </is>
      </c>
      <c r="C106" s="6" t="n">
        <v>0</v>
      </c>
    </row>
    <row r="107">
      <c r="A107" s="4" t="inlineStr">
        <is>
          <t>Average Notional Amount</t>
        </is>
      </c>
      <c r="C107" s="7" t="n">
        <v>-110401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and Hedging Activities Interest Rate Sensitive Assets/Liabilities (Details) - USD ($) $ in Thousands</t>
        </is>
      </c>
      <c r="B1" s="2" t="inlineStr">
        <is>
          <t>Dec. 31, 2020</t>
        </is>
      </c>
      <c r="C1" s="2" t="inlineStr">
        <is>
          <t>Dec. 31, 2019</t>
        </is>
      </c>
      <c r="D1" s="2" t="inlineStr">
        <is>
          <t>Dec. 31, 2018</t>
        </is>
      </c>
      <c r="E1" s="2" t="inlineStr">
        <is>
          <t>Dec. 31, 2017</t>
        </is>
      </c>
    </row>
    <row r="2">
      <c r="A2" s="3" t="inlineStr">
        <is>
          <t>Derivatives, Fair Value [Line Items]</t>
        </is>
      </c>
    </row>
    <row r="3">
      <c r="A3" s="4" t="inlineStr">
        <is>
          <t>Available-for-sale securities, at fair value</t>
        </is>
      </c>
      <c r="B3" s="7" t="n">
        <v>14650922</v>
      </c>
      <c r="C3" s="7" t="n">
        <v>31406328</v>
      </c>
    </row>
    <row r="4">
      <c r="A4" s="4" t="inlineStr">
        <is>
          <t>Mortgage servicing rights, at fair value</t>
        </is>
      </c>
      <c r="B4" s="6" t="n">
        <v>1596153</v>
      </c>
      <c r="C4" s="6" t="n">
        <v>1909444</v>
      </c>
      <c r="D4" s="7" t="n">
        <v>1993440</v>
      </c>
      <c r="E4" s="7" t="n">
        <v>1086717</v>
      </c>
    </row>
    <row r="5">
      <c r="A5" s="4" t="inlineStr">
        <is>
          <t>Interest-Only-Strip [Member]</t>
        </is>
      </c>
    </row>
    <row r="6">
      <c r="A6" s="3" t="inlineStr">
        <is>
          <t>Derivatives, Fair Value [Line Items]</t>
        </is>
      </c>
    </row>
    <row r="7">
      <c r="A7" s="4" t="inlineStr">
        <is>
          <t>Available-for-sale securities, at fair value</t>
        </is>
      </c>
      <c r="B7" s="7" t="n">
        <v>245900</v>
      </c>
      <c r="C7" s="7" t="n">
        <v>122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Instruments and Hedging Activities Schedule of TBA Contracts (Details) - USD ($)</t>
        </is>
      </c>
      <c r="B1" s="2" t="inlineStr">
        <is>
          <t>Dec. 31, 2020</t>
        </is>
      </c>
      <c r="C1" s="2" t="inlineStr">
        <is>
          <t>Dec. 31, 2019</t>
        </is>
      </c>
      <c r="D1" s="2" t="inlineStr">
        <is>
          <t>Dec. 31, 2018</t>
        </is>
      </c>
    </row>
    <row r="2">
      <c r="A2" s="3" t="inlineStr">
        <is>
          <t>Derivative [Line Items]</t>
        </is>
      </c>
    </row>
    <row r="3">
      <c r="A3" s="4" t="inlineStr">
        <is>
          <t>Derivative, Notional Amount</t>
        </is>
      </c>
      <c r="B3" s="7" t="n">
        <v>23932603000</v>
      </c>
      <c r="C3" s="7" t="n">
        <v>48445497000</v>
      </c>
      <c r="D3" s="7" t="n">
        <v>36528169000</v>
      </c>
    </row>
    <row r="4">
      <c r="A4" s="4" t="inlineStr">
        <is>
          <t>Derivative assets</t>
        </is>
      </c>
    </row>
    <row r="5">
      <c r="A5" s="3" t="inlineStr">
        <is>
          <t>Derivative [Line Items]</t>
        </is>
      </c>
    </row>
    <row r="6">
      <c r="A6" s="4" t="inlineStr">
        <is>
          <t>Derivative, Notional Amount</t>
        </is>
      </c>
      <c r="B6" s="6" t="n">
        <v>10039262000</v>
      </c>
      <c r="C6" s="6" t="n">
        <v>14343137000</v>
      </c>
    </row>
    <row r="7">
      <c r="A7" s="4" t="inlineStr">
        <is>
          <t>Fair Value</t>
        </is>
      </c>
      <c r="B7" s="6" t="n">
        <v>95937000</v>
      </c>
      <c r="C7" s="6" t="n">
        <v>188051000</v>
      </c>
    </row>
    <row r="8">
      <c r="A8" s="4" t="inlineStr">
        <is>
          <t>Derivative liabilities</t>
        </is>
      </c>
    </row>
    <row r="9">
      <c r="A9" s="3" t="inlineStr">
        <is>
          <t>Derivative [Line Items]</t>
        </is>
      </c>
    </row>
    <row r="10">
      <c r="A10" s="4" t="inlineStr">
        <is>
          <t>Derivative, Notional Amount</t>
        </is>
      </c>
      <c r="B10" s="6" t="n">
        <v>13893341000</v>
      </c>
      <c r="C10" s="6" t="n">
        <v>34862360000</v>
      </c>
    </row>
    <row r="11">
      <c r="A11" s="4" t="inlineStr">
        <is>
          <t>Fair Value</t>
        </is>
      </c>
      <c r="B11" s="6" t="n">
        <v>-11058000</v>
      </c>
      <c r="C11" s="6" t="n">
        <v>-6740000</v>
      </c>
    </row>
    <row r="12">
      <c r="A12" s="4" t="inlineStr">
        <is>
          <t>TBAs [Member] | Derivative assets</t>
        </is>
      </c>
    </row>
    <row r="13">
      <c r="A13" s="3" t="inlineStr">
        <is>
          <t>Derivative [Line Items]</t>
        </is>
      </c>
    </row>
    <row r="14">
      <c r="A14" s="4" t="inlineStr">
        <is>
          <t>Derivative, Notional Amount</t>
        </is>
      </c>
      <c r="B14" s="6" t="n">
        <v>7700000000</v>
      </c>
      <c r="C14" s="6" t="n">
        <v>9584000000</v>
      </c>
    </row>
    <row r="15">
      <c r="A15" s="4" t="inlineStr">
        <is>
          <t>Fair Value</t>
        </is>
      </c>
      <c r="B15" s="6" t="n">
        <v>30062000</v>
      </c>
      <c r="C15" s="6" t="n">
        <v>8011000</v>
      </c>
    </row>
    <row r="16">
      <c r="A16" s="4" t="inlineStr">
        <is>
          <t>TBAs [Member] | Derivative liabilities</t>
        </is>
      </c>
    </row>
    <row r="17">
      <c r="A17" s="3" t="inlineStr">
        <is>
          <t>Derivative [Line Items]</t>
        </is>
      </c>
    </row>
    <row r="18">
      <c r="A18" s="4" t="inlineStr">
        <is>
          <t>Derivative, Notional Amount</t>
        </is>
      </c>
      <c r="B18" s="6" t="n">
        <v>2503000000</v>
      </c>
      <c r="C18" s="6" t="n">
        <v>2157000000</v>
      </c>
    </row>
    <row r="19">
      <c r="A19" s="4" t="inlineStr">
        <is>
          <t>Fair Value</t>
        </is>
      </c>
      <c r="B19" s="6" t="n">
        <v>-10462000</v>
      </c>
      <c r="C19" s="6" t="n">
        <v>-6711000</v>
      </c>
    </row>
    <row r="20">
      <c r="A20" s="4" t="inlineStr">
        <is>
          <t>TBAs [Member] | Long [Member]</t>
        </is>
      </c>
    </row>
    <row r="21">
      <c r="A21" s="3" t="inlineStr">
        <is>
          <t>Derivative [Line Items]</t>
        </is>
      </c>
    </row>
    <row r="22">
      <c r="A22" s="4" t="inlineStr">
        <is>
          <t>Derivative, Notional Amount</t>
        </is>
      </c>
      <c r="B22" s="6" t="n">
        <v>7700000000</v>
      </c>
      <c r="C22" s="6" t="n">
        <v>10223000000</v>
      </c>
    </row>
    <row r="23">
      <c r="A23" s="4" t="inlineStr">
        <is>
          <t>Cost Basis</t>
        </is>
      </c>
      <c r="B23" s="6" t="n">
        <v>8102344000</v>
      </c>
      <c r="C23" s="6" t="n">
        <v>10557745000</v>
      </c>
    </row>
    <row r="24">
      <c r="A24" s="4" t="inlineStr">
        <is>
          <t>Market Value</t>
        </is>
      </c>
      <c r="B24" s="6" t="n">
        <v>8132406000</v>
      </c>
      <c r="C24" s="6" t="n">
        <v>10565556000</v>
      </c>
    </row>
    <row r="25">
      <c r="A25" s="4" t="inlineStr">
        <is>
          <t>TBAs [Member] | Long [Member] | Derivative assets</t>
        </is>
      </c>
    </row>
    <row r="26">
      <c r="A26" s="3" t="inlineStr">
        <is>
          <t>Derivative [Line Items]</t>
        </is>
      </c>
    </row>
    <row r="27">
      <c r="A27" s="4" t="inlineStr">
        <is>
          <t>Fair Value</t>
        </is>
      </c>
      <c r="B27" s="6" t="n">
        <v>30062000</v>
      </c>
      <c r="C27" s="6" t="n">
        <v>8011000</v>
      </c>
    </row>
    <row r="28">
      <c r="A28" s="4" t="inlineStr">
        <is>
          <t>TBAs [Member] | Long [Member] | Derivative liabilities</t>
        </is>
      </c>
    </row>
    <row r="29">
      <c r="A29" s="3" t="inlineStr">
        <is>
          <t>Derivative [Line Items]</t>
        </is>
      </c>
    </row>
    <row r="30">
      <c r="A30" s="4" t="inlineStr">
        <is>
          <t>Fair Value</t>
        </is>
      </c>
      <c r="B30" s="6" t="n">
        <v>0</v>
      </c>
      <c r="C30" s="6" t="n">
        <v>-200000</v>
      </c>
    </row>
    <row r="31">
      <c r="A31" s="4" t="inlineStr">
        <is>
          <t>TBAs [Member] | Short [Member]</t>
        </is>
      </c>
    </row>
    <row r="32">
      <c r="A32" s="3" t="inlineStr">
        <is>
          <t>Derivative [Line Items]</t>
        </is>
      </c>
    </row>
    <row r="33">
      <c r="A33" s="4" t="inlineStr">
        <is>
          <t>Derivative, Notional Amount</t>
        </is>
      </c>
      <c r="B33" s="6" t="n">
        <v>2503000000</v>
      </c>
      <c r="C33" s="6" t="n">
        <v>2796000000</v>
      </c>
    </row>
    <row r="34">
      <c r="A34" s="4" t="inlineStr">
        <is>
          <t>Cost Basis</t>
        </is>
      </c>
      <c r="B34" s="6" t="n">
        <v>2640465000</v>
      </c>
      <c r="C34" s="6" t="n">
        <v>2902858000</v>
      </c>
    </row>
    <row r="35">
      <c r="A35" s="4" t="inlineStr">
        <is>
          <t>Market Value</t>
        </is>
      </c>
      <c r="B35" s="6" t="n">
        <v>2650927000</v>
      </c>
      <c r="C35" s="6" t="n">
        <v>2909369000</v>
      </c>
    </row>
    <row r="36">
      <c r="A36" s="4" t="inlineStr">
        <is>
          <t>TBAs [Member] | Short [Member] | Derivative assets</t>
        </is>
      </c>
    </row>
    <row r="37">
      <c r="A37" s="3" t="inlineStr">
        <is>
          <t>Derivative [Line Items]</t>
        </is>
      </c>
    </row>
    <row r="38">
      <c r="A38" s="4" t="inlineStr">
        <is>
          <t>Fair Value</t>
        </is>
      </c>
      <c r="B38" s="6" t="n">
        <v>0</v>
      </c>
      <c r="C38" s="6" t="n">
        <v>0</v>
      </c>
    </row>
    <row r="39">
      <c r="A39" s="4" t="inlineStr">
        <is>
          <t>TBAs [Member] | Short [Member] | Derivative liabilities</t>
        </is>
      </c>
    </row>
    <row r="40">
      <c r="A40" s="3" t="inlineStr">
        <is>
          <t>Derivative [Line Items]</t>
        </is>
      </c>
    </row>
    <row r="41">
      <c r="A41" s="4" t="inlineStr">
        <is>
          <t>Fair Value</t>
        </is>
      </c>
      <c r="B41" s="6" t="n">
        <v>-10462000</v>
      </c>
      <c r="C41" s="6" t="n">
        <v>-6511000</v>
      </c>
    </row>
    <row r="42">
      <c r="A42" s="4" t="inlineStr">
        <is>
          <t>TBAs [Member] | Net Long Position [Member]</t>
        </is>
      </c>
    </row>
    <row r="43">
      <c r="A43" s="3" t="inlineStr">
        <is>
          <t>Derivative [Line Items]</t>
        </is>
      </c>
    </row>
    <row r="44">
      <c r="A44" s="4" t="inlineStr">
        <is>
          <t>Derivative, Notional Amount</t>
        </is>
      </c>
      <c r="B44" s="6" t="n">
        <v>5197000000</v>
      </c>
      <c r="C44" s="6" t="n">
        <v>7427000000</v>
      </c>
      <c r="D44" s="7" t="n">
        <v>6484000000</v>
      </c>
    </row>
    <row r="45">
      <c r="A45" s="4" t="inlineStr">
        <is>
          <t>Cost Basis</t>
        </is>
      </c>
      <c r="B45" s="6" t="n">
        <v>5461879000</v>
      </c>
      <c r="C45" s="6" t="n">
        <v>7654887000</v>
      </c>
    </row>
    <row r="46">
      <c r="A46" s="4" t="inlineStr">
        <is>
          <t>Market Value</t>
        </is>
      </c>
      <c r="B46" s="6" t="n">
        <v>5481479000</v>
      </c>
      <c r="C46" s="6" t="n">
        <v>7656187000</v>
      </c>
    </row>
    <row r="47">
      <c r="A47" s="4" t="inlineStr">
        <is>
          <t>TBAs [Member] | Net Long Position [Member] | Derivative assets</t>
        </is>
      </c>
    </row>
    <row r="48">
      <c r="A48" s="3" t="inlineStr">
        <is>
          <t>Derivative [Line Items]</t>
        </is>
      </c>
    </row>
    <row r="49">
      <c r="A49" s="4" t="inlineStr">
        <is>
          <t>Fair Value</t>
        </is>
      </c>
      <c r="B49" s="6" t="n">
        <v>30062000</v>
      </c>
      <c r="C49" s="6" t="n">
        <v>8011000</v>
      </c>
    </row>
    <row r="50">
      <c r="A50" s="4" t="inlineStr">
        <is>
          <t>TBAs [Member] | Net Long Position [Member] | Derivative liabilities</t>
        </is>
      </c>
    </row>
    <row r="51">
      <c r="A51" s="3" t="inlineStr">
        <is>
          <t>Derivative [Line Items]</t>
        </is>
      </c>
    </row>
    <row r="52">
      <c r="A52" s="4" t="inlineStr">
        <is>
          <t>Fair Value</t>
        </is>
      </c>
      <c r="B52" s="7" t="n">
        <v>-10462000</v>
      </c>
      <c r="C52" s="7" t="n">
        <v>-6711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Instruments and Hedging Activities U.S. Treasury Futures (Details) - USD ($)</t>
        </is>
      </c>
      <c r="B1" s="2" t="inlineStr">
        <is>
          <t>Dec. 31, 2020</t>
        </is>
      </c>
      <c r="C1" s="2" t="inlineStr">
        <is>
          <t>Dec. 31, 2019</t>
        </is>
      </c>
      <c r="D1" s="2" t="inlineStr">
        <is>
          <t>Dec. 31, 2018</t>
        </is>
      </c>
    </row>
    <row r="2">
      <c r="A2" s="3" t="inlineStr">
        <is>
          <t>Derivative [Line Items]</t>
        </is>
      </c>
    </row>
    <row r="3">
      <c r="A3" s="4" t="inlineStr">
        <is>
          <t>Notional</t>
        </is>
      </c>
      <c r="B3" s="7" t="n">
        <v>23932603000</v>
      </c>
      <c r="C3" s="7" t="n">
        <v>48445497000</v>
      </c>
      <c r="D3" s="7" t="n">
        <v>36528169000</v>
      </c>
    </row>
    <row r="4">
      <c r="A4" s="4" t="inlineStr">
        <is>
          <t>Derivative assets</t>
        </is>
      </c>
    </row>
    <row r="5">
      <c r="A5" s="3" t="inlineStr">
        <is>
          <t>Derivative [Line Items]</t>
        </is>
      </c>
    </row>
    <row r="6">
      <c r="A6" s="4" t="inlineStr">
        <is>
          <t>Notional</t>
        </is>
      </c>
      <c r="B6" s="6" t="n">
        <v>10039262000</v>
      </c>
      <c r="C6" s="6" t="n">
        <v>14343137000</v>
      </c>
    </row>
    <row r="7">
      <c r="A7" s="4" t="inlineStr">
        <is>
          <t>Fair Value</t>
        </is>
      </c>
      <c r="B7" s="6" t="n">
        <v>95937000</v>
      </c>
      <c r="C7" s="6" t="n">
        <v>188051000</v>
      </c>
    </row>
    <row r="8">
      <c r="A8" s="4" t="inlineStr">
        <is>
          <t>U.S. Treasury Futures [Member]</t>
        </is>
      </c>
    </row>
    <row r="9">
      <c r="A9" s="3" t="inlineStr">
        <is>
          <t>Derivative [Line Items]</t>
        </is>
      </c>
    </row>
    <row r="10">
      <c r="A10" s="4" t="inlineStr">
        <is>
          <t>Notional</t>
        </is>
      </c>
      <c r="B10" s="6" t="n">
        <v>2000000000</v>
      </c>
      <c r="C10" s="6" t="n">
        <v>380000000</v>
      </c>
    </row>
    <row r="11">
      <c r="A11" s="4" t="inlineStr">
        <is>
          <t>U.S. Treasury Futures [Member] | Derivative assets</t>
        </is>
      </c>
    </row>
    <row r="12">
      <c r="A12" s="3" t="inlineStr">
        <is>
          <t>Derivative [Line Items]</t>
        </is>
      </c>
    </row>
    <row r="13">
      <c r="A13" s="4" t="inlineStr">
        <is>
          <t>Notional</t>
        </is>
      </c>
      <c r="B13" s="6" t="n">
        <v>2021100000</v>
      </c>
      <c r="C13" s="6" t="n">
        <v>380000000</v>
      </c>
    </row>
    <row r="14">
      <c r="A14" s="4" t="inlineStr">
        <is>
          <t>Fair Value</t>
        </is>
      </c>
      <c r="B14" s="7" t="n">
        <v>3675000</v>
      </c>
      <c r="C14" s="7" t="n">
        <v>502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6" customWidth="1" min="3" max="3"/>
    <col width="16" customWidth="1" min="4" max="4"/>
  </cols>
  <sheetData>
    <row r="1">
      <c r="A1" s="1" t="inlineStr">
        <is>
          <t>Derivative Instruments and Hedging Activities Schedule of Interest Rate Swap Payers (Details)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Notional</t>
        </is>
      </c>
      <c r="B4" s="7" t="n">
        <v>23932603000</v>
      </c>
      <c r="C4" s="7" t="n">
        <v>48445497000</v>
      </c>
      <c r="D4" s="7" t="n">
        <v>36528169000</v>
      </c>
    </row>
    <row r="5">
      <c r="A5" s="4" t="inlineStr">
        <is>
          <t>Interest Rate Swap [Member] | Long [Member]</t>
        </is>
      </c>
    </row>
    <row r="6">
      <c r="A6" s="3" t="inlineStr">
        <is>
          <t>Derivative [Line Items]</t>
        </is>
      </c>
    </row>
    <row r="7">
      <c r="A7" s="4" t="inlineStr">
        <is>
          <t>Notional</t>
        </is>
      </c>
      <c r="B7" s="7" t="n">
        <v>11194818000</v>
      </c>
      <c r="C7" s="7" t="n">
        <v>30913709000</v>
      </c>
    </row>
    <row r="8">
      <c r="A8" s="4" t="inlineStr">
        <is>
          <t>Weighted Average Fixed Interest Rate</t>
        </is>
      </c>
      <c r="B8" s="4" t="inlineStr">
        <is>
          <t>0.067%</t>
        </is>
      </c>
      <c r="C8" s="4" t="inlineStr">
        <is>
          <t>1.878%</t>
        </is>
      </c>
    </row>
    <row r="9">
      <c r="A9" s="4" t="inlineStr">
        <is>
          <t>Weighted Average Variable Interest Rate</t>
        </is>
      </c>
      <c r="B9" s="4" t="inlineStr">
        <is>
          <t>0.09%</t>
        </is>
      </c>
      <c r="C9" s="4" t="inlineStr">
        <is>
          <t>1.921%</t>
        </is>
      </c>
    </row>
    <row r="10">
      <c r="A10" s="4" t="inlineStr">
        <is>
          <t>Weighted Average Remaining Maturity</t>
        </is>
      </c>
      <c r="B10" s="4" t="inlineStr">
        <is>
          <t>2 years 5 months 19 days</t>
        </is>
      </c>
      <c r="C10" s="4" t="inlineStr">
        <is>
          <t>3 years 1 month 20 days</t>
        </is>
      </c>
    </row>
    <row r="11">
      <c r="A11" s="4" t="inlineStr">
        <is>
          <t>Interest Rate Swap [Member] | Derivative Maturity Within One Year From Balance Sheet Date [Member] | Long [Member]</t>
        </is>
      </c>
    </row>
    <row r="12">
      <c r="A12" s="3" t="inlineStr">
        <is>
          <t>Derivative [Line Items]</t>
        </is>
      </c>
    </row>
    <row r="13">
      <c r="A13" s="4" t="inlineStr">
        <is>
          <t>Notional</t>
        </is>
      </c>
      <c r="B13" s="7" t="n">
        <v>0</v>
      </c>
      <c r="C13" s="7" t="n">
        <v>3640000000</v>
      </c>
    </row>
    <row r="14">
      <c r="A14" s="4" t="inlineStr">
        <is>
          <t>Weighted Average Fixed Interest Rate</t>
        </is>
      </c>
      <c r="B14" s="4" t="inlineStr">
        <is>
          <t>0.00%</t>
        </is>
      </c>
      <c r="C14" s="4" t="inlineStr">
        <is>
          <t>1.806%</t>
        </is>
      </c>
    </row>
    <row r="15">
      <c r="A15" s="4" t="inlineStr">
        <is>
          <t>Weighted Average Variable Interest Rate</t>
        </is>
      </c>
      <c r="B15" s="4" t="inlineStr">
        <is>
          <t>0.00%</t>
        </is>
      </c>
      <c r="C15" s="4" t="inlineStr">
        <is>
          <t>1.937%</t>
        </is>
      </c>
    </row>
    <row r="16">
      <c r="A16" s="4" t="inlineStr">
        <is>
          <t>Weighted Average Remaining Maturity</t>
        </is>
      </c>
      <c r="B16" s="4" t="inlineStr">
        <is>
          <t>0 years</t>
        </is>
      </c>
      <c r="C16" s="4" t="inlineStr">
        <is>
          <t>9 months 29 days</t>
        </is>
      </c>
    </row>
    <row r="17">
      <c r="A17" s="4" t="inlineStr">
        <is>
          <t>Interest Rate Swap [Member] | Derivative Maturity Over One And Within Two Years From Balance Sheet Date [Member] | Long [Member]</t>
        </is>
      </c>
    </row>
    <row r="18">
      <c r="A18" s="3" t="inlineStr">
        <is>
          <t>Derivative [Line Items]</t>
        </is>
      </c>
    </row>
    <row r="19">
      <c r="A19" s="4" t="inlineStr">
        <is>
          <t>Notional</t>
        </is>
      </c>
      <c r="B19" s="7" t="n">
        <v>7415818000</v>
      </c>
      <c r="C19" s="7" t="n">
        <v>15740977000</v>
      </c>
    </row>
    <row r="20">
      <c r="A20" s="4" t="inlineStr">
        <is>
          <t>Weighted Average Fixed Interest Rate</t>
        </is>
      </c>
      <c r="B20" s="4" t="inlineStr">
        <is>
          <t>0.042%</t>
        </is>
      </c>
      <c r="C20" s="4" t="inlineStr">
        <is>
          <t>1.681%</t>
        </is>
      </c>
    </row>
    <row r="21">
      <c r="A21" s="4" t="inlineStr">
        <is>
          <t>Weighted Average Variable Interest Rate</t>
        </is>
      </c>
      <c r="B21" s="4" t="inlineStr">
        <is>
          <t>0.09%</t>
        </is>
      </c>
      <c r="C21" s="4" t="inlineStr">
        <is>
          <t>1.91%</t>
        </is>
      </c>
    </row>
    <row r="22">
      <c r="A22" s="4" t="inlineStr">
        <is>
          <t>Weighted Average Remaining Maturity</t>
        </is>
      </c>
      <c r="B22" s="4" t="inlineStr">
        <is>
          <t>1 year 7 months 28 days</t>
        </is>
      </c>
      <c r="C22" s="4" t="inlineStr">
        <is>
          <t>1 year 5 months 19 days</t>
        </is>
      </c>
    </row>
    <row r="23">
      <c r="A23" s="4" t="inlineStr">
        <is>
          <t>Interest Rate Swap [Member] | Derivative Maturity Over Two And Within Three Years From Balance Sheet Date [Member] | Long [Member]</t>
        </is>
      </c>
    </row>
    <row r="24">
      <c r="A24" s="3" t="inlineStr">
        <is>
          <t>Derivative [Line Items]</t>
        </is>
      </c>
    </row>
    <row r="25">
      <c r="A25" s="4" t="inlineStr">
        <is>
          <t>Notional</t>
        </is>
      </c>
      <c r="B25" s="7" t="n">
        <v>2281500000</v>
      </c>
      <c r="C25" s="7" t="n">
        <v>2578640000</v>
      </c>
    </row>
    <row r="26">
      <c r="A26" s="4" t="inlineStr">
        <is>
          <t>Weighted Average Fixed Interest Rate</t>
        </is>
      </c>
      <c r="B26" s="4" t="inlineStr">
        <is>
          <t>0.023%</t>
        </is>
      </c>
      <c r="C26" s="4" t="inlineStr">
        <is>
          <t>1.911%</t>
        </is>
      </c>
    </row>
    <row r="27">
      <c r="A27" s="4" t="inlineStr">
        <is>
          <t>Weighted Average Variable Interest Rate</t>
        </is>
      </c>
      <c r="B27" s="4" t="inlineStr">
        <is>
          <t>0.09%</t>
        </is>
      </c>
      <c r="C27" s="4" t="inlineStr">
        <is>
          <t>1.901%</t>
        </is>
      </c>
    </row>
    <row r="28">
      <c r="A28" s="4" t="inlineStr">
        <is>
          <t>Weighted Average Remaining Maturity</t>
        </is>
      </c>
      <c r="B28" s="4" t="inlineStr">
        <is>
          <t>2 years 5 months 23 days</t>
        </is>
      </c>
      <c r="C28" s="4" t="inlineStr">
        <is>
          <t>2 years 8 months 26 days</t>
        </is>
      </c>
    </row>
    <row r="29">
      <c r="A29" s="4" t="inlineStr">
        <is>
          <t>Interest Rate Swap [Member] | Derivative Maturity Over Three And Within Four Years From Balance Sheet Date [Member] | Long [Member]</t>
        </is>
      </c>
    </row>
    <row r="30">
      <c r="A30" s="3" t="inlineStr">
        <is>
          <t>Derivative [Line Items]</t>
        </is>
      </c>
    </row>
    <row r="31">
      <c r="A31" s="4" t="inlineStr">
        <is>
          <t>Notional</t>
        </is>
      </c>
      <c r="B31" s="7" t="n">
        <v>0</v>
      </c>
      <c r="C31" s="7" t="n">
        <v>215000000</v>
      </c>
    </row>
    <row r="32">
      <c r="A32" s="4" t="inlineStr">
        <is>
          <t>Weighted Average Fixed Interest Rate</t>
        </is>
      </c>
      <c r="B32" s="4" t="inlineStr">
        <is>
          <t>0.00%</t>
        </is>
      </c>
      <c r="C32" s="4" t="inlineStr">
        <is>
          <t>3.057%</t>
        </is>
      </c>
    </row>
    <row r="33">
      <c r="A33" s="4" t="inlineStr">
        <is>
          <t>Weighted Average Variable Interest Rate</t>
        </is>
      </c>
      <c r="B33" s="4" t="inlineStr">
        <is>
          <t>0.00%</t>
        </is>
      </c>
      <c r="C33" s="4" t="inlineStr">
        <is>
          <t>1.91%</t>
        </is>
      </c>
    </row>
    <row r="34">
      <c r="A34" s="4" t="inlineStr">
        <is>
          <t>Weighted Average Remaining Maturity</t>
        </is>
      </c>
      <c r="B34" s="4" t="inlineStr">
        <is>
          <t>0 years</t>
        </is>
      </c>
      <c r="C34" s="4" t="inlineStr">
        <is>
          <t>3 years 10 months 24 days</t>
        </is>
      </c>
    </row>
    <row r="35">
      <c r="A35" s="4" t="inlineStr">
        <is>
          <t>Interest Rate Swap [Member] | Derivative Maturity Over Four Years From Balance Sheet Date [Member] | Long [Member]</t>
        </is>
      </c>
    </row>
    <row r="36">
      <c r="A36" s="3" t="inlineStr">
        <is>
          <t>Derivative [Line Items]</t>
        </is>
      </c>
    </row>
    <row r="37">
      <c r="A37" s="4" t="inlineStr">
        <is>
          <t>Notional</t>
        </is>
      </c>
      <c r="B37" s="7" t="n">
        <v>1497500000</v>
      </c>
      <c r="C37" s="7" t="n">
        <v>8739092000</v>
      </c>
    </row>
    <row r="38">
      <c r="A38" s="4" t="inlineStr">
        <is>
          <t>Weighted Average Fixed Interest Rate</t>
        </is>
      </c>
      <c r="B38" s="4" t="inlineStr">
        <is>
          <t>0.257%</t>
        </is>
      </c>
      <c r="C38" s="4" t="inlineStr">
        <is>
          <t>2.224%</t>
        </is>
      </c>
    </row>
    <row r="39">
      <c r="A39" s="4" t="inlineStr">
        <is>
          <t>Weighted Average Variable Interest Rate</t>
        </is>
      </c>
      <c r="B39" s="4" t="inlineStr">
        <is>
          <t>0.09%</t>
        </is>
      </c>
      <c r="C39" s="4" t="inlineStr">
        <is>
          <t>1.935%</t>
        </is>
      </c>
    </row>
    <row r="40">
      <c r="A40" s="4" t="inlineStr">
        <is>
          <t>Weighted Average Remaining Maturity</t>
        </is>
      </c>
      <c r="B40" s="4" t="inlineStr">
        <is>
          <t>6 years 5 months 26 days</t>
        </is>
      </c>
      <c r="C40" s="4" t="inlineStr">
        <is>
          <t>7 years 2 months 12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Derivative Instruments and Hedging Activities Schedule of Interest Rate Swap Receivers (Details)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Notional</t>
        </is>
      </c>
      <c r="B4" s="7" t="n">
        <v>23932603000</v>
      </c>
      <c r="C4" s="7" t="n">
        <v>48445497000</v>
      </c>
      <c r="D4" s="7" t="n">
        <v>36528169000</v>
      </c>
    </row>
    <row r="5">
      <c r="A5" s="4" t="inlineStr">
        <is>
          <t>Interest Rate Swap [Member] | Short [Member]</t>
        </is>
      </c>
    </row>
    <row r="6">
      <c r="A6" s="3" t="inlineStr">
        <is>
          <t>Derivative [Line Items]</t>
        </is>
      </c>
    </row>
    <row r="7">
      <c r="A7" s="4" t="inlineStr">
        <is>
          <t>Notional</t>
        </is>
      </c>
      <c r="B7" s="7" t="n">
        <v>1451523000</v>
      </c>
      <c r="C7" s="7" t="n">
        <v>8788761000</v>
      </c>
    </row>
    <row r="8">
      <c r="A8" s="4" t="inlineStr">
        <is>
          <t>Weighted Average Variable Interest Rate</t>
        </is>
      </c>
      <c r="B8" s="4" t="inlineStr">
        <is>
          <t>0.09%</t>
        </is>
      </c>
      <c r="C8" s="4" t="inlineStr">
        <is>
          <t>1.933%</t>
        </is>
      </c>
    </row>
    <row r="9">
      <c r="A9" s="4" t="inlineStr">
        <is>
          <t>Weighted Average Fixed Interest Rate</t>
        </is>
      </c>
      <c r="B9" s="4" t="inlineStr">
        <is>
          <t>0.468%</t>
        </is>
      </c>
      <c r="C9" s="4" t="inlineStr">
        <is>
          <t>2.262%</t>
        </is>
      </c>
    </row>
    <row r="10">
      <c r="A10" s="4" t="inlineStr">
        <is>
          <t>Weighted Average Remaining Maturity</t>
        </is>
      </c>
      <c r="B10" s="4" t="inlineStr">
        <is>
          <t>9 years 5 months 26 days</t>
        </is>
      </c>
      <c r="C10" s="4" t="inlineStr">
        <is>
          <t>7 years 7 months 9 days</t>
        </is>
      </c>
    </row>
    <row r="11">
      <c r="A11" s="4" t="inlineStr">
        <is>
          <t>Interest Rate Swap [Member] | Derivative Maturity Within One Year From Balance Sheet Date [Member] | Short [Member]</t>
        </is>
      </c>
    </row>
    <row r="12">
      <c r="A12" s="3" t="inlineStr">
        <is>
          <t>Derivative [Line Items]</t>
        </is>
      </c>
    </row>
    <row r="13">
      <c r="A13" s="4" t="inlineStr">
        <is>
          <t>Notional</t>
        </is>
      </c>
      <c r="B13" s="7" t="n">
        <v>0</v>
      </c>
      <c r="C13" s="7" t="n">
        <v>250000000</v>
      </c>
    </row>
    <row r="14">
      <c r="A14" s="4" t="inlineStr">
        <is>
          <t>Weighted Average Variable Interest Rate</t>
        </is>
      </c>
      <c r="B14" s="4" t="inlineStr">
        <is>
          <t>0.00%</t>
        </is>
      </c>
      <c r="C14" s="4" t="inlineStr">
        <is>
          <t>1.953%</t>
        </is>
      </c>
    </row>
    <row r="15">
      <c r="A15" s="4" t="inlineStr">
        <is>
          <t>Weighted Average Fixed Interest Rate</t>
        </is>
      </c>
      <c r="B15" s="4" t="inlineStr">
        <is>
          <t>0.00%</t>
        </is>
      </c>
      <c r="C15" s="4" t="inlineStr">
        <is>
          <t>2.258%</t>
        </is>
      </c>
    </row>
    <row r="16">
      <c r="A16" s="4" t="inlineStr">
        <is>
          <t>Weighted Average Remaining Maturity</t>
        </is>
      </c>
      <c r="B16" s="4" t="inlineStr">
        <is>
          <t>0 years</t>
        </is>
      </c>
      <c r="C16" s="4" t="inlineStr">
        <is>
          <t>21 days</t>
        </is>
      </c>
    </row>
    <row r="17">
      <c r="A17" s="4" t="inlineStr">
        <is>
          <t>Interest Rate Swap [Member] | Derivative Maturity Over One And Within Two Years From Balance Sheet Date [Member] | Short [Member]</t>
        </is>
      </c>
    </row>
    <row r="18">
      <c r="A18" s="3" t="inlineStr">
        <is>
          <t>Derivative [Line Items]</t>
        </is>
      </c>
    </row>
    <row r="19">
      <c r="A19" s="4" t="inlineStr">
        <is>
          <t>Notional</t>
        </is>
      </c>
      <c r="B19" s="7" t="n">
        <v>0</v>
      </c>
      <c r="C19" s="7" t="n">
        <v>915000000</v>
      </c>
    </row>
    <row r="20">
      <c r="A20" s="4" t="inlineStr">
        <is>
          <t>Weighted Average Variable Interest Rate</t>
        </is>
      </c>
      <c r="B20" s="4" t="inlineStr">
        <is>
          <t>0.00%</t>
        </is>
      </c>
      <c r="C20" s="4" t="inlineStr">
        <is>
          <t>1.894%</t>
        </is>
      </c>
    </row>
    <row r="21">
      <c r="A21" s="4" t="inlineStr">
        <is>
          <t>Weighted Average Fixed Interest Rate</t>
        </is>
      </c>
      <c r="B21" s="4" t="inlineStr">
        <is>
          <t>0.00%</t>
        </is>
      </c>
      <c r="C21" s="4" t="inlineStr">
        <is>
          <t>2.516%</t>
        </is>
      </c>
    </row>
    <row r="22">
      <c r="A22" s="4" t="inlineStr">
        <is>
          <t>Weighted Average Remaining Maturity</t>
        </is>
      </c>
      <c r="B22" s="4" t="inlineStr">
        <is>
          <t>0 years</t>
        </is>
      </c>
      <c r="C22" s="4" t="inlineStr">
        <is>
          <t>1 year 1 month 6 days</t>
        </is>
      </c>
    </row>
    <row r="23">
      <c r="A23" s="4" t="inlineStr">
        <is>
          <t>Interest Rate Swap [Member] | Derivative Maturity Over Two And Within Three Years From Balance Sheet Date [Member] | Short [Member]</t>
        </is>
      </c>
    </row>
    <row r="24">
      <c r="A24" s="3" t="inlineStr">
        <is>
          <t>Derivative [Line Items]</t>
        </is>
      </c>
    </row>
    <row r="25">
      <c r="A25" s="4" t="inlineStr">
        <is>
          <t>Notional</t>
        </is>
      </c>
      <c r="B25" s="7" t="n">
        <v>0</v>
      </c>
      <c r="C25" s="7" t="n">
        <v>0</v>
      </c>
    </row>
    <row r="26">
      <c r="A26" s="4" t="inlineStr">
        <is>
          <t>Weighted Average Variable Interest Rate</t>
        </is>
      </c>
      <c r="B26" s="4" t="inlineStr">
        <is>
          <t>0.00%</t>
        </is>
      </c>
      <c r="C26" s="4" t="inlineStr">
        <is>
          <t>0.00%</t>
        </is>
      </c>
    </row>
    <row r="27">
      <c r="A27" s="4" t="inlineStr">
        <is>
          <t>Weighted Average Fixed Interest Rate</t>
        </is>
      </c>
      <c r="B27" s="4" t="inlineStr">
        <is>
          <t>0.00%</t>
        </is>
      </c>
      <c r="C27" s="4" t="inlineStr">
        <is>
          <t>0.00%</t>
        </is>
      </c>
    </row>
    <row r="28">
      <c r="A28" s="4" t="inlineStr">
        <is>
          <t>Weighted Average Remaining Maturity</t>
        </is>
      </c>
      <c r="B28" s="4" t="inlineStr">
        <is>
          <t>0 years</t>
        </is>
      </c>
      <c r="C28" s="4" t="inlineStr">
        <is>
          <t>0 years</t>
        </is>
      </c>
    </row>
    <row r="29">
      <c r="A29" s="4" t="inlineStr">
        <is>
          <t>Interest Rate Swap [Member] | Derivative Maturity Over Three And Within Four Years From Balance Sheet Date [Member] | Short [Member]</t>
        </is>
      </c>
    </row>
    <row r="30">
      <c r="A30" s="3" t="inlineStr">
        <is>
          <t>Derivative [Line Items]</t>
        </is>
      </c>
    </row>
    <row r="31">
      <c r="A31" s="4" t="inlineStr">
        <is>
          <t>Notional</t>
        </is>
      </c>
      <c r="B31" s="7" t="n">
        <v>0</v>
      </c>
      <c r="C31" s="7" t="n">
        <v>0</v>
      </c>
    </row>
    <row r="32">
      <c r="A32" s="4" t="inlineStr">
        <is>
          <t>Weighted Average Variable Interest Rate</t>
        </is>
      </c>
      <c r="B32" s="4" t="inlineStr">
        <is>
          <t>0.00%</t>
        </is>
      </c>
      <c r="C32" s="4" t="inlineStr">
        <is>
          <t>0.00%</t>
        </is>
      </c>
    </row>
    <row r="33">
      <c r="A33" s="4" t="inlineStr">
        <is>
          <t>Weighted Average Fixed Interest Rate</t>
        </is>
      </c>
      <c r="B33" s="4" t="inlineStr">
        <is>
          <t>0.00%</t>
        </is>
      </c>
      <c r="C33" s="4" t="inlineStr">
        <is>
          <t>0.00%</t>
        </is>
      </c>
    </row>
    <row r="34">
      <c r="A34" s="4" t="inlineStr">
        <is>
          <t>Weighted Average Remaining Maturity</t>
        </is>
      </c>
      <c r="B34" s="4" t="inlineStr">
        <is>
          <t>0 years</t>
        </is>
      </c>
      <c r="C34" s="4" t="inlineStr">
        <is>
          <t>0 years</t>
        </is>
      </c>
    </row>
    <row r="35">
      <c r="A35" s="4" t="inlineStr">
        <is>
          <t>Interest Rate Swap [Member] | Derivative Maturity Over Four Years From Balance Sheet Date [Member] | Short [Member]</t>
        </is>
      </c>
    </row>
    <row r="36">
      <c r="A36" s="3" t="inlineStr">
        <is>
          <t>Derivative [Line Items]</t>
        </is>
      </c>
    </row>
    <row r="37">
      <c r="A37" s="4" t="inlineStr">
        <is>
          <t>Notional</t>
        </is>
      </c>
      <c r="B37" s="7" t="n">
        <v>1451523000</v>
      </c>
      <c r="C37" s="7" t="n">
        <v>7623761000</v>
      </c>
    </row>
    <row r="38">
      <c r="A38" s="4" t="inlineStr">
        <is>
          <t>Weighted Average Variable Interest Rate</t>
        </is>
      </c>
      <c r="B38" s="4" t="inlineStr">
        <is>
          <t>0.09%</t>
        </is>
      </c>
      <c r="C38" s="4" t="inlineStr">
        <is>
          <t>1.937%</t>
        </is>
      </c>
    </row>
    <row r="39">
      <c r="A39" s="4" t="inlineStr">
        <is>
          <t>Weighted Average Fixed Interest Rate</t>
        </is>
      </c>
      <c r="B39" s="4" t="inlineStr">
        <is>
          <t>0.468%</t>
        </is>
      </c>
      <c r="C39" s="4" t="inlineStr">
        <is>
          <t>2.232%</t>
        </is>
      </c>
    </row>
    <row r="40">
      <c r="A40" s="4" t="inlineStr">
        <is>
          <t>Weighted Average Remaining Maturity</t>
        </is>
      </c>
      <c r="B40" s="4" t="inlineStr">
        <is>
          <t>9 years 5 months 26 days</t>
        </is>
      </c>
      <c r="C40" s="4" t="inlineStr">
        <is>
          <t>8 years 7 months 20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Instruments and Hedging Activities Schedule of Interest Rate Swaptions (Details)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Notional</t>
        </is>
      </c>
      <c r="B4" s="7" t="n">
        <v>23932603000</v>
      </c>
      <c r="C4" s="7" t="n">
        <v>48445497000</v>
      </c>
      <c r="D4" s="7" t="n">
        <v>36528169000</v>
      </c>
    </row>
    <row r="5">
      <c r="A5" s="4" t="inlineStr">
        <is>
          <t>Interest Rate Swaption [Member] | Long [Member] | Variable Income Interest Rate [Member] | Less Than Six Months Remaining Maturity [Member]</t>
        </is>
      </c>
    </row>
    <row r="6">
      <c r="A6" s="3" t="inlineStr">
        <is>
          <t>Derivative [Line Items]</t>
        </is>
      </c>
    </row>
    <row r="7">
      <c r="A7" s="4" t="inlineStr">
        <is>
          <t>Cost Basis</t>
        </is>
      </c>
      <c r="B7" s="6" t="n">
        <v>-7210000</v>
      </c>
      <c r="C7" s="6" t="n">
        <v>-24700000</v>
      </c>
    </row>
    <row r="8">
      <c r="A8" s="4" t="inlineStr">
        <is>
          <t>Fair Value</t>
        </is>
      </c>
      <c r="B8" s="7" t="n">
        <v>2448000</v>
      </c>
      <c r="C8" s="7" t="n">
        <v>16095000</v>
      </c>
    </row>
    <row r="9">
      <c r="A9" s="4" t="inlineStr">
        <is>
          <t>Weighted Average Remaining Maturity</t>
        </is>
      </c>
      <c r="B9" s="4" t="inlineStr">
        <is>
          <t>4 months 7 days</t>
        </is>
      </c>
      <c r="C9" s="4" t="inlineStr">
        <is>
          <t>3 months 6 days</t>
        </is>
      </c>
    </row>
    <row r="10">
      <c r="A10" s="4" t="inlineStr">
        <is>
          <t>Interest Rate Swaption [Member] | Long [Member] | Fixed Income Interest Rate [Member] | Less Than Six Months Remaining Maturity [Member]</t>
        </is>
      </c>
    </row>
    <row r="11">
      <c r="A11" s="3" t="inlineStr">
        <is>
          <t>Derivative [Line Items]</t>
        </is>
      </c>
    </row>
    <row r="12">
      <c r="A12" s="4" t="inlineStr">
        <is>
          <t>Cost Basis</t>
        </is>
      </c>
      <c r="B12" s="7" t="n">
        <v>-3010000</v>
      </c>
      <c r="C12" s="7" t="n">
        <v>-4100000</v>
      </c>
    </row>
    <row r="13">
      <c r="A13" s="4" t="inlineStr">
        <is>
          <t>Fair Value</t>
        </is>
      </c>
      <c r="B13" s="7" t="n">
        <v>0</v>
      </c>
      <c r="C13" s="7" t="n">
        <v>342000</v>
      </c>
    </row>
    <row r="14">
      <c r="A14" s="4" t="inlineStr">
        <is>
          <t>Weighted Average Remaining Maturity</t>
        </is>
      </c>
      <c r="B14" s="4" t="inlineStr">
        <is>
          <t>29 days</t>
        </is>
      </c>
      <c r="C14" s="4" t="inlineStr">
        <is>
          <t>1 month 3 days</t>
        </is>
      </c>
    </row>
    <row r="15">
      <c r="A15" s="4" t="inlineStr">
        <is>
          <t>Interest Rate Swaption [Member] | Short [Member] | Fixed Income Interest Rate [Member] | Less Than Six Months Remaining Maturity [Member]</t>
        </is>
      </c>
    </row>
    <row r="16">
      <c r="A16" s="3" t="inlineStr">
        <is>
          <t>Derivative [Line Items]</t>
        </is>
      </c>
    </row>
    <row r="17">
      <c r="A17" s="4" t="inlineStr">
        <is>
          <t>Cost Basis</t>
        </is>
      </c>
      <c r="B17" s="7" t="n">
        <v>-2600000</v>
      </c>
      <c r="C17" s="7" t="n">
        <v>-20800000</v>
      </c>
    </row>
    <row r="18">
      <c r="A18" s="4" t="inlineStr">
        <is>
          <t>Fair Value</t>
        </is>
      </c>
      <c r="B18" s="7" t="n">
        <v>-3044000</v>
      </c>
      <c r="C18" s="7" t="n">
        <v>8636000</v>
      </c>
    </row>
    <row r="19">
      <c r="A19" s="4" t="inlineStr">
        <is>
          <t>Weighted Average Remaining Maturity</t>
        </is>
      </c>
      <c r="B19" s="4" t="inlineStr">
        <is>
          <t>5 months 4 days</t>
        </is>
      </c>
      <c r="C19" s="4" t="inlineStr">
        <is>
          <t>3 months 7 days</t>
        </is>
      </c>
    </row>
    <row r="20">
      <c r="A20" s="4" t="inlineStr">
        <is>
          <t>Underlying Swap [Member] | Long [Member] | Variable Income Interest Rate [Member] | Less Than Six Months Remaining Maturity [Member]</t>
        </is>
      </c>
    </row>
    <row r="21">
      <c r="A21" s="3" t="inlineStr">
        <is>
          <t>Derivative [Line Items]</t>
        </is>
      </c>
    </row>
    <row r="22">
      <c r="A22" s="4" t="inlineStr">
        <is>
          <t>Weighted Average Remaining Maturity</t>
        </is>
      </c>
      <c r="B22" s="4" t="inlineStr">
        <is>
          <t>10 years</t>
        </is>
      </c>
      <c r="C22" s="4" t="inlineStr">
        <is>
          <t>10 years</t>
        </is>
      </c>
    </row>
    <row r="23">
      <c r="A23" s="4" t="inlineStr">
        <is>
          <t>Notional</t>
        </is>
      </c>
      <c r="B23" s="7" t="n">
        <v>2800000000</v>
      </c>
      <c r="C23" s="7" t="n">
        <v>7525000000</v>
      </c>
    </row>
    <row r="24">
      <c r="A24" s="4" t="inlineStr">
        <is>
          <t>Underlying Swap [Member] | Long [Member] | Variable Income Interest Rate [Member] | Less Than Six Months Remaining Maturity [Member] | Secured Overnight Financing Rate (SOFR) Overnight Index Swap Rate</t>
        </is>
      </c>
    </row>
    <row r="25">
      <c r="A25" s="3" t="inlineStr">
        <is>
          <t>Derivative [Line Items]</t>
        </is>
      </c>
    </row>
    <row r="26">
      <c r="A26" s="4" t="inlineStr">
        <is>
          <t>Weighted Average Fixed Interest Rate</t>
        </is>
      </c>
      <c r="B26" s="4" t="inlineStr">
        <is>
          <t>1.32%</t>
        </is>
      </c>
    </row>
    <row r="27">
      <c r="A27" s="4" t="inlineStr">
        <is>
          <t>Underlying Swap [Member] | Long [Member] | Variable Income Interest Rate [Member] | Less Than Six Months Remaining Maturity [Member] | London Interbank Offered Rate (LIBOR) Swap Rate</t>
        </is>
      </c>
    </row>
    <row r="28">
      <c r="A28" s="3" t="inlineStr">
        <is>
          <t>Derivative [Line Items]</t>
        </is>
      </c>
    </row>
    <row r="29">
      <c r="A29" s="4" t="inlineStr">
        <is>
          <t>Weighted Average Fixed Interest Rate</t>
        </is>
      </c>
      <c r="C29" s="4" t="inlineStr">
        <is>
          <t>2.27%</t>
        </is>
      </c>
    </row>
    <row r="30">
      <c r="A30" s="4" t="inlineStr">
        <is>
          <t>Underlying Swap [Member] | Long [Member] | Fixed Income Interest Rate [Member] | Less Than Six Months Remaining Maturity [Member]</t>
        </is>
      </c>
    </row>
    <row r="31">
      <c r="A31" s="3" t="inlineStr">
        <is>
          <t>Derivative [Line Items]</t>
        </is>
      </c>
    </row>
    <row r="32">
      <c r="A32" s="4" t="inlineStr">
        <is>
          <t>Weighted Average Remaining Maturity</t>
        </is>
      </c>
      <c r="B32" s="4" t="inlineStr">
        <is>
          <t>10 years</t>
        </is>
      </c>
      <c r="C32" s="4" t="inlineStr">
        <is>
          <t>10 years</t>
        </is>
      </c>
    </row>
    <row r="33">
      <c r="A33" s="4" t="inlineStr">
        <is>
          <t>Notional</t>
        </is>
      </c>
      <c r="B33" s="7" t="n">
        <v>2000000000</v>
      </c>
      <c r="C33" s="7" t="n">
        <v>500000000</v>
      </c>
    </row>
    <row r="34">
      <c r="A34" s="4" t="inlineStr">
        <is>
          <t>Weighted Average Fixed Interest Rate</t>
        </is>
      </c>
      <c r="B34" s="4" t="inlineStr">
        <is>
          <t>0.23%</t>
        </is>
      </c>
      <c r="C34" s="4" t="inlineStr">
        <is>
          <t>1.55%</t>
        </is>
      </c>
    </row>
    <row r="35">
      <c r="A35" s="4" t="inlineStr">
        <is>
          <t>Underlying Swap [Member] | Short [Member] | Fixed Income Interest Rate [Member] | Less Than Six Months Remaining Maturity [Member]</t>
        </is>
      </c>
    </row>
    <row r="36">
      <c r="A36" s="3" t="inlineStr">
        <is>
          <t>Derivative [Line Items]</t>
        </is>
      </c>
    </row>
    <row r="37">
      <c r="A37" s="4" t="inlineStr">
        <is>
          <t>Weighted Average Remaining Maturity</t>
        </is>
      </c>
      <c r="B37" s="4" t="inlineStr">
        <is>
          <t>10 years</t>
        </is>
      </c>
      <c r="C37" s="4" t="inlineStr">
        <is>
          <t>10 years</t>
        </is>
      </c>
    </row>
    <row r="38">
      <c r="A38" s="4" t="inlineStr">
        <is>
          <t>Notional</t>
        </is>
      </c>
      <c r="B38" s="7" t="n">
        <v>1050000000</v>
      </c>
      <c r="C38" s="7" t="n">
        <v>6768000000</v>
      </c>
    </row>
    <row r="39">
      <c r="A39" s="4" t="inlineStr">
        <is>
          <t>Weighted Average Fixed Interest Rate</t>
        </is>
      </c>
      <c r="B39" s="4" t="inlineStr">
        <is>
          <t>0.55%</t>
        </is>
      </c>
      <c r="C39" s="4" t="inlineStr">
        <is>
          <t>1.28%</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Basis of Presentation and Significant Accounting Policies [Abstract]</t>
        </is>
      </c>
    </row>
    <row r="4">
      <c r="A4" s="4" t="inlineStr">
        <is>
          <t>Basis of Presentation and Significant Accounting Policies</t>
        </is>
      </c>
      <c r="B4" s="4" t="inlineStr">
        <is>
          <t>Basis of Presentation and Significant Accounting Policies Consolidation and Basis of Presentation The accompanying consolidated financial statements include the accounts of all subsidiaries; inter-company accounts and transactions have been eliminated. All trust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The accounting and reporting policies of the Company conform to U.S. generally accepted accounting principles, or U.S. GAAP. Certain prior period amounts have been reclassified to conform to the current period presentation. 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in the market, credit performance, prepayments, interest rates, or other reasons) will occur in the near term. The Company’s estimates are inherently subjective in nature and actual results could differ from its estimates and the differences may be material. Significant Accounting Policies Variable Interest Entities During the year ended December 31, 2019, the Company formed a trust entity, or the MSR Issuer Trust, for the purpose of financing MSR through securitization. On June 27, 2019, the Company, through the MSR Issuer Trust, completed an MSR securitization transaction pursuant to which, through two of the Company’s wholly owned subsidiaries, MSR is pledged to the MSR Issuer Trust and in return, the MSR Issuer Trust issued (a) an aggregate principal amount of $400.0 million in term notes to qualified institutional buyers and (b) a variable funding note, or VFN, with a maximum principal balance of $1.0 billion to one of the subsidiaries, in each case secured on a pari passu basis. The term notes bear interest at a rate equal to one-month LIBOR plus 2.80% per annum. The term notes will mature on June 25, 2024 or, if extended pursuant to the terms of the related indenture supplement, June 25, 2026 (unless earlier redeemed in accordance with their terms). During the year ended December 31, 2020, the Company formed a trust entity, or the Servicing Advance Receivables Issuer Trust, for the purpose of financing servicing advances through a revolving credit facility, pursuant to which the Servicing Advance Receivables Issuer Trust issued a VFN backed by servicing advances pledged to the financing counterparty. Both the MSR Issuer Trust and the Servicing Advance Receivables Issuer Trust are considered VIEs for financial reporting purposes and, thus, were reviewed for consolidation under the applicable consolidation guidance. As the Company has both the power to direct the activities of the trusts that most significantly impact the entities’ performance, and the obligation to absorb losses or the right to receive benefits of the entities that could be significant, the Company consolidates the trusts. Available-for-Sale Securities, at Fair Value The Company invests primarily in mortgage pass-through certificates, collateralized mortgage obligations and other residential mortgage-backed securities representing interests in or obligations backed by pools of mortgage loans issued by the Federal National Mortgage Association, or Fannie Mae, the Federal Home Loan Mortgage Corporation, or Freddie Mac, and the Government National Mortgage Association, or Ginnie Mae, or collectively, the government sponsored entities, or GSEs (collectively “Agency RMBS”). The Company also holds securities that are not issued by the GSEs, or non-Agency securities, and, from time to time, U.S. Treasuries. The Company classifies its Agency RMBS and non-Agency securities, excluding inverse interest-only Agency securities which are classified as derivatives for purposes of U.S. GAAP, as available-for-sale, or AFS, investments. Although the Company generally intends to hold most of its investment securities until maturity, it may, from time to time, sell any of its investment securities as part of its overall management of its portfolio. Accordingly, the Company classifies all of its securities as AFS, including its interest-only strips, which represent the Company’s right to receive a specified portion of the contractual interest flows of specific Agency or non-Agency securities. All assets classified as AFS, excluding certain Agency interest-only mortgage-backed securities, are reported at estimated fair value with unrealized gains and losses included in accumulated other comprehensive income, on an after-tax basis. On July 1, 2015, the Company elected the fair value option for Agency interest-only securities acquired on or after such date. All Agency interest-only securities acquired on or after July 1, 2015 are carried at estimated fair value with changes in fair value recorded as a component of (loss) gain on investment securities in the consolidated statements of comprehensive (loss) income. Fair value is determined under the guidance of Accounting Standards Codification (ASC) 820, Fair Value Measurements and Disclosures, or ASC 820. The Company determines the fair value of its RMBS that are issued or guaranteed as to principal and/or interest by a GSE, based upon prices obtained from third-party pricing vendors or broker quotes received using the bid price, which are both deemed indicative of market activity. In determining the fair value of its non-Agency securities, management judgment is used to arrive at fair value that considers prices obtained from third-party pricing vendors, broker quotes received and other applicable market data. If listed price data is not available or insufficient, then fair value is based upon internally developed models that are primarily based on observable market-based inputs but also include unobservable market data inputs. See Note 10 - Fair Value of these notes to the consolidated financial statements for details on fair value measurement. Investment securities transactions are recorded on the trade date. The cost basis for realized gains and losses on sales of investment securities are determined on the first-in, first-out, or FIFO, method. Interest income on securities is accrued based on the outstanding principal balance and their contractual terms. Premiums and discounts associated with Agency RMBS and non-Agency securities rated AA and higher at the time of purchase, are amortized and accreted, respectively, as an adjustment to interest income over the life of such securities using the contractual method under ASC 310-20, Nonrefundable Fees and Other Costs , which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When applying the contractual effective interest method, as principal prepayments occur, an amount of the unamortized premium or discount is recognized in interest income such that the contractual effective interest rate on the remaining security balance is unaffected. Interest income on non-Agency securities that were purchased at a discount to par value and were rated below AA at the time of purchase and Agency and non-Agency interest-only securities that can be contractually prepaid or otherwise settled in such a way that the Company would not recover substantially all of its recorded investment is recognized based on the security’s effective interest rate using the prospective method under ASC 325-40, Investments - Other: Beneficial Interests in Securitized Financial Assets .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effective interest rate and interest income recognized on such securities. Actual maturities of the AFS securities are affected by the contractual lives of the associated mortgage collateral, periodic payments of principal, and prepayments of principal. Therefore actual maturities of AFS securities are generally shorter than stated contractual maturities. Stated contractual maturities are generally greater than ten years. Following the adoption of Accounting Standards Update (ASU) No. 2016-13, Financial Instruments-Credit Losses (Topic 326): Measurement of Credit Losses on Financial Instruments , on January 1, 2020 (refer to “ Recently Issued and/or Adopted Accounting Standards ” below for additional information about the standard and the Company’s adoption), the Company uses a discounted cash flow method to estimate and recognize an allowance for credit losses on both Agency and non-Agency AFS securities that are not accounted for under the fair value option. The estimated allowance for credit losses is equal to the difference between the prepayment adjusted contractual cash flows with no credit losses and the prepayment adjusted expected cash flows with credit losses, discounted at the effective interest rate on the AFS security that was in effect upon adoption of the standard. The contractual cash flows and expected cash flows are based on management’s best estimate and take into consideration current prepayment assumptions, lifetime expected losses based on past loss experience, current market conditions, and reasonable and supportable forecasts of future conditions. The allowance for credit losses on Agency AFS securities relates to prepayment assumption changes on interest-only Agency RMBS. The allowance for credit losses causes an increase in the AFS security amortized cost and recognizes an allowance for credit losses in the same amount, with the provision for credit losses recognized in earnings (within (loss) gain on investment securities) and the balance of the unrealized loss recognized in either other comprehensive (loss) income, net of tax, or (loss) gain on investment securities, depending on the accounting treatment. Mortgage Servicing Rights, at Fair Value The Company’s MSR represent the right to service mortgage loans. The Company and its subsidiaries do not originate or directly service mortgage loans, and instead contract with appropriately licensed subservicers to handle substantially all servicing functions in the name of the subservicer for the loans underlying the Company’s MSR. However, as an owner and manager of MSR, the Company may be obligated to fund advances of principal and interest payments due to third-party owners of the loans, but not yet received from the individual borrowers. These advances are reported as servicing advances within the other assets line item on the consolidated balance sheets. MSR are reported at fair value on the consolidated balance sheets. Although MSR transactions are observable in the marketplace, the valuation includes unobservable market data inputs (prepayment speeds, delinquency levels, discount rates and cost to service). Changes in the fair value of MSR as well as servicing fee income and servicing expenses are reported on the consolidated statements of comprehensive (loss) income. Cash and Cash Equivalents Cash and cash equivalents include cash held in bank accounts and cash held in money market funds on an overnight basis. Restricted Cash Restricted cash represents the Company’s cash held by counterparties as collateral against the Company’s securities, certain derivative instruments and/or repurchase agreements. Also included is the cash balance held pursuant to a letter of credit on the New York office lease. Cash held by counterparties as collateral, which resides in non-interest bearing accounts, is not available to the Company for general corporate purposes, but may be applied against amounts due to security, derivative or repurchase counterparties or returned to the Company when the collateral requirements are exceeded or, at the maturity of the derivative or repurchase agreement. Accrued Interest Receivable Accrued interest receivable represents interest that is due and payable to the Company. Cash interest is generally received within 30 days of recording the receivable. Due from/to Counterparties, net Due from counterparties includes cash held by counterparties for payment of principal and interest as well as cash held by counterparties as collateral against certain of the Company’s derivatives and/or repurchase agreements but represents excess capacity and deemed unrestricted and a receivable from the counterparty as of the balance sheet date. Due from counterparties also includes cash receivable from counterparties for sales of MSR pending final transfer and settlement. Due to counterparties includes cash payable by the Company upon settlement of trade positions as well as cash deposited to and held by the Company as collateral against certain of the Company’s derivatives and/or repurchase agreements but represents a payable to the counterparty as of the balance sheet date. Due to counterparties also includes purchase price holdbacks on MSR acquisitions for early prepayment or default provisions, collateral exceptions and other contractual terms. Derivative Financial Instruments, at Fair Value In accordance with ASC 815, Derivatives and Hedging, as amended and interpreted, or ASC 815, all derivative financial instruments, whether designated for hedging relationships or not, are recorded on the consolidated balance sheets as assets or liabilities and carried at fair value. At the inception of a derivative contract, the Company determines whether the instrument will be part of a qualifying hedge accounting relationship or whether the Company will account for the contract as a trading instrument. Due to the volatility of the credit markets and difficulty in effectively matching pricing or cash flows, the Company has elected to treat all current derivative contracts as trading instruments. Changes in fair value as well as the accrual and settlement of interest associated with derivatives accounted for as trading instruments are reported in the consolidated statements of comprehensive (loss) income as (loss) gain on interest rate swap, cap and swaption agreements or gain (loss) on other derivative instruments depending on the type of derivative instrument. The Company enters into interest rate derivative contracts for a variety of reasons, including minimizing fluctuations in earnings or market values on certain assets or liabilities that may be caused by changes in interest rates. The Company may, at times, enter into various forward contracts including short securities, Agency to-be-announced securities, or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its consolidated balance sheets. The Company’s centrally cleared interest rate swaps require that the Company posts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The exchange of variation margin is considered a settlement of the interest rate swap, as opposed to pledged collateral. Accordingly, the Company accounts for the receipt or payment of variation margin on interest rate swaps as a direct reduction to the carrying value of the interest rate swap asset or liability. Variation margin pledged or received is netted on a counterparty basis and classified within restricted cash, due from counterparties, or due to counterparties on the Company’s consolidated balance sheets. The Company has provided specific disclosure regarding the location and amounts of derivative instruments in the consolidated financial statements and how derivative instruments and related hedged items are accounted for. See Note 7 - Derivative Instruments and Hedging Activities of these notes to the consolidated financial statements. Reverse Repurchase Agreements The Company may borrow U.S. Treasury securities through reverse repurchase transactions under its master repurchase agreements to cover short sales. The Company accounts for these reverse repurchase agreements as securities borrowing transactions and records them at their contractual amounts, as specified in the respective agreements. Repurchase Agreements The Company may finance certain of its investment securities and MSR through the use of repurchase agreements. These repurchase agreements are generally short-term debt, which expire within one year. At times, certain of the Company’s repurchase agreements may have contractual terms of greater than one year, and, thus, would be considered long-term debt.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 Federal Home Loan Bank of Des Moines Advances and Stock Holdings Through February 19, 2021, the Company’s wholly owned subsidiary, TH Insurance Holdings Company LLC, or TH Insurance, was a member of the Federal Home Loan Bank of Des Moines, or the FHLB. As a member of the FHLB, TH Insurance had access to a variety of products and services offered by the FHLB, including secured advances. Individual advances from the FHLB have short-term or long-term maturities. Advances with less than five-year terms generally bear interest rates of a spread over one- or three-month LIBOR and advances with 20-year terms generally bear interest rates of or one- or three-month MOVR, or the FHLB member option variable-rate. FHLB advances are treated as secured financing transactions and are carried at their contractual amounts. As a condition to membership in the FHLB, the Company was required to purchase and hold a certain amount of FHLB stock, which was based, in part, upon the outstanding principal balance of advances from the FHLB.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ed the ultimate recoverability of the par value rather than recognizing temporary declines in value. At its discretion, the FHLB may declare dividends on its stock. Revolving Credit Facilities To finance MSR assets and related servicing advance obligations, the Company enters into revolving credit facilities collateralized by the value of the MSR and/or servicing advances pledged. Borrowings under these revolving credit facilities that expire within one year are considered short-term debt. As of December 31, 2020, the Company’s revolving credit facilities that had contractual terms of greater than one year were considered long-term debt. The Company’s revolving credit facilities generally bear interest rates of a specified margin over one-month LIBOR. Borrowings under revolving credit facilities are treated as collateralized financing transactions and are carried at contractual amounts, as specified in the respective agreements. Term Notes Payable Term notes payable related to the Company’s consolidated securitization are recorded at outstanding principal balance, net of any unamortized deferred debt issuance costs, on the Company’s consolidated balance sheets. Convertible Senior Notes Convertible senior notes include unsecured convertible debt that are carried at their unpaid principal balance, net of any unamortized deferred issuance costs, on the Company’s consolidated balance sheet. Interest on the notes is payable semiannually until such time the notes mature or are converted into shares of the Company’s common stock. Accrued Interest Payable Accrued interest payable represents interest that is due and payable to third parties. Interest is generally paid within 30 days to three months of recording the payable, based upon the Company’s remittance requirements. Deferred Tax Assets and Liabilities Income recognition for U.S. GAAP and tax differ in certain respects. These differences often reflect differing accounting treatments for tax and U.S. GAAP, such as accounting for discount and premium amortization, credit losses, asset impairments, recognition of certain operating expenses and certain valuation estimates. Some of these differences are temporary in nature and create timing mismatches between when taxable income is earned and the tax is paid versus when the earnings (losses) for U.S. GAAP purposes, or GAAP net (loss) income, are recognized and the tax provision is recorded. Some of these differences are permanent since certain income (or expense) may be recorded for tax purposes but not for U.S. GAAP purposes (or vice-versa). One such significant permanent difference is the Company’s ability as a REIT to deduct dividends paid to stockholders as an expense for tax purposes, but not for U.S. GAAP purposes. As a result of these temporary differences, the Company’s TRSs may recognize taxable income in periods prior or subsequent to when it recognizes income for U.S. GAAP purposes. When this occurs, the TRSs pay or defer the tax liability and establish deferred tax assets or deferred tax liabilities, respectively, for U.S. GAAP purposes. Deferred tax assets generally represent items that may be used as a tax deduction in a tax return in future years for which the Company has already recognized the tax benefit for U.S. GAAP purposes. Deferred tax liabilities generally represent tax expense for which payment has been deferred or expense has already been taken as a deduction on the Company’s tax return but has not yet been recognized as an expense for U.S. GAAP purposes. The Company’s deferred tax assets and/or liabilities are generated solely by differences in GAAP net (loss) income and taxable income (loss) at our taxable subsidiaries. U.S. GAAP and tax differences in the REIT may create additional deferred tax assets and/or liabilities to the extent the Company does not distribute all of its taxable income. 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tax Code and the Company must also meet certain other requirements. In addition, because certain activities, if performed by the Company, may cause the Company to earn income which is not qualifying for the REIT gross income tests, the Company has formed TRSs, as defined in the Code, to engage in such activities. Thes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or ASC 740.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loss) income. Tax effects of the Tax Cuts and Jobs Act of 2017, or TCJA, which was signed into law on December 22, 2017 significantly revised the U.S. corporate income tax by, among other things, lowering the federal income tax rate applicable to corporations from 35% to 21% and repealing the corporate alternative minimum tax. In addition, the deduction of net interest expense is limited for all businesses; provided that certain businesses, including real estate businesses, may elect not to be subject to such limitations and instead to depreciate their real property related assets over longer depreciable lives. This limitation could adversely affect our TRSs. Expenses Expenses on the consolidated statements of comprehensive (loss) income typically consist of management fees, servicing expenses generally related to the subservicing of MSR, compensation and benefits and other operating expenses. Prior to the termination of the Management Agreement on August 14, 2020, management fees were payable to PRCM Advisers under the agreement. The management fee was calculated based on the Company’s stockholders’ equity with certain adjustments outlined in the management agreement (see Note 22 - Related Party Transactions for further detail). Also prior to the termination of the Management Agreement, included in compensation and benefits and other operating expenses were direct and allocated costs incurred by PRCM Advisers on the Company’s behalf and reimbursed by the Company. Included in these reimbursed costs was (i) the Company’s allocable share of the compensation paid by PRCM Advisers to its personnel serving as the Company’s principal financial officer and general counsel and personnel employed by PRCM Advisers as in-house legal, tax, accounting, consulting, auditing, administrative, information technology, valuation, computer programming and development and back-office resources to the Company, (ii) any amounts for personnel of PRCM Advisers’ affiliates arising under a shared facilities and services agreement, and (iii) certain costs allocated to the Company by PRCM Advisers for data services and technology. Subsequent to the transition to self-management, the Company no longer pays a management fee to, or reimburses the expenses of, PRCM Advisers. Expenses for which the Company previously reimbursed PRCM Advisers are now borne directly by the Company. The Company is also now responsible for the cash compensation and employee benefits of the Company’s Chief Executive Officer, Chief Investment Officer and investment professionals, which were previously the responsibility of PRCM Advisers. Prior to the termination of the Management Agreement, the Company was only responsible for the equity compensation paid to such individuals. Other Comprehensive Income (Loss) Current period net unrealized gains and losses on AFS securities, excluding Agency interest-only securities, are reported as components of accumulated other comprehensive income on the consolidated statements of stockholders’ equity and in the consolidated statements of comprehensive (loss) income. Net unrealized gains and losses on securities held by our taxable subsidiaries that are reported in accumulated other comprehensive income are adjusted for the effects of taxation and may create deferred tax assets or liabilities. Earnings Per Share Basic and diluted (loss) earnings per share are computed by dividing net (loss) income attributable to common stockholders by the weighted average number of common shares and potential common shares outstanding during the period. For both basic and diluted per share calculations, potential common shares represents issued and unvested shares of restricted stock, which have full rights to the common stock dividend declarations of the Company. If the assumed conversion of convertible notes into common shares is dilutive, diluted (loss) earnings per share is adjusted by adding back the periodic interest expense (net of any tax effects) associated with dilutive convertible notes to net (loss) income attributable to common stockholders and adding the shares issued in an assumed conversion to the diluted weighted average share count. Equity Incentive Plan The Company’s Second Restated 2009 Equity Incentive Plan, or the Plan, provides incentive compensation to attract and retain qualified directors, officers, personnel and other parties who may provide significant services to the Company. The Plan is administered by the compensation committee of the Company’s board of directors. The Plan permits the granting of restricted shares of common stock, phantom shares, dividend equivalent rights and other equity-based awards. See Note 18 - Equity Incentive Plan for further details regarding the Plan. The cost of equity-based compensation awarded to employees providing significant services to the Company is measured on and fixed at the grant date, based on the price of the Company’s stock as of period end and amortized over the vesting term. Amortization of restricted stock (non-cash equity compensation expense) is included within compensation and benefits on the consolidated statements of comprehensive (loss) income. Prior to the early adoption of ASU No. 2018-07, Improvements to Nonemployee Share-Based Payment Accounting , on July 1, 2018 (applied by recording a cumulative-effect adjustment to cumulative earnings as of January 1, 2018, which did not have a material impact on the Company’s financial condition, results of operations or financial statement disclosures), the cost of equity-based compensation awarded to employees providing significant services to the Company was measured at fair value at each reporting date based on the price of the Company’s stock as of period end and amortized over the vesting term. Recently Issued and/or Adopted Accounting Standards Measurement of Credit Losses on Financial Instruments On January 1, 2020, the Company adopted ASU No. 2016-13, Financial Instruments-Credit Losses (Topic 326): Measurement of Credit Losses on Financial Instruments , which changed the impairment model for most financial assets and certain other instruments. Allowances for credit losses on AFS debt securities are recognized, rather than direct reductions in the amortized cost of the investments, regardless of whether the impairment is considered to be other-than-temporary.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The Company uses a discounted cash flow method to estimate and recognize an allowance for credit losses on AFS securities. The estimated allowance for credit losses is equal to the difference between the prepayment adjusted contractual cash flows wi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Instruments and Hedging Activities Schedule of Total Return Swaps (Details) - USD ($)</t>
        </is>
      </c>
      <c r="B1" s="2" t="inlineStr">
        <is>
          <t>Dec. 31, 2020</t>
        </is>
      </c>
      <c r="C1" s="2" t="inlineStr">
        <is>
          <t>Dec. 31, 2019</t>
        </is>
      </c>
      <c r="D1" s="2" t="inlineStr">
        <is>
          <t>Dec. 31, 2018</t>
        </is>
      </c>
    </row>
    <row r="2">
      <c r="A2" s="3" t="inlineStr">
        <is>
          <t>Derivative [Line Items]</t>
        </is>
      </c>
    </row>
    <row r="3">
      <c r="A3" s="4" t="inlineStr">
        <is>
          <t>Notional</t>
        </is>
      </c>
      <c r="B3" s="7" t="n">
        <v>23932603000</v>
      </c>
      <c r="C3" s="7" t="n">
        <v>48445497000</v>
      </c>
      <c r="D3" s="7" t="n">
        <v>36528169000</v>
      </c>
    </row>
    <row r="4">
      <c r="A4" s="4" t="inlineStr">
        <is>
          <t>Markit IOS Total Return Swap [Member]</t>
        </is>
      </c>
    </row>
    <row r="5">
      <c r="A5" s="3" t="inlineStr">
        <is>
          <t>Derivative [Line Items]</t>
        </is>
      </c>
    </row>
    <row r="6">
      <c r="A6" s="4" t="inlineStr">
        <is>
          <t>Notional</t>
        </is>
      </c>
      <c r="C6" s="6" t="n">
        <v>41890000</v>
      </c>
    </row>
    <row r="7">
      <c r="A7" s="4" t="inlineStr">
        <is>
          <t>Fair Value</t>
        </is>
      </c>
      <c r="C7" s="6" t="n">
        <v>-29000</v>
      </c>
    </row>
    <row r="8">
      <c r="A8" s="4" t="inlineStr">
        <is>
          <t>Cost Basis</t>
        </is>
      </c>
      <c r="C8" s="6" t="n">
        <v>-59000</v>
      </c>
    </row>
    <row r="9">
      <c r="A9" s="4" t="inlineStr">
        <is>
          <t>Derivative, Unrealized Gains (Losses)</t>
        </is>
      </c>
      <c r="C9" s="6" t="n">
        <v>30000</v>
      </c>
    </row>
    <row r="10">
      <c r="A10" s="4" t="inlineStr">
        <is>
          <t>Markit IOS Total Return Swap [Member] | Maturity Date, 1/12/2043 [Member]</t>
        </is>
      </c>
    </row>
    <row r="11">
      <c r="A11" s="3" t="inlineStr">
        <is>
          <t>Derivative [Line Items]</t>
        </is>
      </c>
    </row>
    <row r="12">
      <c r="A12" s="4" t="inlineStr">
        <is>
          <t>Notional</t>
        </is>
      </c>
      <c r="C12" s="6" t="n">
        <v>18625000</v>
      </c>
    </row>
    <row r="13">
      <c r="A13" s="4" t="inlineStr">
        <is>
          <t>Fair Value</t>
        </is>
      </c>
      <c r="C13" s="6" t="n">
        <v>5000</v>
      </c>
    </row>
    <row r="14">
      <c r="A14" s="4" t="inlineStr">
        <is>
          <t>Cost Basis</t>
        </is>
      </c>
      <c r="C14" s="6" t="n">
        <v>-30000</v>
      </c>
    </row>
    <row r="15">
      <c r="A15" s="4" t="inlineStr">
        <is>
          <t>Derivative, Unrealized Gains (Losses)</t>
        </is>
      </c>
      <c r="C15" s="6" t="n">
        <v>35000</v>
      </c>
    </row>
    <row r="16">
      <c r="A16" s="4" t="inlineStr">
        <is>
          <t>Markit IOS Total Return Swap [Member] | Maturity Date, 1/12/2044 [Member]</t>
        </is>
      </c>
    </row>
    <row r="17">
      <c r="A17" s="3" t="inlineStr">
        <is>
          <t>Derivative [Line Items]</t>
        </is>
      </c>
    </row>
    <row r="18">
      <c r="A18" s="4" t="inlineStr">
        <is>
          <t>Notional</t>
        </is>
      </c>
      <c r="C18" s="6" t="n">
        <v>23265000</v>
      </c>
    </row>
    <row r="19">
      <c r="A19" s="4" t="inlineStr">
        <is>
          <t>Fair Value</t>
        </is>
      </c>
      <c r="C19" s="6" t="n">
        <v>-34000</v>
      </c>
    </row>
    <row r="20">
      <c r="A20" s="4" t="inlineStr">
        <is>
          <t>Cost Basis</t>
        </is>
      </c>
      <c r="C20" s="6" t="n">
        <v>-29000</v>
      </c>
    </row>
    <row r="21">
      <c r="A21" s="4" t="inlineStr">
        <is>
          <t>Derivative, Unrealized Gains (Losses)</t>
        </is>
      </c>
      <c r="C21" s="7" t="n">
        <v>-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redit Risk - Counterparty Exposure (Details) - USD ($) $ in Thousands</t>
        </is>
      </c>
      <c r="B1" s="2" t="inlineStr">
        <is>
          <t>Dec. 31, 2020</t>
        </is>
      </c>
      <c r="C1" s="2" t="inlineStr">
        <is>
          <t>Dec. 31, 2019</t>
        </is>
      </c>
    </row>
    <row r="2">
      <c r="A2" s="3" t="inlineStr">
        <is>
          <t>Derivative Instruments and Hedging Activities Disclosure [Abstract]</t>
        </is>
      </c>
    </row>
    <row r="3">
      <c r="A3" s="4" t="inlineStr">
        <is>
          <t>Derivative assets, at fair value</t>
        </is>
      </c>
      <c r="B3" s="7" t="n">
        <v>95937</v>
      </c>
      <c r="C3" s="7" t="n">
        <v>188051</v>
      </c>
    </row>
    <row r="4">
      <c r="A4" s="4" t="inlineStr">
        <is>
          <t>Derivative liabilities, at fair value</t>
        </is>
      </c>
      <c r="B4" s="7" t="n">
        <v>-11058</v>
      </c>
      <c r="C4" s="7" t="n">
        <v>-67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rse Repurchase Agreements (Details) - USD ($) $ in Thousands</t>
        </is>
      </c>
      <c r="B1" s="2" t="inlineStr">
        <is>
          <t>Dec. 31, 2020</t>
        </is>
      </c>
      <c r="C1" s="2" t="inlineStr">
        <is>
          <t>Dec. 31, 2019</t>
        </is>
      </c>
    </row>
    <row r="2">
      <c r="A2" s="3" t="inlineStr">
        <is>
          <t>Reverse Repurchase Agreements [Abstract]</t>
        </is>
      </c>
    </row>
    <row r="3">
      <c r="A3" s="4" t="inlineStr">
        <is>
          <t>Amounts due to counterparties as collateral for reverse repurchase agreements</t>
        </is>
      </c>
      <c r="B3" s="7" t="n">
        <v>89500</v>
      </c>
      <c r="C3" s="7" t="n">
        <v>215600</v>
      </c>
    </row>
    <row r="4">
      <c r="A4" s="4" t="inlineStr">
        <is>
          <t>Reverse repurchase agreements</t>
        </is>
      </c>
      <c r="B4" s="7" t="n">
        <v>91525</v>
      </c>
      <c r="C4" s="7" t="n">
        <v>22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Dec. 31, 2020</t>
        </is>
      </c>
      <c r="C1" s="2" t="inlineStr">
        <is>
          <t>Dec. 31, 2019</t>
        </is>
      </c>
    </row>
    <row r="2">
      <c r="A2" s="3" t="inlineStr">
        <is>
          <t>Offsetting [Abstract]</t>
        </is>
      </c>
    </row>
    <row r="3">
      <c r="A3" s="4" t="inlineStr">
        <is>
          <t>Gross amount of recognized derivative assets</t>
        </is>
      </c>
      <c r="B3" s="7" t="n">
        <v>124023</v>
      </c>
      <c r="C3" s="7" t="n">
        <v>494822</v>
      </c>
    </row>
    <row r="4">
      <c r="A4" s="4" t="inlineStr">
        <is>
          <t>Gross amount of derivative liabilities offset against derivative assets in the balance sheet</t>
        </is>
      </c>
      <c r="B4" s="6" t="n">
        <v>28086</v>
      </c>
      <c r="C4" s="6" t="n">
        <v>306771</v>
      </c>
    </row>
    <row r="5">
      <c r="A5" s="4" t="inlineStr">
        <is>
          <t>Net amount of derivative assets presented in the balance sheet</t>
        </is>
      </c>
      <c r="B5" s="6" t="n">
        <v>95937</v>
      </c>
      <c r="C5" s="6" t="n">
        <v>188051</v>
      </c>
    </row>
    <row r="6">
      <c r="A6" s="4" t="inlineStr">
        <is>
          <t>Gross amount of derivative liabilities not offset against derivative assets in the balance sheet</t>
        </is>
      </c>
      <c r="B6" s="6" t="n">
        <v>11058</v>
      </c>
      <c r="C6" s="6" t="n">
        <v>6740</v>
      </c>
    </row>
    <row r="7">
      <c r="A7" s="4" t="inlineStr">
        <is>
          <t>Gross amount of cash collateral received not offset against derivative assets in the balance sheet</t>
        </is>
      </c>
      <c r="B7" s="6" t="n">
        <v>0</v>
      </c>
      <c r="C7" s="6" t="n">
        <v>0</v>
      </c>
    </row>
    <row r="8">
      <c r="A8" s="4" t="inlineStr">
        <is>
          <t>Net amount of derivative assets after effects of amounts offset and not offset in the balance sheet</t>
        </is>
      </c>
      <c r="B8" s="6" t="n">
        <v>84879</v>
      </c>
      <c r="C8" s="6" t="n">
        <v>181311</v>
      </c>
    </row>
    <row r="9">
      <c r="A9" s="4" t="inlineStr">
        <is>
          <t>Gross amount of recognized reverse repurchase agreements</t>
        </is>
      </c>
      <c r="B9" s="6" t="n">
        <v>91525</v>
      </c>
      <c r="C9" s="6" t="n">
        <v>220000</v>
      </c>
    </row>
    <row r="10">
      <c r="A10" s="4" t="inlineStr">
        <is>
          <t>Gross amount of financial liabilities offset against reverse repurchase agreements in the balance sheet</t>
        </is>
      </c>
      <c r="B10" s="6" t="n">
        <v>0</v>
      </c>
      <c r="C10" s="6" t="n">
        <v>0</v>
      </c>
    </row>
    <row r="11">
      <c r="A11" s="4" t="inlineStr">
        <is>
          <t>Net amount of reverse repurchase agreements presented in the balance sheet</t>
        </is>
      </c>
      <c r="B11" s="6" t="n">
        <v>91525</v>
      </c>
      <c r="C11" s="6" t="n">
        <v>220000</v>
      </c>
    </row>
    <row r="12">
      <c r="A12" s="4" t="inlineStr">
        <is>
          <t>Gross amount of financial liabilities not offset against reverse repurchase agreements in the balance sheet</t>
        </is>
      </c>
      <c r="B12" s="6" t="n">
        <v>0</v>
      </c>
      <c r="C12" s="6" t="n">
        <v>0</v>
      </c>
    </row>
    <row r="13">
      <c r="A13" s="4" t="inlineStr">
        <is>
          <t>Gross amount of cash collateral received not offset against reverse repurchase agreements in the balance sheet</t>
        </is>
      </c>
      <c r="B13" s="6" t="n">
        <v>-89469</v>
      </c>
      <c r="C13" s="6" t="n">
        <v>-215565</v>
      </c>
    </row>
    <row r="14">
      <c r="A14" s="4" t="inlineStr">
        <is>
          <t>Net amount of reverse repurchase agreements after effects of amounts offset and not offset in the balance sheet</t>
        </is>
      </c>
      <c r="B14" s="6" t="n">
        <v>2056</v>
      </c>
      <c r="C14" s="6" t="n">
        <v>4435</v>
      </c>
    </row>
    <row r="15">
      <c r="A15" s="4" t="inlineStr">
        <is>
          <t>Gross amount of recognized assets subject to master netting arrangements or similar agreements</t>
        </is>
      </c>
      <c r="B15" s="6" t="n">
        <v>215548</v>
      </c>
      <c r="C15" s="6" t="n">
        <v>714822</v>
      </c>
    </row>
    <row r="16">
      <c r="A16" s="4" t="inlineStr">
        <is>
          <t>Gross amount of liabilities offset against assets subject to master netting arrangements or similar agreements in the balance sheet</t>
        </is>
      </c>
      <c r="B16" s="6" t="n">
        <v>28086</v>
      </c>
      <c r="C16" s="6" t="n">
        <v>306771</v>
      </c>
    </row>
    <row r="17">
      <c r="A17" s="4" t="inlineStr">
        <is>
          <t>Net amount of assets subject to master netting arrangements or similar agreements presented in the balance sheet</t>
        </is>
      </c>
      <c r="B17" s="6" t="n">
        <v>187462</v>
      </c>
      <c r="C17" s="6" t="n">
        <v>408051</v>
      </c>
    </row>
    <row r="18">
      <c r="A18" s="4" t="inlineStr">
        <is>
          <t>Gross amount of liabilities not offset against assets subject to master netting arrangements or similar agreements in the balance sheet</t>
        </is>
      </c>
      <c r="B18" s="6" t="n">
        <v>11058</v>
      </c>
      <c r="C18" s="6" t="n">
        <v>6740</v>
      </c>
    </row>
    <row r="19">
      <c r="A19" s="4" t="inlineStr">
        <is>
          <t>Gross amount of cash collateral received not offset against assets subject to master netting arrangements or similar agreements in the balance sheet</t>
        </is>
      </c>
      <c r="B19" s="6" t="n">
        <v>89469</v>
      </c>
      <c r="C19" s="6" t="n">
        <v>215565</v>
      </c>
    </row>
    <row r="20">
      <c r="A20" s="4" t="inlineStr">
        <is>
          <t>Net amount of assets subject to master netting arrangements or similar agreements after effects of amounts offset and not offset in the balance sheet</t>
        </is>
      </c>
      <c r="B20" s="6" t="n">
        <v>86935</v>
      </c>
      <c r="C20" s="6" t="n">
        <v>185746</v>
      </c>
    </row>
    <row r="21">
      <c r="A21" s="4" t="inlineStr">
        <is>
          <t>Gross amount of recognized repurchase agreements</t>
        </is>
      </c>
      <c r="B21" s="6" t="n">
        <v>15143898</v>
      </c>
      <c r="C21" s="6" t="n">
        <v>29147463</v>
      </c>
    </row>
    <row r="22">
      <c r="A22" s="4" t="inlineStr">
        <is>
          <t>Gross amount of financial assets offset against repurchase agreements in the balance sheet</t>
        </is>
      </c>
      <c r="B22" s="6" t="n">
        <v>0</v>
      </c>
      <c r="C22" s="6" t="n">
        <v>0</v>
      </c>
    </row>
    <row r="23">
      <c r="A23" s="4" t="inlineStr">
        <is>
          <t>Net amount of repurchase agreements presented in the balance sheet</t>
        </is>
      </c>
      <c r="B23" s="6" t="n">
        <v>15143898</v>
      </c>
      <c r="C23" s="6" t="n">
        <v>29147463</v>
      </c>
    </row>
    <row r="24">
      <c r="A24" s="4" t="inlineStr">
        <is>
          <t>Gross amount of financial assets not offset against repurchase agreements in the balance sheet</t>
        </is>
      </c>
      <c r="B24" s="6" t="n">
        <v>15143898</v>
      </c>
      <c r="C24" s="6" t="n">
        <v>29147463</v>
      </c>
    </row>
    <row r="25">
      <c r="A25" s="4" t="inlineStr">
        <is>
          <t>Gross amount of cash collateral pledged not offset against repurchase agreements in the balance sheet</t>
        </is>
      </c>
      <c r="B25" s="6" t="n">
        <v>0</v>
      </c>
      <c r="C25" s="6" t="n">
        <v>0</v>
      </c>
    </row>
    <row r="26">
      <c r="A26" s="4" t="inlineStr">
        <is>
          <t>Net amount of repurchase agreements after effects of amounts offset and not offset in the balance sheet</t>
        </is>
      </c>
      <c r="B26" s="6" t="n">
        <v>0</v>
      </c>
      <c r="C26" s="6" t="n">
        <v>0</v>
      </c>
    </row>
    <row r="27">
      <c r="A27" s="4" t="inlineStr">
        <is>
          <t>Gross amount of recognized derivative liabilities</t>
        </is>
      </c>
      <c r="B27" s="6" t="n">
        <v>39144</v>
      </c>
      <c r="C27" s="6" t="n">
        <v>313511</v>
      </c>
    </row>
    <row r="28">
      <c r="A28" s="4" t="inlineStr">
        <is>
          <t>Gross amount of derivative assets offset against derivative liabilities in the balance sheet</t>
        </is>
      </c>
      <c r="B28" s="6" t="n">
        <v>28086</v>
      </c>
      <c r="C28" s="6" t="n">
        <v>306771</v>
      </c>
    </row>
    <row r="29">
      <c r="A29" s="4" t="inlineStr">
        <is>
          <t>Net amount of derivative liabilities presented in the balance sheet</t>
        </is>
      </c>
      <c r="B29" s="6" t="n">
        <v>11058</v>
      </c>
      <c r="C29" s="6" t="n">
        <v>6740</v>
      </c>
    </row>
    <row r="30">
      <c r="A30" s="4" t="inlineStr">
        <is>
          <t>Gross amount of derivatives assets not offset against derivative liabilities in the balance sheet</t>
        </is>
      </c>
      <c r="B30" s="6" t="n">
        <v>11058</v>
      </c>
      <c r="C30" s="6" t="n">
        <v>6740</v>
      </c>
    </row>
    <row r="31">
      <c r="A31" s="4" t="inlineStr">
        <is>
          <t>Gross amount of cash collateral pledged not offset against derivative liabilities in the balance sheet</t>
        </is>
      </c>
      <c r="B31" s="6" t="n">
        <v>0</v>
      </c>
      <c r="C31" s="6" t="n">
        <v>0</v>
      </c>
    </row>
    <row r="32">
      <c r="A32" s="4" t="inlineStr">
        <is>
          <t>Net amount of derivative liabilities after effects of amounts offset and not offset in the balance sheet</t>
        </is>
      </c>
      <c r="B32" s="6" t="n">
        <v>0</v>
      </c>
      <c r="C32" s="6" t="n">
        <v>0</v>
      </c>
    </row>
    <row r="33">
      <c r="A33" s="4" t="inlineStr">
        <is>
          <t>Gross amount of recognized liabilities subject to master netting arrangements or similar agreements</t>
        </is>
      </c>
      <c r="B33" s="6" t="n">
        <v>15183042</v>
      </c>
      <c r="C33" s="6" t="n">
        <v>29460974</v>
      </c>
    </row>
    <row r="34">
      <c r="A34" s="4" t="inlineStr">
        <is>
          <t>Gross amount of assets offset against liabilities subject to master netting arrangements or similar agreements in the balance sheet</t>
        </is>
      </c>
      <c r="B34" s="6" t="n">
        <v>28086</v>
      </c>
      <c r="C34" s="6" t="n">
        <v>306771</v>
      </c>
    </row>
    <row r="35">
      <c r="A35" s="4" t="inlineStr">
        <is>
          <t>Net amount of liabilities subject to master netting arrangements or similar agreements presented in the balance sheet</t>
        </is>
      </c>
      <c r="B35" s="6" t="n">
        <v>15154956</v>
      </c>
      <c r="C35" s="6" t="n">
        <v>29154203</v>
      </c>
    </row>
    <row r="36">
      <c r="A36" s="4" t="inlineStr">
        <is>
          <t>Gross amount of assets not offset against liabilities subject to master netting arrangements or similar agreements in the balance sheet</t>
        </is>
      </c>
      <c r="B36" s="6" t="n">
        <v>15154956</v>
      </c>
      <c r="C36" s="6" t="n">
        <v>29154203</v>
      </c>
    </row>
    <row r="37">
      <c r="A37" s="4" t="inlineStr">
        <is>
          <t>Gross amount of cash collateral pledged not offset against liabilities subject to master netting arrangements or similar agreements in the balance sheet</t>
        </is>
      </c>
      <c r="B37" s="6" t="n">
        <v>0</v>
      </c>
      <c r="C37" s="6" t="n">
        <v>0</v>
      </c>
    </row>
    <row r="38">
      <c r="A38" s="4" t="inlineStr">
        <is>
          <t>Net amount of liabilities subject to master netting arrangements or similar agreements after effects of amounts offset and not offset in the balance sheet</t>
        </is>
      </c>
      <c r="B38" s="7" t="n">
        <v>0</v>
      </c>
      <c r="C38"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Inputs, Disclosure (Details) - USD ($) $ in Thousands</t>
        </is>
      </c>
      <c r="B1" s="2" t="inlineStr">
        <is>
          <t>Dec. 31, 2020</t>
        </is>
      </c>
      <c r="C1" s="2" t="inlineStr">
        <is>
          <t>Dec. 31, 2019</t>
        </is>
      </c>
      <c r="D1" s="2" t="inlineStr">
        <is>
          <t>Dec. 31, 2018</t>
        </is>
      </c>
      <c r="E1" s="2" t="inlineStr">
        <is>
          <t>Dec. 31, 2017</t>
        </is>
      </c>
    </row>
    <row r="2">
      <c r="A2" s="3" t="inlineStr">
        <is>
          <t>Fair Value, Assets and Liabilities Measured on Recurring and Nonrecurring Basis [Line Items]</t>
        </is>
      </c>
    </row>
    <row r="3">
      <c r="A3" s="4" t="inlineStr">
        <is>
          <t>Debt Securities, Available-for-sale, Categorized as Level 2 Assets</t>
        </is>
      </c>
      <c r="B3" s="4" t="inlineStr">
        <is>
          <t>99.90%</t>
        </is>
      </c>
    </row>
    <row r="4">
      <c r="A4" s="4" t="inlineStr">
        <is>
          <t>Debt Securities, Available-for-sale, Categorized as Level 3 Assets</t>
        </is>
      </c>
      <c r="B4" s="4" t="inlineStr">
        <is>
          <t>0.10%</t>
        </is>
      </c>
    </row>
    <row r="5">
      <c r="A5" s="4" t="inlineStr">
        <is>
          <t>Assets Reported at Fair Value, Debt Securities, Available-for-sale</t>
        </is>
      </c>
      <c r="B5" s="4" t="inlineStr">
        <is>
          <t>89.60%</t>
        </is>
      </c>
    </row>
    <row r="6">
      <c r="A6" s="4" t="inlineStr">
        <is>
          <t>Mortgage Servicing Rights Categorized as Level 3 Assets</t>
        </is>
      </c>
      <c r="B6" s="4" t="inlineStr">
        <is>
          <t>100.00%</t>
        </is>
      </c>
    </row>
    <row r="7">
      <c r="A7" s="4" t="inlineStr">
        <is>
          <t>Over-the-Counter Derivatives Categorized as Level 2 Assets (Liabilities)</t>
        </is>
      </c>
      <c r="B7" s="4" t="inlineStr">
        <is>
          <t>100.00%</t>
        </is>
      </c>
    </row>
    <row r="8">
      <c r="A8" s="4" t="inlineStr">
        <is>
          <t>Other RMBS Classified as Derivatives Categorized as Level 2 Assets</t>
        </is>
      </c>
      <c r="B8" s="4" t="inlineStr">
        <is>
          <t>100.00%</t>
        </is>
      </c>
    </row>
    <row r="9">
      <c r="A9" s="4" t="inlineStr">
        <is>
          <t>Other Derivatives Categorized as Level 1 Assets (Liabilities)</t>
        </is>
      </c>
      <c r="B9" s="4" t="inlineStr">
        <is>
          <t>100.00%</t>
        </is>
      </c>
    </row>
    <row r="10">
      <c r="A10" s="4" t="inlineStr">
        <is>
          <t>Mortgage servicing rights</t>
        </is>
      </c>
      <c r="B10" s="7" t="n">
        <v>1596153</v>
      </c>
      <c r="C10" s="7" t="n">
        <v>1909444</v>
      </c>
      <c r="D10" s="7" t="n">
        <v>1993440</v>
      </c>
      <c r="E10" s="7" t="n">
        <v>1086717</v>
      </c>
    </row>
    <row r="11">
      <c r="A11" s="4" t="inlineStr">
        <is>
          <t>Derivative assets, at fair value</t>
        </is>
      </c>
      <c r="B11" s="6" t="n">
        <v>95937</v>
      </c>
      <c r="C11" s="6" t="n">
        <v>188051</v>
      </c>
    </row>
    <row r="12">
      <c r="A12" s="4" t="inlineStr">
        <is>
          <t>Derivative liabilities, at fair value</t>
        </is>
      </c>
      <c r="B12" s="6" t="n">
        <v>11058</v>
      </c>
      <c r="C12" s="6" t="n">
        <v>6740</v>
      </c>
    </row>
    <row r="13">
      <c r="A13" s="4" t="inlineStr">
        <is>
          <t>Fair Value, Recurring [Member]</t>
        </is>
      </c>
    </row>
    <row r="14">
      <c r="A14" s="3" t="inlineStr">
        <is>
          <t>Fair Value, Assets and Liabilities Measured on Recurring and Nonrecurring Basis [Line Items]</t>
        </is>
      </c>
    </row>
    <row r="15">
      <c r="A15" s="4" t="inlineStr">
        <is>
          <t>Available-for-sale securities</t>
        </is>
      </c>
      <c r="B15" s="6" t="n">
        <v>14650922</v>
      </c>
      <c r="C15" s="6" t="n">
        <v>31406328</v>
      </c>
    </row>
    <row r="16">
      <c r="A16" s="4" t="inlineStr">
        <is>
          <t>Mortgage servicing rights</t>
        </is>
      </c>
      <c r="B16" s="6" t="n">
        <v>1596153</v>
      </c>
      <c r="C16" s="6" t="n">
        <v>1909444</v>
      </c>
    </row>
    <row r="17">
      <c r="A17" s="4" t="inlineStr">
        <is>
          <t>Derivative assets, at fair value</t>
        </is>
      </c>
      <c r="B17" s="6" t="n">
        <v>95937</v>
      </c>
      <c r="C17" s="6" t="n">
        <v>188051</v>
      </c>
    </row>
    <row r="18">
      <c r="A18" s="4" t="inlineStr">
        <is>
          <t>Total assets</t>
        </is>
      </c>
      <c r="B18" s="6" t="n">
        <v>16343012</v>
      </c>
      <c r="C18" s="6" t="n">
        <v>33503823</v>
      </c>
    </row>
    <row r="19">
      <c r="A19" s="4" t="inlineStr">
        <is>
          <t>Derivative liabilities, at fair value</t>
        </is>
      </c>
      <c r="B19" s="6" t="n">
        <v>11058</v>
      </c>
      <c r="C19" s="6" t="n">
        <v>6740</v>
      </c>
    </row>
    <row r="20">
      <c r="A20" s="4" t="inlineStr">
        <is>
          <t>Total liabilities</t>
        </is>
      </c>
      <c r="B20" s="6" t="n">
        <v>11058</v>
      </c>
      <c r="C20" s="6" t="n">
        <v>6740</v>
      </c>
    </row>
    <row r="21">
      <c r="A21" s="4" t="inlineStr">
        <is>
          <t>Fair Value, Recurring [Member] | Fair Value, Inputs, Level 1 [Member]</t>
        </is>
      </c>
    </row>
    <row r="22">
      <c r="A22" s="3" t="inlineStr">
        <is>
          <t>Fair Value, Assets and Liabilities Measured on Recurring and Nonrecurring Basis [Line Items]</t>
        </is>
      </c>
    </row>
    <row r="23">
      <c r="A23" s="4" t="inlineStr">
        <is>
          <t>Available-for-sale securities</t>
        </is>
      </c>
      <c r="B23" s="6" t="n">
        <v>0</v>
      </c>
      <c r="C23" s="6" t="n">
        <v>0</v>
      </c>
    </row>
    <row r="24">
      <c r="A24" s="4" t="inlineStr">
        <is>
          <t>Mortgage servicing rights</t>
        </is>
      </c>
      <c r="B24" s="6" t="n">
        <v>0</v>
      </c>
      <c r="C24" s="6" t="n">
        <v>0</v>
      </c>
    </row>
    <row r="25">
      <c r="A25" s="4" t="inlineStr">
        <is>
          <t>Derivative assets, at fair value</t>
        </is>
      </c>
      <c r="B25" s="6" t="n">
        <v>33737</v>
      </c>
      <c r="C25" s="6" t="n">
        <v>8513</v>
      </c>
    </row>
    <row r="26">
      <c r="A26" s="4" t="inlineStr">
        <is>
          <t>Total assets</t>
        </is>
      </c>
      <c r="B26" s="6" t="n">
        <v>33737</v>
      </c>
      <c r="C26" s="6" t="n">
        <v>8513</v>
      </c>
    </row>
    <row r="27">
      <c r="A27" s="4" t="inlineStr">
        <is>
          <t>Derivative liabilities, at fair value</t>
        </is>
      </c>
      <c r="B27" s="6" t="n">
        <v>10462</v>
      </c>
      <c r="C27" s="6" t="n">
        <v>6711</v>
      </c>
    </row>
    <row r="28">
      <c r="A28" s="4" t="inlineStr">
        <is>
          <t>Total liabilities</t>
        </is>
      </c>
      <c r="B28" s="6" t="n">
        <v>10462</v>
      </c>
      <c r="C28" s="6" t="n">
        <v>6711</v>
      </c>
    </row>
    <row r="29">
      <c r="A29" s="4" t="inlineStr">
        <is>
          <t>Fair Value, Recurring [Member] | Fair Value, Inputs, Level 2 [Member]</t>
        </is>
      </c>
    </row>
    <row r="30">
      <c r="A30" s="3" t="inlineStr">
        <is>
          <t>Fair Value, Assets and Liabilities Measured on Recurring and Nonrecurring Basis [Line Items]</t>
        </is>
      </c>
    </row>
    <row r="31">
      <c r="A31" s="4" t="inlineStr">
        <is>
          <t>Available-for-sale securities</t>
        </is>
      </c>
      <c r="B31" s="6" t="n">
        <v>14637891</v>
      </c>
      <c r="C31" s="6" t="n">
        <v>31157154</v>
      </c>
    </row>
    <row r="32">
      <c r="A32" s="4" t="inlineStr">
        <is>
          <t>Mortgage servicing rights</t>
        </is>
      </c>
      <c r="B32" s="6" t="n">
        <v>0</v>
      </c>
      <c r="C32" s="6" t="n">
        <v>0</v>
      </c>
    </row>
    <row r="33">
      <c r="A33" s="4" t="inlineStr">
        <is>
          <t>Derivative assets, at fair value</t>
        </is>
      </c>
      <c r="B33" s="6" t="n">
        <v>62200</v>
      </c>
      <c r="C33" s="6" t="n">
        <v>179538</v>
      </c>
    </row>
    <row r="34">
      <c r="A34" s="4" t="inlineStr">
        <is>
          <t>Total assets</t>
        </is>
      </c>
      <c r="B34" s="6" t="n">
        <v>14700091</v>
      </c>
      <c r="C34" s="6" t="n">
        <v>31336692</v>
      </c>
    </row>
    <row r="35">
      <c r="A35" s="4" t="inlineStr">
        <is>
          <t>Derivative liabilities, at fair value</t>
        </is>
      </c>
      <c r="B35" s="6" t="n">
        <v>596</v>
      </c>
      <c r="C35" s="6" t="n">
        <v>29</v>
      </c>
    </row>
    <row r="36">
      <c r="A36" s="4" t="inlineStr">
        <is>
          <t>Total liabilities</t>
        </is>
      </c>
      <c r="B36" s="6" t="n">
        <v>596</v>
      </c>
      <c r="C36" s="6" t="n">
        <v>29</v>
      </c>
    </row>
    <row r="37">
      <c r="A37" s="4" t="inlineStr">
        <is>
          <t>Fair Value, Recurring [Member] | Fair Value, Inputs, Level 3 [Member]</t>
        </is>
      </c>
    </row>
    <row r="38">
      <c r="A38" s="3" t="inlineStr">
        <is>
          <t>Fair Value, Assets and Liabilities Measured on Recurring and Nonrecurring Basis [Line Items]</t>
        </is>
      </c>
    </row>
    <row r="39">
      <c r="A39" s="4" t="inlineStr">
        <is>
          <t>Available-for-sale securities</t>
        </is>
      </c>
      <c r="B39" s="6" t="n">
        <v>13031</v>
      </c>
      <c r="C39" s="6" t="n">
        <v>249174</v>
      </c>
    </row>
    <row r="40">
      <c r="A40" s="4" t="inlineStr">
        <is>
          <t>Mortgage servicing rights</t>
        </is>
      </c>
      <c r="B40" s="6" t="n">
        <v>1596153</v>
      </c>
      <c r="C40" s="6" t="n">
        <v>1909444</v>
      </c>
    </row>
    <row r="41">
      <c r="A41" s="4" t="inlineStr">
        <is>
          <t>Derivative assets, at fair value</t>
        </is>
      </c>
      <c r="B41" s="6" t="n">
        <v>0</v>
      </c>
      <c r="C41" s="6" t="n">
        <v>0</v>
      </c>
    </row>
    <row r="42">
      <c r="A42" s="4" t="inlineStr">
        <is>
          <t>Total assets</t>
        </is>
      </c>
      <c r="B42" s="6" t="n">
        <v>1609184</v>
      </c>
      <c r="C42" s="6" t="n">
        <v>2158618</v>
      </c>
    </row>
    <row r="43">
      <c r="A43" s="4" t="inlineStr">
        <is>
          <t>Derivative liabilities, at fair value</t>
        </is>
      </c>
      <c r="B43" s="6" t="n">
        <v>0</v>
      </c>
      <c r="C43" s="6" t="n">
        <v>0</v>
      </c>
    </row>
    <row r="44">
      <c r="A44" s="4" t="inlineStr">
        <is>
          <t>Total liabilities</t>
        </is>
      </c>
      <c r="B44" s="7" t="n">
        <v>0</v>
      </c>
      <c r="C44"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ssets Measured on Recurring Basis, Unobservable Input Reconciliation (Details) - USD ($) $ in Thousands</t>
        </is>
      </c>
      <c r="B1" s="2" t="inlineStr">
        <is>
          <t>12 Months Ended</t>
        </is>
      </c>
    </row>
    <row r="2">
      <c r="B2" s="2" t="inlineStr">
        <is>
          <t>Dec. 31, 2020</t>
        </is>
      </c>
      <c r="C2" s="2" t="inlineStr">
        <is>
          <t>Dec. 31, 2019</t>
        </is>
      </c>
    </row>
    <row r="3">
      <c r="A3" s="4" t="inlineStr">
        <is>
          <t>Available-for-sale securities</t>
        </is>
      </c>
    </row>
    <row r="4">
      <c r="A4" s="3" t="inlineStr">
        <is>
          <t>Fair Value, Assets Measured on Recurring Basis, Unobservable Input Reconciliation, Calculation [Roll Forward]</t>
        </is>
      </c>
    </row>
    <row r="5">
      <c r="A5" s="4" t="inlineStr">
        <is>
          <t>Beginning of period level 3 fair value</t>
        </is>
      </c>
      <c r="B5" s="7" t="n">
        <v>249174</v>
      </c>
      <c r="C5" s="7" t="n">
        <v>105157</v>
      </c>
    </row>
    <row r="6">
      <c r="A6" s="4" t="inlineStr">
        <is>
          <t>Realized (losses) gains</t>
        </is>
      </c>
      <c r="B6" s="6" t="n">
        <v>-24218</v>
      </c>
      <c r="C6" s="6" t="n">
        <v>-22055</v>
      </c>
    </row>
    <row r="7">
      <c r="A7" s="4" t="inlineStr">
        <is>
          <t>Unrealized (losses) gains</t>
        </is>
      </c>
      <c r="B7" s="6" t="n">
        <v>0</v>
      </c>
      <c r="C7" s="6" t="n">
        <v>0</v>
      </c>
    </row>
    <row r="8">
      <c r="A8" s="4" t="inlineStr">
        <is>
          <t>Provision for credit losses</t>
        </is>
      </c>
      <c r="B8" s="6" t="n">
        <v>-10593</v>
      </c>
      <c r="C8" s="6" t="n">
        <v>0</v>
      </c>
    </row>
    <row r="9">
      <c r="A9" s="4" t="inlineStr">
        <is>
          <t>Total gains (losses) included in net income</t>
        </is>
      </c>
      <c r="B9" s="6" t="n">
        <v>-34811</v>
      </c>
      <c r="C9" s="6" t="n">
        <v>-22055</v>
      </c>
    </row>
    <row r="10">
      <c r="A10" s="4" t="inlineStr">
        <is>
          <t>Other comprehensive (loss) income</t>
        </is>
      </c>
      <c r="B10" s="6" t="n">
        <v>-4963</v>
      </c>
      <c r="C10" s="6" t="n">
        <v>-934</v>
      </c>
    </row>
    <row r="11">
      <c r="A11" s="4" t="inlineStr">
        <is>
          <t>Purchases</t>
        </is>
      </c>
      <c r="B11" s="6" t="n">
        <v>0</v>
      </c>
      <c r="C11" s="6" t="n">
        <v>14318</v>
      </c>
    </row>
    <row r="12">
      <c r="A12" s="4" t="inlineStr">
        <is>
          <t>Sales</t>
        </is>
      </c>
      <c r="B12" s="6" t="n">
        <v>-214673</v>
      </c>
      <c r="C12" s="6" t="n">
        <v>0</v>
      </c>
    </row>
    <row r="13">
      <c r="A13" s="4" t="inlineStr">
        <is>
          <t>Settlements</t>
        </is>
      </c>
      <c r="B13" s="6" t="n">
        <v>0</v>
      </c>
      <c r="C13" s="6" t="n">
        <v>0</v>
      </c>
    </row>
    <row r="14">
      <c r="A14" s="4" t="inlineStr">
        <is>
          <t>Gross transfers into level 3</t>
        </is>
      </c>
      <c r="B14" s="6" t="n">
        <v>23785</v>
      </c>
      <c r="C14" s="6" t="n">
        <v>550695</v>
      </c>
    </row>
    <row r="15">
      <c r="A15" s="4" t="inlineStr">
        <is>
          <t>Gross transfers out of level 3</t>
        </is>
      </c>
      <c r="B15" s="6" t="n">
        <v>-5481</v>
      </c>
      <c r="C15" s="6" t="n">
        <v>-398007</v>
      </c>
    </row>
    <row r="16">
      <c r="A16" s="4" t="inlineStr">
        <is>
          <t>End of period level 3 fair value</t>
        </is>
      </c>
      <c r="B16" s="6" t="n">
        <v>13031</v>
      </c>
      <c r="C16" s="6" t="n">
        <v>249174</v>
      </c>
    </row>
    <row r="17">
      <c r="A17" s="4" t="inlineStr">
        <is>
          <t>Change in unrealized gains or losses for the period included in earnings for assets held at the end of the reporting period</t>
        </is>
      </c>
      <c r="B17" s="6" t="n">
        <v>0</v>
      </c>
      <c r="C17" s="6" t="n">
        <v>0</v>
      </c>
    </row>
    <row r="18">
      <c r="A18" s="4" t="inlineStr">
        <is>
          <t>Change in unrealized gains or losses for the period included in other comprehensive (loss) income for assets held at the end of the reporting period</t>
        </is>
      </c>
      <c r="B18" s="6" t="n">
        <v>19804</v>
      </c>
      <c r="C18" s="6" t="n">
        <v>8389</v>
      </c>
    </row>
    <row r="19">
      <c r="A19" s="4" t="inlineStr">
        <is>
          <t>Mortgage servicing rights</t>
        </is>
      </c>
    </row>
    <row r="20">
      <c r="A20" s="3" t="inlineStr">
        <is>
          <t>Fair Value, Assets Measured on Recurring Basis, Unobservable Input Reconciliation, Calculation [Roll Forward]</t>
        </is>
      </c>
    </row>
    <row r="21">
      <c r="A21" s="4" t="inlineStr">
        <is>
          <t>Beginning of period level 3 fair value</t>
        </is>
      </c>
      <c r="B21" s="6" t="n">
        <v>1909444</v>
      </c>
      <c r="C21" s="6" t="n">
        <v>1993440</v>
      </c>
    </row>
    <row r="22">
      <c r="A22" s="4" t="inlineStr">
        <is>
          <t>Realized (losses) gains</t>
        </is>
      </c>
      <c r="B22" s="6" t="n">
        <v>-544157</v>
      </c>
      <c r="C22" s="6" t="n">
        <v>-313402</v>
      </c>
    </row>
    <row r="23">
      <c r="A23" s="4" t="inlineStr">
        <is>
          <t>Unrealized (losses) gains</t>
        </is>
      </c>
      <c r="B23" s="6" t="n">
        <v>-391540</v>
      </c>
      <c r="C23" s="6" t="n">
        <v>-384257</v>
      </c>
    </row>
    <row r="24">
      <c r="A24" s="4" t="inlineStr">
        <is>
          <t>Provision for credit losses</t>
        </is>
      </c>
      <c r="B24" s="6" t="n">
        <v>0</v>
      </c>
      <c r="C24" s="6" t="n">
        <v>0</v>
      </c>
    </row>
    <row r="25">
      <c r="A25" s="4" t="inlineStr">
        <is>
          <t>Total gains (losses) included in net income</t>
        </is>
      </c>
      <c r="B25" s="6" t="n">
        <v>-935697</v>
      </c>
      <c r="C25" s="6" t="n">
        <v>-697659</v>
      </c>
    </row>
    <row r="26">
      <c r="A26" s="4" t="inlineStr">
        <is>
          <t>Other comprehensive (loss) income</t>
        </is>
      </c>
      <c r="B26" s="6" t="n">
        <v>0</v>
      </c>
      <c r="C26" s="6" t="n">
        <v>0</v>
      </c>
    </row>
    <row r="27">
      <c r="A27" s="4" t="inlineStr">
        <is>
          <t>Purchases</t>
        </is>
      </c>
      <c r="B27" s="6" t="n">
        <v>623284</v>
      </c>
      <c r="C27" s="6" t="n">
        <v>627815</v>
      </c>
    </row>
    <row r="28">
      <c r="A28" s="4" t="inlineStr">
        <is>
          <t>Sales</t>
        </is>
      </c>
      <c r="B28" s="6" t="n">
        <v>-2012</v>
      </c>
      <c r="C28" s="6" t="n">
        <v>-1898</v>
      </c>
    </row>
    <row r="29">
      <c r="A29" s="4" t="inlineStr">
        <is>
          <t>Settlements</t>
        </is>
      </c>
      <c r="B29" s="6" t="n">
        <v>-2890</v>
      </c>
      <c r="C29" s="6" t="n">
        <v>-16050</v>
      </c>
    </row>
    <row r="30">
      <c r="A30" s="4" t="inlineStr">
        <is>
          <t>Gross transfers into level 3</t>
        </is>
      </c>
      <c r="B30" s="6" t="n">
        <v>0</v>
      </c>
      <c r="C30" s="6" t="n">
        <v>0</v>
      </c>
    </row>
    <row r="31">
      <c r="A31" s="4" t="inlineStr">
        <is>
          <t>Gross transfers out of level 3</t>
        </is>
      </c>
      <c r="B31" s="6" t="n">
        <v>0</v>
      </c>
      <c r="C31" s="6" t="n">
        <v>0</v>
      </c>
    </row>
    <row r="32">
      <c r="A32" s="4" t="inlineStr">
        <is>
          <t>End of period level 3 fair value</t>
        </is>
      </c>
      <c r="B32" s="6" t="n">
        <v>1596153</v>
      </c>
      <c r="C32" s="6" t="n">
        <v>1909444</v>
      </c>
    </row>
    <row r="33">
      <c r="A33" s="4" t="inlineStr">
        <is>
          <t>Change in unrealized gains or losses for the period included in earnings for assets held at the end of the reporting period</t>
        </is>
      </c>
      <c r="B33" s="6" t="n">
        <v>-199016</v>
      </c>
      <c r="C33" s="6" t="n">
        <v>-331919</v>
      </c>
    </row>
    <row r="34">
      <c r="A34" s="4" t="inlineStr">
        <is>
          <t>Change in unrealized gains or losses for the period included in other comprehensive (loss) income for assets held at the end of the reporting period</t>
        </is>
      </c>
      <c r="B34" s="7" t="n">
        <v>0</v>
      </c>
      <c r="C34"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about Level 3 Fair Value Measurements (Details)</t>
        </is>
      </c>
      <c r="B1" s="2" t="inlineStr">
        <is>
          <t>Dec. 31, 2020</t>
        </is>
      </c>
      <c r="C1" s="2" t="inlineStr">
        <is>
          <t>Dec. 31, 2019</t>
        </is>
      </c>
    </row>
    <row r="2">
      <c r="A2" s="4" t="inlineStr">
        <is>
          <t>Measurement Input, Constant Prepayment Rate [Member]</t>
        </is>
      </c>
    </row>
    <row r="3">
      <c r="A3" s="3" t="inlineStr">
        <is>
          <t>Fair Value Measurement Inputs and Valuation Techniques [Line Items]</t>
        </is>
      </c>
    </row>
    <row r="4">
      <c r="A4" s="4" t="inlineStr">
        <is>
          <t>Fair value measurement input</t>
        </is>
      </c>
      <c r="B4" s="9" t="n">
        <v>0.194</v>
      </c>
      <c r="C4" s="9" t="n">
        <v>0.148</v>
      </c>
    </row>
    <row r="5">
      <c r="A5" s="4" t="inlineStr">
        <is>
          <t>Measurement Input, Constant Prepayment Rate [Member] | Minimum [Member]</t>
        </is>
      </c>
    </row>
    <row r="6">
      <c r="A6" s="3" t="inlineStr">
        <is>
          <t>Fair Value Measurement Inputs and Valuation Techniques [Line Items]</t>
        </is>
      </c>
    </row>
    <row r="7">
      <c r="A7" s="4" t="inlineStr">
        <is>
          <t>Fair value measurement input</t>
        </is>
      </c>
      <c r="B7" s="9" t="n">
        <v>0.141</v>
      </c>
      <c r="C7" s="9" t="n">
        <v>0.126</v>
      </c>
    </row>
    <row r="8">
      <c r="A8" s="4" t="inlineStr">
        <is>
          <t>Measurement Input, Constant Prepayment Rate [Member] | Maximum [Member]</t>
        </is>
      </c>
    </row>
    <row r="9">
      <c r="A9" s="3" t="inlineStr">
        <is>
          <t>Fair Value Measurement Inputs and Valuation Techniques [Line Items]</t>
        </is>
      </c>
    </row>
    <row r="10">
      <c r="A10" s="4" t="inlineStr">
        <is>
          <t>Fair value measurement input</t>
        </is>
      </c>
      <c r="B10" s="9" t="n">
        <v>0.235</v>
      </c>
      <c r="C10" s="9" t="n">
        <v>0.164</v>
      </c>
    </row>
    <row r="11">
      <c r="A11" s="4" t="inlineStr">
        <is>
          <t>Measurement Input, Delinquency [Member]</t>
        </is>
      </c>
    </row>
    <row r="12">
      <c r="A12" s="3" t="inlineStr">
        <is>
          <t>Fair Value Measurement Inputs and Valuation Techniques [Line Items]</t>
        </is>
      </c>
    </row>
    <row r="13">
      <c r="A13" s="4" t="inlineStr">
        <is>
          <t>Fair value measurement input</t>
        </is>
      </c>
      <c r="B13" s="9" t="n">
        <v>0.022</v>
      </c>
      <c r="C13" s="9" t="n">
        <v>0.008999999999999999</v>
      </c>
    </row>
    <row r="14">
      <c r="A14" s="4" t="inlineStr">
        <is>
          <t>Measurement Input, Delinquency [Member] | Minimum [Member]</t>
        </is>
      </c>
    </row>
    <row r="15">
      <c r="A15" s="3" t="inlineStr">
        <is>
          <t>Fair Value Measurement Inputs and Valuation Techniques [Line Items]</t>
        </is>
      </c>
    </row>
    <row r="16">
      <c r="A16" s="4" t="inlineStr">
        <is>
          <t>Fair value measurement input</t>
        </is>
      </c>
      <c r="B16" s="9" t="n">
        <v>0.015</v>
      </c>
      <c r="C16" s="9" t="n">
        <v>0.007</v>
      </c>
    </row>
    <row r="17">
      <c r="A17" s="4" t="inlineStr">
        <is>
          <t>Measurement Input, Delinquency [Member] | Maximum [Member]</t>
        </is>
      </c>
    </row>
    <row r="18">
      <c r="A18" s="3" t="inlineStr">
        <is>
          <t>Fair Value Measurement Inputs and Valuation Techniques [Line Items]</t>
        </is>
      </c>
    </row>
    <row r="19">
      <c r="A19" s="4" t="inlineStr">
        <is>
          <t>Fair value measurement input</t>
        </is>
      </c>
      <c r="B19" s="9" t="n">
        <v>0.026</v>
      </c>
      <c r="C19" s="9" t="n">
        <v>0.01</v>
      </c>
    </row>
    <row r="20">
      <c r="A20" s="4" t="inlineStr">
        <is>
          <t>Measurement Input, Discount Rate [Member]</t>
        </is>
      </c>
    </row>
    <row r="21">
      <c r="A21" s="3" t="inlineStr">
        <is>
          <t>Fair Value Measurement Inputs and Valuation Techniques [Line Items]</t>
        </is>
      </c>
    </row>
    <row r="22">
      <c r="A22" s="4" t="inlineStr">
        <is>
          <t>Fair value measurement input</t>
        </is>
      </c>
      <c r="B22" s="9" t="n">
        <v>0.048</v>
      </c>
      <c r="C22" s="9" t="n">
        <v>0.07199999999999999</v>
      </c>
    </row>
    <row r="23">
      <c r="A23" s="4" t="inlineStr">
        <is>
          <t>Measurement Input, Discount Rate [Member] | Minimum [Member]</t>
        </is>
      </c>
    </row>
    <row r="24">
      <c r="A24" s="3" t="inlineStr">
        <is>
          <t>Fair Value Measurement Inputs and Valuation Techniques [Line Items]</t>
        </is>
      </c>
    </row>
    <row r="25">
      <c r="A25" s="4" t="inlineStr">
        <is>
          <t>Fair value measurement input</t>
        </is>
      </c>
      <c r="B25" s="9" t="n">
        <v>0.044</v>
      </c>
      <c r="C25" s="9" t="n">
        <v>0.064</v>
      </c>
    </row>
    <row r="26">
      <c r="A26" s="4" t="inlineStr">
        <is>
          <t>Measurement Input, Discount Rate [Member] | Maximum [Member]</t>
        </is>
      </c>
    </row>
    <row r="27">
      <c r="A27" s="3" t="inlineStr">
        <is>
          <t>Fair Value Measurement Inputs and Valuation Techniques [Line Items]</t>
        </is>
      </c>
    </row>
    <row r="28">
      <c r="A28" s="4" t="inlineStr">
        <is>
          <t>Fair value measurement input</t>
        </is>
      </c>
      <c r="B28" s="9" t="n">
        <v>0.07099999999999999</v>
      </c>
      <c r="C28" s="9" t="n">
        <v>0.078</v>
      </c>
    </row>
    <row r="29">
      <c r="A29" s="4" t="inlineStr">
        <is>
          <t>Measurement Input, Per Loan Annual Cost to Service [Member]</t>
        </is>
      </c>
    </row>
    <row r="30">
      <c r="A30" s="3" t="inlineStr">
        <is>
          <t>Fair Value Measurement Inputs and Valuation Techniques [Line Items]</t>
        </is>
      </c>
    </row>
    <row r="31">
      <c r="A31" s="4" t="inlineStr">
        <is>
          <t>Fair value measurement input</t>
        </is>
      </c>
      <c r="B31" s="10" t="n">
        <v>68.27</v>
      </c>
      <c r="C31" s="10" t="n">
        <v>66.62</v>
      </c>
    </row>
    <row r="32">
      <c r="A32" s="4" t="inlineStr">
        <is>
          <t>Measurement Input, Per Loan Annual Cost to Service [Member] | Minimum [Member]</t>
        </is>
      </c>
    </row>
    <row r="33">
      <c r="A33" s="3" t="inlineStr">
        <is>
          <t>Fair Value Measurement Inputs and Valuation Techniques [Line Items]</t>
        </is>
      </c>
    </row>
    <row r="34">
      <c r="A34" s="4" t="inlineStr">
        <is>
          <t>Fair value measurement input</t>
        </is>
      </c>
      <c r="B34" s="10" t="n">
        <v>64.56</v>
      </c>
      <c r="C34" s="10" t="n">
        <v>63.38</v>
      </c>
    </row>
    <row r="35">
      <c r="A35" s="4" t="inlineStr">
        <is>
          <t>Measurement Input, Per Loan Annual Cost to Service [Member] | Maximum [Member]</t>
        </is>
      </c>
    </row>
    <row r="36">
      <c r="A36" s="3" t="inlineStr">
        <is>
          <t>Fair Value Measurement Inputs and Valuation Techniques [Line Items]</t>
        </is>
      </c>
    </row>
    <row r="37">
      <c r="A37" s="4" t="inlineStr">
        <is>
          <t>Fair value measurement input</t>
        </is>
      </c>
      <c r="B37" s="10" t="n">
        <v>79.43000000000001</v>
      </c>
      <c r="C37" s="10" t="n">
        <v>78.04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air Value by Balance Sheet Grouping (Details) - USD ($) $ in Thousands</t>
        </is>
      </c>
      <c r="B1" s="2" t="inlineStr">
        <is>
          <t>Dec. 31, 2020</t>
        </is>
      </c>
      <c r="C1" s="2" t="inlineStr">
        <is>
          <t>Dec. 31, 2019</t>
        </is>
      </c>
      <c r="D1" s="2" t="inlineStr">
        <is>
          <t>Dec. 31, 2018</t>
        </is>
      </c>
      <c r="E1" s="2" t="inlineStr">
        <is>
          <t>Dec. 31, 2017</t>
        </is>
      </c>
    </row>
    <row r="2">
      <c r="A2" s="3" t="inlineStr">
        <is>
          <t>Fair Value, Balance Sheet Grouping, Financial Statement Captions [Line Items]</t>
        </is>
      </c>
    </row>
    <row r="3">
      <c r="A3" s="4" t="inlineStr">
        <is>
          <t>Available-for-sale securities, at fair value</t>
        </is>
      </c>
      <c r="B3" s="7" t="n">
        <v>14650922</v>
      </c>
      <c r="C3" s="7" t="n">
        <v>31406328</v>
      </c>
    </row>
    <row r="4">
      <c r="A4" s="4" t="inlineStr">
        <is>
          <t>Mortgage servicing rights, at fair value</t>
        </is>
      </c>
      <c r="B4" s="6" t="n">
        <v>1596153</v>
      </c>
      <c r="C4" s="6" t="n">
        <v>1909444</v>
      </c>
      <c r="D4" s="7" t="n">
        <v>1993440</v>
      </c>
      <c r="E4" s="7" t="n">
        <v>1086717</v>
      </c>
    </row>
    <row r="5">
      <c r="A5" s="4" t="inlineStr">
        <is>
          <t>Cash and cash equivalents</t>
        </is>
      </c>
      <c r="B5" s="6" t="n">
        <v>1384764</v>
      </c>
      <c r="C5" s="6" t="n">
        <v>558136</v>
      </c>
    </row>
    <row r="6">
      <c r="A6" s="4" t="inlineStr">
        <is>
          <t>Restricted cash</t>
        </is>
      </c>
      <c r="B6" s="6" t="n">
        <v>1261667</v>
      </c>
      <c r="C6" s="6" t="n">
        <v>1058690</v>
      </c>
    </row>
    <row r="7">
      <c r="A7" s="4" t="inlineStr">
        <is>
          <t>Derivative assets, at fair value</t>
        </is>
      </c>
      <c r="B7" s="6" t="n">
        <v>95937</v>
      </c>
      <c r="C7" s="6" t="n">
        <v>188051</v>
      </c>
    </row>
    <row r="8">
      <c r="A8" s="4" t="inlineStr">
        <is>
          <t>Reverse repurchase agreements</t>
        </is>
      </c>
      <c r="B8" s="6" t="n">
        <v>91525</v>
      </c>
      <c r="C8" s="6" t="n">
        <v>220000</v>
      </c>
    </row>
    <row r="9">
      <c r="A9" s="4" t="inlineStr">
        <is>
          <t>Other assets</t>
        </is>
      </c>
      <c r="B9" s="6" t="n">
        <v>13292</v>
      </c>
      <c r="C9" s="6" t="n">
        <v>24352</v>
      </c>
    </row>
    <row r="10">
      <c r="A10" s="4" t="inlineStr">
        <is>
          <t>Repurchase agreements</t>
        </is>
      </c>
      <c r="B10" s="6" t="n">
        <v>15143898</v>
      </c>
      <c r="C10" s="6" t="n">
        <v>29147463</v>
      </c>
    </row>
    <row r="11">
      <c r="A11" s="4" t="inlineStr">
        <is>
          <t>Federal Home Loan Bank advances</t>
        </is>
      </c>
      <c r="B11" s="6" t="n">
        <v>0</v>
      </c>
      <c r="C11" s="6" t="n">
        <v>210000</v>
      </c>
    </row>
    <row r="12">
      <c r="A12" s="4" t="inlineStr">
        <is>
          <t>Revolving credit facilities</t>
        </is>
      </c>
      <c r="B12" s="6" t="n">
        <v>283830</v>
      </c>
      <c r="C12" s="6" t="n">
        <v>300000</v>
      </c>
    </row>
    <row r="13">
      <c r="A13" s="4" t="inlineStr">
        <is>
          <t>Term notes payable</t>
        </is>
      </c>
      <c r="B13" s="6" t="n">
        <v>395609</v>
      </c>
      <c r="C13" s="6" t="n">
        <v>394502</v>
      </c>
    </row>
    <row r="14">
      <c r="A14" s="4" t="inlineStr">
        <is>
          <t>Term notes payable, at fair value</t>
        </is>
      </c>
      <c r="B14" s="6" t="n">
        <v>380000</v>
      </c>
      <c r="C14" s="6" t="n">
        <v>400000</v>
      </c>
    </row>
    <row r="15">
      <c r="A15" s="4" t="inlineStr">
        <is>
          <t>Convertible senior notes</t>
        </is>
      </c>
      <c r="B15" s="6" t="n">
        <v>286183</v>
      </c>
      <c r="C15" s="6" t="n">
        <v>284954</v>
      </c>
    </row>
    <row r="16">
      <c r="A16" s="4" t="inlineStr">
        <is>
          <t>Convertible senior notes, at fair value</t>
        </is>
      </c>
      <c r="B16" s="6" t="n">
        <v>291376</v>
      </c>
      <c r="C16" s="6" t="n">
        <v>299147</v>
      </c>
    </row>
    <row r="17">
      <c r="A17" s="4" t="inlineStr">
        <is>
          <t>Derivative liabilities, at fair value</t>
        </is>
      </c>
      <c r="B17" s="6" t="n">
        <v>11058</v>
      </c>
      <c r="C17" s="6" t="n">
        <v>6740</v>
      </c>
    </row>
    <row r="18">
      <c r="A18" s="4" t="inlineStr">
        <is>
          <t>Maturity Over One Year [Member]</t>
        </is>
      </c>
    </row>
    <row r="19">
      <c r="A19" s="3" t="inlineStr">
        <is>
          <t>Fair Value, Balance Sheet Grouping, Financial Statement Captions [Line Items]</t>
        </is>
      </c>
    </row>
    <row r="20">
      <c r="A20" s="4" t="inlineStr">
        <is>
          <t>Repurchase agreements</t>
        </is>
      </c>
      <c r="B20" s="6" t="n">
        <v>0</v>
      </c>
      <c r="C20" s="6" t="n">
        <v>0</v>
      </c>
    </row>
    <row r="21">
      <c r="A21" s="4" t="inlineStr">
        <is>
          <t>Revolving credit facilities</t>
        </is>
      </c>
      <c r="B21" s="7" t="n">
        <v>223830</v>
      </c>
      <c r="C21" s="7" t="n">
        <v>3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purchase Agreements (Details) - USD ($) $ in Thousands</t>
        </is>
      </c>
      <c r="B1" s="2" t="inlineStr">
        <is>
          <t>12 Months Ended</t>
        </is>
      </c>
    </row>
    <row r="2">
      <c r="B2" s="2" t="inlineStr">
        <is>
          <t>Dec. 31, 2020</t>
        </is>
      </c>
      <c r="C2" s="2" t="inlineStr">
        <is>
          <t>Dec. 31, 2019</t>
        </is>
      </c>
    </row>
    <row r="3">
      <c r="A3" s="3" t="inlineStr">
        <is>
          <t>Disclosure of Repurchase Agreements [Abstract]</t>
        </is>
      </c>
    </row>
    <row r="4">
      <c r="A4" s="4" t="inlineStr">
        <is>
          <t>Repurchase agreements</t>
        </is>
      </c>
      <c r="B4" s="7" t="n">
        <v>15143898</v>
      </c>
      <c r="C4" s="7" t="n">
        <v>29147463</v>
      </c>
    </row>
    <row r="5">
      <c r="A5" s="4" t="inlineStr">
        <is>
          <t>Weighted average borrowing rate</t>
        </is>
      </c>
      <c r="B5" s="4" t="inlineStr">
        <is>
          <t>0.28%</t>
        </is>
      </c>
      <c r="C5" s="4" t="inlineStr">
        <is>
          <t>2.14%</t>
        </is>
      </c>
    </row>
    <row r="6">
      <c r="A6" s="4" t="inlineStr">
        <is>
          <t>Weighted average remaining maturity</t>
        </is>
      </c>
      <c r="B6" s="4" t="inlineStr">
        <is>
          <t>58 days</t>
        </is>
      </c>
      <c r="C6" s="4" t="inlineStr">
        <is>
          <t>77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urchase Agreements by Term, Short or Long (Details) - USD ($) $ in Thousands</t>
        </is>
      </c>
      <c r="B1" s="2" t="inlineStr">
        <is>
          <t>Dec. 31, 2020</t>
        </is>
      </c>
      <c r="C1" s="2" t="inlineStr">
        <is>
          <t>Dec. 31, 2019</t>
        </is>
      </c>
    </row>
    <row r="2">
      <c r="A2" s="3" t="inlineStr">
        <is>
          <t>Assets Sold under Agreements to Repurchase [Line Items]</t>
        </is>
      </c>
    </row>
    <row r="3">
      <c r="A3" s="4" t="inlineStr">
        <is>
          <t>Repurchase agreements</t>
        </is>
      </c>
      <c r="B3" s="7" t="n">
        <v>15143898</v>
      </c>
      <c r="C3" s="7" t="n">
        <v>29147463</v>
      </c>
    </row>
    <row r="4">
      <c r="A4" s="4" t="inlineStr">
        <is>
          <t>Maturity up to One Year [Member]</t>
        </is>
      </c>
    </row>
    <row r="5">
      <c r="A5" s="3" t="inlineStr">
        <is>
          <t>Assets Sold under Agreements to Repurchase [Line Items]</t>
        </is>
      </c>
    </row>
    <row r="6">
      <c r="A6" s="4" t="inlineStr">
        <is>
          <t>Repurchase agreements</t>
        </is>
      </c>
      <c r="B6" s="6" t="n">
        <v>15143898</v>
      </c>
      <c r="C6" s="6" t="n">
        <v>29147463</v>
      </c>
    </row>
    <row r="7">
      <c r="A7" s="4" t="inlineStr">
        <is>
          <t>Maturity Over One Year [Member]</t>
        </is>
      </c>
    </row>
    <row r="8">
      <c r="A8" s="3" t="inlineStr">
        <is>
          <t>Assets Sold under Agreements to Repurchase [Line Items]</t>
        </is>
      </c>
    </row>
    <row r="9">
      <c r="A9" s="4" t="inlineStr">
        <is>
          <t>Repurchase agreements</t>
        </is>
      </c>
      <c r="B9" s="7" t="n">
        <v>0</v>
      </c>
      <c r="C9"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Variable Interest Entities The trusts that were formed for the purpose of financing MSR through securitization and servicing advances through revolving credit facilities (see discussion in Note 2 - Basis of Presentation and Significant Accounting Policies ) are considered VIEs for financial reporting purposes and, thus, were reviewed for consolidation under the applicable consolidation guidance. As the Company has both the power to direct the activities of the trusts that most significantly impact the entities’ performance, and the obligation to absorb losses or the right to receive benefits of the entities that could be significant, the Company consolidates the trusts. Additionally, in accordance with arrangements entered into in connection with the securitization transaction and the servicing advance revolving credit facility, the Company has direct financial obligations payable to both the MSR Issuer Trust and the Servicing Advance Receivables Issuer Trust, which, in turn, support the MSR Issuer Trust’s obligations to noteholders under the securitization transaction and the Servicing Advance Receivables Issuer Trust’s obligations to the financing counterparty. The following table presents a summary of the assets and liabilities of all consolidated trusts as reported on the consolidated balance sheets as of December 31, 2020 and December 31, 2019: (in thousands) December 31, December 31, Note receivable (1) $ 395,609 $ 394,502 Cash and cash equivalents — 200 Restricted cash 72,530 — Accrued interest receivable (1) 131 306 Other assets 28,540 — Total Assets $ 496,810 $ 395,008 Term notes payable $ 395,609 $ 394,502 Revolving credit facilities 9,000 — Accrued interest payable 156 306 Other liabilities 72,505 200 Total Liabilities $ 477,270 $ 395,008 ____________________ (1) Receivables due from a wholly owned subsidiary of the Company to the trusts are eliminated in consolidation in accordance with U.S. GAA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urchase Agreements by Maturity (Details) - USD ($) $ in Thousands</t>
        </is>
      </c>
      <c r="B1" s="2" t="inlineStr">
        <is>
          <t>Dec. 31, 2020</t>
        </is>
      </c>
      <c r="C1" s="2" t="inlineStr">
        <is>
          <t>Dec. 31, 2019</t>
        </is>
      </c>
    </row>
    <row r="2">
      <c r="A2" s="3" t="inlineStr">
        <is>
          <t>Assets Sold under Agreements to Repurchase [Line Items]</t>
        </is>
      </c>
    </row>
    <row r="3">
      <c r="A3" s="4" t="inlineStr">
        <is>
          <t>Repurchase agreements</t>
        </is>
      </c>
      <c r="B3" s="7" t="n">
        <v>15143898</v>
      </c>
      <c r="C3" s="7" t="n">
        <v>29147463</v>
      </c>
    </row>
    <row r="4">
      <c r="A4" s="4" t="inlineStr">
        <is>
          <t>Weighted average borrowing rate</t>
        </is>
      </c>
      <c r="B4" s="4" t="inlineStr">
        <is>
          <t>0.28%</t>
        </is>
      </c>
      <c r="C4" s="4" t="inlineStr">
        <is>
          <t>2.14%</t>
        </is>
      </c>
    </row>
    <row r="5">
      <c r="A5" s="4" t="inlineStr">
        <is>
          <t>US Government Agencies Debt Securities [Member]</t>
        </is>
      </c>
    </row>
    <row r="6">
      <c r="A6" s="3" t="inlineStr">
        <is>
          <t>Assets Sold under Agreements to Repurchase [Line Items]</t>
        </is>
      </c>
    </row>
    <row r="7">
      <c r="A7" s="4" t="inlineStr">
        <is>
          <t>Repurchase agreements</t>
        </is>
      </c>
      <c r="B7" s="7" t="n">
        <v>15089726</v>
      </c>
      <c r="C7" s="7" t="n">
        <v>27302527</v>
      </c>
    </row>
    <row r="8">
      <c r="A8" s="4" t="inlineStr">
        <is>
          <t>Weighted average borrowing rate</t>
        </is>
      </c>
      <c r="B8" s="4" t="inlineStr">
        <is>
          <t>0.28%</t>
        </is>
      </c>
      <c r="C8" s="4" t="inlineStr">
        <is>
          <t>2.08%</t>
        </is>
      </c>
    </row>
    <row r="9">
      <c r="A9" s="4" t="inlineStr">
        <is>
          <t>Mortgage-backed Securities, Issued by Private Enterprises [Member]</t>
        </is>
      </c>
    </row>
    <row r="10">
      <c r="A10" s="3" t="inlineStr">
        <is>
          <t>Assets Sold under Agreements to Repurchase [Line Items]</t>
        </is>
      </c>
    </row>
    <row r="11">
      <c r="A11" s="4" t="inlineStr">
        <is>
          <t>Repurchase agreements</t>
        </is>
      </c>
      <c r="B11" s="7" t="n">
        <v>1899</v>
      </c>
      <c r="C11" s="7" t="n">
        <v>1531607</v>
      </c>
    </row>
    <row r="12">
      <c r="A12" s="4" t="inlineStr">
        <is>
          <t>Weighted average borrowing rate</t>
        </is>
      </c>
      <c r="B12" s="4" t="inlineStr">
        <is>
          <t>2.33%</t>
        </is>
      </c>
      <c r="C12" s="4" t="inlineStr">
        <is>
          <t>2.90%</t>
        </is>
      </c>
    </row>
    <row r="13">
      <c r="A13" s="4" t="inlineStr">
        <is>
          <t>Inverse Interest-Only Securities [Member]</t>
        </is>
      </c>
    </row>
    <row r="14">
      <c r="A14" s="3" t="inlineStr">
        <is>
          <t>Assets Sold under Agreements to Repurchase [Line Items]</t>
        </is>
      </c>
    </row>
    <row r="15">
      <c r="A15" s="4" t="inlineStr">
        <is>
          <t>Repurchase agreements</t>
        </is>
      </c>
      <c r="B15" s="7" t="n">
        <v>52273</v>
      </c>
      <c r="C15" s="7" t="n">
        <v>50714</v>
      </c>
    </row>
    <row r="16">
      <c r="A16" s="4" t="inlineStr">
        <is>
          <t>Weighted average borrowing rate</t>
        </is>
      </c>
      <c r="B16" s="4" t="inlineStr">
        <is>
          <t>0.89%</t>
        </is>
      </c>
      <c r="C16" s="4" t="inlineStr">
        <is>
          <t>2.70%</t>
        </is>
      </c>
    </row>
    <row r="17">
      <c r="A17" s="4" t="inlineStr">
        <is>
          <t>Mortgage servicing rights</t>
        </is>
      </c>
    </row>
    <row r="18">
      <c r="A18" s="3" t="inlineStr">
        <is>
          <t>Assets Sold under Agreements to Repurchase [Line Items]</t>
        </is>
      </c>
    </row>
    <row r="19">
      <c r="A19" s="4" t="inlineStr">
        <is>
          <t>Repurchase agreements</t>
        </is>
      </c>
      <c r="B19" s="7" t="n">
        <v>0</v>
      </c>
      <c r="C19" s="7" t="n">
        <v>262615</v>
      </c>
    </row>
    <row r="20">
      <c r="A20" s="4" t="inlineStr">
        <is>
          <t>Weighted average borrowing rate</t>
        </is>
      </c>
      <c r="B20" s="4" t="inlineStr">
        <is>
          <t>0.00%</t>
        </is>
      </c>
      <c r="C20" s="4" t="inlineStr">
        <is>
          <t>3.51%</t>
        </is>
      </c>
    </row>
    <row r="21">
      <c r="A21" s="4" t="inlineStr">
        <is>
          <t>Maturity up to 30 days [Member]</t>
        </is>
      </c>
    </row>
    <row r="22">
      <c r="A22" s="3" t="inlineStr">
        <is>
          <t>Assets Sold under Agreements to Repurchase [Line Items]</t>
        </is>
      </c>
    </row>
    <row r="23">
      <c r="A23" s="4" t="inlineStr">
        <is>
          <t>Repurchase agreements</t>
        </is>
      </c>
      <c r="B23" s="7" t="n">
        <v>5370506</v>
      </c>
      <c r="C23" s="7" t="n">
        <v>5305916</v>
      </c>
    </row>
    <row r="24">
      <c r="A24" s="4" t="inlineStr">
        <is>
          <t>Maturity up to 30 days [Member] | US Government Agencies Debt Securities [Member]</t>
        </is>
      </c>
    </row>
    <row r="25">
      <c r="A25" s="3" t="inlineStr">
        <is>
          <t>Assets Sold under Agreements to Repurchase [Line Items]</t>
        </is>
      </c>
    </row>
    <row r="26">
      <c r="A26" s="4" t="inlineStr">
        <is>
          <t>Repurchase agreements</t>
        </is>
      </c>
      <c r="B26" s="6" t="n">
        <v>5330627</v>
      </c>
      <c r="C26" s="6" t="n">
        <v>5112681</v>
      </c>
    </row>
    <row r="27">
      <c r="A27" s="4" t="inlineStr">
        <is>
          <t>Maturity up to 30 days [Member] | Mortgage-backed Securities, Issued by Private Enterprises [Member]</t>
        </is>
      </c>
    </row>
    <row r="28">
      <c r="A28" s="3" t="inlineStr">
        <is>
          <t>Assets Sold under Agreements to Repurchase [Line Items]</t>
        </is>
      </c>
    </row>
    <row r="29">
      <c r="A29" s="4" t="inlineStr">
        <is>
          <t>Repurchase agreements</t>
        </is>
      </c>
      <c r="B29" s="6" t="n">
        <v>1271</v>
      </c>
      <c r="C29" s="6" t="n">
        <v>193235</v>
      </c>
    </row>
    <row r="30">
      <c r="A30" s="4" t="inlineStr">
        <is>
          <t>Maturity up to 30 days [Member] | Inverse Interest-Only Securities [Member]</t>
        </is>
      </c>
    </row>
    <row r="31">
      <c r="A31" s="3" t="inlineStr">
        <is>
          <t>Assets Sold under Agreements to Repurchase [Line Items]</t>
        </is>
      </c>
    </row>
    <row r="32">
      <c r="A32" s="4" t="inlineStr">
        <is>
          <t>Repurchase agreements</t>
        </is>
      </c>
      <c r="B32" s="6" t="n">
        <v>38608</v>
      </c>
      <c r="C32" s="6" t="n">
        <v>0</v>
      </c>
    </row>
    <row r="33">
      <c r="A33" s="4" t="inlineStr">
        <is>
          <t>Maturity up to 30 days [Member] | Mortgage servicing rights</t>
        </is>
      </c>
    </row>
    <row r="34">
      <c r="A34" s="3" t="inlineStr">
        <is>
          <t>Assets Sold under Agreements to Repurchase [Line Items]</t>
        </is>
      </c>
    </row>
    <row r="35">
      <c r="A35" s="4" t="inlineStr">
        <is>
          <t>Repurchase agreements</t>
        </is>
      </c>
      <c r="B35" s="6" t="n">
        <v>0</v>
      </c>
      <c r="C35" s="6" t="n">
        <v>0</v>
      </c>
    </row>
    <row r="36">
      <c r="A36" s="4" t="inlineStr">
        <is>
          <t>Maturity 30 to 59 Days [Member]</t>
        </is>
      </c>
    </row>
    <row r="37">
      <c r="A37" s="3" t="inlineStr">
        <is>
          <t>Assets Sold under Agreements to Repurchase [Line Items]</t>
        </is>
      </c>
    </row>
    <row r="38">
      <c r="A38" s="4" t="inlineStr">
        <is>
          <t>Repurchase agreements</t>
        </is>
      </c>
      <c r="B38" s="6" t="n">
        <v>4292861</v>
      </c>
      <c r="C38" s="6" t="n">
        <v>6300372</v>
      </c>
    </row>
    <row r="39">
      <c r="A39" s="4" t="inlineStr">
        <is>
          <t>Maturity 30 to 59 Days [Member] | US Government Agencies Debt Securities [Member]</t>
        </is>
      </c>
    </row>
    <row r="40">
      <c r="A40" s="3" t="inlineStr">
        <is>
          <t>Assets Sold under Agreements to Repurchase [Line Items]</t>
        </is>
      </c>
    </row>
    <row r="41">
      <c r="A41" s="4" t="inlineStr">
        <is>
          <t>Repurchase agreements</t>
        </is>
      </c>
      <c r="B41" s="6" t="n">
        <v>4292861</v>
      </c>
      <c r="C41" s="6" t="n">
        <v>6074151</v>
      </c>
    </row>
    <row r="42">
      <c r="A42" s="4" t="inlineStr">
        <is>
          <t>Maturity 30 to 59 Days [Member] | Mortgage-backed Securities, Issued by Private Enterprises [Member]</t>
        </is>
      </c>
    </row>
    <row r="43">
      <c r="A43" s="3" t="inlineStr">
        <is>
          <t>Assets Sold under Agreements to Repurchase [Line Items]</t>
        </is>
      </c>
    </row>
    <row r="44">
      <c r="A44" s="4" t="inlineStr">
        <is>
          <t>Repurchase agreements</t>
        </is>
      </c>
      <c r="B44" s="6" t="n">
        <v>0</v>
      </c>
      <c r="C44" s="6" t="n">
        <v>212998</v>
      </c>
    </row>
    <row r="45">
      <c r="A45" s="4" t="inlineStr">
        <is>
          <t>Maturity 30 to 59 Days [Member] | Inverse Interest-Only Securities [Member]</t>
        </is>
      </c>
    </row>
    <row r="46">
      <c r="A46" s="3" t="inlineStr">
        <is>
          <t>Assets Sold under Agreements to Repurchase [Line Items]</t>
        </is>
      </c>
    </row>
    <row r="47">
      <c r="A47" s="4" t="inlineStr">
        <is>
          <t>Repurchase agreements</t>
        </is>
      </c>
      <c r="B47" s="6" t="n">
        <v>0</v>
      </c>
      <c r="C47" s="6" t="n">
        <v>13223</v>
      </c>
    </row>
    <row r="48">
      <c r="A48" s="4" t="inlineStr">
        <is>
          <t>Maturity 30 to 59 Days [Member] | Mortgage servicing rights</t>
        </is>
      </c>
    </row>
    <row r="49">
      <c r="A49" s="3" t="inlineStr">
        <is>
          <t>Assets Sold under Agreements to Repurchase [Line Items]</t>
        </is>
      </c>
    </row>
    <row r="50">
      <c r="A50" s="4" t="inlineStr">
        <is>
          <t>Repurchase agreements</t>
        </is>
      </c>
      <c r="B50" s="6" t="n">
        <v>0</v>
      </c>
      <c r="C50" s="6" t="n">
        <v>0</v>
      </c>
    </row>
    <row r="51">
      <c r="A51" s="4" t="inlineStr">
        <is>
          <t>Maturity 60 to 89 Days [Member]</t>
        </is>
      </c>
    </row>
    <row r="52">
      <c r="A52" s="3" t="inlineStr">
        <is>
          <t>Assets Sold under Agreements to Repurchase [Line Items]</t>
        </is>
      </c>
    </row>
    <row r="53">
      <c r="A53" s="4" t="inlineStr">
        <is>
          <t>Repurchase agreements</t>
        </is>
      </c>
      <c r="B53" s="6" t="n">
        <v>2062234</v>
      </c>
      <c r="C53" s="6" t="n">
        <v>6687285</v>
      </c>
    </row>
    <row r="54">
      <c r="A54" s="4" t="inlineStr">
        <is>
          <t>Maturity 60 to 89 Days [Member] | US Government Agencies Debt Securities [Member]</t>
        </is>
      </c>
    </row>
    <row r="55">
      <c r="A55" s="3" t="inlineStr">
        <is>
          <t>Assets Sold under Agreements to Repurchase [Line Items]</t>
        </is>
      </c>
    </row>
    <row r="56">
      <c r="A56" s="4" t="inlineStr">
        <is>
          <t>Repurchase agreements</t>
        </is>
      </c>
      <c r="B56" s="6" t="n">
        <v>2060087</v>
      </c>
      <c r="C56" s="6" t="n">
        <v>6355887</v>
      </c>
    </row>
    <row r="57">
      <c r="A57" s="4" t="inlineStr">
        <is>
          <t>Maturity 60 to 89 Days [Member] | Mortgage-backed Securities, Issued by Private Enterprises [Member]</t>
        </is>
      </c>
    </row>
    <row r="58">
      <c r="A58" s="3" t="inlineStr">
        <is>
          <t>Assets Sold under Agreements to Repurchase [Line Items]</t>
        </is>
      </c>
    </row>
    <row r="59">
      <c r="A59" s="4" t="inlineStr">
        <is>
          <t>Repurchase agreements</t>
        </is>
      </c>
      <c r="B59" s="6" t="n">
        <v>628</v>
      </c>
      <c r="C59" s="6" t="n">
        <v>329493</v>
      </c>
    </row>
    <row r="60">
      <c r="A60" s="4" t="inlineStr">
        <is>
          <t>Maturity 60 to 89 Days [Member] | Inverse Interest-Only Securities [Member]</t>
        </is>
      </c>
    </row>
    <row r="61">
      <c r="A61" s="3" t="inlineStr">
        <is>
          <t>Assets Sold under Agreements to Repurchase [Line Items]</t>
        </is>
      </c>
    </row>
    <row r="62">
      <c r="A62" s="4" t="inlineStr">
        <is>
          <t>Repurchase agreements</t>
        </is>
      </c>
      <c r="B62" s="6" t="n">
        <v>1519</v>
      </c>
      <c r="C62" s="6" t="n">
        <v>1905</v>
      </c>
    </row>
    <row r="63">
      <c r="A63" s="4" t="inlineStr">
        <is>
          <t>Maturity 60 to 89 Days [Member] | Mortgage servicing rights</t>
        </is>
      </c>
    </row>
    <row r="64">
      <c r="A64" s="3" t="inlineStr">
        <is>
          <t>Assets Sold under Agreements to Repurchase [Line Items]</t>
        </is>
      </c>
    </row>
    <row r="65">
      <c r="A65" s="4" t="inlineStr">
        <is>
          <t>Repurchase agreements</t>
        </is>
      </c>
      <c r="B65" s="6" t="n">
        <v>0</v>
      </c>
      <c r="C65" s="6" t="n">
        <v>0</v>
      </c>
    </row>
    <row r="66">
      <c r="A66" s="4" t="inlineStr">
        <is>
          <t>Maturity 90 to 119 Days [Member]</t>
        </is>
      </c>
    </row>
    <row r="67">
      <c r="A67" s="3" t="inlineStr">
        <is>
          <t>Assets Sold under Agreements to Repurchase [Line Items]</t>
        </is>
      </c>
    </row>
    <row r="68">
      <c r="A68" s="4" t="inlineStr">
        <is>
          <t>Repurchase agreements</t>
        </is>
      </c>
      <c r="B68" s="6" t="n">
        <v>1610198</v>
      </c>
      <c r="C68" s="6" t="n">
        <v>4740217</v>
      </c>
    </row>
    <row r="69">
      <c r="A69" s="4" t="inlineStr">
        <is>
          <t>Maturity 90 to 119 Days [Member] | US Government Agencies Debt Securities [Member]</t>
        </is>
      </c>
    </row>
    <row r="70">
      <c r="A70" s="3" t="inlineStr">
        <is>
          <t>Assets Sold under Agreements to Repurchase [Line Items]</t>
        </is>
      </c>
    </row>
    <row r="71">
      <c r="A71" s="4" t="inlineStr">
        <is>
          <t>Repurchase agreements</t>
        </is>
      </c>
      <c r="B71" s="6" t="n">
        <v>1598052</v>
      </c>
      <c r="C71" s="6" t="n">
        <v>4227589</v>
      </c>
    </row>
    <row r="72">
      <c r="A72" s="4" t="inlineStr">
        <is>
          <t>Maturity 90 to 119 Days [Member] | Mortgage-backed Securities, Issued by Private Enterprises [Member]</t>
        </is>
      </c>
    </row>
    <row r="73">
      <c r="A73" s="3" t="inlineStr">
        <is>
          <t>Assets Sold under Agreements to Repurchase [Line Items]</t>
        </is>
      </c>
    </row>
    <row r="74">
      <c r="A74" s="4" t="inlineStr">
        <is>
          <t>Repurchase agreements</t>
        </is>
      </c>
      <c r="B74" s="6" t="n">
        <v>0</v>
      </c>
      <c r="C74" s="6" t="n">
        <v>489352</v>
      </c>
    </row>
    <row r="75">
      <c r="A75" s="4" t="inlineStr">
        <is>
          <t>Maturity 90 to 119 Days [Member] | Inverse Interest-Only Securities [Member]</t>
        </is>
      </c>
    </row>
    <row r="76">
      <c r="A76" s="3" t="inlineStr">
        <is>
          <t>Assets Sold under Agreements to Repurchase [Line Items]</t>
        </is>
      </c>
    </row>
    <row r="77">
      <c r="A77" s="4" t="inlineStr">
        <is>
          <t>Repurchase agreements</t>
        </is>
      </c>
      <c r="B77" s="6" t="n">
        <v>12146</v>
      </c>
      <c r="C77" s="6" t="n">
        <v>23276</v>
      </c>
    </row>
    <row r="78">
      <c r="A78" s="4" t="inlineStr">
        <is>
          <t>Maturity 90 to 119 Days [Member] | Mortgage servicing rights</t>
        </is>
      </c>
    </row>
    <row r="79">
      <c r="A79" s="3" t="inlineStr">
        <is>
          <t>Assets Sold under Agreements to Repurchase [Line Items]</t>
        </is>
      </c>
    </row>
    <row r="80">
      <c r="A80" s="4" t="inlineStr">
        <is>
          <t>Repurchase agreements</t>
        </is>
      </c>
      <c r="B80" s="6" t="n">
        <v>0</v>
      </c>
      <c r="C80" s="6" t="n">
        <v>0</v>
      </c>
    </row>
    <row r="81">
      <c r="A81" s="4" t="inlineStr">
        <is>
          <t>Maturity 120 to 364 days [Member]</t>
        </is>
      </c>
    </row>
    <row r="82">
      <c r="A82" s="3" t="inlineStr">
        <is>
          <t>Assets Sold under Agreements to Repurchase [Line Items]</t>
        </is>
      </c>
    </row>
    <row r="83">
      <c r="A83" s="4" t="inlineStr">
        <is>
          <t>Repurchase agreements</t>
        </is>
      </c>
      <c r="B83" s="6" t="n">
        <v>1808099</v>
      </c>
      <c r="C83" s="6" t="n">
        <v>6113673</v>
      </c>
    </row>
    <row r="84">
      <c r="A84" s="4" t="inlineStr">
        <is>
          <t>Maturity 120 to 364 days [Member] | US Government Agencies Debt Securities [Member]</t>
        </is>
      </c>
    </row>
    <row r="85">
      <c r="A85" s="3" t="inlineStr">
        <is>
          <t>Assets Sold under Agreements to Repurchase [Line Items]</t>
        </is>
      </c>
    </row>
    <row r="86">
      <c r="A86" s="4" t="inlineStr">
        <is>
          <t>Repurchase agreements</t>
        </is>
      </c>
      <c r="B86" s="6" t="n">
        <v>1808099</v>
      </c>
      <c r="C86" s="6" t="n">
        <v>5532219</v>
      </c>
    </row>
    <row r="87">
      <c r="A87" s="4" t="inlineStr">
        <is>
          <t>Maturity 120 to 364 days [Member] | Mortgage-backed Securities, Issued by Private Enterprises [Member]</t>
        </is>
      </c>
    </row>
    <row r="88">
      <c r="A88" s="3" t="inlineStr">
        <is>
          <t>Assets Sold under Agreements to Repurchase [Line Items]</t>
        </is>
      </c>
    </row>
    <row r="89">
      <c r="A89" s="4" t="inlineStr">
        <is>
          <t>Repurchase agreements</t>
        </is>
      </c>
      <c r="B89" s="6" t="n">
        <v>0</v>
      </c>
      <c r="C89" s="6" t="n">
        <v>306529</v>
      </c>
    </row>
    <row r="90">
      <c r="A90" s="4" t="inlineStr">
        <is>
          <t>Maturity 120 to 364 days [Member] | Inverse Interest-Only Securities [Member]</t>
        </is>
      </c>
    </row>
    <row r="91">
      <c r="A91" s="3" t="inlineStr">
        <is>
          <t>Assets Sold under Agreements to Repurchase [Line Items]</t>
        </is>
      </c>
    </row>
    <row r="92">
      <c r="A92" s="4" t="inlineStr">
        <is>
          <t>Repurchase agreements</t>
        </is>
      </c>
      <c r="B92" s="6" t="n">
        <v>0</v>
      </c>
      <c r="C92" s="6" t="n">
        <v>12310</v>
      </c>
    </row>
    <row r="93">
      <c r="A93" s="4" t="inlineStr">
        <is>
          <t>Maturity 120 to 364 days [Member] | Mortgage servicing rights</t>
        </is>
      </c>
    </row>
    <row r="94">
      <c r="A94" s="3" t="inlineStr">
        <is>
          <t>Assets Sold under Agreements to Repurchase [Line Items]</t>
        </is>
      </c>
    </row>
    <row r="95">
      <c r="A95" s="4" t="inlineStr">
        <is>
          <t>Repurchase agreements</t>
        </is>
      </c>
      <c r="B95" s="7" t="n">
        <v>0</v>
      </c>
      <c r="C95" s="7" t="n">
        <v>2626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derlying Assets of Repurchase Agreements when Amount of Repurchase Agreements Exceeds 10 Percent of Assets (Details) - USD ($) $ in Thousands</t>
        </is>
      </c>
      <c r="B1" s="2" t="inlineStr">
        <is>
          <t>Dec. 31, 2020</t>
        </is>
      </c>
      <c r="C1" s="2" t="inlineStr">
        <is>
          <t>Dec. 31, 2019</t>
        </is>
      </c>
    </row>
    <row r="2">
      <c r="A2" s="3" t="inlineStr">
        <is>
          <t>Assets Sold under Agreements to Repurchase [Line Items]</t>
        </is>
      </c>
    </row>
    <row r="3">
      <c r="A3" s="4" t="inlineStr">
        <is>
          <t>Assets pledged or restricted as collateral for repurchase agreements</t>
        </is>
      </c>
      <c r="B3" s="7" t="n">
        <v>15787325</v>
      </c>
      <c r="C3" s="7" t="n">
        <v>31196419</v>
      </c>
    </row>
    <row r="4">
      <c r="A4" s="4" t="inlineStr">
        <is>
          <t>Available-for-sale securities</t>
        </is>
      </c>
    </row>
    <row r="5">
      <c r="A5" s="3" t="inlineStr">
        <is>
          <t>Assets Sold under Agreements to Repurchase [Line Items]</t>
        </is>
      </c>
    </row>
    <row r="6">
      <c r="A6" s="4" t="inlineStr">
        <is>
          <t>Assets pledged or restricted as collateral for repurchase agreements</t>
        </is>
      </c>
      <c r="B6" s="6" t="n">
        <v>14633217</v>
      </c>
      <c r="C6" s="6" t="n">
        <v>29575948</v>
      </c>
    </row>
    <row r="7">
      <c r="A7" s="4" t="inlineStr">
        <is>
          <t>Mortgage servicing rights</t>
        </is>
      </c>
    </row>
    <row r="8">
      <c r="A8" s="3" t="inlineStr">
        <is>
          <t>Assets Sold under Agreements to Repurchase [Line Items]</t>
        </is>
      </c>
    </row>
    <row r="9">
      <c r="A9" s="4" t="inlineStr">
        <is>
          <t>Assets pledged or restricted as collateral for repurchase agreements</t>
        </is>
      </c>
      <c r="B9" s="6" t="n">
        <v>0</v>
      </c>
      <c r="C9" s="6" t="n">
        <v>530222</v>
      </c>
    </row>
    <row r="10">
      <c r="A10" s="4" t="inlineStr">
        <is>
          <t>Restricted cash</t>
        </is>
      </c>
    </row>
    <row r="11">
      <c r="A11" s="3" t="inlineStr">
        <is>
          <t>Assets Sold under Agreements to Repurchase [Line Items]</t>
        </is>
      </c>
    </row>
    <row r="12">
      <c r="A12" s="4" t="inlineStr">
        <is>
          <t>Assets pledged or restricted as collateral for repurchase agreements</t>
        </is>
      </c>
      <c r="B12" s="6" t="n">
        <v>1071239</v>
      </c>
      <c r="C12" s="6" t="n">
        <v>919010</v>
      </c>
    </row>
    <row r="13">
      <c r="A13" s="4" t="inlineStr">
        <is>
          <t>Due from counterparties</t>
        </is>
      </c>
    </row>
    <row r="14">
      <c r="A14" s="3" t="inlineStr">
        <is>
          <t>Assets Sold under Agreements to Repurchase [Line Items]</t>
        </is>
      </c>
    </row>
    <row r="15">
      <c r="A15" s="4" t="inlineStr">
        <is>
          <t>Assets pledged or restricted as collateral for repurchase agreements</t>
        </is>
      </c>
      <c r="B15" s="6" t="n">
        <v>21312</v>
      </c>
      <c r="C15" s="6" t="n">
        <v>102365</v>
      </c>
    </row>
    <row r="16">
      <c r="A16" s="4" t="inlineStr">
        <is>
          <t>Derivative assets</t>
        </is>
      </c>
    </row>
    <row r="17">
      <c r="A17" s="3" t="inlineStr">
        <is>
          <t>Assets Sold under Agreements to Repurchase [Line Items]</t>
        </is>
      </c>
    </row>
    <row r="18">
      <c r="A18" s="4" t="inlineStr">
        <is>
          <t>Assets pledged or restricted as collateral for repurchase agreements</t>
        </is>
      </c>
      <c r="B18" s="7" t="n">
        <v>61557</v>
      </c>
      <c r="C18" s="7" t="n">
        <v>688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purchase Agreement Counterparties with Whom Amount at Risk Exceeds 10 Percent of Stockholders' Equity (Details)</t>
        </is>
      </c>
      <c r="B1" s="2" t="inlineStr">
        <is>
          <t>Dec. 31, 2020</t>
        </is>
      </c>
    </row>
    <row r="2">
      <c r="A2" s="3" t="inlineStr">
        <is>
          <t>Disclosure of Repurchase Agreements [Abstract]</t>
        </is>
      </c>
    </row>
    <row r="3">
      <c r="A3" s="4" t="inlineStr">
        <is>
          <t>Percent of equity of the amount at risk under repurchase agreements</t>
        </is>
      </c>
      <c r="B3" s="4" t="inlineStr">
        <is>
          <t>1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of Des Moines Advances (Details) - USD ($) $ in Thousands</t>
        </is>
      </c>
      <c r="B1" s="2" t="inlineStr">
        <is>
          <t>Dec. 31, 2020</t>
        </is>
      </c>
      <c r="C1" s="2" t="inlineStr">
        <is>
          <t>Dec. 31, 2019</t>
        </is>
      </c>
    </row>
    <row r="2">
      <c r="A2" s="3" t="inlineStr">
        <is>
          <t>Federal Home Loan Bank, Advances, Branch of FHLB Bank [Line Items]</t>
        </is>
      </c>
    </row>
    <row r="3">
      <c r="A3" s="4" t="inlineStr">
        <is>
          <t>Federal Home Loan Bank advances</t>
        </is>
      </c>
      <c r="B3" s="7" t="n">
        <v>0</v>
      </c>
      <c r="C3" s="7" t="n">
        <v>210000</v>
      </c>
    </row>
    <row r="4">
      <c r="A4" s="4" t="inlineStr">
        <is>
          <t>Maximum percent of FHLB advances to total assets</t>
        </is>
      </c>
      <c r="B4" s="4" t="inlineStr">
        <is>
          <t>40.00%</t>
        </is>
      </c>
    </row>
    <row r="5">
      <c r="A5" s="4" t="inlineStr">
        <is>
          <t>Federal Home Loan Bank of Des Moines [Member]</t>
        </is>
      </c>
    </row>
    <row r="6">
      <c r="A6" s="3" t="inlineStr">
        <is>
          <t>Federal Home Loan Bank, Advances, Branch of FHLB Bank [Line Items]</t>
        </is>
      </c>
    </row>
    <row r="7">
      <c r="A7" s="4" t="inlineStr">
        <is>
          <t>Federal Home Loan Bank advances</t>
        </is>
      </c>
      <c r="C7" s="7" t="n">
        <v>210000</v>
      </c>
    </row>
    <row r="8">
      <c r="A8" s="4" t="inlineStr">
        <is>
          <t>Weighted average borrowing rate</t>
        </is>
      </c>
      <c r="C8" s="4" t="inlineStr">
        <is>
          <t>2.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Federal Home Loan Bank Advances (Details) - USD ($) $ in Thousands</t>
        </is>
      </c>
      <c r="B1" s="2" t="inlineStr">
        <is>
          <t>Dec. 31, 2020</t>
        </is>
      </c>
      <c r="C1" s="2" t="inlineStr">
        <is>
          <t>Dec. 31, 2019</t>
        </is>
      </c>
    </row>
    <row r="2">
      <c r="A2" s="3" t="inlineStr">
        <is>
          <t>Schedule of Maturities of Federal Home Loan Bank Advances [Line Items]</t>
        </is>
      </c>
    </row>
    <row r="3">
      <c r="A3" s="4" t="inlineStr">
        <is>
          <t>Federal Home Loan Bank advances</t>
        </is>
      </c>
      <c r="B3" s="7" t="n">
        <v>0</v>
      </c>
      <c r="C3" s="7" t="n">
        <v>210000</v>
      </c>
    </row>
    <row r="4">
      <c r="A4" s="4" t="inlineStr">
        <is>
          <t>Maturity Within One Year [Member]</t>
        </is>
      </c>
    </row>
    <row r="5">
      <c r="A5" s="3" t="inlineStr">
        <is>
          <t>Schedule of Maturities of Federal Home Loan Bank Advances [Line Items]</t>
        </is>
      </c>
    </row>
    <row r="6">
      <c r="A6" s="4" t="inlineStr">
        <is>
          <t>Federal Home Loan Bank advances</t>
        </is>
      </c>
      <c r="B6" s="6" t="n">
        <v>0</v>
      </c>
      <c r="C6" s="6" t="n">
        <v>160000</v>
      </c>
    </row>
    <row r="7">
      <c r="A7" s="4" t="inlineStr">
        <is>
          <t>Maturity One to Three Years [Member]</t>
        </is>
      </c>
    </row>
    <row r="8">
      <c r="A8" s="3" t="inlineStr">
        <is>
          <t>Schedule of Maturities of Federal Home Loan Bank Advances [Line Items]</t>
        </is>
      </c>
    </row>
    <row r="9">
      <c r="A9" s="4" t="inlineStr">
        <is>
          <t>Federal Home Loan Bank advances</t>
        </is>
      </c>
      <c r="B9" s="6" t="n">
        <v>0</v>
      </c>
      <c r="C9" s="6" t="n">
        <v>0</v>
      </c>
    </row>
    <row r="10">
      <c r="A10" s="4" t="inlineStr">
        <is>
          <t>Maturity Three to Five Years [Member]</t>
        </is>
      </c>
    </row>
    <row r="11">
      <c r="A11" s="3" t="inlineStr">
        <is>
          <t>Schedule of Maturities of Federal Home Loan Bank Advances [Line Items]</t>
        </is>
      </c>
    </row>
    <row r="12">
      <c r="A12" s="4" t="inlineStr">
        <is>
          <t>Federal Home Loan Bank advances</t>
        </is>
      </c>
      <c r="B12" s="6" t="n">
        <v>0</v>
      </c>
      <c r="C12" s="6" t="n">
        <v>0</v>
      </c>
    </row>
    <row r="13">
      <c r="A13" s="4" t="inlineStr">
        <is>
          <t>Maturity Five to Ten Years [Member]</t>
        </is>
      </c>
    </row>
    <row r="14">
      <c r="A14" s="3" t="inlineStr">
        <is>
          <t>Schedule of Maturities of Federal Home Loan Bank Advances [Line Items]</t>
        </is>
      </c>
    </row>
    <row r="15">
      <c r="A15" s="4" t="inlineStr">
        <is>
          <t>Federal Home Loan Bank advances</t>
        </is>
      </c>
      <c r="B15" s="6" t="n">
        <v>0</v>
      </c>
      <c r="C15" s="6" t="n">
        <v>0</v>
      </c>
    </row>
    <row r="16">
      <c r="A16" s="4" t="inlineStr">
        <is>
          <t>Maturity Over Ten Years [Member]</t>
        </is>
      </c>
    </row>
    <row r="17">
      <c r="A17" s="3" t="inlineStr">
        <is>
          <t>Schedule of Maturities of Federal Home Loan Bank Advances [Line Items]</t>
        </is>
      </c>
    </row>
    <row r="18">
      <c r="A18" s="4" t="inlineStr">
        <is>
          <t>Federal Home Loan Bank advances</t>
        </is>
      </c>
      <c r="B18" s="7" t="n">
        <v>0</v>
      </c>
      <c r="C18" s="7" t="n">
        <v>5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derlying Assets of Federal Home Loan Bank Advances (Details) - USD ($) $ in Millions</t>
        </is>
      </c>
      <c r="B1" s="2" t="inlineStr">
        <is>
          <t>Dec. 31, 2020</t>
        </is>
      </c>
      <c r="C1" s="2" t="inlineStr">
        <is>
          <t>Dec. 31, 2019</t>
        </is>
      </c>
    </row>
    <row r="2">
      <c r="A2" s="4" t="inlineStr">
        <is>
          <t>Federal Home Loan Bank of Des Moines [Member]</t>
        </is>
      </c>
    </row>
    <row r="3">
      <c r="A3" s="3" t="inlineStr">
        <is>
          <t>Schedule of Assets Underlying Federal Home Loan Bank Advances [Line Items]</t>
        </is>
      </c>
    </row>
    <row r="4">
      <c r="A4" s="4" t="inlineStr">
        <is>
          <t>Federal Home Loan Bank stock</t>
        </is>
      </c>
      <c r="B4" s="7" t="n">
        <v>10</v>
      </c>
      <c r="C4" s="5" t="n">
        <v>12.5</v>
      </c>
    </row>
    <row r="5">
      <c r="A5" s="4" t="inlineStr">
        <is>
          <t>Available-for-sale securities</t>
        </is>
      </c>
    </row>
    <row r="6">
      <c r="A6" s="3" t="inlineStr">
        <is>
          <t>Schedule of Assets Underlying Federal Home Loan Bank Advances [Line Items]</t>
        </is>
      </c>
    </row>
    <row r="7">
      <c r="A7" s="4" t="inlineStr">
        <is>
          <t>Assets pledged as collateral for Federal Home Loan Bank advances</t>
        </is>
      </c>
      <c r="C7" s="5" t="n">
        <v>22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2" customWidth="1" min="2" max="2"/>
    <col width="24" customWidth="1" min="3" max="3"/>
  </cols>
  <sheetData>
    <row r="1">
      <c r="A1" s="1" t="inlineStr">
        <is>
          <t>Revolving Credit Facilities (Details) - USD ($) $ in Thousands</t>
        </is>
      </c>
      <c r="B1" s="2" t="inlineStr">
        <is>
          <t>12 Months Ended</t>
        </is>
      </c>
    </row>
    <row r="2">
      <c r="B2" s="2" t="inlineStr">
        <is>
          <t>Dec. 31, 2020</t>
        </is>
      </c>
      <c r="C2" s="2" t="inlineStr">
        <is>
          <t>Dec. 31, 2019</t>
        </is>
      </c>
    </row>
    <row r="3">
      <c r="A3" s="3" t="inlineStr">
        <is>
          <t>Line of Credit Facility [Line Items]</t>
        </is>
      </c>
    </row>
    <row r="4">
      <c r="A4" s="4" t="inlineStr">
        <is>
          <t>Revolving credit facilities</t>
        </is>
      </c>
      <c r="B4" s="7" t="n">
        <v>283830</v>
      </c>
      <c r="C4" s="7" t="n">
        <v>300000</v>
      </c>
    </row>
    <row r="5">
      <c r="A5" s="4" t="inlineStr">
        <is>
          <t>Weighted average borrowing rate</t>
        </is>
      </c>
      <c r="B5" s="4" t="inlineStr">
        <is>
          <t>2.95%</t>
        </is>
      </c>
      <c r="C5" s="4" t="inlineStr">
        <is>
          <t>4.26%</t>
        </is>
      </c>
    </row>
    <row r="6">
      <c r="A6" s="4" t="inlineStr">
        <is>
          <t>Weighted average remaining maturity</t>
        </is>
      </c>
      <c r="B6" s="4" t="inlineStr">
        <is>
          <t>1 year 1 month 6 days</t>
        </is>
      </c>
      <c r="C6" s="4" t="inlineStr">
        <is>
          <t>1 year 2 months 12 day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volving Credit Facilities by Maturity (Details) - USD ($) $ in Thousands</t>
        </is>
      </c>
      <c r="B1" s="2" t="inlineStr">
        <is>
          <t>Dec. 31, 2020</t>
        </is>
      </c>
      <c r="C1" s="2" t="inlineStr">
        <is>
          <t>Dec. 31, 2019</t>
        </is>
      </c>
    </row>
    <row r="2">
      <c r="A2" s="3" t="inlineStr">
        <is>
          <t>Line of Credit Facility [Line Items]</t>
        </is>
      </c>
    </row>
    <row r="3">
      <c r="A3" s="4" t="inlineStr">
        <is>
          <t>Revolving credit facilities</t>
        </is>
      </c>
      <c r="B3" s="7" t="n">
        <v>283830</v>
      </c>
      <c r="C3" s="7" t="n">
        <v>300000</v>
      </c>
    </row>
    <row r="4">
      <c r="A4" s="4" t="inlineStr">
        <is>
          <t>Mortgage servicing rights, at fair value, pledged as collateral for borrowings</t>
        </is>
      </c>
      <c r="B4" s="6" t="n">
        <v>1100000</v>
      </c>
      <c r="C4" s="6" t="n">
        <v>1600000</v>
      </c>
    </row>
    <row r="5">
      <c r="A5" s="4" t="inlineStr">
        <is>
          <t>Servicing advances pledged as collateral for borrowings</t>
        </is>
      </c>
      <c r="B5" s="6" t="n">
        <v>28500</v>
      </c>
    </row>
    <row r="6">
      <c r="A6" s="4" t="inlineStr">
        <is>
          <t>Maturity up to 30 days [Member]</t>
        </is>
      </c>
    </row>
    <row r="7">
      <c r="A7" s="3" t="inlineStr">
        <is>
          <t>Line of Credit Facility [Line Items]</t>
        </is>
      </c>
    </row>
    <row r="8">
      <c r="A8" s="4" t="inlineStr">
        <is>
          <t>Revolving credit facilities</t>
        </is>
      </c>
      <c r="B8" s="6" t="n">
        <v>0</v>
      </c>
      <c r="C8" s="6" t="n">
        <v>0</v>
      </c>
    </row>
    <row r="9">
      <c r="A9" s="4" t="inlineStr">
        <is>
          <t>Maturity 30 to 59 Days [Member]</t>
        </is>
      </c>
    </row>
    <row r="10">
      <c r="A10" s="3" t="inlineStr">
        <is>
          <t>Line of Credit Facility [Line Items]</t>
        </is>
      </c>
    </row>
    <row r="11">
      <c r="A11" s="4" t="inlineStr">
        <is>
          <t>Revolving credit facilities</t>
        </is>
      </c>
      <c r="B11" s="6" t="n">
        <v>0</v>
      </c>
      <c r="C11" s="6" t="n">
        <v>0</v>
      </c>
    </row>
    <row r="12">
      <c r="A12" s="4" t="inlineStr">
        <is>
          <t>Maturity 60 to 89 Days [Member]</t>
        </is>
      </c>
    </row>
    <row r="13">
      <c r="A13" s="3" t="inlineStr">
        <is>
          <t>Line of Credit Facility [Line Items]</t>
        </is>
      </c>
    </row>
    <row r="14">
      <c r="A14" s="4" t="inlineStr">
        <is>
          <t>Revolving credit facilities</t>
        </is>
      </c>
      <c r="B14" s="6" t="n">
        <v>0</v>
      </c>
      <c r="C14" s="6" t="n">
        <v>0</v>
      </c>
    </row>
    <row r="15">
      <c r="A15" s="4" t="inlineStr">
        <is>
          <t>Maturity 90 to 119 Days [Member]</t>
        </is>
      </c>
    </row>
    <row r="16">
      <c r="A16" s="3" t="inlineStr">
        <is>
          <t>Line of Credit Facility [Line Items]</t>
        </is>
      </c>
    </row>
    <row r="17">
      <c r="A17" s="4" t="inlineStr">
        <is>
          <t>Revolving credit facilities</t>
        </is>
      </c>
      <c r="B17" s="6" t="n">
        <v>0</v>
      </c>
      <c r="C17" s="6" t="n">
        <v>0</v>
      </c>
    </row>
    <row r="18">
      <c r="A18" s="4" t="inlineStr">
        <is>
          <t>Maturity 120 to 364 days [Member]</t>
        </is>
      </c>
    </row>
    <row r="19">
      <c r="A19" s="3" t="inlineStr">
        <is>
          <t>Line of Credit Facility [Line Items]</t>
        </is>
      </c>
    </row>
    <row r="20">
      <c r="A20" s="4" t="inlineStr">
        <is>
          <t>Revolving credit facilities</t>
        </is>
      </c>
      <c r="B20" s="6" t="n">
        <v>60000</v>
      </c>
      <c r="C20" s="6" t="n">
        <v>0</v>
      </c>
    </row>
    <row r="21">
      <c r="A21" s="4" t="inlineStr">
        <is>
          <t>Maturity Over One Year [Member]</t>
        </is>
      </c>
    </row>
    <row r="22">
      <c r="A22" s="3" t="inlineStr">
        <is>
          <t>Line of Credit Facility [Line Items]</t>
        </is>
      </c>
    </row>
    <row r="23">
      <c r="A23" s="4" t="inlineStr">
        <is>
          <t>Revolving credit facilities</t>
        </is>
      </c>
      <c r="B23" s="6" t="n">
        <v>223830</v>
      </c>
      <c r="C23" s="6" t="n">
        <v>300000</v>
      </c>
    </row>
    <row r="24">
      <c r="A24" s="4" t="inlineStr">
        <is>
          <t>Line of Credit [Member]</t>
        </is>
      </c>
    </row>
    <row r="25">
      <c r="A25" s="3" t="inlineStr">
        <is>
          <t>Line of Credit Facility [Line Items]</t>
        </is>
      </c>
    </row>
    <row r="26">
      <c r="A26" s="4" t="inlineStr">
        <is>
          <t>Mortgage servicing rights, at fair value, pledged as collateral for borrowings</t>
        </is>
      </c>
      <c r="B26" s="7" t="n">
        <v>608800</v>
      </c>
      <c r="C26" s="7" t="n">
        <v>449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erm Notes Payable (Details) - USD ($) $ in Thousands</t>
        </is>
      </c>
      <c r="B1" s="2" t="inlineStr">
        <is>
          <t>12 Months Ended</t>
        </is>
      </c>
    </row>
    <row r="2">
      <c r="B2" s="2" t="inlineStr">
        <is>
          <t>Dec. 31, 2020</t>
        </is>
      </c>
      <c r="C2" s="2" t="inlineStr">
        <is>
          <t>Dec. 31, 2019</t>
        </is>
      </c>
    </row>
    <row r="3">
      <c r="A3" s="3" t="inlineStr">
        <is>
          <t>Debt Instrument [Line Items]</t>
        </is>
      </c>
    </row>
    <row r="4">
      <c r="A4" s="4" t="inlineStr">
        <is>
          <t>Term notes payable</t>
        </is>
      </c>
      <c r="B4" s="7" t="n">
        <v>395609</v>
      </c>
      <c r="C4" s="7" t="n">
        <v>394502</v>
      </c>
    </row>
    <row r="5">
      <c r="A5" s="4" t="inlineStr">
        <is>
          <t>Weighted average interest rate</t>
        </is>
      </c>
      <c r="B5" s="4" t="inlineStr">
        <is>
          <t>2.95%</t>
        </is>
      </c>
      <c r="C5" s="4" t="inlineStr">
        <is>
          <t>4.59%</t>
        </is>
      </c>
    </row>
    <row r="6">
      <c r="A6" s="4" t="inlineStr">
        <is>
          <t>Weighted average remaining maturities</t>
        </is>
      </c>
      <c r="B6" s="4" t="inlineStr">
        <is>
          <t>3 years 6 months</t>
        </is>
      </c>
      <c r="C6" s="4" t="inlineStr">
        <is>
          <t>4 years 6 months</t>
        </is>
      </c>
    </row>
    <row r="7">
      <c r="A7" s="4" t="inlineStr">
        <is>
          <t>Mortgage servicing rights, at fair value, pledged as collateral for borrowings</t>
        </is>
      </c>
      <c r="B7" s="7" t="n">
        <v>1100000</v>
      </c>
      <c r="C7" s="7" t="n">
        <v>1600000</v>
      </c>
    </row>
    <row r="8">
      <c r="A8" s="4" t="inlineStr">
        <is>
          <t>Weighted average underlying loan coupon of mortgage servicing rights pledged as collateral for borrowings</t>
        </is>
      </c>
      <c r="B8" s="4" t="inlineStr">
        <is>
          <t>4.03%</t>
        </is>
      </c>
      <c r="C8" s="4" t="inlineStr">
        <is>
          <t>4.25%</t>
        </is>
      </c>
    </row>
    <row r="9">
      <c r="A9" s="4" t="inlineStr">
        <is>
          <t>Restricted cash</t>
        </is>
      </c>
      <c r="B9" s="7" t="n">
        <v>1261667</v>
      </c>
      <c r="C9" s="7" t="n">
        <v>1058690</v>
      </c>
    </row>
    <row r="10">
      <c r="A10" s="4" t="inlineStr">
        <is>
          <t>Restricted Cash and Cash Equivalents Pledged as Restricted Collateral for Borrowings [Member]</t>
        </is>
      </c>
    </row>
    <row r="11">
      <c r="A11" s="3" t="inlineStr">
        <is>
          <t>Debt Instrument [Line Items]</t>
        </is>
      </c>
    </row>
    <row r="12">
      <c r="A12" s="4" t="inlineStr">
        <is>
          <t>Restricted cash</t>
        </is>
      </c>
      <c r="B12" s="6" t="n">
        <v>1126439</v>
      </c>
      <c r="C12" s="6" t="n">
        <v>919010</v>
      </c>
    </row>
    <row r="13">
      <c r="A13" s="4" t="inlineStr">
        <is>
          <t>Term notes payable</t>
        </is>
      </c>
    </row>
    <row r="14">
      <c r="A14" s="3" t="inlineStr">
        <is>
          <t>Debt Instrument [Line Items]</t>
        </is>
      </c>
    </row>
    <row r="15">
      <c r="A15" s="4" t="inlineStr">
        <is>
          <t>Mortgage servicing rights, at fair value, pledged as collateral for borrowings</t>
        </is>
      </c>
      <c r="B15" s="6" t="n">
        <v>537900</v>
      </c>
      <c r="C15" s="7" t="n">
        <v>575100</v>
      </c>
    </row>
    <row r="16">
      <c r="A16" s="4" t="inlineStr">
        <is>
          <t>Term notes payable | Restricted Cash and Cash Equivalents Pledged as Restricted Collateral for Borrowings [Member]</t>
        </is>
      </c>
    </row>
    <row r="17">
      <c r="A17" s="3" t="inlineStr">
        <is>
          <t>Debt Instrument [Line Items]</t>
        </is>
      </c>
    </row>
    <row r="18">
      <c r="A18" s="4" t="inlineStr">
        <is>
          <t>Restricted cash</t>
        </is>
      </c>
      <c r="B18" s="7" t="n">
        <v>552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s>
  <sheetData>
    <row r="1">
      <c r="A1" s="1" t="inlineStr">
        <is>
          <t>Convertible Senior Notes (Details) $ in Thousands</t>
        </is>
      </c>
      <c r="B1" s="2" t="inlineStr">
        <is>
          <t>3 Months Ended</t>
        </is>
      </c>
      <c r="C1" s="2" t="inlineStr">
        <is>
          <t>12 Months Ended</t>
        </is>
      </c>
    </row>
    <row r="2">
      <c r="B2" s="2" t="inlineStr">
        <is>
          <t>Mar. 31, 2017USD ($)</t>
        </is>
      </c>
      <c r="C2" s="2" t="inlineStr">
        <is>
          <t>Dec. 31, 2020USD ($)</t>
        </is>
      </c>
      <c r="D2" s="2" t="inlineStr">
        <is>
          <t>Dec. 31, 2019USD ($)</t>
        </is>
      </c>
    </row>
    <row r="3">
      <c r="A3" s="3" t="inlineStr">
        <is>
          <t>Debt Instrument, Redemption [Line Items]</t>
        </is>
      </c>
    </row>
    <row r="4">
      <c r="A4" s="4" t="inlineStr">
        <is>
          <t>Convertible senior notes</t>
        </is>
      </c>
      <c r="C4" s="7" t="n">
        <v>286183</v>
      </c>
      <c r="D4" s="7" t="n">
        <v>284954</v>
      </c>
    </row>
    <row r="5">
      <c r="A5" s="4" t="inlineStr">
        <is>
          <t>Maturity Year 2022</t>
        </is>
      </c>
    </row>
    <row r="6">
      <c r="A6" s="3" t="inlineStr">
        <is>
          <t>Debt Instrument, Redemption [Line Items]</t>
        </is>
      </c>
    </row>
    <row r="7">
      <c r="A7" s="4" t="inlineStr">
        <is>
          <t>Proceeds from convertible senior notes</t>
        </is>
      </c>
      <c r="B7" s="7" t="n">
        <v>282200</v>
      </c>
    </row>
    <row r="8">
      <c r="A8" s="4" t="inlineStr">
        <is>
          <t>Convertible senior notes conversion ratio</t>
        </is>
      </c>
      <c r="C8" s="11" t="n">
        <v>0.063204</v>
      </c>
      <c r="D8" s="11" t="n">
        <v>0.06317929999999999</v>
      </c>
    </row>
    <row r="9">
      <c r="A9" s="4" t="inlineStr">
        <is>
          <t>Convertible Debt [Member] | Maturity Year 2022</t>
        </is>
      </c>
    </row>
    <row r="10">
      <c r="A10" s="3" t="inlineStr">
        <is>
          <t>Debt Instrument, Redemption [Line Items]</t>
        </is>
      </c>
    </row>
    <row r="11">
      <c r="A11" s="4" t="inlineStr">
        <is>
          <t>Aggregate principal amount</t>
        </is>
      </c>
      <c r="C11" s="7" t="n">
        <v>287500</v>
      </c>
    </row>
    <row r="12">
      <c r="A12" s="4" t="inlineStr">
        <is>
          <t>Convertible senior notes interest rate per annum</t>
        </is>
      </c>
      <c r="C12" s="4" t="inlineStr">
        <is>
          <t>6.25%</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12:28Z</dcterms:created>
  <dcterms:modified xmlns:dcterms="http://purl.org/dc/terms/" xmlns:xsi="http://www.w3.org/2001/XMLSchema-instance" xsi:type="dcterms:W3CDTF">2021-02-25T17:12:28Z</dcterms:modified>
</cp:coreProperties>
</file>